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Organization" sheetId="9" r:id="rId9"/>
    <s:sheet name="Significant Accounting Policies" sheetId="10" r:id="rId10"/>
    <s:sheet name="Newly Adopted Accounting Standa" sheetId="11" r:id="rId11"/>
    <s:sheet name="Recently Issued Accounting Stan" sheetId="12" r:id="rId12"/>
    <s:sheet name="Segment Information" sheetId="13" r:id="rId13"/>
    <s:sheet name="Goodwill" sheetId="14" r:id="rId14"/>
    <s:sheet name="Regulatory Matters" sheetId="15" r:id="rId15"/>
    <s:sheet name="Pension and Other Postretiremen" sheetId="16" r:id="rId16"/>
    <s:sheet name="Debt" sheetId="17" r:id="rId17"/>
    <s:sheet name="Income Taxes" sheetId="18" r:id="rId18"/>
    <s:sheet name="Equity and Earnings Per Share" sheetId="19" r:id="rId19"/>
    <s:sheet name="Preferred Stock" sheetId="20" r:id="rId20"/>
    <s:sheet name="Derivative Instruments and Hedg" sheetId="21" r:id="rId21"/>
    <s:sheet name="Fair Value Disclosures" sheetId="22" r:id="rId22"/>
    <s:sheet name="Commitments and Contingencies" sheetId="23" r:id="rId23"/>
    <s:sheet name="Variable Interest Entities" sheetId="24" r:id="rId24"/>
    <s:sheet name="Accumulated Other Comprehensive" sheetId="25" r:id="rId25"/>
    <s:sheet name="Related Party Transactions" sheetId="26" r:id="rId26"/>
    <s:sheet name="Significant Accounting Polici27" sheetId="27" r:id="rId27"/>
    <s:sheet name="Segment Information (Tables)" sheetId="28" r:id="rId28"/>
    <s:sheet name="Pension and Other Postretirem29" sheetId="29" r:id="rId29"/>
    <s:sheet name="Income Taxes (Tables)" sheetId="30" r:id="rId30"/>
    <s:sheet name="Equity and Earnings Per Share (" sheetId="31" r:id="rId31"/>
    <s:sheet name="Derivative Instruments and He32" sheetId="32" r:id="rId32"/>
    <s:sheet name="Fair Value Disclosures (Tables)" sheetId="33" r:id="rId33"/>
    <s:sheet name="Commitments and Contingencies (" sheetId="34" r:id="rId34"/>
    <s:sheet name="Accumulated Other Comprehensi35" sheetId="35" r:id="rId35"/>
    <s:sheet name="Related Party Transactions (Tab" sheetId="36" r:id="rId36"/>
    <s:sheet name="Organization - Additional Infor" sheetId="37" r:id="rId37"/>
    <s:sheet name="Significant Accounting Polici38" sheetId="38" r:id="rId38"/>
    <s:sheet name="Segment Information - Segment F" sheetId="39" r:id="rId39"/>
    <s:sheet name="Segment Information - Segment40" sheetId="40" r:id="rId40"/>
    <s:sheet name="Goodwill - Additional Informati" sheetId="41" r:id="rId41"/>
    <s:sheet name="Regulatory Matters - Additional" sheetId="42" r:id="rId42"/>
    <s:sheet name="Pension and Other Postretirem43" sheetId="43" r:id="rId43"/>
    <s:sheet name="Pension and Other Postretirem44" sheetId="44" r:id="rId44"/>
    <s:sheet name="Debt - Additional Information (" sheetId="45" r:id="rId45"/>
    <s:sheet name="Income Taxes - Reconciliation o" sheetId="46" r:id="rId46"/>
    <s:sheet name="Income Taxes - Additional Infor" sheetId="47" r:id="rId47"/>
    <s:sheet name="Equity and Earnings Per Share -" sheetId="48" r:id="rId48"/>
    <s:sheet name="Preferred Stock - Additional In"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Fair Value Disclosures - Fair V" sheetId="55" r:id="rId55"/>
    <s:sheet name="Fair Value Disclosures - Reconc" sheetId="56" r:id="rId56"/>
    <s:sheet name="Fair Value Disclosures - Gains " sheetId="57" r:id="rId57"/>
    <s:sheet name="Fair Value Disclosures - Fair58" sheetId="58" r:id="rId58"/>
    <s:sheet name="Fair Value Disclosures - Fair59" sheetId="59" r:id="rId59"/>
    <s:sheet name="Commitments and Contingencies -" sheetId="60" r:id="rId60"/>
    <s:sheet name="Commitments and Contingencies61" sheetId="61" r:id="rId61"/>
    <s:sheet name="Commitments and Contingencies62" sheetId="62" r:id="rId62"/>
    <s:sheet name="Commitments and Contingencies63" sheetId="63" r:id="rId63"/>
    <s:sheet name="Commitments and Contingencies64" sheetId="64" r:id="rId64"/>
    <s:sheet name="Commitments and Contingencies65" sheetId="65" r:id="rId65"/>
    <s:sheet name="Variable Interest Entities - Ad" sheetId="66" r:id="rId66"/>
    <s:sheet name="Accumulated Other Comprehensi67" sheetId="67" r:id="rId67"/>
    <s:sheet name="Segment Information - Additiona" sheetId="68" r:id="rId68"/>
    <s:sheet name="Related Party Transactions - Ad" sheetId="69" r:id="rId69"/>
    <s:sheet name="Related Party Transactions - Sc" sheetId="70" r:id="rId70"/>
    <s:sheet name="Related Party Transactions - 71" sheetId="71" r:id="rId71"/>
  </s:sheets>
  <s:definedNames/>
  <s:calcPr calcId="124519" calcMode="auto" fullCalcOnLoad="1"/>
</s:workbook>
</file>

<file path=xl/sharedStrings.xml><?xml version="1.0" encoding="utf-8"?>
<sst xmlns="http://schemas.openxmlformats.org/spreadsheetml/2006/main" uniqueCount="1013">
  <si>
    <t>Document and Entity Information - shares</t>
  </si>
  <si>
    <t>6 Months Ended</t>
  </si>
  <si>
    <t>Jun. 30, 2015</t>
  </si>
  <si>
    <t>Jul. 1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POM</t>
  </si>
  <si>
    <t>Entity Registrant Name</t>
  </si>
  <si>
    <t>PEPCO HOLDINGS INC</t>
  </si>
  <si>
    <t>Entity Central Index Key</t>
  </si>
  <si>
    <t>Current Fiscal Year End Date</t>
  </si>
  <si>
    <t>--12-31</t>
  </si>
  <si>
    <t>Entity Filer Category</t>
  </si>
  <si>
    <t>Large Accelerated Filer</t>
  </si>
  <si>
    <t>Entity Common Stock, Shares Outstanding</t>
  </si>
  <si>
    <t>Potomac Electric Power Co [Member]</t>
  </si>
  <si>
    <t>POTOMAC ELECTRIC POWER CO</t>
  </si>
  <si>
    <t>Non-accelerated Filer</t>
  </si>
  <si>
    <t>Delmarva Power &amp; Light Co/De [Member]</t>
  </si>
  <si>
    <t>DELMARVA POWER &amp; LIGHT CO /DE/</t>
  </si>
  <si>
    <t>Atlantic City Electric Co [Member]</t>
  </si>
  <si>
    <t>ATLANTIC CITY ELECTRIC CO</t>
  </si>
  <si>
    <t>Consolidated Statements of Income - USD ($) shares in Millions, $ in Millions</t>
  </si>
  <si>
    <t>3 Months Ended</t>
  </si>
  <si>
    <t>Jun. 30, 2014</t>
  </si>
  <si>
    <t>Operating Revenue</t>
  </si>
  <si>
    <t>Operating Expenses</t>
  </si>
  <si>
    <t>Fuel and purchased energy</t>
  </si>
  <si>
    <t>Other services cost of sales</t>
  </si>
  <si>
    <t>Other operation and maintenance</t>
  </si>
  <si>
    <t>Depreciation and amortization</t>
  </si>
  <si>
    <t>Other taxes</t>
  </si>
  <si>
    <t>Deferred electric service costs</t>
  </si>
  <si>
    <t>Total Operating Expenses</t>
  </si>
  <si>
    <t>Operating Income</t>
  </si>
  <si>
    <t>Other Income (Expenses)</t>
  </si>
  <si>
    <t>Interest and dividend income</t>
  </si>
  <si>
    <t>Interest expense</t>
  </si>
  <si>
    <t>Other income</t>
  </si>
  <si>
    <t>Total Other Expenses</t>
  </si>
  <si>
    <t>Income Before Income Tax Expense</t>
  </si>
  <si>
    <t>Income Tax Expense</t>
  </si>
  <si>
    <t>Net Income</t>
  </si>
  <si>
    <t>Basic and Diluted Share Information</t>
  </si>
  <si>
    <t>Weighted average shares outstanding - Basic (millions)</t>
  </si>
  <si>
    <t>Weighted average shares outstanding - Diluted (millions)</t>
  </si>
  <si>
    <t>Basic and Diluted earnings per share</t>
  </si>
  <si>
    <t>Electric</t>
  </si>
  <si>
    <t>Natural gas</t>
  </si>
  <si>
    <t>Gas purchased</t>
  </si>
  <si>
    <t>Consolidated Statements of Comprehensive Income - USD ($) $ in Millions</t>
  </si>
  <si>
    <t>Statement of Comprehensive Income [Abstract]</t>
  </si>
  <si>
    <t>Other Comprehensive Income</t>
  </si>
  <si>
    <t>Losses on treasury rate locks reclassified into income</t>
  </si>
  <si>
    <t>Pension and other postretirement benefit plans</t>
  </si>
  <si>
    <t>Other comprehensive income (loss), before income taxes</t>
  </si>
  <si>
    <t>Income tax expense (benefit) related to other comprehensive income</t>
  </si>
  <si>
    <t>Other comprehensive income (loss), net of income taxes</t>
  </si>
  <si>
    <t>Comprehensive Income</t>
  </si>
  <si>
    <t>Consolidated Balance Sheets - USD ($) $ in Millions</t>
  </si>
  <si>
    <t>Dec. 31, 2014</t>
  </si>
  <si>
    <t>CURRENT ASSETS</t>
  </si>
  <si>
    <t>Cash and cash equivalents</t>
  </si>
  <si>
    <t>Restricted cash equivalents</t>
  </si>
  <si>
    <t>Accounts receivable, less allowance for uncollectible accounts</t>
  </si>
  <si>
    <t>Inventories</t>
  </si>
  <si>
    <t>Deferred income tax assets, net</t>
  </si>
  <si>
    <t>Income taxes and related accrued interest receivable</t>
  </si>
  <si>
    <t>Prepaid expenses and other</t>
  </si>
  <si>
    <t>Total Current Assets</t>
  </si>
  <si>
    <t>OTHER ASSETS</t>
  </si>
  <si>
    <t>Goodwill</t>
  </si>
  <si>
    <t>Regulatory assets</t>
  </si>
  <si>
    <t>Other</t>
  </si>
  <si>
    <t>Total Other Assets</t>
  </si>
  <si>
    <t>PROPERTY, PLANT AND EQUIPMENT</t>
  </si>
  <si>
    <t>Property, plant and equipment</t>
  </si>
  <si>
    <t>Accumulated depreciation</t>
  </si>
  <si>
    <t>Net Property, Plant and Equipment</t>
  </si>
  <si>
    <t>TOTAL ASSETS</t>
  </si>
  <si>
    <t>CURRENT LIABILITIES</t>
  </si>
  <si>
    <t>Short-term debt</t>
  </si>
  <si>
    <t>Current portion of long-term debt and project funding</t>
  </si>
  <si>
    <t>Accounts payable</t>
  </si>
  <si>
    <t>Accrued liabilities</t>
  </si>
  <si>
    <t>Capital lease obligations due within one year</t>
  </si>
  <si>
    <t>Taxes accrued</t>
  </si>
  <si>
    <t>Interest accrued</t>
  </si>
  <si>
    <t>Liabilities and accrued interest related to uncertain tax positions</t>
  </si>
  <si>
    <t>Total Current Liabilities</t>
  </si>
  <si>
    <t>DEFERRED CREDITS</t>
  </si>
  <si>
    <t>Regulatory liabilities</t>
  </si>
  <si>
    <t>Deferred income tax liabilities, net</t>
  </si>
  <si>
    <t>Investment tax credits</t>
  </si>
  <si>
    <t>Pension benefit obligation</t>
  </si>
  <si>
    <t>Other postretirement benefit obligations</t>
  </si>
  <si>
    <t>Total Deferred Credits</t>
  </si>
  <si>
    <t>OTHER LONG-TERM LIABILITIES</t>
  </si>
  <si>
    <t>Long-term debt</t>
  </si>
  <si>
    <t>Transition bonds issued by ACE Funding</t>
  </si>
  <si>
    <t>Long-term project funding</t>
  </si>
  <si>
    <t>Capital lease obligations</t>
  </si>
  <si>
    <t>Total Other Long-Term Liabilities</t>
  </si>
  <si>
    <t>COMMITMENTS AND CONTINGENCIES</t>
  </si>
  <si>
    <t>PREFERRED STOCK</t>
  </si>
  <si>
    <t>Series A preferred stock, $.01 par value, 18,000 shares authorized, 16,200 and 12,600 shares outstanding, respectively</t>
  </si>
  <si>
    <t>EQUITY</t>
  </si>
  <si>
    <t>Common stock</t>
  </si>
  <si>
    <t>Premium on stock and other capital contributions</t>
  </si>
  <si>
    <t>Accumulated other comprehensive loss</t>
  </si>
  <si>
    <t>Retained earnings</t>
  </si>
  <si>
    <t>Total Equity</t>
  </si>
  <si>
    <t>TOTAL LIABILITIES AND EQUITY</t>
  </si>
  <si>
    <t>Prepaid pension expense</t>
  </si>
  <si>
    <t>Investment in trust</t>
  </si>
  <si>
    <t>Accounts payable due to associated companies</t>
  </si>
  <si>
    <t>Customer deposits</t>
  </si>
  <si>
    <t>Consolidated Balance Sheets (Parenthetical) - USD ($) $ in Millions</t>
  </si>
  <si>
    <t>Accounts receivable, allowance for uncollectible accounts</t>
  </si>
  <si>
    <t>Series A preferred stock, par value</t>
  </si>
  <si>
    <t>Series A preferred stock, shares authorized</t>
  </si>
  <si>
    <t>Series A preferred stock, shares outstanding</t>
  </si>
  <si>
    <t>Common stock, par value</t>
  </si>
  <si>
    <t>Common stock, shares authorized</t>
  </si>
  <si>
    <t>Common stock, shares outstanding</t>
  </si>
  <si>
    <t>Consolidated Statements of Cash Flows - USD ($) $ in Millions</t>
  </si>
  <si>
    <t>OPERATING ACTIVITIES</t>
  </si>
  <si>
    <t>Adjustments to reconcile net income to net cash from operating activities:</t>
  </si>
  <si>
    <t>Deferred income taxes</t>
  </si>
  <si>
    <t>Gains on sales of land</t>
  </si>
  <si>
    <t>Changes in:</t>
  </si>
  <si>
    <t>Accounts receivable</t>
  </si>
  <si>
    <t>Prepaid expenses</t>
  </si>
  <si>
    <t>Regulatory assets and liabilities, net</t>
  </si>
  <si>
    <t>Accounts payable and accrued liabilities</t>
  </si>
  <si>
    <t>Pension benefit obligation, excluding contributions</t>
  </si>
  <si>
    <t>Cash collateral related to derivative activities</t>
  </si>
  <si>
    <t>Income tax-related prepayments, receivables and payables</t>
  </si>
  <si>
    <t>Other assets and liabilities</t>
  </si>
  <si>
    <t>Net Cash From Operating Activities</t>
  </si>
  <si>
    <t>INVESTING ACTIVITIES</t>
  </si>
  <si>
    <t>Investment in property, plant and equipment</t>
  </si>
  <si>
    <t>Department of Energy capital reimbursement awards received</t>
  </si>
  <si>
    <t>Proceeds from sales of land</t>
  </si>
  <si>
    <t>Changes in restricted cash equivalents</t>
  </si>
  <si>
    <t>Net other investing activities</t>
  </si>
  <si>
    <t>Net Cash Used By Investing Activities</t>
  </si>
  <si>
    <t>FINANCING ACTIVITIES</t>
  </si>
  <si>
    <t>Dividends paid on common stock</t>
  </si>
  <si>
    <t>Common stock issued for the Direct Stock Purchase and Dividend Reinvestment Plan and employee-related compensation</t>
  </si>
  <si>
    <t>Issuance of Series A preferred stock</t>
  </si>
  <si>
    <t>Issuances of long-term debt</t>
  </si>
  <si>
    <t>Reacquisitions of long-term debt</t>
  </si>
  <si>
    <t>Issuances (repayments) of short-term debt, net</t>
  </si>
  <si>
    <t>Cost of issuances</t>
  </si>
  <si>
    <t>Net other financing activities</t>
  </si>
  <si>
    <t>Net Cash From (Used by) Financing Activities</t>
  </si>
  <si>
    <t>Net Increase in Cash and Cash Equivalents</t>
  </si>
  <si>
    <t>Cash and Cash Equivalents at Beginning of Period</t>
  </si>
  <si>
    <t>CASH AND CASH EQUIVALENTS AT END OF PERIOD</t>
  </si>
  <si>
    <t>SUPPLEMENTAL CASH FLOW INFORMATION</t>
  </si>
  <si>
    <t>Cash (received) paid for income taxes (includes payments from PHI for federal income taxes)</t>
  </si>
  <si>
    <t>Capital contribution from Parent</t>
  </si>
  <si>
    <t>Consolidated Statements of Equity - USD ($) $ in Millions</t>
  </si>
  <si>
    <t>Total</t>
  </si>
  <si>
    <t>Common Stock [Member]</t>
  </si>
  <si>
    <t>Premium on Stock [Member]</t>
  </si>
  <si>
    <t>Retained Earnings [Member]</t>
  </si>
  <si>
    <t>Accumulated Other Comprehensive Loss [Member]</t>
  </si>
  <si>
    <t>Potomac Electric Power Co [Member]Common Stock [Member]</t>
  </si>
  <si>
    <t>Potomac Electric Power Co [Member]Premium on Stock [Member]</t>
  </si>
  <si>
    <t>Potomac Electric Power Co [Member]Retained Earnings [Member]</t>
  </si>
  <si>
    <t>Delmarva Power &amp; Light Co/De [Member]Common Stock [Member]</t>
  </si>
  <si>
    <t>Delmarva Power &amp; Light Co/De [Member]Premium on Stock [Member]</t>
  </si>
  <si>
    <t>Delmarva Power &amp; Light Co/De [Member]Retained Earnings [Member]</t>
  </si>
  <si>
    <t>Atlantic City Electric Co [Member]Common Stock [Member]</t>
  </si>
  <si>
    <t>Atlantic City Electric Co [Member]Premium on Stock [Member]</t>
  </si>
  <si>
    <t>Atlantic City Electric Co [Member]Retained Earnings [Member]</t>
  </si>
  <si>
    <t>Balance at Dec. 31, 2014</t>
  </si>
  <si>
    <t>Balance, Shares at Dec. 31, 2014</t>
  </si>
  <si>
    <t>Other comprehensive income</t>
  </si>
  <si>
    <t>Dividends on common stock</t>
  </si>
  <si>
    <t>Issuance of common stock:</t>
  </si>
  <si>
    <t>Original issue shares, net</t>
  </si>
  <si>
    <t>Original issue shares, net, shares</t>
  </si>
  <si>
    <t>DRP original issue shares</t>
  </si>
  <si>
    <t>DRP original issue shares, shares</t>
  </si>
  <si>
    <t>Net activity related to stock-based awards</t>
  </si>
  <si>
    <t>Balance at Mar. 31, 2015</t>
  </si>
  <si>
    <t>Balance, Shares at Mar. 31, 2015</t>
  </si>
  <si>
    <t>Balance at Jun. 30, 2015</t>
  </si>
  <si>
    <t>Balance, Shares at Jun. 30, 2015</t>
  </si>
  <si>
    <t>Consolidated Statements of Equity (Parenthetical) - $ / shares</t>
  </si>
  <si>
    <t>Mar. 31, 2015</t>
  </si>
  <si>
    <t>Statement of Stockholders' Equity [Abstract]</t>
  </si>
  <si>
    <t>Dividends on common stock, per share</t>
  </si>
  <si>
    <t>Organization</t>
  </si>
  <si>
    <t>(1) ORGANIZATION
Pepco Holdings, Inc. (PHI or Pepco Holdings), a Delaware
corporation incorporated in 2001, is a holding company that,
through the following regulated public utility subsidiaries, is
engaged primarily in the transmission, distribution and default
supply of electricity and the distribution and supply of natural
gas (Power Delivery):
• Potomac Electric Power Company
(Pepco), which was incorporated in Washington, D.C. in 1896 and
became a domestic Virginia corporation in 1949,
• Delmarva Power &amp; Light
Company (DPL), which was incorporated in Delaware in 1909 and
became a domestic Virginia corporation in 1979, and
• Atlantic City Electric Company (ACE),
which was incorporated in New Jersey in 1924.
Each of PHI, Pepco, DPL and ACE is also a reporting company under
the Securities Exchange Act of 1934, as amended. Together, Pepco,
DPL and ACE constitute the Power Delivery segment for financial
reporting purposes.
Through Pepco Energy Services, Inc. and its subsidiaries
(collectively, Pepco Energy Services), PHI provides energy savings
performance contracting services, underground transmission and
distribution construction and maintenance services, and steam and
chilled water under long-term contracts.
PHI Service Company, a wholly owned subsidiary service company of
PHI, provides a variety of support services, including legal,
accounting, treasury, tax, purchasing and information technology
services to PHI and its operating subsidiaries. These services are
provided pursuant to service agreements among PHI, PHI Service
Company and the participating operating subsidiaries. The expenses
of PHI Service Company are charged to PHI and the participating
operating subsidiaries in accordance with cost allocation
methodologies set forth in the service agreements.
Agreement and Plan of Merger with Exelon Corporation
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
In connection with entering into the Merger Agreement, as further
described in Note (12), “Preferred Stock,” PHI entered
into a Subscription Agreement with Exelon dated April 29, 2014
(the Subscription Agreement), pursuant to which PHI issued to
Exelon 9,000 originally issued shares of non-voting,
non-convertible and non-transferable Series A preferred stock, par
value $0.01 per share (the Preferred Stock), for a purchase price
of $90 million on April 30, 2014.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 purchase price of $18 million.
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7), “Regulatory Matters
– Merger Approval Proceedings.”
On September 23, 2014, the stockholders of PHI approved the
Merger, on October 7, 2014, the VSCC approved the Merger, and
on November 20, 2014, FERC approved the Merger. On
December 22, 2014, the applicable waiting period under the HSR
Act expired, and the HSR Act no longer precludes completion of the
Merger. Although the Department of Justice (DOJ) allowed the
waiting period under the HSR Act to expire without taking any
action with respect to the Merger, the DOJ has not advised PHI that
it has concluded its investigation. In addition, the transfer of
control of certain communications licenses held by certain of
PHI’s subsidiaries has been approved by the FCC. The NJBPU
approved the Merger on February 11, 2015, and the DPSC
approved the Merger on May 19, 2015.
On March 10, 2015, Exelon, PHI, Pepco and DPL, and certain of
their respective affiliates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On May 15, 2015, the
MPSC approved the Merger, with conditions, including conditions
that modify and supplement those originally proposed. On
May 18, 2015, Pepco Holdings and Exelon announced that they
had committed to fulfill the modified, more stringent conditions
and package of customer benefits imposed by the MPSC. Multiple
parties have filed petitions for judicial review of the MPSC order
by the Circuit Court of Queen Anne’s County, Maryland,
seeking to appeal the MPSC order. Pepco Holdings intends to
vigorously contest any appeal of the MPSC order.
On July 21, 2015, the Maryland Office of People’s Counsel
filed a motion in the Circuit Court for Queen Anne’s County,
Maryland, requesting a stay of the MPSC order and to conduct
additional discovery and present additional evidence (the Motion)
in light of an alleged conflict of interest on the part of a former
MPSC Commissioner. PHI believes the Motion is without merit and
intends to vigorously oppose it and any other attempts to impede
the effectiveness of the MPSC order or delay the closing of the
Merger.
The Merger remains subject to approval by the DCPSC. PHI continues
to expect to complete the Merger in the third quarter of 2015.
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each of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such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
Power Delivery
Each of Pepco, DPL and ACE is a regulated public utility in the
jurisdictions that comprise its service territory. Each utility
owns and operates a network of wires, substations and other
equipment that is classified as transmission facilities,
distribution facilities or common facilities (which are used for
both transmission and distribution). Transmission facilities are
high-voltage systems that carry wholesale electricity into, or
across, the utility’s service territory. Distribution
facilities are low-voltage systems that carry electricity to
end-use customers in the utility’s service territory.
Each utility is responsible for the distribution of electricity,
and in the case of DPL, the distribution and supply of natural gas,
in its service territory, for which it is paid tariff rates
established by the applicable local public service commissions.
Each utility also supplies electricity at regulated rates to retail
customers in its service territory who do not elect to purchase
electricity from a competitive energy supplier. The regulatory term
for this supply service is Standard Offer Service (SOS) in
Delaware, the District of Columbia and Maryland, and Basic
Generation Service in New Jersey. These supply service obligations
are referred to generally as Default Electricity Supply.
Pepco Energy Services
Pepco Energy Services is engaged in the following businesses:
• Energy savings performance
contracting: designing, constructing and operating energy
efficiency projects and distributed generation equipment, including
combined heat and power plants, principally for federal, state and
local government customers;
• Underground transmission and
distribution: providing underground transmission and distribution
construction and maintenance services for electric utilities in
North America; and
• Thermal: providing steam and chilled
water under long-term contracts through systems owned and operated
by Pepco Energy Services, primarily to hotels and casinos in
Atlantic City, New Jersey.
During 2012, Pepco Energy Services deactivated its Buzzard Point
and Benning Road oil-fired generation facilities. Pepco Energy
Services completed demolition of the Benning Road generation
facility in July 2015 and recognized the scrap metal salvage value
of the facility as a reduction in its demolition expenses over the
life of the project.
Corporate and Other
Corporate and Other includes the remaining operations of the former
Other Non-Regulated segment, certain parent company transactions
(including interest expense on parent company debt and incremental
external Merger-related costs) and inter-company eliminations.</t>
  </si>
  <si>
    <t>(1) ORGANIZATION
Potomac Electric Power Company (Pepco) is engaged in the
transmission and distribution of electricity in the District of
Columbia and major portions of Prince George’s County and
Montgomery County in suburban Maryland. Pepco also provides Default
Electricity Supply, which is the supply of electricity at regulated
rates to retail customers in its service territories who do not
elect to purchase electricity from a competitive supplier. Default
Electricity Supply is known as Standard Offer Service in both the
District of Columbia and Maryland. Pepco is a wholly owned
subsidiary of Pepco Holdings, Inc. (Pepco Holdings or PHI).
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
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 purchase price of $18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
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6), “Regulatory Matters
– Merger Approval Proceedings.”
On September 23, 2014, the stockholders of PHI approved the
Merger, on October 7, 2014, the VSCC approved the Merger, and
on November 20, 2014, FERC approved the Merger. On
December 22, 2014, the applicable waiting period under the HSR
Act expired, and the HSR Act no longer precludes completion of the
Merger. Although the Department of Justice (DOJ) allowed the
waiting period under the HSR Act to expire without taking any
action with respect to the Merger, the DOJ has not advised PHI that
it has concluded its investigation. In addition, the transfer of
control of certain communications licenses held by certain of
PHI’s subsidiaries has been approved by the FCC. The NJBPU
approved the Merger on February 11, 2015, and the DPSC
approved the Merger on May 19, 2015.
On March 10, 2015, Exelon, PHI, Pepco and Delmarva
Power &amp; Light Company (DPL), and certain of their
respective affiliates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On May 15, 2015, the
MPSC approved the Merger, with conditions, including conditions
that modify and supplement those originally proposed. On
May 18, 2015, Pepco Holdings and Exelon announced that they
had committed to fulfill the modified, more stringent conditions
and package of customer benefits imposed by the MPSC. Multiple
parties have filed petitions for judicial review of the MPSC order
by the Circuit Court of Queen Anne’s County, Maryland,
seeking to appeal the MPSC order. Pepco Holdings intends to
vigorously contest any appeal of the MPSC order.
On July 21, 2015, the Maryland Office of People’s Counsel
filed a motion in the Circuit Court for Queen Anne’s County,
Maryland, requesting a stay of the MPSC order and to conduct
additional discovery and present additional evidence (the Motion)
in light of an alleged conflict of interest on the part of a former
MPSC Commissioner. PHI believes the Motion is without merit and
intends to vigorously oppose it and any other attempts to impede
the effectiveness of the MPSC order or delay the closing of the
Merger.
The Merger remains subject to approval by the DCPSC. PHI continues
to expect to complete the Merger in the third quarter of 2015.
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each of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with the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t>
  </si>
  <si>
    <t>(1) ORGANIZATION
Delmarva Power &amp; Light Company (DPL) is engaged in the
transmission and distribution of electricity in Delaware and
portions of Maryland and provides natural gas distribution service
in northern Delaware. Additionally, DPL provides Default
Electricity Supply, which is the supply of electricity at regulated
rates to retail customers in its service territories who do not
elect to purchase electricity from a competitive supplier. Default
Electricity Supply is known as Standard Offer Service in both
Delaware and Maryland. DPL is a wholly owned subsidiary of
Conectiv, LLC, which is wholly owned by Pepco Holdings, Inc. (Pepco
Holdings or PHI).
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
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 purchase price of $18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
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7), “Regulatory Matters
– Merger Approval Proceedings.”
On September 23, 2014, the stockholders of PHI approved the
Merger, on October 7, 2014, the VSCC approved the Merger, and
on November 20, 2014, FERC approved the Merger. On
December 22, 2014, the applicable waiting period under the HSR
Act expired, and the HSR Act no longer precludes completion of the
Merger. Although the Department of Justice (DOJ) allowed the
waiting period under the HSR Act to expire without taking any
action with respect to the Merger, the DOJ has not advised PHI that
it has concluded its investigation. In addition, the transfer of
control of certain communications licenses held by certain of
PHI’s subsidiaries has been approved by the FCC. The NJBPU
approved the Merger on February 11, 2015, and the DPSC
approved the Merger on May 19, 2015.
On March 10, 2015, Exelon, PHI, Potomac Electric Power Company
(Pepco) and DPL, and certain of their respective affiliates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On May 15, 2015, the MPSC approved the Merger,
with conditions, including conditions that modify and supplement
those originally proposed. On May 18, 2015, Pepco Holdings and
Exelon announced that they had committed to fulfill the modified,
more stringent conditions and package of customer benefits imposed
by the MPSC. Multiple parties have filed petitions for judicial
review of the MPSC order by the Circuit Court of Queen Anne’s
County, Maryland, seeking to appeal the MPSC order. Pepco Holdings
intends to vigorously contest any appeal of the MPSC order.
On July 21, 2015, the Maryland Office of People’s Counsel
filed a motion in the Circuit Court for Queen Anne’s County,
Maryland, requesting a stay of the MPSC order and to conduct
additional discovery and present additional evidence (the Motion)
in light of an alleged conflict of interest on the part of a former
MPSC Commissioner. PHI believes the Motion is without merit and
intends to vigorously oppose it and any other attempts to impede
the effectiveness of the MPSC order or delay the closing of the
Merger.
The Merger remains subject to approval by the DCPSC. PHI continues
to expect to complete the Merger in the third quarter of 2015.
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each of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t>
  </si>
  <si>
    <t>(1) ORGANIZATION
Atlantic City Electric Company (ACE) is engaged in the transmission
and distribution of electricity in southern New Jersey. ACE also
provides Default Electricity Supply, which is the supply of
electricity at regulated rates to retail customers in its service
territory who do not elect to purchase electricity from a
competitive energy supplier. Default Electricity Supply is known as
Basic Generation Service in New Jersey. ACE is a wholly owned
subsidiary of Conectiv, LLC, which is wholly owned by Pepco
Holdings, Inc. (Pepco Holdings or PHI).
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
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 purchase price of $18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
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6), “Regulatory Matters
– Merger Approval Proceedings.”
On September 23, 2014, the stockholders of PHI approved the
Merger, on October 7, 2014, the VSCC approved the Merger, and
on November 20, 2014, FERC approved the Merger. On
December 22, 2014, the applicable waiting period under the HSR
Act expired, and the HSR Act no longer precludes completion of the
Merger. Although the Department of Justice (DOJ) allowed the
waiting period under the HSR Act to expire without taking any
action with respect to the Merger, the DOJ has not advised PHI that
it has concluded its investigation. In addition, the transfer of
control of certain communications licenses held by certain of
PHI’s subsidiaries has been approved by the FCC. The NJBPU
approved the Merger on February 11, 2015, and the DPSC
approved the Merger on May 19, 2015.
On March 10, 2015, Exelon, PHI, Potomac Electric Power Company
(Pepco) and Delmarva Power &amp; Light Company (DPL), and
certain of their respective affiliates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On
May 15, 2015, the MPSC approved the Merger, with conditions,
including conditions that modify and supplement those originally
proposed. On May 18, 2015, Pepco Holdings and Exelon announced
that they had committed to fulfill the modified, more stringent
conditions and package of customer benefits imposed by the MPSC.
Multiple parties have filed petitions for judicial review of the
MPSC order by the Circuit Court of Queen Anne’s County,
Maryland, seeking to appeal the MPSC order. Pepco Holdings intends
to vigorously contest any appeal of the MPSC order.
On July 21, 2015, the Maryland Office of People’s Counsel
filed a motion in the Circuit Court for Queen Anne’s County,
Maryland, requesting a stay of the MPSC order and to conduct
additional discovery and present additional evidence (the Motion)
in light of an alleged conflict of interest on the part of a former
MPSC Commissioner. PHI believes the Motion is without merit and
intends to vigorously oppose it and any other attempts to impede
the effectiveness of the MPSC order or delay the closing of the
Merger.
The Merger remains subject to approval by the DCPSC. PHI continues
to expect to complete the Merger in the third quarter of 2015.
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each of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t>
  </si>
  <si>
    <t>Significant Accounting Policies</t>
  </si>
  <si>
    <t>(2) SIGNIFICANT ACCOUNTING POLICIES
Financial Statement Presentation
Pepco Holding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PHI’s annual
report on Form 10-K for the year ended December 31, 2014. In
the opinion of PHI’s management, the unaudited consolidated
financial statements contain all adjustments (which all are of a
normal recurring nature) necessary to state fairly Pepco
Holdings’ financial condition as of June 30, 2015, in
accordance with GAAP. The year-end December 31, 2014
consolidated balance sheet included herein was derived from audited
consolidated financial statements, but does not include all
disclosures required by GAAP. Interim results for the three and six
months ended June 30, 2015 may not be indicative of
PHI’s results that will be realized for the full year ending
December 31, 2015.
Use of Estimates
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Pepco Holdings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ccrual of interest related to income taxes, and
income tax provisions and reserves. Additionally, PHI is subject to
legal, regulatory and other proceedings and claims that arise in
the ordinary course of its business. PHI records an estimated
liability for these proceedings and claims when it is probable that
a loss has been incurred and the loss is reasonably estimable.
Storm Restoration Costs
The respective service territories of DPL and ACE were affected by
a severe storm with high winds and heavy rains on June 23,
2015. This storm resulted in widespread customer outages in each of
the service territories and caused damage to the electric
transmission and distribution systems of each utility.
Total incremental storm restoration costs incurred by DPL and ACE
for this storm through June 30, 2015 were $30 million, with
$12 million incurred for repair work and $18 million incurred as
capital expenditures. Costs incurred for repair work of $10 million
were deferred as regulatory assets to reflect the probable recovery
of these storm restoration costs in Maryland and New Jersey, and $2
million was charged to Other operation and maintenance expense. As
of June 30, 2015, total incremental storm restoration costs
included $24 million of estimated costs for unbilled restoration
services provided by certain outside contractors. Actual costs for
these services may vary from the estimates. DPL and ACE intend to
pursue recovery of these incremental storm restoration costs in
their respective jurisdictions in their next electric distribution
base rate cases.
Consolidation of Variable Interest Entities
PHI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6),
“Variable Interest Entities,” for additional
information.
Goodwill
Goodwill represents the excess of the purchase price of an
acquisition over the fair value of the net assets acquired at the
acquisition date. PHI tests its goodwill for impairment
annually as of November 1 and whenever an event occurs or
circumstances change in the interim that would more likely than not
(that is, a greater than 50% chance) reduce the estimated fair
value of a reporting unit below the carrying amount of its net
assets. Factors that may result in an interim impairment test
include, but are not limited to: a change in the identified
reporting units, an adverse change in business conditions, a
protracted decline in PHI’s stock price causing market
capitalization to fall significantly below book value, an adverse
regulatory action, or an impairment of long-lived assets in the
reporting unit. PHI performed its most recent annual impairment
test as of November 1, 2014, and its goodwill was not impaired
as described in Note (6), “Goodwill.”
Taxes Assessed by a Governmental Authority on Revenue-Producing
Transactions
Taxes included in Pepco Holdings’ gross revenues were $81
million and $78 million for the three months ended June 30,
2015 and 2014, respectively, and $164 million and $161 million for
the six months ended June 30, 2015 and 2014, respectively.</t>
  </si>
  <si>
    <t>(2) SIGNIFICANT ACCOUNTING POLICIES
Financial Statement Presentation
Pepco’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Pepco’s
annual report on Form 10-K for the year ended December 31,
2014. In the opinion of Pepco’s management, the unaudited
financial statements contain all adjustments (which all are of a
normal recurring nature) necessary to state fairly Pepco’s
financial condition as of June 30, 2015, in accordance with
GAAP. The year-end December 31, 2014 balance sheet included
herein was derived from audited financial statements, but does not
include all disclosures required by GAAP. Interim results for the
three and six months ended June 30, 2015 may not be indicative
of results that will be realized for the full year ending
December 31, 2015.
Use of Estimates
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Pepco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impairment evaluation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Pepco is subject to legal, regulatory, and other
proceedings and claims that arise in the ordinary course of its
business. Pepco records an estimated liability for these
proceedings and claims when it is probable that a loss has been
incurred and the loss is reasonably estimable.
Taxes Assessed by a Governmental Authority on Revenue-Producing
Transactions
Taxes included in Pepco’s gross revenues were
$76 million and $74 million for the three months ended
June 30, 2015 and 2014, respectively, and $155 million and
$152 million for the six months ended June 30, 2015 and 2014,
respectively.</t>
  </si>
  <si>
    <t>(2) SIGNIFICANT ACCOUNTING POLICIES
Financial Statement Presentation
DPL’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DPL’s annual
report on Form 10-K for the year ended December 31, 2014. In
the opinion of DPL’s management, the unaudited financial
statements contain all adjustments (which all are of a normal
recurring nature) necessary to state fairly DPL’s financial
condition as of June 30, 2015, in accordance with GAAP. The
year-end December 31, 2014 balance sheet included herein was
derived from audited financial statements, but does not include all
disclosures required by GAAP. Interim results for the three and six
months ended June 30, 2015 may not be indicative of
DPL’s results that will be realized for the full year ending
December 31, 2015.
Use of Estimates
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DPL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and goodwill impairment
evalu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DPL is subject to legal, regulatory, and other
proceedings and claims that arise in the ordinary course of its
business. DPL records an estimated liability for these proceedings
and claims when it is probable that a loss has been incurred and
the loss is reasonably estimable.
Storm Restoration Costs
DPL’s Delaware and Maryland service territories were affected
by a severe storm with high winds and heavy rains on June 23,
2015. This storm resulted in widespread customer outages and caused
damage to the electric transmission and distribution systems.
Total incremental storm restoration costs incurred by DPL for this
storm through June 30, 2015 were $4 million, with $2 million
incurred for repair work and $2 million incurred as capital
expenditures. Costs incurred for repair work of less than $1
million were deferred as regulatory assets to reflect the probable
recovery of these storm restoration costs in Maryland, and $2
million was charged to Other operation and maintenance expense. As
of June 30, 2015, total incremental storm restoration costs
included $2 million of estimated costs for unbilled restoration
services provided by certain outside contractors. Actual costs for
these services may vary from the estimates. DPL intends to pursue
recovery of these incremental storm restoration costs in its next
electric distribution base rate cases.
Consolidation of Variable Interest Entities
DPL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5),
“Variable Interest Entities,” for additional
information.
Goodwill
Goodwill represents the excess of the purchase price of an
acquisition over the fair value of the net assets acquired at the
acquisition date. DPL tests its goodwill for impairment annually as
of November 1 and whenever an event occurs or circumstances
change in the interim that would more likely than not (that is, a
greater than 50% chance) reduce the estimated fair value of DPL
below the carrying amount of its net assets. Factors that may
result in an interim impairment test include, but are not limited
to: a change in the identified reporting unit, an adverse change in
business conditions, an adverse regulatory action, or an impairment
of DPL’s long-lived assets. DPL performed its most recent
annual impairment test as of November 1, 2014, and its
goodwill was not impaired as described in Note (6),
“Goodwill.”
Taxes Assessed by a Governmental Authority on Revenue-Producing
Transactions
Taxes included in DPL’s gross revenues were $5 million and $4
million for the three months ended June 30, 2015 and 2014,
respectively, and $9 million and $8 million for the six months
ended June 30, 2015 and 2014, respectively.</t>
  </si>
  <si>
    <t>(2) SIGNIFICANT ACCOUNTING POLICIES
Financial Statement Presentation
ACE’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ACE’s annual
report on Form 10-K for the year ended December 31, 2014. In
the opinion of ACE’s management, the unaudited consolidated
financial statements contain all adjustments (which all are of a
normal recurring nature) necessary to state fairly ACE’s
financial condition as of June 30, 2015, in accordance with
GAAP. The year-end December 31, 2014 consolidated balance
sheet included herein was derived from audited consolidated
financial statements, but does not include all disclosures required
by GAAP. Interim results for the three and six months ended
June 30, 2015 may not be indicative of ACE’s results
that will be realized for the full year ending December 31,
2015.
Use of Estimates
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ACE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impairment evalu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ACE is subject to
legal, regulatory, and other proceedings and claims that arise in
the ordinary course of its business. ACE records an estimated
liability for these proceedings and claims when it is probable that
a loss has been incurred and the loss is reasonably estimable.
Storm Restoration Costs
ACE’s service territory was affected by a severe storm with
high winds and heavy rains on June 23, 2015. This storm
resulted in widespread customer outages and caused damage to the
electric transmission and distribution systems.
Total incremental storm restoration costs incurred by ACE for this
storm through June 30, 2015 were $26 million, with $10 million
incurred for repair work and $16 million incurred as capital
expenditures. Costs incurred for repair work of $10 million were
deferred as regulatory assets to reflect the probable recovery of
these storm restoration costs in New Jersey. As of June 30,
2015, total incremental storm restoration costs included $22
million of estimated costs for unbilled restoration services
provided by certain outside contractors. Actual costs for these
services may vary from the estimates. ACE intends to pursue
recovery of these incremental storm restoration costs in its next
electric distribution base rate case.
Consolidation of Variable Interest Entities
ACE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3),
“Variable Interest Entities,” for additional
information.
Taxes Assessed by a Governmental Authority on Revenue-Producing
Transactions
Taxes included in ACE’s gross revenues were less than $1
million for each of the three months ended June 30, 2015 and
2014, and less than $1 million and $1 million for the six months
ended June 30, 2015 and 2014, respectively.</t>
  </si>
  <si>
    <t>Newly Adopted Accounting Standards</t>
  </si>
  <si>
    <t>(3) NEWLY ADOPTED ACCOUNTING STANDARDS
Discontinued Operations (ASC 205)
In April 2014, the FASB issued new guidance on the reporting of
discontinued operations that is effective for dispositions that
occur after January 1, 2015. In order for dispositions to be
presented as discontinued operations, the dispositions must
represent a strategic shift that will have a major effect on an
entity’s operations and financial results. Adoption of this
guidance during the first quarter of 2015 did not have an impact on
PHI’s consolidated financial statements.
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 PHI currently
anticipates it may be affected by the new guidance if its Merger
with Exelon closes.</t>
  </si>
  <si>
    <t>(3) NEWLY ADOPTED ACCOUNTING STANDARDS
Business Combinations (Accounting Standards Codification (ASC)
805)
In November 2014, the Financial Accounting Standards Board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t>
  </si>
  <si>
    <t>(3) NEWLY ADOPTED ACCOUNTING STANDARDS
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t>
  </si>
  <si>
    <t>Recently Issued Accounting Standards, Not Yet Adopted</t>
  </si>
  <si>
    <t>(4) RECENTLY ISSUED ACCOUNTING STANDARDS, NOT YET
ADOPTED
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PHI beginning
January 1, 2018, and may be implemented either retrospectively
for all periods presented, or as a cumulative-effect adjustment as
of January 1, 2018. Early adoption is permitted, but not
before January 1, 2017. PHI is currently evaluating the
potential impact of this new guidance on its consolidated financial
statements and which implementation approach to select.
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PHI beginning January 1,
2016, and are required to be implemented on a retrospective basis
for all periods presented. Early adoption is permitted. PHI is
currently evaluating the potential impact of this new guidance on
its consolidated financial statements, but the impact is not
expected to be material.
Fair Value Measurement (ASC 820)
In May 2015, the FASB issued new disclosure requirements for
investment fair values. Under the new requirements, investment fair
values based on net asset value per share will continue to be
disclosed, however, the investment fair values will no longer be
included within the fair value tables and a level will not be
assigned to those investment fair values. The new requirements are
effective for PHI beginning January 1, 2016, and must be
implemented retrospectively for all periods presented. Early
adoption is permitted. PHI is currently evaluating the potential
impact of this new guidance on its consolidated financial
statements.</t>
  </si>
  <si>
    <t>(4) RECENTLY ISSUED ACCOUNTING STANDARDS, NOT YET
ADOPTED
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Pepco beginning
January 1, 2018, and may be implemented either retrospectively
for all periods presented, or as a cumulative-effect adjustment as
of January 1, 2018. Early adoption is permitted, but not
before January 1, 2017. Pepco is currently evaluating the
potential impact of this new guidance on its financial statements
and which implementation approach to select.
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Pepco beginning January 1,
2016, and are required to be implemented on a retrospective basis
for all periods presented. Early adoption is permitted. Pepco is
currently evaluating the potential impact of this new guidance on
its consolidated financial statements, but the impact is not
expected to be material.</t>
  </si>
  <si>
    <t>(4) RECENTLY ISSUED ACCOUNTING STANDARDS, NOT YET
ADOPTED
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DPL beginning
January 1, 2018, and may be implemented either retrospectively
for all periods presented, or as a cumulative-effect adjustment as
of January 1, 2018. Early adoption is permitted, but not
before January 1, 2017. DPL is currently evaluating the
potential impact of this new guidance on its financial statements
and which implementation approach to select.
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DPL beginning January 1,
2016, and are required to be implemented on a retrospective basis
for all periods presented. Early adoption is permitted. DPL is
currently evaluating the potential impact of this new guidance on
its consolidated financial statements, but the impact is not
expected to be material.</t>
  </si>
  <si>
    <t>(4) RECENTLY ISSUED ACCOUNTING STANDARDS, NOT YET
ADOPTED
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ACE beginning
January 1, 2018, and may be implemented either retrospectively
for all periods presented, or as a cumulative-effect adjustment as
of January 1, 2018. Early adoption is permitted, but not
before January 1, 2017. ACE is currently evaluating the
potential impact of this new guidance on its consolidated financial
statements and which implementation approach to select.
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ACE beginning January 1,
2016, and are required to be implemented on a retrospective basis
for all periods presented. Early adoption is permitted. ACE is
currently evaluating the potential impact of this new guidance on
its consolidated financial statements, but the impact is not
expected to be material.</t>
  </si>
  <si>
    <t>Segment Information</t>
  </si>
  <si>
    <t>(5) SEGMENT INFORMATION
Pepco Holdings’ management has identified its operating
segments at June 30, 2015 as Power Delivery and Pepco Energy
Services. In the tables below, the Corporate and Other column is
included to reconcile the segment data with consolidated data and
includes the remaining operations of the former Other Non-Regulated
segment, unallocated Pepco Holdings’ (parent company) capital
costs, such as financing costs, and inter-company eliminations.
Segment financial information for the three and six months ended
June 30, 2015 and 2014 are as follows:
Three Months Ended June 30,
2015
Power Pepco Corporate and PHI
(millions of
dollars)
Operating Revenue $ 1,078 $ 63 $ (1 ) $ 1,140
Operating Expenses (b) 940 62 (1 ) 1,001
Operating Income 138 1
— 139
Interest Expense 60
— 11 71
Other Income 12
—
— 12
Income Tax Expense (Benefit) 29
— (2 ) 27
Net Income (Loss) 61 1 (9 ) 53
Total Assets 14,184 233 1,715 16,132
Construction Expenditures $ 305 $ 2 $ 9 $ 316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 million for Operating Revenue, $(3)
million for Operating Expenses, $(1) million for Interest Expense
and $(2) million for Interest and Dividend Income.
(b) Includes depreciation and
amortization expense of $157 million, consisting of $147 million
for Power Delivery, zero for Pepco Energy Services and $10 million
for Corporate and Other.
Three Months Ended June 30,
2014
Power Pepco Corporate and PHI
(millions of
dollars)
Operating Revenue $ 1,040 $ 79 $ (2 ) $ 1,117
Operating Expenses (b) 881 77 8 966
Operating Income (Loss) 159 2 (10 ) 151
Interest and Dividend Income
—
— 1 1
Interest Expense 56
— 11 67
Other Income (Expense) 13 1 (1 ) 13
Income Tax Expense (Benefit) 45 1 (1 ) 45
Net Income (Loss) 71 2 (20 ) 53
Total Assets 13,471 297 1,302 15,070
Construction Expenditures $ 253 $ 1 $ 17 $ 271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2) million for Operating Revenue, $(3)
million for Operating Expenses, $1 million for Interest Expense and
$(1) million for Interest and Dividend Income.
(b) Includes depreciation and
amortization expense of $132 million, consisting of $122 million
for Power Delivery, $2 million for Pepco Energy Services and $8
million for Corporate and Other.
Six Months Ended June 30,
2015
Power Pepco Corporate and PHI
(millions of
dollars)
Operating Revenue $ 2,391 $ 123 $ (3 ) $ 2,511
Operating Expenses (b) 2,107 123
— 2,230
Operating Income (Loss) 284
— (3 ) 281
Interest Expense 118
— 21 139
Other Income 21
—
— 21
Income Tax Expense (Benefit) 64 (5 ) (2 ) 57
Net Income (Loss) 123 5 (22 ) 106
Total Assets 14,184 233 1,715 16,132
Construction Expenditures $ 546 $ 2 $ 14 $ 562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3) million for Operating Revenue, $(5)
million for Operating Expenses, $(2) million for Interest Expense
and $(4) million for Interest and Dividend Income.
(b) Includes depreciation and
amortization expense of $316 million, consisting of $294 million
for Power Delivery, $1 million for Pepco Energy Services and $21
million for Corporate and Other.
Six Months Ended June 30,
2014
Power Pepco Corporate and PHI
(millions of
dollars)
Operating Revenue $ 2,312 $ 139 $ (4 ) $ 2,447
Operating Expenses (b) 1,984 137 2 2,123
Operating Income (Loss) 328 2 (6 ) 324
Interest and Dividend Income
—
— 1 1
Interest Expense 111
— 21 132
Other Income 25 1
— 26
Income Tax Expense (Benefit) 92 1 (2 ) 91
Net Income (Loss) 150 2 (24 ) 128
Total Assets 13,471 297 1,302 15,070
Construction Expenditures $ 517 $ 1 $ 35 $ 553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4) million for Operating Revenue, $(4)
million for Operating Expenses and $(1) million for Interest and
Dividend Income.
(b) Includes depreciation and
amortization expense of $265 million, consisting of $246 million
for Power Delivery, $4 million for Pepco Energy Services and $15
million for Corporate and Other.</t>
  </si>
  <si>
    <t>(5) SEGMENT INFORMATION
Pepco operates its business as one regulated utility segment, which
includes all of its services as described above.</t>
  </si>
  <si>
    <t>(5) SEGMENT INFORMATION
DPL operates its business as one regulated utility segment, which
includes all of its services as described above.</t>
  </si>
  <si>
    <t>(5) SEGMENT INFORMATION
ACE operates its business as one regulated utility segment, which
includes all of its services as described above.</t>
  </si>
  <si>
    <t>(6) GOODWILL
PHI’s goodwill balance was $1,406 million and $1,407 million
as of June 30, 2015 and December 31, 2014, respectively.
Substantially all of PHI’s goodwill balance was generated by
Pepco’s acquisition of Conectiv (now known as Conectiv, LLC,
and the parent of DPL and ACE, and referred to herein as Conectiv)
in 2002 and is allocated entirely to the Power Delivery reporting
unit based on the aggregation of its regulated public utility
company components for purposes of assessing impairment under FASB
guidance on goodwill and other intangibles (ASC 350).
PHI’s annual impairment test as of November 1, 2014
indicated that goodwill was not impaired. For the six months ended
June 30, 2015, PHI concluded that there were no events or
circumstances requiring it to perform an interim goodwill
impairment test. PHI will perform its next annual impairment test
as of November 1, 2015.</t>
  </si>
  <si>
    <t>(6) GOODWILL
DPL’s goodwill balance of $8 million was unchanged as of
June 30, 2015. All of DPL’s goodwill was generated by
its acquisition of Conowingo Power Company in 1995.
DPL’s annual impairment test as of November 1, 2014
indicated that goodwill was not impaired. For the six months ended
June 30, 2015, DPL concluded that there were no events or
circumstances requiring it to perform an interim goodwill
impairment test. DPL will perform its next annual impairment test
as of November 1, 2015.</t>
  </si>
  <si>
    <t>Regulatory Matters</t>
  </si>
  <si>
    <t>(7) REGULATORY
MATTERS
Rate Proceedings
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certain proceedings, as described below.
Bill Stabilization Adjustment
Each of PHI’s utility subsidiaries proposed in each of its
respective jurisdictions the adoption of a mechanism to decouple
retail distribution revenue from the amount of power delivered to
retail customers. A decoupling mechanism, the bill stabilization
adjustment (BSA), was approved and implemented for Pepco and DPL
electric service in Maryland and for Pepco electric service in the
District of Columbia. None of the other jurisdictions have to date
adopted decoupling proposals.
Delaware
Electric Distribution Base Rates
In March 2013, DPL submitted an application with the DPSC to
increase its electric distribution base rates. The application
sought approval of an annual rate increase of approximately
$42 million (adjusted by DPL to approximately $39 million
on September 20, 2013), based on a requested return on equity
(ROE) of 10.25%. The requested rate increase sought to recover
expenses associated with DPL’s ongoing investments in
reliability enhancement improvements and efforts to maintain safe
and reliable service. In August 2014, the DPSC issued a final order
in this proceeding providing for an annual increase in DPL’s
electric distribution base rates of approximately
$15.1 million, based on an ROE of 9.70%. The new rates became
effective on May 1, 2014.
In September 2014, DPL filed an appeal with the Delaware Superior
Court of the DPSC’s August 2014 order in this proceeding,
seeking the court’s review of the DPSC’s decision
relating to the recovery of costs associated with one component of
employee compensation, certain retirement benefits and recovery of
credit facility expenses. The Division of the Public Advocate filed
a cross-appeal in September 2014, pertaining to the treatment of a
prepaid pension expense and other postretirement benefit
obligations in base rates. Under the settlement agreement related
to the Merger described below in “Merger Approval Proceedings
– Delaware,” the parties agreed to suspend the appeal
and, if the Merger is completed, DPL and the Division of the Public
Advocate have agreed to withdraw the appeal and the cross-appeal
with prejudice.
Forward Looking Rate Plan
In October 2013, DPL filed a multi-year rate plan, referred to as
the Forward Looking Rate Plan (FLRP). As proposed, the FLRP would
provide for annual electric distribution base rate increases over a
four-year period in the aggregate amount of approximately
$56 million. The FLRP as proposed provides the opportunity to
achieve estimated earned ROEs of 7.41% and 8.80% in years one and
two, respectively, and 9.75% in both years three and four of the
plan.
In addition, DPL proposed that as part of the FLRP, in order to
provide a higher minimum required standard of reliability for
DPL’s customers than that to which DPL is currently subject,
the standards by which DPL’s reliability is measured would be
made more stringent in each year of the FLRP. DPL has also offered
to refund an aggregate of $500,000 to customers in each year of the
FLRP that it fails to meet the proposed stricter minimum
reliability standards.
In October 2013, the DPSC opened a docket for the purpose of
reviewing the details of the FLRP, but stated that it would not
address the FLRP until the electric distribution base rate case
discussed above was concluded. A schedule for the FLRP docket has
not yet been established.
Under the Merger Agreement, DPL is permitted to pursue this matter;
however, under the settlement agreement related to the Merger
described below in “Merger Approval Proceedings –
Delaware,” DPL agreed to withdraw the FLRP without prejudice
if the Merger is completed, subject to the right to make future
filings with the DPSC proposing alternative regulatory
methodologies that could include, but are not limited to, a
multi-year rate plan.
Gas Cost Rates
DPL makes an annual Gas Cost Rate (GCR) filing with the DPSC for
the purpose of allowing DPL to recover natural gas procurement
costs through customer rates. In August 2014, DPL made its 2014 GCR
filing in which it proposed a GCR decrease of approximately 7.4%.
In September 2014, the DPSC issued an order authorizing DPL to
place the new rates into effect on November 1, 2014, subject
to refund and pending final DPSC approval.
Maryland
Pepco Electric Distribution Base Rates
2011 Base Rate Proceeding
In December 2011, Pepco submitted an application with the MPSC to
increase its electric distribution base rates. The filing sought
approval of an annual rate increase of approximately
$68.4 million (subsequently adjusted by Pepco to approximately
$66.2 million), based on a requested ROE of 10.75%. In July
2012, the MPSC issued an order approving an annual rate increase of
approximately $18.1 million, based on an ROE of 9.31%. Among
other things, the order also authorized Pepco to recover the actual
cost of advanced metering infrastructure (AMI) meters installed
during the 2011 test year, stating that cost recovery for AMI
deployment will be allowed in future rate cases in which Pepco
demonstrates that the system is cost effective. The new rates
became effective on July 20, 2012. The Maryland Office of
People’s Counsel has sought rehearing on the portion of the
order allowing Pepco to recover the costs of AMI meters installed
during the test year; that motion remains pending.
2012 Base Rate Proceeding – Phase I
In November 2012, Pepco submitted an application with the MPSC to
increase its electric distribution base rates. The filing sought
approval of an annual rate increase of approximately
$60.8 million, based on a requested ROE of 10.25%. In July
2013, the MPSC issued an order in this proceeding approving an
annual rate increase of approximately $27.9 million, based on
an ROE of 9.36%. The order excludes the cost of AMI meters from
Pepco’s rate base until such time as Pepco demonstrates the
cost effectiveness of the AMI system; as a result, costs for AMI
meters incurred with respect to the 2012 test year and beyond will
be treated as other incremental AMI costs incurred in conjunction
with the deployment of the AMI system that are deferred and on
which a carrying charge is deferred, but only until such cost
effectiveness has been demonstrated and such costs are included in
rates. However, MPSC’s July 2012 order issued in connection
with Pepco’s 2011 base rate proceeding, which allowed Pepco
to recover the costs of meters installed during the 2011 test year
for that case, remains in effect.
The July 2013 order also approved a Grid Resiliency Charge, which
went into effect on January 1, 2014, for recovery of costs
totaling approximately $24.0 million associated with
Pepco’s proposed plan to accelerate investments related to
certain priority feeders, provided that, before implementing the
surcharge, Pepco (i) provides additional information to the
MPSC related to performance objectives, milestones and costs, and
(ii) makes annual filings with the MPSC thereafter concerning
this project, which will permit the MPSC to establish the
applicable Grid Resiliency Charge rider for each following year.
The MPSC rejected certain other cost recovery mechanisms, including
Pepco’s proposed reliability performance-based mechanism. The
new rates were effective on July 12, 2013.
In July 2013, Pepco filed a notice of appeal of the July 2013 order
in the Circuit Court for Baltimore City. Other parties also filed
notices of appeal, which were consolidated with Pepco’s
appeal. In its appeal, Pepco asserted that the MPSC erred in
failing to grant Pepco an adequate ROE, denying a number of other
cost recovery mechanisms and limiting Pepco’s test year data
to no more than four months of forecasted data in future rate
cases. The other parties primarily asserted that the MPSC erred or
acted arbitrarily and capriciously in allowing the recovery of
certain costs by Pepco, in approving the Grid Resiliency Charge,
and in refusing to reduce Pepco’s rate base by known and
measurable accumulated depreciation. In November 2014, the Circuit
Court issued an order reversing the MPSC’s decision on
Pepco’s ROE and directing the MPSC to make more specific
findings regarding the impact of improved service reliability and
the BSA in calculating Pepco’s ROE. On all other issues
appealed, the Circuit Court affirmed the MPSC’s July 2013
order. Other parties to this proceeding have filed notices of
appeal of the Circuit Court’s decision to the Court of
Special Appeals, where the case remains pending. Pepco has elected
not to appeal the decision of the Circuit Court.
2013 Base Rate Proceeding – Phase I
In December 2013, Pepco submitted an application with the MPSC to
increase its electric distribution base rates. The filing sought
approval of an annual rate increase of approximately
$43.3 million (adjusted by Pepco to approximately
$37.4 million on April 15, 2014), based on a requested
ROE of 10.25%. The requested rate increase sought to recover
expenses associated with Pepco’s ongoing investments in
reliability enhancement improvements and efforts to maintain safe
and reliable service. In July 2014, the MPSC issued an order
approving an annual rate increase of approximately
$8.75 million, based on an ROE of 9.62%. The new rates became
effective on July 4, 2014. In July 2014, Pepco filed a
petition for rehearing seeking reconsideration of the recovery of
certain expenses, which the MPSC denied by its order issued in
November 2014 (described below). In December 2014, Pepco filed a
petition for judicial review of this MPSC order with the Circuit
Court for Baltimore City. A hearing was held on May 26, 2015
in this matter, but no decision has been issued.
2012 and 2013 Base Rate Proceedings – Phase II
In August 2014, the MPSC issued an order establishing a Phase II
proceeding in the 2012 base rate case described above (the 2012
Phase II proceeding) to address the tax implications of
Pepco’s net operating loss carryforward (NOLC), which had
impacted certain of Pepco’s rate adjustments in the 2012 base
rate proceeding. Pepco filed a motion to dismiss the 2012 Phase II
proceeding, asserting that the MPSC no longer has jurisdiction over
the 2012 base rate case due to appeals having been filed by
numerous parties. In September 2014, the MPSC issued an order
staying the 2012 Phase II proceeding until further notice. In a
similar Phase II proceeding in the 2013 base rate case described
above, the MPSC issued an order in November 2014 upholding
Pepco’s treatment of the NOLC. Although Pepco believes the
November 2014 MPSC order should be dispositive of the issues raised
in the 2012 Phase II proceeding, the 2012 Phase II proceeding is
expected to remain open until all appeals of the 2012 base rate
proceeding are resolved, whereupon the MPSC will have authority to
act on Phase II.
New Jersey
Update and Reconciliation of Certain Under-Recovered
Balances
In March 2015, ACE submitted its 2015 annual petition with the
NJBPU seeking to reconcile and update (i) charges related to
the recovery of above-market costs associated with ACE’s
long-term power purchase contracts with the non-utility generators
(NUGs), and (ii) costs related to surcharges for the New
Jersey Societal Benefit Program (a statewide public interest
program that is intended to benefit low income customers and
address other public policy goals) and for ACE’s uncollected
accounts. As filed, the net impact of the proposed changes would
have been an annual rate increase of approximately
$52.0 million (revised to an increase of approximately $33.9
million on April 17, 2015, based upon updates for actual data
through March 31, 2015). On May 19, 2015, the NJBPU approved a
stipulation of settlement entered into by the parties providing for
an overall annual rate increase of $33.9 million. The rate
increase, which went into effect on June 1, 2015, will have no
effect on ACE’s operating income and was placed into effect
provisionally, subject to a review by the NJBPU and the Division of
Rate Counsel of the final underlying costs for reasonableness and
prudence.
Service Extension Contributions Refund Order
In July 2013, in compliance with a 2012 Superior Court of New
Jersey Appellate Division (Appellate Division) court decision, the
NJBPU released an order requiring utilities to issue refunds to
persons or entities that paid non-refundable contributions for
utility service extensions to certain areas described as
“Areas Not Designated for Growth.” The order is limited
to eligible contributions paid between March 20, 2005 and
December 20, 2009. ACE is processing the refund requests that
meet the eligibility criteria established in the order as they are
received. Although ACE estimates that it received approximately
$11 million of contributions between March 20, 2005 and
December 20, 2009, it is currently unable to reasonably
estimate the amount that it may be required to refund using the
eligibility criteria established by the order. Since the July 2013
order was released, ACE has paid less than $1 million in
refund claims, the validity of each of which is investigated by ACE
prior to making any such refunds. In September 2014, the NJBPU
commenced a rulemaking proceeding to further implement the
directives of the Appellate Division decision and, in December
2014, published a rule proposal for comment. The changes proposed
by the NJBPU remove provisions distinguishing between growth areas
and not-for-growth areas and provide formulae for allocating
extension costs. ACE has been an active participant in the
rulemaking proceeding. Final rules have not yet been promulgated by
the NJBPU. At this time, ACE does not expect the amount it is
ultimately required to refund will have a material effect on its
consolidated financial condition, results of operations or cash
flows, as the amount refunded will generally increase the value of
ACE’s property, plant and equipment and may ultimately be
recovered through depreciation expense and cost of service in
future electric distribution base rate cases.
Generic Consolidated Tax Adjustment Proceeding
In January 2013, the NJBPU initiated a generic proceeding to
examine whether a consolidated tax adjustment (CTA) should continue
to be used, and if so, how it should be calculated in determining a
utility’s cost of service. Under the NJBPU’s current
policy, when a New Jersey utility is included in a consolidated
group income tax return, an allocated amount of any reduction in
the consolidated group’s taxes as a result of losses by
affiliates is used to reduce the utility’s rate base, upon
which the utility earns a return. This policy has negatively
impacted ACE’s electric distribution base rate case outcomes
and ACE’s position is that the CTA should be eliminated. In
an order issued in October 2014, the NJBPU determined that it is
appropriate for affected consolidated groups to continue to include
a CTA in New Jersey base rate filings, but that the CTA calculation
will be modified to limit the look-back period for the calculation
to five years, exclude transmission assets from the calculation and
allocate 25 percent of the final CTA amount as a reduction to the
distribution revenue requirement. With this revised methodology,
ACE anticipates that the negative effects of the CTA in future base
rate cases would be significantly reduced. In November 2014, the
New Jersey Division of Rate Counsel filed an appeal of the
NJBPU’s CTA order in the Appellate Division. This appeal
remains pending.
FERC Transmission ROE Challenges
In February 2013, the public service commissions and public
advocates of the District of Columbia, Maryland, Delaware and New
Jersey, as well as the Delaware Municipal Electric Corporation,
Inc. (DEMEC), filed a joint complaint at FERC against Pepco, DPL
and ACE, as well as Baltimore Gas and Electric Company (BGE). The
complainants challenged the base ROE and the application of the
formula rate process associated with the transmission service that
the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PHI, Pepco, DPL and ACE believe the
allegations in this complaint are without merit and are vigorously
contesting this complain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in November
2014, the settlement judge issued an order terminating the
settlement discussions. The matter was sent to a hearing judge and
a procedural schedule was established for the February 2013
complaint and a second complaint filed by the same parties in
December 2014 (discussed below).
In June 2014, FERC issued an order in a proceeding in which the PHI
utilities were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Pepco, DPL and ACE applied an estimated ROE based on the
two-step methodology announced by FERC for the period over which
each of their transmission revenues would be subject to refund as a
result of the challenge, and recorded estimated reserves in the
second quarter of 2014 related to this matter.
On December 8, 2014, the same parties filed a second complaint
against Pepco, DPL, ACE, as well as BGE, regarding the base
transmission ROE, seeking a reduction from 10.8% to 8.8%. The
filing of the second complaint creates a second refund window. By
order issued on February 9, 2015, FERC established a hearing
on the second complaint and established a refund effective date of
December 8, 2014. Consistent with the prior challenge, Pepco,
DPL and ACE applied an estimated ROE based on the two-step
methodology described above, and in the fourth quarter of 2014 and
in the first and second quarters of 2015 established reserves for
the estimated refund based on the refund effective date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s for the
hearing to commence on October 20, 2015. During the second
quarter of 2015, PHI increased its reserve for the relevant refund
periods to reflect its assessment of market conditions,
developments in other cases before FERC, litigation risk and other
factors that may affect the likely outcome of these consolidated
proceedings.
To the extent that the final ROE established in these consolidated
proceedings is lower than the ROE used to record the estimated
reserves with respect to the February 2013 and the December 2014
complaints, each ten basis point reduction in the ROE would result
in an increase in required reserves and a reduction of PHI’s
operating income of $2.4 million.
MPSC New Generation Contract Requirement
In April 2012, the MPSC issued an order that requires Maryland
electric distribution companies (EDCs) Pepco, DPL and BGE
(collectively, the Contract EDCs) to negotiate and enter into a
contract with the winning bidder of a competitive bidding process
to build one new power plant in the range of 650 to 700 megawatts
(MWs) beginning in 2015, in amounts proportional to their relative
SOS loads. Under the terms of the order, the winning bidder was to
construct a 661 MW natural gas-fired combined cycle generation
plant in Waldorf, Maryland, with an originally expected commercial
operation date of June 1, 2015 (which is now deferred pending
the outcome of the proceedings discussed below), and each of the
Contract EDCs was to recover its costs associated with the contract
through surcharges on its respective SOS customers.
In response to a complaint filed by a group of generating companies
in the PJM Interconnection, LLC region, in September 2013, the U.S.
District Court for the District of Maryland (the Federal District
Court) issued a ruling that the MPSC’s April 2012 order
violated the Supremacy Clause of the U.S. Constitution by
attempting to regulate wholesale prices. In contrast, in October
2013, in response to appeals filed by the Contract EDCs and other
parties, the Maryland Circuit Court for Baltimore City (the
Maryland Circuit Court) upheld the MPSC’s orders requiring
the Contract EDCs to enter into the contracts.
In October 2013, the Federal District Court issued an order ruling
that the contracts are illegal and unenforceable. The Federal
District Court order could impact the Maryland Circuit Court
appeal, to which the Contract EDCs are parties, although such
impact, if any, cannot be determined at this time. The Contract
EDCs, the Maryland Office of People’s Counsel and one
generating company have appealed the Maryland Circuit Court’s
decision to the Maryland Court of Special Appeals. In addition, in
November 2013 both the winning bidder and the MPSC appealed the
Federal district court decision to the U.S. Court of Appeals for
the Fourth Circuit, which affirmed the lower Federal court ruling.
In November 2014, the winning bidder and the MPSC each petitioned
the U.S. Supreme Court to consider hearing an appeal of the Fourth
Circuit decision. The petitions remain pending.
Assuming the contracts, as currently written, become effective
following the satisfaction of all relevant conditions, including
the completion of the proceedings discussed above, PHI continues to
believe that Pepco and DPL may be required to record their
proportional share of the contracts as derivative instruments at
fair value and record related regulatory assets of approximately
the same amount because Pepco and DPL would recover any payments
under the contracts from SOS customers. PHI, Pepco and DPL have
concluded that any accounting for these contracts would not be
required until all legal proceedings related to these contracts and
the actions of the MPSC in the related proceeding have been
resolved.
ACE Standard Offer Capacity Agreements
In April 2011, ACE entered into three Standard Offer Capacity
Agreements (SOCAs) by order of the NJBPU, each with a different
generation company. ACE entered into the SOCAs under protest, as
did the other EDCs in New Jersey, arguing that the EDCs were denied
due process and that the SOCAs violated certain of the requirements
of the New Jersey law under which the SOCAs were established (the
NJ SOCA Law). In October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
In February 2011, ACE joined other plaintiffs in an action filed in
the U.S. District Court for the District of New Jersey challenging
the NJ SOCA Law on the grounds that it violates the Commerce Clause
and the Supremacy Clause of the U.S. Constitution. In October 2013,
the Federal district court issued a ruling that the NJ SOCA Law is
preempted by the Federal Power Act (FPA) and violates the Supremacy
Clause, and is therefore null and void. In October 2013, the
Federal district court issued an order ruling that the SOCAs are
void, invalid and unenforceable, which order was affirmed by the
U.S. Court of Appeals for the Third Circuit in September 2014. In
November 2014 and December 2014, respectively, one of the
generation companies and the NJBPU petitioned the U.S. Supreme
Court to consider hearing an appeal of the Third Circuit decision.
The petitions remain pending.
ACE terminated one of the three SOCAs effective July 1, 2013
due to an event of default of the generation company that was a
party to the SOCA. ACE terminated the remaining two SOCAs effective
November 19, 2013, in response to the October 2013 Federal
district court decision.
In response to the October 2013 Federal district court order, ACE
derecognized both the derivative assets (liabilities) for the
estimated fair value of the SOCAs and the related regulatory
liabilities (assets) in the fourth quarter of 2013.
District of Columbia Power Line Undergrounding
Initiative
In May 2014, the Council of the District of Columbia enacted the
Electric Company Infrastructure Improvement Financing Act of 2014
(the Improvement Financing Act), which provides enabling
legislation for the District of Columbia Power Line Undergrounding
(DC PLUG) initiative. This $1 billion initiative seeks to
selectively place underground some of the District of
Columbia’s most outage-prone power lines, which lines and
surrounding conduit would be owned and maintained by Pepco.
The Improvement Financing Act provides that: (i) Pepco is to
fund approximately $500 million of the estimated cost to
complete the DC PLUG initiative, recovering those costs through a
surcharge on the electric bills of Pepco District of Columbia
customers; (ii) $375 million of the DC PLUG initiative
cost is to be financed by the District of Columbia’s issuance
of securitized bonds, which bonds will be repaid through a
surcharge on the electric bills of Pepco District of Columbia
customers that Pepco will collect on behalf of and remit to the
District of Columbia; and (iii) the remaining costs up to
$125 million are to be covered by the existing capital
projects program of the District of Columbia Department of
Transportation (DDOT). Pepco will not earn a return on or a return
of the cost of the assets funded with the proceeds of the
securitized bonds or assets that are constructed by DDOT under its
capital projects program, but ownership and responsibility for the
operation and maintenance of such assets will be transferred to
Pepco for a nominal amount.
In June 2014, Pepco and DDOT filed a Triennial Plan related to the
construction of selected underground feeders in the District of
Columbia and recovery of Pepco’s investment through a
volumetric surcharge (the Triennial Plan), all in accordance with
the Improvement Financing Act. In August 2014, Pepco filed an
application for the issuance of a financing order to provide for
the issuance of the District’s bonds and a volumetric
surcharge for the District of Columbia to recover the costs
associated with the bond issuance (the DDOT surcharge).
In November 2014, the DCPSC issued an order approving the Triennial
Plan, including Pepco’s volumetric surcharge, and issued the
financing order, including approval of the DDOT surcharge. Together
these orders permit (i) Pepco and DDOT to commence proposed
construction under the Triennial Plan; (ii) the District of
Columbia to issue the necessary bonds to fund the District of
Columbia’s portion of the DC PLUG initiative; and
(iii) the establishment of the customer surcharges
contemplated by the Improvement Financing Act. In December 2014, a
party to the proceeding sought reconsideration from the DCPSC of
both decisions. Final decisions denying both requests for
reconsideration were issued by the DCPSC on January 22, 2015
and February 2, 2015, respectively.
In December 2014, an entity filed a petition for review with the
District of Columbia Court of Appeals disputing the DCPSC’s
denial of its motion to intervene. In June 2015, the District of
Columbia Court of Appeals heard the case and affirmed the
DCPSC’s decision. In March 2015, a party filed with the
District of Columbia Court of Appeals a petition for review of the
orders approving the Triennial Plan and issuing the financing
order. The District of Columbia Court of Appeals is scheduled to
hear the case in October 2015. Separately, in June 2015, an agency
of the federal government served by Pepco asserted that the DDOT
surcharge constitutes a tax on end users from which the federal
government is immune. This assertion is currently under review.
Merger Approval Proceedings
Delaware
On June 18, 2014, Exelon, PHI and DPL, and certain of their
respective affiliates, filed an application with the DPSC seeking
approval of the Merger. Delaware law requires the DPSC to approve
the Merger when it determines that the transaction is in accordance
with law, for a proper purpose, and is consistent with the public
interest. The DPSC must further find that the successor will
continue to provide safe and reliable service, will not terminate
or impair existing collective bargaining agreements and will engage
in good faith bargaining with organized labor. On February 13,
2015, Exelon, DPL, the DPSC staff, the Division of the Public
Advocate and certain other parties filed a settlement agreement
with the DPSC, which was amended in April 2015. The DPSC approved
the amended settlement agreement at its meeting held on
May 19, 2015, memorializing this decision by written order
issued on June 2, 2015. The specific grounds for the
DPSC’s approval of the Merger, as well as the specific
conditions, will be included in a subsequent order to be issued by
the DPSC.
District of Columbia
On June 18, 2014, Exelon, PHI and Pepco, and certain of their
respective affiliates, filed an application with the DCPSC seeking
approval of the Merger. To approve the Merger, the DCPSC must find
that the Merger is in the public interest. In an order issued
August 22, 2014, the DCPSC stated that to make the
determination of whether the transaction is in the public interest,
it will analyze the transaction in the context of seven factors to
determine whether the transaction balances the interests of
shareholders and investors with ratepayers and the community,
whether the benefits to shareholders do or do not come at the
expense of the ratepayers, and whether the transaction produces a
direct and tangible benefit to ratepayers. The seven factors
identified by the DCPSC are the effects of the transaction on:
(i) ratepayers, shareholders, the financial health of the
utility standing alone and as merged, and the local economy;
(ii) utility management and administrative operations;
(iii) the public safety and the safety and reliability of
services; (iv) risks associated with all of the affiliated
non-jurisdictional business operations, including nuclear
operations, of the applicants; (v) the DCPSC’s ability
to regulate the utility effectively following the Merger;
(vi) competition in the local retail and wholesale markets
that impacts the District and District ratepayers; and
(vii) conservation of natural resources and preservation of
environmental quality. District of Columbia law does not impose any
time limit on the DCPSC’s review of the Merger. The DCPSC
held evidentiary hearings in March and April of 2015, the record
was closed on May 27, 2015 and a decision of the DCPSC remains
pending.
Maryland
On August 19, 2014, the Joint Applicants, filed an application
with the MPSC seeking approval of the Merger. Maryland law requires
the MPSC to approve a merger subject to its review if it finds that
the merger is consistent with the public interest, convenience and
necessity, including its benefits to and impact on consumers.
Evidentiary hearings were held beginning on January 26, 2015.
On March 10, 2015, the Joint Applicants filed with the MPSC a
settlement agreement entered into with The Alliance for Solar
C</t>
  </si>
  <si>
    <t>(6) REGULATORY MATTERS
Rate Proceedings
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the
pending filings indicated below.
Bill Stabilization Adjustment
A decoupling mechanism, the bill stabilization adjustment (BSA),
was approved and implemented for Pepco electric service in Maryland
and in the District of Columbia.
Maryland
Pepco Electric Distribution Base Rates
2011 Base Rate Proceeding
In December 2011, Pepco submitted an application with the MPSC to
increase its electric distribution base rates. The filing sought
approval of an annual rate increase of approximately
$68.4 million (subsequently adjusted by Pepco to approximately
$66.2 million), based on a requested return on equity (ROE) of
10.75%. In July 2012, the MPSC issued an order approving an annual
rate increase of approximately $18.1 million, based on an ROE
of 9.31%. Among other things, the order also authorized Pepco to
recover the actual cost of advanced metering infrastructure (AMI)
meters installed during the 2011 test year, stating that cost
recovery for AMI deployment will be allowed in future rate cases in
which Pepco demonstrates that the system is cost effective. The new
rates became effective on July 20, 2012. The Maryland Office
of People’s Counsel has sought rehearing on the portion of
the order allowing Pepco to recover the costs of AMI meters
installed during the test year; that motion remains pending.
2012 Base Rate Proceeding – Phase I
In November 2012, Pepco submitted an application with the MPSC to
increase its electric distribution base rates. The filing sought
approval of an annual rate increase of approximately
$60.8 million, based on a requested ROE of 10.25%. In July
2013, the MPSC issued an order in this proceeding approving an
annual rate increase of approximately $27.9 million, based on
an ROE of 9.36%. The order excludes the cost of AMI meters from
Pepco’s rate base until such time as Pepco demonstrates the
cost effectiveness of the AMI system; as a result, costs for AMI
meters incurred with respect to the 2012 test year and beyond will
be treated as other incremental AMI costs incurred in conjunction
with the deployment of the AMI system that are deferred and on
which a carrying charge is deferred, but only until such cost
effectiveness has been demonstrated and such costs are included in
rates. However, MPSC’s July 2012 order issued in connection
with Pepco’s 2011 base rate proceeding, which allowed Pepco
to recover the costs of meters installed during the 2011 test year
for that case, remains in effect.
The July 2013 order also approved a Grid Resiliency Charge, which
went into effect on January 1, 2014, for recovery of costs
totaling approximately $24.0 million associated with
Pepco’s proposed plan to accelerate investments related to
certain priority feeders, provided that, before implementing the
surcharge, Pepco (i) provides additional information to the
MPSC related to performance objectives, milestones and costs, and
(ii) makes annual filings with the MPSC thereafter concerning
this project, which will permit the MPSC to establish the
applicable Grid Resiliency Charge rider for each following year.
The MPSC rejected certain other cost recovery mechanisms, including
Pepco’s proposed reliability performance-based mechanism. The
new rates were effective on July 12, 2013.
In July 2013, Pepco filed a notice of appeal of the July 2013 order
in the Circuit Court for Baltimore City. Other parties also filed
notices of appeal, which were consolidated with Pepco’s
appeal. In its appeal, Pepco asserted that the MPSC erred in
failing to grant Pepco an adequate ROE, denying a number of other
cost recovery mechanisms and limiting Pepco’s test year data
to no more than four months of forecasted data in future rate
cases. The other parties primarily asserted that the MPSC erred or
acted arbitrarily and capriciously in allowing the recovery of
certain costs by Pepco, in approving the Grid Resiliency Charge,
and in refusing to reduce Pepco’s rate base by known and
measurable accumulated depreciation. In November 2014, the Circuit
Court issued an order reversing the MPSC’s decision on
Pepco’s ROE and directing the MPSC to make more specific
findings regarding the impact of improved service reliability and
the BSA in calculating Pepco’s ROE. On all other issues
appealed, the Circuit Court affirmed the MPSC’s July 2013
order. Other parties to this proceeding have filed notices of
appeal of the Circuit Court’s decision to the Court of
Special Appeals, where the case remains pending. Pepco has elected
not to appeal the decision of the Circuit Court.
2013 Base Rate Proceeding – Phase I
In December 2013, Pepco submitted an application with the MPSC to
increase its electric distribution base rates. The filing sought
approval of an annual rate increase of approximately
$43.3 million (adjusted by Pepco to approximately
$37.4 million on April 15, 2014), based on a requested
ROE of 10.25%. The requested rate increase sought to recover
expenses associated with Pepco’s ongoing investments in
reliability enhancement improvements and efforts to maintain safe
and reliable service. In July 2014, the MPSC issued an order
approving an annual rate increase of approximately
$8.75 million, based on an ROE of 9.62%. The new rates became
effective on July 4, 2014. In July 2014, Pepco filed a
petition for rehearing seeking reconsideration of the recovery of
certain expenses, which the MPSC denied by its order issued in
November 2014 (described below). In December 2014, Pepco filed a
petition for judicial review of this MPSC order with the Circuit
Court for Baltimore City. A hearing was held on May 26, 2015
in this matter, but no decision has been issued.
2012 and 2013 Base Rate Proceedings – Phase II
In August 2014, the MPSC issued an order establishing a Phase II
proceeding in the 2012 base rate case described above (the 2012
Phase II proceeding) to address the tax implications of
Pepco’s net operating loss carryforward (NOLC), which had
impacted certain of Pepco’s rate adjustments in the 2012 base
rate proceeding. Pepco filed a motion to dismiss the 2012 Phase II
proceeding, asserting that the MPSC no longer has jurisdiction over
the 2012 base rate case due to appeals having been filed by
numerous parties. In September 2014, the MPSC issued an order
staying the 2012 Phase II proceeding until further notice. In a
similar Phase II proceeding in the 2013 base rate case described
above, the MPSC issued an order in November 2014 upholding
Pepco’s treatment of the NOLC. Although Pepco believes the
November 2014 MPSC order should be dispositive of the issues raised
in the 2012 Phase II proceeding, the 2012 Phase II proceeding is
expected to remain open until all appeals of the 2012 base rate
proceeding are resolved, whereupon the MPSC will have authority to
act on Phase II.
FERC Transmission ROE Challenges
In February 2013, the public service commissions and public
advocates of the District of Columbia, Maryland, Delaware and New
Jersey, as well as the Delaware Municipal Electric Corporation,
Inc. (DEMEC), filed a joint complaint at FERC against Pepco, and
its affiliates DPL and Atlantic City Electric Company (ACE), as
well as Baltimore Gas and Electric Company (BGE). The complainants
challenged the base ROE and the application of the formula rate
process associated with the transmission service that the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Pepco believes the allegations in this
complaint are without merit and is vigorously contesting this
complain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in November 2014, the settlement judge issued
an order terminating the settlement discussions. The matter was
sent to a hearing judge and a procedural schedule was established
for the February 2013 complaint and a second complaint filed by the
same parties in December 2014 (discussed below).
In June 2014, FERC issued an order in a proceeding in which Pepco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Pepco
applied an estimated ROE based on the two-step methodology
announced by FERC for the period over which its transmission
revenues would be subject to refund as a result of the challenge,
and recorded estimated reserves in the second quarter of 2014
related to this matter.
On December 8, 2014, the same parties filed a second complaint
against Pepco, DPL, ACE, as well as BGE, regarding the base
transmission ROE, seeking a reduction from 10.8% to 8.8%. The
filing of the second complaint creates a second refund window. By
order issued on February 9, 2015, FERC established a hearing
on the second complaint and established a refund effective date of
December 8, 2014. Consistent with the prior challenge, Pepco
applied an estimated ROE based on the two-step methodology
described above, and in the fourth quarter of 2014 and in the first
and second quarters of 2015 established reserves for the estimated
refund based on the refund effective date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s for the hearing to commence on
October 20, 2015. During the second quarter of 2015, Pepco
increased its reserve for the relevant refund periods to reflect
its assessment of market conditions, developments in other cases
before FERC, litigation risk and other factors that may affect the
likely outcome of these consolidated proceedings.
To the extent that the final ROE established in these consolidated
proceedings is lower than the ROE used to record the estimated
reserves with respect to the February 2013 and the December 2014
complaints, each ten basis point reduction in the ROE would result
in an increase in required reserves and a reduction of
Pepco’s operating income of $1 million.
MPSC New Generation Contract Requirement
In April 2012, the MPSC issued an order that requires Maryland
electric distribution companies (EDCs) Pepco, DPL and BGE
(collectively, the Contract EDCs) to negotiate and enter into a
contract with the winning bidder of a competitive bidding process
to build one new power plant in the range of 650 to 700 megawatts
(MWs) beginning in 2015, in amounts proportional to their relative
standard offer service (SOS) loads. Under the terms of the order,
the winning bidder was to construct a 661 MW natural gas-fired
combined cycle generation plant in Waldorf, Maryland, with an
originally expected commercial operation date of June 1, 2015
(which is now deferred pending the outcome of the proceedings
discussed below), and each of the Contract EDCs will recover its
costs associated with the contract through surcharges on its
respective SOS customers.
In response to a complaint filed by a group of generating companies
in the PJM Interconnection, LLC region, in September 2013, the U.S.
District Court for the District of Maryland (the Federal District
Court) issued a ruling that the MPSC’s April 2012 order
violated the Supremacy Clause of the U.S. Constitution by
attempting to regulate wholesale prices. In contrast, in October
2013, in response to appeals filed by the Contract EDCs and other
parties, the Maryland Circuit Court for Baltimore City (the
Maryland Circuit Court) upheld the MPSC’s orders requiring
the Contract EDCs to enter into the contracts.
In October 2013, the Federal District Court issued an order ruling
that the contracts are illegal and unenforceable. The Federal
District Court order could impact the Maryland Circuit Court
appeal, to which the Contract EDCs are parties, although such
impact, if any, cannot be determined at this time. The Contract
EDCs, the Maryland Office of People’s Counsel and one
generating company have appealed the Maryland Circuit Court’s
decision to the Maryland Court of Special Appeals. In addition, in
November 2013 both the winning bidder and the MPSC appealed the
Federal District Court decision to the U.S. Court of Appeals for
the Fourth Circuit, which affirmed the lower Federal court ruling.
In November 2014, the winning bidder and the MPSC each petitioned
the U.S. Supreme Court to consider hearing an appeal of the Fourth
Circuit decision. The petitions remain pending.
Assuming the contracts, as currently written, become effective
following the satisfaction of all relevant conditions, including
the completion of the proceedings discussed above, Pepco continues
to believe that it may be required to record its proportional share
of the contracts as derivative instruments at fair value and record
related regulatory assets of approximately the same amount because
it would recover any payments under the contracts from SOS
customers. Pepco has concluded that any accounting for these
contracts would not be required until all legal proceedings related
to these contracts and the actions of the MPSC in the related
proceeding have been resolved.
District of Columbia Power Line Undergrounding
Initiative
In May 2014, the Council of the District of Columbia enacted the
Electric Company Infrastructure Improvement Financing Act of 2014
(the Improvement Financing Act), which provides enabling
legislation for the District of Columbia Power Line Undergrounding
(DC PLUG) initiative. This $1 billion initiative seeks to
selectively place underground some of the District of
Columbia’s most outage-prone power lines, which lines and
surrounding conduit would be owned and maintained by Pepco.
The Improvement Financing Act provides that: (i) Pepco is to
fund approximately $500 million of the estimated cost to
complete the DC PLUG initiative, recovering those costs through a
surcharge on the electric bills of Pepco District of Columbia
customers; (ii) $375 million of the DC PLUG initiative
cost is to be financed by the District of Columbia’s issuance
of securitized bonds, which bonds will be repaid through a
surcharge on the electric bills of Pepco District of Columbia
customers that Pepco will collect on behalf of and remit to the
District of Columbia; and (iii) the remaining costs up to
$125 million are to be covered by the existing capital
projects program of the District of Columbia Department of
Transportation (DDOT). Pepco will not earn a return on or a return
of the cost of the assets funded with the proceeds of the
securitized bonds or assets that are constructed by DDOT under its
capital projects program, but ownership and responsibility for the
operation and maintenance of such assets will be transferred to
Pepco for a nominal amount.
In June 2014, Pepco and DDOT filed a Triennial Plan related to the
construction of selected underground feeders in the District of
Columbia and recovery of Pepco’s investment through a
volumetric surcharge (the Triennial Plan), all in accordance with
the Improvement Financing Act. In August 2014, Pepco filed an
application for the issuance of a financing order to provide for
the issuance of the District’s bonds and a volumetric
surcharge for the District of Columbia to recover the costs
associated with the bond issuance (the DDOT surcharge).
In November 2014, the DCPSC issued an order approving the Triennial
Plan, including Pepco’s volumetric surcharge, and issued the
financing order including approval of the DDOT surcharge. Together
these orders permit (i) Pepco and DDOT to commence proposed
construction under the Triennial Plan; (ii) the District of
Columbia to issue the necessary bonds to fund the District of
Columbia’s portion of the DC PLUG initiative; and
(iii) the establishment of the customer surcharges
contemplated by the Improvement Financing Act. In December 2014, a
party to the proceeding sought reconsideration from the DCPSC of
both decisions. Final decisions denying both requests for
reconsideration were issued by the DCPSC on January 22, 2015
and February 2, 2015, respectively.
In December 2014, an entity filed a petition for review with the
District of Columbia Court of Appeals disputing the DCPSC’s
denial of its motion to intervene. In June 2015, the District of
Columbia Court of Appeals heard the case and affirmed the
DCPSC’s decision. In March 2015, a party filed with the
District of Columbia Court of Appeals a petition for review of the
orders approving the Triennial Plan and issuing the financing
order. The District of Columbia Court of Appeals is scheduled to
hear the case in October 2015. Separately, in June 2015, an agency
of the federal government served by Pepco asserted that the DDOT
surcharge constitutes a tax on end users from which the federal
government is immune. This assertion is currently under review.
Merger Approval Proceedings
District of Columbia
On June 18, 2014, Exelon, PHI and Pepco, and certain of their
respective affiliates, filed an application with the DCPSC seeking
approval of the Merger. To approve the Merger, the DCPSC must find
that the Merger is in the public interest. In an order issued
August 22, 2014, the DCPSC stated that to make the
determination of whether the transaction is in the public interest,
it will analyze the transaction in the context of seven factors to
determine whether the transaction balances the interests of
shareholders and investors with ratepayers and the community,
whether the benefits to shareholders do or do not come at the
expense of the ratepayers, and whether the transaction produces a
direct and tangible benefit to ratepayers. The seven factors
identified by the DCPSC are the effects of the transaction on:
(i) ratepayers, shareholders, the financial health of the
utility standing alone and as merged, and the local economy;
(ii) utility management and administrative operations;
(iii) the public safety and the safety and reliability of
services; (iv) risks associated with all of the affiliated
non-jurisdictional business operations, including nuclear
operations, of the applicants; (v) the DCPSC’s ability
to regulate the utility effectively following the Merger;
(vi) competition in the local retail and wholesale markets
that impacts the District and District ratepayers; and
(vii) conservation of natural resources and preservation of
environmental quality. District of Columbia law does not impose any
time limit on the DCPSC’s review of the Merger. The DCPSC
held evidentiary hearings in March and April of 2015, the
record was closed on May 27, 2015 and a decision of the DCPSC
remains pending.
Maryland
On August 19, 2014, the Joint Applicants, filed an application
with the MPSC seeking approval of the Merger. Maryland law requires
the MPSC to approve a merger subject to its review if it finds that
the merger is consistent with the public interest, convenience and
necessity, including its benefits to and impact on consumers.
Evidentiary hearings were held beginning on January 26, 2015.
On March 10, 2015, the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On May 15, 2015,
the MPSC approved the Merger, with conditions, including conditions
that modify and supplement those originally proposed. On
May 18, 2015, Pepco Holdings and Exelon announced that they
had completed their review of the MPSC’s order approving the
Merger and have committed to fulfill the modified, more stringent
conditions and package of customer benefits imposed by the
MPSC.
Multiple parties have filed petitions for judicial review of the
MPSC order by the Circuit Court of Queen Anne’s County,
Maryland, seeking to appeal the MPSC order. Pepco Holdings intends
to vigorously contest any appeal of the MPSC order.
On July 21, 2015, the Maryland Office of People’s
Counsel filed a motion in the Circuit Court for Queen Anne’s
County, Maryland, requesting a stay of the MPSC order and to
conduct additional discovery and present additional evidence (the
Motion) in light of an alleged conflict of interest on the part of
a former MPSC Commissioner. PHI believes the Motion is without
merit and intends to vigorously oppose it and any other attempts to
impede the effectiveness of the MPSC order or delay the closing of
the Merger.
Virginia
On June 3, 2014, Exelon, PHI, Pepco and DPL, and certain of
their respective affiliates, filed an application with the VSCC
seeking approval of the Merger. Virginia law provides that, if the
VSCC determines, with or without hearing, that adequate service to
the public at just and reasonable rates will not be impaired or
jeopardized by granting the application for approval, then the VSCC
shall approve a merger with such conditions that the VSCC deems to
be appropriate in order to satisfy this standard. On
October 7, 2014, the VSCC issued an order approving the
Merger.
Federal Energy Regulatory Commission
On May 30, 2014, Exelon, PHI, Pepco, DPL and ACE, and certain
of their respective affiliates, submitted to FERC a Joint
Application for Authorization of Disposition of Jurisdictional
Assets and Merger under Section 203 of the Federal Power Act
(FPA). Under that section, FERC shall approve a merger if it finds
that the proposed transaction will be consistent with the public
interest. On November 20, 2014, FERC issued an order approving
the Merger.</t>
  </si>
  <si>
    <t>(7) REGULATORY
MATTERS
Rate Proceedings
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the
pending filings indicated below.
Bill Stabilization Adjustment
A decoupling mechanism, the bill stabilization adjustment, was
approved and implemented for DPL electric service in Maryland.
DPL’s decoupling proposal in Delaware has not to date been
adopted.
Delaware
Electric Distribution Base Rates
In March 2013, DPL submitted an application with the DPSC to
increase its electric distribution base rates. The application
sought approval of an annual rate increase of approximately
$42 million (adjusted by DPL to approximately $39 million
on September 20, 2013), based on a requested return on equity
(ROE) of 10.25%. The requested rate increase sought to recover
expenses associated with DPL’s ongoing investments in
reliability enhancement improvements and efforts to maintain safe
and reliable service. In August 2014, the DPSC issued a final order
in this proceeding providing for an annual increase in DPL’s
electric distribution base rates of approximately
$15.1 million, based on an ROE of 9.70%. The new rates became
effective on May 1, 2014.
In September 2014, DPL filed an appeal with the Delaware Superior
Court of the DPSC’s August 2014 order in this proceeding,
seeking the court’s review of the DPSC’s decision
relating to the recovery of costs associated with one component of
employee compensation, certain retirement benefits and recovery of
credit facility expenses. The Division of the Public Advocate filed
a cross-appeal in September 2014, pertaining to the treatment of a
prepaid pension expense and other postretirement benefit
obligations in base rates. Under the settlement agreement related
to the Merger described below in “Merger Approval Proceedings
– Delaware,” the parties agreed to suspend the appeal
and, if the Merger is completed, DPL and the Division of the Public
Advocate have agreed to withdraw the appeal and the cross-appeal
with prejudice.
Forward Looking Rate Plan
In October 2013, DPL filed a multi-year rate plan, referred to as
the Forward Looking Rate Plan (FLRP). As proposed, the FLRP would
provide for annual electric distribution base rate increases over a
four-year period in the aggregate amount of approximately
$56 million. The FLRP as proposed provides the opportunity to
achieve estimated earned ROEs of 7.41% and 8.80% in years one and
two, respectively, and 9.75% in both years three and four of the
plan.
In addition, DPL proposed that as part of the FLRP, in order to
provide a higher minimum required standard of reliability for
DPL’s customers than that to which DPL is currently subject,
the standards by which DPL’s reliability is measured would be
made more stringent in each year of the FLRP. DPL has also offered
to refund an aggregate of $500,000 to customers in each year of the
FLRP that it fails to meet the proposed stricter minimum
reliability standards.
In October 2013, the DPSC opened a docket for the purpose of
reviewing the details of the FLRP, but stated that it would not
address the FLRP until the electric distribution base rate case
discussed above was concluded. A schedule for the FLRP docket has
not yet been established.
Under the Merger Agreement, DPL is permitted to pursue this matter;
however, under the settlement agreement related to the Merger
described below in “Merger Approval Proceedings –
Delaware,” DPL agreed to withdraw the FLRP without prejudice
if the Merger is completed, subject to the right to make future
filings with the DPSC proposing alternative regulatory
methodologies that could include, but are not limited to, a
multi-year rate plan.
Gas Cost Rates
DPL makes an annual Gas Cost Rate (GCR) filing with the DPSC for
the purpose of allowing DPL to recover natural gas procurement
costs through customer rates. In August 2014, DPL made its 2014 GCR
filing in which it proposed a GCR decrease of approximately 7.4%.
In September 2014, the DPSC issued an order authorizing DPL to
place the new rates into effect on November 1, 2014, subject
to refund and pending final DPSC approval.
FERC Transmission ROE Challenges
In February 2013, the public service commissions and public
advocates of the District of Columbia, Maryland, Delaware and New
Jersey, as well as the Delaware Municipal Electric Corporation,
Inc. (DEMEC), filed a joint complaint at FERC against Pepco, DPL
and Atlantic City Electric Company (ACE), as well as Baltimore Gas
and Electric Company (BGE). The complainants challenged the base
ROE and the application of the formula rate process associated with
the transmission service that the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DPL believes the allegations in this complaint are
without merit and is vigorously contesting this complain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in November 2014, the settlement judge issued an order
terminating the settlement discussions. The matter was sent to a
hearing judge and a procedural schedule was established for the
February 2013 complaint and a second complaint filed by the same
parties in December 2014 (discussed below).
In June 2014, FERC issued an order in a proceeding in which DPL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DPL
applied an estimated ROE based on the two-step methodology
announced by FERC for the period over which its transmission
revenues would be subject to refund as a result of the challenge,
and recorded estimated reserves in the second quarter of 2014
related to this matter.
On December 8, 2014, the same parties filed a second complaint
against Pepco, DPL, ACE, as well as BGE, regarding the base
transmission ROE, seeking a reduction from 10.8% to 8.8%. The
filing of the second complaint creates a second refund window. By
order issued on February 9, 2015, FERC established a hearing
on the second complaint and established a refund effective date of
December 8, 2014. Consistent with the prior challenge, DPL
applied an estimated ROE based on the two-step methodology
described above, and in the fourth quarter of 2014 and in the first
and second quarters of 2015 established reserves for the estimated
refund based on the refund effective date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s for the hearing to commence on
October 20, 2015. During the second quarter of 2015, DPL
increased its reserve for the relevant refund periods to reflect
its assessment of market conditions, developments in other cases
before FERC, litigation risk and other factors that may affect the
likely outcome of these consolidated proceedings.
To the extent that the final ROE established in these consolidated
proceedings is lower than the ROE used to record the estimated
reserves with respect to the February 2013 and the December 2014
complaints, each ten basis point reduction in the ROE would result
in an increase in required reserves and a reduction of DPL’s
operating income of $0.8 million.
MPSC New Generation Contract Requirement
In April 2012, the MPSC issued an order that requires Maryland
electric distribution companies (EDCs) Pepco, DPL and BGE
(collectively, the Contract EDCs) to negotiate and enter into a
contract with the winning bidder of a competitive bidding process
to build one new power plant in the range of 650 to 700 megawatts
(MWs) beginning in 2015, in amounts proportional to their relative
standard offer service (SOS) loads. Under the terms of the order,
the winning bidder was to construct a 661 MW natural gas-fired
combined cycle generation plant in Waldorf, Maryland, with an
originally expected commercial operation date of June 1, 2015
(which is now deferred pending the outcome of the proceedings
discussed below), and each of the Contract EDCs will recover its
costs associated with the contract through surcharges on its
respective SOS customers.
In response to a complaint filed by a group of generating companies
in the PJM Interconnection, LLC region, in September 2013, the U.S.
District Court for the District of Maryland (the Federal District
Court) issued a ruling that the MPSC’s April 2012 order
violated the Supremacy Clause of the U.S. Constitution by
attempting to regulate wholesale prices. In contrast, in October
2013, in response to appeals filed by the Contract EDCs and other
parties, the Maryland Circuit Court for Baltimore City (the
Maryland Circuit Court) upheld the MPSC’s orders requiring
the Contract EDCs to enter into the contracts.
In October 2013, the Federal District Court issued an order ruling
that the contracts are illegal and unenforceable. The Federal
District Court order could impact the Maryland Circuit Court
appeal, to which the Contract EDCs are parties, although such
impact, if any, cannot be determined at this time. The Contract
EDCs, the Maryland Office of People’s Counsel and one
generating company have appealed the Maryland Circuit Court’s
decision to the Maryland Court of Special Appeals. In addition, in
November 2013 both the winning bidder and the MPSC appealed the
Federal District Court decision to the U.S. Court of Appeals for
the Fourth Circuit, which affirmed the lower Federal court ruling.
In November 2014, the winning bidder and the MPSC each petitioned
the U.S. Supreme Court to consider hearing an appeal of the Fourth
Circuit decision. The petitions remain pending.
Assuming the contracts, as currently written, become effective
following the satisfaction of all relevant conditions, including
the completion of the proceedings discussed above, DPL continues to
believe that it may be required to record its proportional share of
the contracts as derivative instruments at fair value and record
related regulatory assets of approximately the same amount because
it would recover any payments under the contracts from SOS
customers. DPL has concluded that any accounting for these
contracts would not be required until all legal proceedings related
to these contracts and the actions of the MPSC in the related
proceeding have been resolved.
Merger Approval Proceedings
Delaware
On June 18, 2014, Exelon, PHI and DPL, and certain of their
respective affiliates, filed an application with the DPSC seeking
approval of the Merger. Delaware law requires the DPSC to approve
the Merger when it determines that the transaction is in accordance
with law, for a proper purpose, and is consistent with the public
interest. The DPSC must further find that the successor will
continue to provide safe and reliable service, will not terminate
or impair existing collective bargaining agreements and will engage
in good faith bargaining with organized labor. On February 13,
2015, Exelon, DPL, the DPSC staff, the Division of the Public
Advocate and certain other parties filed a settlement agreement
with the DPSC, which was amended in April 2015. The DPSC approved
the amended settlement agreement at its meeting held on
May 19, 2015, memorializing this decision by written order
issued on June 2, 2015. The specific grounds for the
DPSC’s approval of the Merger, as well as the specific
conditions, will be included in a subsequent order to be issued by
the DPSC.
Maryland
On August 19, 2014, the Joint Applicants, filed an application
with the MPSC seeking approval of the Merger. Maryland law requires
the MPSC to approve a merger subject to its review if it finds that
the merger is consistent with the public interest, convenience and
necessity, including its benefits to and impact on consumers.
Evidentiary hearings were held beginning on January 26, 2015.
On March 10, 2015, the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On May 15, 2015,
the MPSC approved the Merger, with conditions, including conditions
that modify and supplement those originally proposed. On
May 18, 2015, Pepco Holdings and Exelon announced that they
had completed their review of the MPSC’s order approving the
Merger and have committed to fulfill the modified, more stringent
conditions and package of customer benefits imposed by the
MPSC.
Multiple parties have filed petitions for judicial review of the
MPSC order by the Circuit Court of Queen Anne’s County,
Maryland, seeking to appeal the MPSC order. Pepco Holdings intends
to vigorously contest any appeal of the MPSC order.
On July 21, 2015, the Maryland Office of People’s
Counsel filed a motion in the Circuit Court for Queen Anne’s
County, Maryland, requesting a stay of the MPSC order and to
conduct additional discovery and present additional evidence (the
Motion) in light of an alleged conflict of interest on the part of
a former MPSC Commissioner. PHI believes the Motion is without
merit and intends to vigorously oppose it and any other attempts to
impede the effectiveness of the MPSC order or delay the closing of
the Merger.
Virginia
On June 3, 2014, Exelon, PHI, Pepco and DPL, and certain of
their respective affiliates, filed an application with the VSCC
seeking approval of the Merger. Virginia law provides that, if the
VSCC determines, with or without hearing, that adequate service to
the public at just and reasonable rates will not be impaired or
jeopardized by granting the application for approval, then the VSCC
shall approve a merger with such conditions that the VSCC deems to
be appropriate in order to satisfy this standard. On
October 7, 2014, the VSCC issued an order approving the
Merger.
Federal Energy Regulatory Commission
On May 30, 2014, Exelon, PHI, Pepco, DPL and ACE, and certain
of their respective affiliates, submitted to FERC a Joint
Application for Authorization of Disposition of Jurisdictional
Assets and Merger under Section 203 of the Federal Power Act
(FPA). Under that section, FERC shall approve a merger if it finds
that the proposed transaction will be consistent with the public
interest. On November 20, 2014, FERC issued an order approving
the Merger.</t>
  </si>
  <si>
    <t>(6) REGULATORY MATTERS
Rate Proceedings
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the
pending filings indicated below.
Bill Stabilization Adjustment
Although ACE proposed the adoption of a mechanism to decouple
retail distribution revenue from the amount of power delivered to
retail customers, this decoupling proposal has not to date been
adopted.
New Jersey
Update and Reconciliation of Certain Under-Recovered
Balances
In March 2015, ACE submitted its 2015 annual petition with the
NJBPU seeking to reconcile and update (i) charges related to
the recovery of above-market costs associated with ACE’s
long-term power purchase contracts with the non-utility generators
(NUGs), and (ii) costs related to surcharges for the New
Jersey Societal Benefit Program (a statewide public interest
program that is intended to benefit low income customers and
address other public policy goals) and for ACE’s uncollected
accounts. As filed, the net impact of the proposed changes would
have been an annual rate increase of approximately
$52.0 million (revised to an increase of approximately $33.9
million on April 17, 2015, based upon updates for actual data
through March 31, 2015). On May 19, 2015, the NJBPU approved a
stipulation of settlement entered into by the parties providing for
an overall annual rate increase of $33.9 million. The rate
increase, which went into effect on June 1, 2015, will have no
effect on ACE’s operating income and was placed into effect
provisionally, subject to a review by the NJBPU and the Division of
Rate Counsel of the final underlying costs for reasonableness and
prudence.
Service Extension Contributions Refund Order
In July 2013, in compliance with a 2012 Superior Court of New
Jersey Appellate Division (Appellate Division) court decision, the
NJBPU released an order requiring utilities to issue refunds to
persons or entities that paid non-refundable contributions for
utility service extensions to certain areas described as
“Areas Not Designated for Growth.” The order is limited
to eligible contributions paid between March 20, 2005 and
December 20, 2009. ACE is processing the refund requests that
meet the eligibility criteria established in the order as they are
received. Although ACE estimates that it received approximately
$11 million of contributions between March 20, 2005 and
December 20, 2009, it is currently unable to reasonably
estimate the amount that it may be required to refund using the
eligibility criteria established by the order. Since the July 2013
order was released, ACE has paid less than $1 million in
refund claims, the validity of each of which is investigated by ACE
prior to making any such refunds. In September 2014, the NJBPU
commenced a rulemaking proceeding to further implement the
directives of the Appellate Division decision and, in December
2014, published a rule proposal for comment. The changes proposed
by the NJBPU remove provisions distinguishing between growth areas
and not-for-growth areas and provide formulae for allocating
extension costs. ACE has been an active participant in the
rulemaking proceeding. Final rules have not yet been promulgated by
the NJBPU. At this time, ACE does not expect the amount it is
ultimately required to refund will have a material effect on its
consolidated financial condition, results of operations or cash
flows, as the amount refunded will generally increase the value of
ACE’s property, plant and equipment and may ultimately be
recovered through depreciation expense and cost of service in
future electric distribution base rate cases.
Generic Consolidated Tax Adjustment Proceeding
In January 2013, the NJBPU initiated a generic proceeding to
examine whether a consolidated tax adjustment (CTA) should continue
to be used, and if so, how it should be calculated in determining a
utility’s cost of service. Under the NJBPU’s current
policy, when a New Jersey utility is included in a consolidated
group income tax return, an allocated amount of any reduction in
the consolidated group’s taxes as a result of losses by
affiliates is used to reduce the utility’s rate base, upon
which the utility earns a return. This policy has negatively
impacted ACE’s electric distribution base rate case outcomes
and ACE’s position is that the CTA should be eliminated. In
an order issued in October 2014, the NJBPU determined that it is
appropriate for affected consolidated groups to continue to include
a CTA in New Jersey base rate filings, but that the CTA calculation
will be modified to limit the look-back period for the calculation
to five years, exclude transmission assets from the calculation and
allocate 25 percent of the final CTA amount as a reduction to the
distribution revenue requirement. With this revised methodology,
ACE anticipates that the negative effects of the CTA in future base
rate cases would be significantly reduced. In November 2014, the
New Jersey Division of Rate Counsel filed an appeal of the
NJBPU’s CTA order in the Appellate Division. This appeal
remains pending.
FERC Transmission ROE Challenges
In February 2013, the public service commissions and public
advocates of the District of Columbia, Maryland, Delaware and New
Jersey, as well as the Delaware Municipal Electric Corporation,
Inc. (DEMEC), filed a joint complaint at FERC against Pepco, DPL
and ACE, as well as Baltimore Gas and Electric Company (BGE). The
complainants challenged the base return on equity (ROE) and the
application of the formula rate process associated with the
transmission service that the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ACE believes the allegations in
this complaint are without merit and is vigorously contesting this
complain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in November 2014, the settlement judge issued
an order terminating the settlement discussions. The matter was
sent to a hearing judge and a procedural schedule was established
for the February 2013 complaint and a second complaint filed by the
same parties in December 2014 (discussed below).
In June 2014, FERC issued an order in a proceeding in which ACE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ACE
applied an estimated ROE based on the two-step methodology
announced by FERC for the period over which its transmission
revenues would be subject to refund as a result of the challenge,
and recorded estimated reserves in the second quarter of 2014
related to this matter.
On December 8, 2014, the same parties filed a second complaint
against Pepco, DPL, ACE, as well as BGE, regarding the base
transmission ROE, seeking a reduction from 10.8% to 8.8%. The
filing of the second complaint creates a second refund window. By
order issued on February 9, 2015, FERC established a hearing
on the second complaint and established a refund effective date of
December 8, 2014. Consistent with the prior challenge, Pepco,
DPL and ACE applied an estimated ROE based on the two-step
methodology described above, and in the fourth quarter of 2014 and
in the first and second quarters of 2015 established reserves for
the estimated refund based on the refund effective date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s for the
hearing to commence on October 20, 2015. During the second
quarter of 2015, ACE increased its reserve for the relevant refund
periods to reflect its assessment of market conditions,
developments in other cases before FERC, litigation risk and other
factors that may affect the likely outcome of these consolidated
proceedings.
To the extent that the final ROE established in these consolidated
proceedings is lower than the ROE used to record the estimated
reserves with respect to the February 2013 and the December 2014
complaints, each ten basis point reduction in the ROE would result
in an increase in required reserves and a reduction of ACE’s
operating income of $0.6 million.
ACE Standard Offer Capacity Agreements
In April 2011, ACE entered into three Standard Offer Capacity
Agreements (SOCAs) by order of the NJBPU, each with a different
generation company. ACE entered into the SOCAs under protest, as
did the other electric distribution companies (EDCs) in New Jersey,
arguing that the EDCs were denied due process and that the SOCAs
violated certain of the requirements of the New Jersey law under
which the SOCAs were established (the NJ SOCA Law). In October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
In February 2011, ACE joined other plaintiffs in an action filed in
the U.S. District Court for the District of New Jersey challenging
the NJ SOCA Law on the grounds that it violates the Commerce Clause
and the Supremacy Clause of the U.S. Constitution. In October 2013,
the Federal district court issued a ruling that the NJ SOCA Law is
preempted by the Federal Power Act (FPA) and violates the Supremacy
Clause, and is therefore null and void. In October 2013, the
Federal district court issued an order ruling that the SOCAs are
void, invalid and unenforceable, which order was affirmed by the
U.S. Court of Appeals for the Third Circuit in September 2014. In
November 2014 and December 2014, respectively, one of the
generation companies and the NJBPU petitioned the U.S. Supreme
Court to consider hearing an appeal of the Third Circuit decision.
The petitions remain pending.
ACE terminated one of the three SOCAs effective July 1, 2013
due to an event of default of the generation company that was a
party to the SOCA. ACE terminated the remaining two SOCAs effective
November 19, 2013, in response to the October 2013 Federal
district court decision.
In response to the October 2013 Federal district court order, ACE
derecognized both the derivative assets (liabilities) for the
estimated fair value of the SOCAs and the related regulatory
liabilities (assets) in the fourth quarter of 2013.
Merger Approval Proceedings
New Jersey
On June 18, 2014, Exelon, PHI and ACE, and certain of their
respective affiliates, filed a petition with the NJBPU seeking
approval of the Merger. To approve the Merger, the NJBPU must find
the Merger is in the public interest, and consider the impact of
the Merger on (i) competition, (ii) rates of ratepayers
affected by the Merger, (iii) ACE’s employees, and
(iv) the provision of safe and reliable service at just and
reasonable rates. On January 14, 2015, PHI, ACE, Exelon,
certain of Exelon’s affiliates, the Staff of the NJBPU, and
the Independent Energy Producers of New Jersey filed a stipulation
of settlement (the Stipulation) with the NJBPU in this proceeding.
On February 11, 2015, the NJBPU approved the Stipulation and
the Merger and on March 6, 2015, the NJBPU issued a written
order approving the Stipulation.
Federal Energy Regulatory Commission
On May 30, 2014, Exelon, PHI, Pepco, DPL and ACE, and certain
of their respective affiliates, submitted to FERC a Joint
Application for Authorization of Disposition of Jurisdictional
Assets and Merger under Section 203 of the FPA. Under that
section, FERC shall approve a merger if it finds that the proposed
transaction will be consistent with the public interest. On
November 20, 2014, FERC issued an order approving the
Merger.</t>
  </si>
  <si>
    <t>Pension and Other Postretirement Benefits</t>
  </si>
  <si>
    <t>(8) PENSION AND OTHER POSTRETIREMENT
BENEFITS
The table below provides the components of net periodic benefit
costs recognized by Pepco Holdings for the three months ended
June 30, 2015 and 2014:
Pension Benefits Other Postretirement
2015 2014 2015 2014
(millions of
dollars)
Service cost $ 14 $ 9 $ 1 $ 2
Interest cost 27 28 6 6
Expected return on plan assets (35 ) (36 ) (5 ) (6 )
Amortization of prior service cost (benefit) 1 1 (3 ) (4 )
Amortization of net actuarial loss 17 11 1 (1 )
Net periodic benefit cost $ 24 $ 13 $
— $ (3 )
The table below provides the components of net periodic benefit
costs recognized by Pepco Holdings for the six months ended
June 30, 2015 and 2014:
Pension Benefits Other Postretirement
2015 2014 2015 2014
(millions of
dollars)
Service cost $ 28 $ 21 $ 3 $ 4
Interest cost 54 55 12 13
Expected return on plan assets (70 ) (71 ) (11 ) (12 )
Amortization of prior service cost (benefit) 1 1 (6 ) (7 )
Amortization of net actuarial loss 33 22 4 2
Net periodic benefit cost $ 46 $ 28 $ 2 $
—
Pension and Other Postretirement Benefits
Net periodic benefit cost related to continuing operations is
included in Other operation and maintenance expense, net of the
portion of the net periodic benefit cost that is capitalized as
part of the cost of labor for internal construction projects. PHI
anticipates approximately 36% of annual net periodic pension and
other postretirement benefit costs will be capitalized.
Pension Contributions
PHI’s funding policy with regard to PHI’s
non-contributory retirement plan (the PHI Retirement Plan) is to
maintain a funding level that is at least equal to the target
liability as defined under the Pension Protection Act of 2006. In
the first and second quarters of 2015 and 2014, PHI, Pepco, DPL and
ACE made no discretionary tax-deductible contributions to the PHI
Retirement Plan.</t>
  </si>
  <si>
    <t>(7) PENSION AND OTHER POSTRETIREMENT
BENEFITS
Pepco accounts for its participation in PHI’s single-employer
plans, PHI’s noncontributory retirement plan (the PHI
Retirement Plan) and its other postretirement benefits plan, the
Pepco Holdings, Inc. Welfare Plan for Retirees (the OPEB Plan), as
participation in multiemployer plans. PHI’s pension and other
postretirement net periodic benefit cost for the three months ended
June 30, 2015 and 2014, before intercompany allocations from
the PHI Service Company, were $24 million and $10 million,
respectively. Pepco’s allocated share was $7 million and $4
million, respectively, for the three months ended June 30,
2015 and 2014. PHI’s pension and other postretirement net
periodic benefit cost for the six months ended June 30, 2015
and 2014, before intercompany allocations from the PHI Service
Company, were $48 million and $28 million, respectively.
Pepco’s allocated share was $15 million and $11 million,
respectively, for the six months ended June 30, 2015 and
2014.
In the first and second quarters of 2015 and 2014, Pepco made no
discretionary tax-deductible contributions to the PHI Retirement
Plan.</t>
  </si>
  <si>
    <t>(8) PENSION AND OTHER POSTRETIREMENT BENEFITS
DPL accounts for its participation in PHI’s single-employer
plans, PHI’s noncontributory retirement plan (the PHI
Retirement Plan) and its other postretirement benefits plan, the
Pepco Holdings, Inc. Welfare Plan for Retirees (the OPEB Plan), as
participation in multiemployer plans. PHI’s pension and other
postretirement net periodic benefit cost for the three months ended
June 30, 2015 and 2014, before intercompany allocations from
the PHI Service Company, were $24 million and $10 million,
respectively. DPL’s allocated share was $4 million and $1
million for the three months ended June 30, 2015 and 2014,
respectively. PHI’s pension and other postretirement net
periodic benefit cost for the six months ended June 30, 2015
and 2014, before intercompany allocations from the PHI Service
Company, were $48 million and $28 million, respectively.
DPL’s allocated share was $8 million and $4 million for the
six months ended June 30, 2015 and 2014, respectively.
In the first and second quarters of 2015 and 2014, DPL made no
discretionary tax-deductible contributions to the PHI Retirement
Plan.</t>
  </si>
  <si>
    <t>(7) PENSION AND OTHER POSTRETIREMENT
BENEFITS
ACE accounts for its participation in PHI’s single-employer
plans, PHI’s noncontributory retirement plan (the PHI
Retirement Plan) and its other postretirement benefits plan, the
Pepco Holdings, Inc. Welfare Plan for Retirees (the OPEB Plan), as
participation in multiemployer plans. PHI’s pension and other
postretirement net periodic benefit cost for the three months ended
June 30, 2015 and 2014, before intercompany allocations from
the PHI Service Company, were $24 million and $10 million,
respectively. ACE’s allocated share was $4 million and $2
million for the three months ended June 30, 2015 and 2014,
respectively. PHI’s pension and other postretirement net
periodic benefit cost for the six months ended June 30, 2015
and 2014, before intercompany allocations from the PHI Service
Company, were $48 million and $28 million, respectively.
ACE’s allocated share was $8 million and $6 million for the
six months ended June 30, 2015 and 2014, respectively.
In the first and second quarters of 2015 and 2014, ACE made no
discretionary tax-deductible contributions to the PHI Retirement
Plan.</t>
  </si>
  <si>
    <t>Debt</t>
  </si>
  <si>
    <t>(9) DEBT
Credit Facility
PHI, Pepco, DPL and ACE maintain an unsecured syndicated credit
facility to provide for their respective liquidity needs, including
obtaining letters of credit, borrowing for general corporate
purposes and supporting their commercial paper programs. On
August 1, 2013, as permitted under the existing terms of the
credit agreement, a request by PHI, Pepco, DPL and ACE to extend
the credit facility termination date to August 1, 2018 was
approved. All of the terms and conditions as well as pricing
remained the same.
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200 million, $250 million and $300
million for PHI, Pepco, DPL and ACE, respectively.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and the maximum amount of
short-term debt the company is permitted to have outstanding by its
regulatory authorities. The total number of the sublimit
reallocations may not exceed eight per year during the term of the
facility.
The interest rate payable by each company on utilized funds is, at
the borrowing company’s election, (i) the greater of the
prevailing prime rate, the federal funds effective rate plus 0.5%
and the one month London Interbank Offered Rate (LIBOR) plus 1.0%,
or (ii) the prevailing Eurodollar rate, plus a margin that
varies according to the credit rating of the borrower.
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s of June 30, 2015.
The absence of a material adverse change in PHI’s business,
property, results of operations or financial condition is not a
condition to the availability of credit under the credit agreement.
The credit agreement does not include any rating triggers.
As of June 30, 2015 and December 31, 2014, the amount of
cash plus unused borrowing capacity under the credit facility
available to meet the future liquidity needs of PHI and its utility
subsidiaries on a consolidated basis totaled $826 million and $875
million, respectively. PHI’s utility subsidiaries had
combined cash and unused borrowing capacity under the credit
facility of $521 million and $413 million at June 30, 2015 and
December 31, 2014, respectively.
Credit Facility Amendment
On May 20,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
Commercial Paper
PHI, Pepco, DPL and ACE maintain on-going commercial paper programs
to address short-term liquidity needs. As of June 30, 2015,
the maximum capacity available under these programs was $875
million, $500 million, $500 million and $350 million, respectively,
subject to available borrowing capacity under the credit
facility.
PHI, Pepco, DPL and ACE had $445 million, zero, $30 million and
$218 million, respectively, of commercial paper outstanding at
June 30, 2015. The weighted average interest rate for
commercial paper issued by PHI, Pepco, DPL and ACE during the six
months ended June 30, 2015 was 0.74%, 0.43%, 0.46% and 0.46%,
respectively. The weighted average maturity of all commercial paper
issued by PHI, Pepco, DPL and ACE during the six months ended
June 30, 2015 was nine, five, five and five days,
respectively.
Other Financing Activities
Bond Issuance
In May 2015, DPL issued $200 million of 4.15% first mortgage bonds
due May 15, 2045. Net proceeds from the issuance of the bonds
were used by DPL to repay outstanding commercial paper and for
general corporate purposes.
Bond Payments
In April 2015, Atlantic City Electric Transition Funding LLC (ACE
Funding) made principal payments of $7 million on its Series 2002-1
Bonds, Class A-3, and $3 million on its Series 2003-1 Bonds,
Class A-3.
Bond Retirements
In June 2015, DPL retired, at maturity, $100 million of its 5.00%
unsecured notes.
Long-Term Project Funding
In April 2015, Pepco Energy Services retired $5 million in project
funding upon the early termination of a contract by a customer.
Pepco Energy Services used the early termination proceeds from the
customer to retire the current and long-term portions of the
project funding.
Sale of Receivables
During 2014, Pepco, as seller, entered into a purchase agreement
with a buyer to sell receivables from an energy savings project
pursuant to a Task Order entered into under a General Services
Administration area-wide agreement. The purchase price received by
Pepco was $12 million. The energy savings project, which is being
performed by Pepco Energy Services, was completed in 2014. Pursuant
to the purchase agreement, following acceptance of the energy
savings project by the buyer, the buyer is entitled to receive the
contract payments under the Task Order payable by the buyer over
approximately 9 years. The energy savings project was accepted
during the first quarter of 2015 and the amount was removed from
the Current portion of long-term debt and project funding.
On October 24, 2013, Pepco Energy Services, as seller, entered
into a purchase agreement with a buyer to sell receivables from an
energy savings project over a period of time pursuant to a Task
Order. The purchase price received by Pepco Energy Services was $7
million. Pursuant to the purchase agreement, following acceptance
of the energy savings project by the buyer, the buyer is entitled
to receive the contract payments under the Task Order payable by
the customer over approximately 23 years. The energy savings
project was accepted during the first quarter of 2015 and the
amount was removed from the Current portion of long-term debt and
project funding.
Financing Activities Subsequent to June 30, 2015
Bond Payments
In July 2015, ACE Funding made the final principal payment of $1
million on its Series 2002-1 Bonds, Class A-3, and principal
payments of $6 million on its Series 2002-1 Bonds, Class A-4
and $3 million on its Series 2003-1 Bonds, Class A-3.</t>
  </si>
  <si>
    <t>(8) DEBT
Credit Facility
PHI, Pepco, DPL and ACE maintain an unsecured syndicated credit
facility to provide for their respective liquidity needs, including
obtaining letters of credit, borrowing for general corporate
purposes and supporting their commercial paper programs. On
August 1, 2013, as permitted under the existing terms of the
credit agreement, a request by PHI, Pepco, DPL and ACE to extend
the credit facility termination date to August 1, 2018 was
approved. All of the terms and conditions as well as pricing
remained the same.
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200 million, $250 million and $300
million for PHI, Pepco, DPL and ACE, respectively.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and the maximum amount of
short-term debt the company is permitted to have outstanding by its
regulatory authorities. The total number of the sublimit
reallocations may not exceed eight per year during the term of the
facility.
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
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s of June 30, 2015.
The absence of a material adverse change in PHI’s business,
property, results of operations or financial condition is not a
condition to the availability of credit under the credit agreement.
The credit agreement does not include any rating triggers.
As of June 30, 2015 and December 31, 2014, the amount of
cash plus borrowing capacity under the credit facility available to
meet the liquidity needs of PHI’s utility subsidiaries in the
aggregate was $521 million and $413 million, respectively.
Pepco’s borrowing capacity under the credit facility at any
given time depends on the amount of the subsidiary borrowing
capacity being utilized by DPL and ACE and the portion of the total
capacity being used by PHI.
Credit Facility Amendment
On May 20,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
Commercial Paper
Pepco maintains an on-going commercial paper program to address its
short-term liquidity needs. As of June 30, 2015, the maximum
capacity available under the program was $500 million, subject to
available borrowing capacity under the credit facility.
Pepco had no commercial paper outstanding at June 30, 2015.
The weighted average interest rate for commercial paper issued by
Pepco during the six months ended June 30, 2015 was 0.43% and
the weighted average maturity of all commercial paper issued by
Pepco during the six months ended June 30, 2015 was five
days.
Other Financing Activities
Sale of Receivables
During 2014, Pepco, as seller, entered into a purchase agreement
with a buyer to sell receivables from an energy savings project
pursuant to a Task Order entered into under a General Services
Administration area-wide agreement. The purchase price received by
Pepco was $12 million. The energy savings project, which is being
performed by Pepco Energy Services, was completed in 2014. Pursuant
to the purchase agreement, following acceptance of the energy
savings project by the buyer, the buyer is entitled to receive the
contract payments under the Task Order payable by the buyer over
approximately 9 years. The energy savings project was accepted
during the first quarter of 2015 and the amount was removed from
the Current portion of long-term debt and project funding.</t>
  </si>
  <si>
    <t>(9) DEBT
Credit Facility
PHI, Pepco, DPL and ACE maintain an unsecured syndicated credit
facility to provide for their respective liquidity needs, including
obtaining letters of credit, borrowing for general corporate
purposes and supporting their commercial paper programs. On
August 1, 2013, as permitted under the existing terms of the
credit agreement, a request by PHI, Pepco, DPL and ACE to extend
the credit facility termination date to August 1, 2018 was
approved. All of the terms and conditions as well as pricing
remained the same.
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200 million, $250 million and $300
million for PHI, Pepco, DPL and ACE, respectively.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
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
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s of June 30, 2015.
The absence of a material adverse change in PHI’s business,
property, results of operations or financial condition is not a
condition to the availability of credit under the credit agreement.
The credit agreement does not include any rating triggers.
As of June 30, 2015 and December 31, 2014, the amount of
cash plus borrowing capacity under the credit facility available to
meet the liquidity needs of PHI’s utility subsidiaries in the
aggregate was $521 million and $413 million, respectively.
DPL’s borrowing capacity under the credit facility at any
given time depends on the amount of the subsidiary borrowing
capacity being utilized by Pepco and ACE and the portion of the
total capacity being used by PHI.
Credit Facility Amendment
On May 20,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
Commercial Paper
DPL maintains an on-going commercial paper program to address its
short-term liquidity needs. As of June 30, 2015, the maximum
capacity available under the program was $500 million, subject to
available borrowing capacity under the credit facility.
DPL had $30 million of commercial paper outstanding at
June 30, 2015. The weighted average interest rate for
commercial paper issued by DPL during the six months ended
June 30, 2015 was 0.46% and the weighted average maturity of
all commercial paper issued by DPL during the six months ended
June 30, 2015 was five days.
Other Financing Activities
Bond Issuance
In May 2015, DPL issued $200 million of 4.15% first mortgage bonds
due May 15, 2045. Net proceeds from the issuance of the bonds
were used by Pepco to repay outstanding commercial paper and for
general corporate purposes.
Bond Retirements
In June 2015, DPL retired, at maturity, $100 million of its 5.00%
unsecured notes.</t>
  </si>
  <si>
    <t>(8) DEBT
Credit Facility
PHI, Pepco, DPL and ACE maintain an unsecured syndicated credit
facility to provide for their respective liquidity needs, including
obtaining letters of credit, borrowing for general corporate
purposes and supporting their commercial paper programs. On
August 1, 2013, as permitted under the existing terms of the
credit agreement, a request by PHI, Pepco, DPL and ACE to extend
the credit facility termination date to August 1, 2018 was
approved. All of the terms and conditions as well as pricing
remained the same.
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200 million, $250 million and $300
million for PHI, Pepco, DPL and ACE, respectively.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
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
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t June 30, 2015.
The absence of a material adverse change in PHI’s business,
property, results of operations or financial condition is not a
condition to the availability of credit under the credit agreement.
The credit agreement does not include any rating triggers.
As of June 30, 2015 and December 31, 2014, the amount of
cash plus borrowing capacity under the credit facility available to
meet the liquidity needs of PHI’s utility subsidiaries in the
aggregate was $521 million and $413 million, respectively.
ACE’s borrowing capacity under the credit facility at any
given time depends on the amount of the subsidiary borrowing
capacity being utilized by Pepco and DPL and the portion of the
total capacity being used by PHI.
Credit Facility Amendment
On May 20,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
Commercial Paper
ACE maintains an on-going commercial paper program to address its
short-term liquidity needs. As of June 30, 2015, the maximum
capacity available under the program was $350 million, subject to
available borrowing capacity under the credit facility.
ACE had $218 million of commercial paper outstanding at
June 30, 2015. The weighted average interest rate for
commercial paper issued by ACE during the six months ended
June 30, 2015 was 0.46% and the weighted average maturity of
all commercial paper issued by ACE during the six months ended
June 30, 2015 was five days.
Other Financing Activities
Bond Payments
In April 2015, Atlantic City Electric Transition Funding LLC (ACE
Funding) made principal payments of $7 million on its Series 2002-1
Bonds, Class A-3, and $3 million on its Series 2003-1 Bonds,
Class A-3.
Financing Activities Subsequent to June 30, 2015
Bond Payments
In July 2015, ACE Funding made the final principal payment of $1
million on its Series 2002-1 Bonds, Class A-3, and principal
payments of $6 million on its Series 2002-1 Bonds, Class A-4
and $3 million on its Series 2003-1 Bonds, Class A-3.</t>
  </si>
  <si>
    <t>Income Taxes</t>
  </si>
  <si>
    <t>(10) INCOME TAXES
A reconciliation of PHI’s consolidated effective income tax
rates is as follows:
Three Months Ended
June 30, Six Months Ended
June 30,
2015 2014 2015 2014
(millions of
dollars)
Income tax at Federal statutory rate $ 28 35.0 % $ 34 35.0 % $ 57 35.0 % $ 77 35.0 %
Increases (decreases) resulting from:
State income taxes, net of Federal effect 4 5.0 % 7 7.1 % 10 6.1 % 15 6.8 %
Asset removal costs (5 ) (6.3 )% (2 ) (2.0 )% (8 ) (4.9 )% (5 ) (2.3 )%
Energy efficiency-related tax deductions
—
—
—
— (4 ) (2.5 )%
—
—
Merger-related costs 1 1.2 % 7 7.1 % 3 1.8 % 7 3.2 %
Other, net (1 ) (1.1 )% (1 ) (1.3 )% (1 ) (0.5 )% (3 ) (1.1 )%
Consolidated income tax expense $ 27 33.8 % $ 45 45.9 % $ 57 35.0 % $ 91 41.6 %
In the first quarter of 2015, PHI recorded a tax benefit of $4
million related to certain energy efficiency tax deductions
associated with Pepco Energy Services’ energy savings
performance contracting services.
In connection with the proposed Merger (as further described in
Note (1), “Organization”), PHI incurred certain
merger-related costs, which are not tax-deductible.
Changes to the District of Columbia Tax Law
On February 26, 2015, the District of Columbia Fiscal Year
2015 Budget Support Act of 2014 became law, effective
January 1, 2015. The law revised the apportionment methodology
for corporate tax and included a phase-down of the corporate tax
rate from 9.975% to 8.25% by fiscal year 2019. The change in law
required PHI and Pepco to remeasure their net deferred tax
liabilities in the first quarter of 2015. This remeasurement
resulted in Pepco reducing its deferred tax liabilities by $23
million in the first quarter of 2015 to reflect the initial
reduction in the tax rate from 9.975% to 9.4% for 2015. This
reduction to the deferred tax liabilities was offset by a
corresponding decrease to Pepco’s regulatory assets. Further
reductions to the corporate tax rate beyond 2015 will depend upon
future revenue projections for the District of Columbia.</t>
  </si>
  <si>
    <t>(9) INCOME TAXES
A reconciliation of Pepco’s effective income tax rates is as
follows:
Three Months Ended June 30, Six Months Ended
June 30,
2015 2014 2015 2014
(millions of
dollars)
Income tax at Federal statutory rate $ 21 35.0 % $ 26 35.0 % $ 34 35.0 % $ 43 35.0 %
Increases (decreases) resulting from:
State income taxes, net of Federal effect 3 5.0 % 4 5.4 % 5 5.1 % 7 5.7 %
Asset removal costs (5 ) (8.3 )% (2 ) (2.7 )% (8 ) (8.2 )% (5 ) (4.1 )%
Change in estimates and interest related to uncertain and
effectively settled tax positions
—
—
—
—
—
— (1 ) (0.8 )%
Other, net (1 ) (1.7 )%
— 0.1 % (1 ) (1.3 )%
— 0.3 %
Income tax expense $ 18 30.0 % $ 28 37.8 % $ 30 30.6 % $ 44 36.1 %
Changes to the District of Columbia Tax Law
On February 26, 2015, the District of Columbia Fiscal Year
2015 Budget Support Act of 2014 became law, effective
January 1, 2015. The law revised the apportionment methodology
for corporate tax and included a phase-down of the corporate tax
rate from 9.975% to 8.25% by fiscal year 2019. The change in law
required Pepco to remeasure its net deferred tax liabilities in the
first quarter of 2015. This remeasurement resulted in Pepco
reducing its deferred tax liabilities by $23 million in the first
quarter of 2015 to reflect the initial reduction in the tax rate
from 9.975% to 9.4% for 2015. This reduction to the deferred tax
liabilities was offset by a corresponding decrease to Pepco’s
regulatory assets. Further reductions to the corporate tax rate
beyond 2015 will depend upon future revenue projections for the
District of Columbia.</t>
  </si>
  <si>
    <t>(10) INCOME TAXES
A reconciliation of DPL’s effective income tax rates is as
follows:
Three Months Ended
June 30, Six Months Ended
June 30,
2015 2014 2015 2014
(millions of
dollars)
Income tax at Federal statutory rate $ 5 35.0 % $ 11 35.0 % $ 23 35.0 % $ 33 35.0 %
Increases (decreases) resulting from:
State income taxes, net of Federal effect 1 7.7 % 2 6.3 % 4 6.1 % 5 5.3 %
Depreciation (1 ) (7.7 )%
—
— (1 ) (1.5 )% (1 ) (1.1 )%
Other, net
— 3.5 %
— (0.7 )%
— (0.2 )% 1 1.2 %
Income tax expense $ 5 38.5 % $ 13 40.6 % $ 26 39.4 % $ 38 40.4 %</t>
  </si>
  <si>
    <t>(9) INCOME TAXES
A reconciliation of ACE’s consolidated effective income tax
rates is as follows:
Three Months Ended
June 30, Six Months Ended
June 30,
2015 2014 2015 2014
(millions of
dollars)
Income tax at Federal statutory rate $ 6 35.0 % $ 3 35.0 % $ 8 35.0 % $ 9 35.0 %
Increases (decreases) resulting from:
State income taxes, net of Federal effect 1 5.9 % 1 10.0 % 1 4.3 % 2 7.7 %
Depreciation
—
—
—
—
—
— (1 ) (3.8 )%
Other, net
— 0.3 %
— (5.0 )%
— (0.2 )%
— (0.4 )%
Consolidated income tax expense $ 7 41.2 % $ 4 40.0 % $ 9 39.1 % $ 10 38.5 %</t>
  </si>
  <si>
    <t>Equity and Earnings Per Share</t>
  </si>
  <si>
    <t>Earnings Per Share [Abstract]</t>
  </si>
  <si>
    <t>(11) EQUITY AND EARNINGS PER SHARE
Basic and Diluted Earnings Per Share
PHI’s basic and diluted earnings per share calculations are
shown below:
Three Months Ended June 30, Six Months Ended June 30,
2015 2014 2015 2014
(millions of dollars, except per share data)
Income (Numerator):
Net income $ 53 $ 53 $ 106 $ 128
Shares (Denominator) (in millions):
Weighted average shares outstanding for basic computation:
Average shares outstanding 253 251 253 251
Adjustment to shares outstanding
—
—
—
—
Weighted Average Shares Outstanding for Computation of Basic
Earnings Per Share of Common Stock 253 251 253 251
Net effect of potentially dilutive shares 1 1 1
—
Weighted Average Shares Outstanding for Computation of Diluted
Earnings Per Share of Common Stock 254 252 254 251
Basic and Diluted Earnings per Share
Basic and diluted earnings per share $ 0.21 $ 0.21 $ 0.42 $ 0.51</t>
  </si>
  <si>
    <t>Preferred Stock</t>
  </si>
  <si>
    <t>Equity [Abstract]</t>
  </si>
  <si>
    <t>(12) PREFERRED STOCK
In connection with entering into the Merger Agreement (as further
described in Note (1), “Organization”), PHI entered
into a Subscription Agreement with Exelon, dated April 29,
2014, pursuant to which PHI issued to Exelon 9,000 originally
issued shares of Preferred Stock for a purchase price of $90
million on April 30, 2014. In connection with these
agreements, Exelon also committed to purchase 1,800 originally
issued shares of Preferred Stock for a purchase price of $18
million at the end of each 90-day period following April 29,
2014,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 purchase price of $18 million. If the Merger closes or
terminates for any reason, no additional shares of Preferred Stock
will be issued pursuant to the Subscription Agreement.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
If the Merger Agreement is terminated due to a Regulatory
Termination, PHI will be able to redeem any issued and outstanding
Preferred Stock at par value. If the Merger Agreement is terminated
for any other reason, PHI will be required to redeem all issued and
outstanding Preferred Stock at the purchase price of $10,000 per
share, plus any unpaid accrued and accumulated dividends
thereupon.
PHI has excluded the Preferred Stock from equity at June 30,
2015 and December 31, 2014, since the Preferred Stock contains
conditions for redemption that are not solely within the control of
PHI. Management determined that the Preferred Stock contains
embedded features requiring separate accounting consideration to
reflect the potential value to PHI that any issued and outstanding
Preferred Stock could be called and redeemed at a nominal par value
upon a Regulatory Termination. The embedded call and redemption
features on the shares of the Preferred Stock in the event of a
Regulatory Termination are separately accounted for as derivatives.
The estimated fair value of the derivatives related to the
Preferred Stock was $3 million and has been included in current
assets (Prepaid expenses and other) with a corresponding increase
in Preferred Stock on the consolidated balance sheets at
June 30, 2015 and December 31, 2014, representing an
increase in the fair value of the Preferred Stock as of each date.
These Preferred Stock derivatives are valued at each reporting date
using quantitative and qualitative factors, including
management’s assessment of the likelihood of a Regulatory
Termination. There was no material change in the fair value of
these derivatives during the second quarter of 2015. The fair value
of these derivatives will be determined quarterly, and any
increases or decreases in such fair value in future periods would
be recorded as income or loss.</t>
  </si>
  <si>
    <t>Derivative Instruments and Hedging Activities</t>
  </si>
  <si>
    <t>(13) DERIVATIVE INSTRUMENTS AND
HEDGING ACTIVITIES
DPL uses derivative instruments in the form of future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 In
addition, included in derivative assets are PHI Preferred Stock
derivatives which are further described in Note (12),
“Preferred Stock.”
The tables below identify the balance sheet location and fair
values of derivative instruments as of June 30, 2015 and
December 31, 2014:
As of June 30, 2015
Balance Sheet Caption Derivatives Other Gross Effects of Net
(millions of
dollars)
Derivative assets (current assets) $
— $ 3 $ 3 $
— $ 3
Derivative liabilities (current liabilities)
— (1 ) (1 ) 1
—
Net Derivative asset $
— $ 2 $ 2 $ 1 $ 3
As of December 31,
2014
Balance Sheet Caption Derivatives Other Gross Effects of Net
(millions of
dollars)
Derivative assets (current assets) $
— $ 3 $ 3 $
— $ 3
Derivative liabilities (current liabilities)
— (4 ) (4 ) 4
—
Net Derivative (liability) asset $
— $ (1 ) $ (1 ) $ 4 $ 3
All derivative assets and liabilities available to be offset under
master netting arrangements were netted as of June 30, 2015
and December 31, 2014. The amount of cash collateral that was
offset against these derivative positions is as follows :
June 30, December 31,
(millions of
dollars)
Cash collateral pledged to counterparties with the right to reclaim
(a) $ 1 $ 4
(a) Includes cash deposits on commodity
brokerage accounts.
As of June 30, 2015 and December 31, 2014, all PHI cash
collateral pledged related to derivative instruments accounted for
at fair value was entitled to be offset under master netting
agreements.
Derivatives Designated as Hedging Instruments
Cash Flow Hedges Included in Accumulated Other Comprehensive
Loss
PHI also may use derivative instruments from time to time to
mitigate the effects of fluctuating interest rates on debt issued
in connection with the operation of its businesses. In June 2002,
PHI entered into several treasury rate lock transactions in
anticipation of the issuance of several series of fixed-rate debt
commencing in August 2002. Upon issuance of the fixed-rate debt in
August 2002, the treasury rate locks were terminated at a loss. The
loss has been deferred in Accumulated Other Comprehensive Loss
(AOCL) and is being recognized in interest expense over the life of
the debt issued as interest payments are made.
The tables below provide details regarding terminated cash flow
hedges included in PHI’s consolidated balance sheets as of
June 30, 2015 and 2014. The data in the following tables
indicate the cumulative net loss after-tax related to terminated
cash flow hedges by contract type included in AOCL, the portion of
AOCL expected to be reclassified to income during the next 12
months, and the maximum hedge or deferral term:
Contracts As of June 30, 2015 Maximum Term
Accumulated Portion Expected to be Reclassified
(millions of
dollars)
Interest rate $ 9 $ 1 206 months
Total $ 9 $ 1
Contracts As of June 30, 2014 Maximum Term
Accumulated Portion Expected to
(millions of
dollars)
Interest rate $ 9 $ 1 218 months
Total $ 9 $ 1
Other Derivative Activity
DPL has certain derivatives that are not in hedge accounting
relationships and are not designated as normal purchases or normal
sales. These derivatives are recorded at fair value on the
consolidated balance sheets with the gain or loss for changes in
fair value recorded in income. In addition, in accordance with FASB
guidance on regulated operations, regulatory liabilities or
regulatory assets of the same amount are recorded on the
consolidated balance sheets and the recognition of the derivative
gain or loss is deferred because of the DPSC-approved fuel
adjustment clause for DPL’s derivatives. The following table
shows the net unrealized and net realized derivative gains and
losses arising during the period associated with these derivatives
that were recognized in the consolidated statements of income
(through Fuel and purchased energy expense) and that were also
deferred as Regulatory liabilities and Regulatory assets,
respectively, for the three and six months ended June 30, 2015
and 2014:
Three Months Ended June 30, Six Months Ended June 30,
2015 2014 2015 2014
(millions of
dollars)
Net unrealized (loss) gain arising during the period $
— $
— $ (1 ) $ 2
Net realized (loss) gain recognized during the period (1 ) 1 (4 ) 3
As of June 30, 2015 and December 31, 2014, the quantities
and positions of DPL’s net outstanding natural gas commodity
forward contracts that did not qualify for hedge accounting
were:
June 30, 2015 December 31, 2014
Commodity Quantity Net Position Quantity Net Position
DPL – Natural gas (One Million British Thermal Units) 3,200,000 Long 3,892,500 Long
In addition, PHI recorded derivative assets for the embedded call
and redemption features on the shares of Preferred Stock as further
described in Note (12), “Preferred Stock.”</t>
  </si>
  <si>
    <t>(11) DERIVATIVE INSTRUMENTS AND HEDGING
ACTIVITIES
DPL uses derivative instruments in the form of future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
The tables below identify the balance sheet location and fair
values of derivative instruments as of June 30, 2015 and
December 31, 2014:
As of June 30, 2015
Balance Sheet Caption Derivatives Other Gross Effects of Net
(millions of
dollars)
Derivative liabilities (current liabilities) $
— $ (1 ) $ (1 ) $ 1 $
—
As of December 31, 2014
Balance Sheet Caption Derivatives Other Gross Effects of Net
(millions of
dollars)
Derivative liabilities (current liabilities) $
— $ (4 ) $ (4 ) $ 4 $
—
All derivative liabilities available to be offset under master
netting arrangements were netted as of June 30, 2015 and
December 31, 2014. The amount of cash collateral that was
offset against these derivative positions is as follows:
June 30, December 31,
(millions of
dollars)
Cash collateral pledged to counterparties with the right to reclaim
(a) $ 1 $ 4
(a) Includes cash deposits on commodity
brokerage accounts.
As of June 30, 2015 and December 31, 2014, all DPL cash
collateral pledged related to derivative instruments accounted for
at fair value was entitled to be offset under master netting
agreements.
Other Derivative Activity
DPL has certain derivatives that are not in hedge accounting
relationships and are not designated as normal purchases or normal
sales. These derivatives are recorded at fair value on the balance
sheets with the gain or loss for changes in fair value recorded in
income. In addition, in accordance with FASB guidance on regulated
operations, regulatory liabilities or regulatory assets of the same
amount are recorded on the balance sheets and the recognition of
the derivative gain or loss is deferred because of the
DPSC-approved fuel adjustment clause. The following table shows the
net unrealized and net realized derivative gains and losses arising
during the period associated with these derivatives that were
recognized in the statements of income (through Purchased energy
and Gas purchased expense) and that were also deferred as
Regulatory liabilities and Regulatory assets, respectively, for the
three and six months ended June 30, 2015 and 2014:
Three Months Ended June 30, Six Months Ended June 30,
2015 2014 2015 2014
(millions of
dollars)
Net unrealized (loss) gain arising during the period $
— $
— $ (1 ) $ 2
Net realized (loss) gain recognized during the period (1 ) 1 (4 ) 3
As of June 30, 2015 and December 31, 2014, the quantities
and positions of DPL’s net outstanding natural gas commodity
forward contracts that did not qualify for hedge accounting
were:
June 30, 2015 December 31, 2014
Commodity Quantity Net Position Quantity Net Position
Natural gas (One Million British Thermal Units) 3,200,000 Long 3,892,500 Long</t>
  </si>
  <si>
    <t>Fair Value Disclosures</t>
  </si>
  <si>
    <t>(14) FAIR VALUE DISCLOSURES
Financial Instruments Measured at Fair Value on a Recurring
Basis
PHI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HI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HI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following tables set forth, by level within the fair value
hierarchy, PHI’s financial assets and liabilities that were
accounted for at fair value on a recurring basis as of
June 30, 2015 and December 31, 2014. As required by the
guidance, financial assets and liabilities are classified in their
entirety based on the lowest level of input that is significant to
the fair value measurement. PHI’s assessment of the
significance of a particular input to the fair value measurement
requires the exercise of judgment, and may affect the valuation of
fair value assets and liabilities and their placement within the
fair value hierarchy levels.
Fair Value Measurements at
June 30, 2015
Description Total Quoted Prices in Significant Significant
(millions of
dollars)
ASSETS
Derivative instruments
Preferred stock $ 3 $
— $
— $ 3
Cash equivalents and restricted cash equivalents
Treasury funds 48 48
—
—
Executive deferred compensation plan assets
Money market funds and short-term investments 35 15 20
—
Life insurance contracts 47
— 27 20
Total $ 133 $ 63 $ 47 $ 23
LIABILITIES
Derivative instruments (b)
Natural gas (c) $ 1 $ 1 $
— $
—
Executive deferred compensation plan liabilities
Life insurance contracts 29
— 29
—
Total $ 30 $ 1 $ 29 $
—
(a) There were no transfers of
instruments between level 1 and level 2 valuation categories during
the six months ended June 30, 2015.
(b) The fair values of derivative
liabilities reflect netting by counterparty before the impact of
collateral.
(c) Represents natural gas futures
purchased by DPL as part of a natural gas hedging program approved
by the DPSC.
Fair Value Measurements at
December 31, 2014
Description Total Quoted Prices in Significant Significant
(millions of
dollars)
ASSETS
Derivative instruments
Preferred stock $ 3 $
— $
— $ 3
Restricted cash equivalents
Treasury funds 38 38
—
—
Executive deferred compensation plan assets
Money market funds and short-term investments 35 14 21
—
Life insurance contracts 46
— 27 19
Total $ 122 $ 52 $ 48 $ 22
LIABILITIES
Derivative instruments (b)
Natural gas (c) $ 4 $ 4 $
— $
—
Executive deferred compensation plan liabilities
Life insurance contracts 30
— 30
—
Total $ 34 $ 4 $ 30 $
—
(a) There were no transfers of
instruments between level 1 and level 2 valuation categories during
the year ended December 31, 2014.
(b) The fair values of derivative
liabilities reflect netting by counterparty before the impact of
collateral.
(c) Represents natural gas futures
purchased by DPL as part of a natural gas hedging program approved
by the DPSC.
PHI classifies its fair value balances in the fair value hierarchy
based on the observability of the inputs used in the fair value
calculation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such as the Intercontinental
Exchange.
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
Executive deferred compensation plan assets and liabilities
categorized as level 2 consist of life insurance policies and
certain employment agreement obligations. The life insurance
policies are categorized as level 2 assets because they are valued
based on the assets underlying the policies, which consist of
short-term cash equivalents and fixed income securities that are
priced using observable market data and can be liquidated for the
value of the underlying assets as of June 30, 2015. 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
The value of certain employment agreement obligations (which are
included with life insurance contracts in the tables above)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
Level 3 – Pricing inputs that are significant and generally
less observable than those from objective sources. Level 3 includes
those financial instruments that are valued using models or other
valuation methodologies.
Derivative instruments classified as level 3 include embedded call
and redemption features on the Preferred Stock as further discussed
in Note (12), “Preferred Stock.”
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HI for reasonableness.
Reconciliations of the beginning and ending balances of PHI’s
fair value measurements using significant unobservable inputs
(Level 3) for the six months ended June 30, 2015 and 2014 are
shown below:
Six Months Ended June 30, 2015
Preferred Stock Life Insurance Contracts
(millions of
dollars)
Beginning balance as of January 1 $ 3 $ 19
Total gains (losses) (realized and unrealized):
Included in income
— 3
Included in accumulated other comprehensive loss
—
—
Included in regulatory liabilities
—
—
Purchases
—
—
Issuances
— (1 )
Settlements
— (1 )
Transfers in (out) of level 3
—
—
Ending balance as of June 30 $ 3 $ 20
Six Months Ended June 30, 2014
Preferred Stock Life Insurance Contracts
(millions of
dollars)
Beginning balance as of January 1 $
— $ 19
Total gains (losses) (realized and unrealized):
Included in income
— 2
Included in accumulated other comprehensive loss
—
—
Included in regulatory liabilities
—
—
Purchases
—
—
Issuances 3 (1 )
Settlements
—
—
Transfers in (out) of level 3
—
—
Ending balance as of June 30 $ 3 $ 20
The breakdown of realized and unrealized gains on level 3
instruments included in income as a component of Other income or
Other operation and maintenance expense for the periods below were
as follows:
Six Months Ended June 30,
2015 2014
(millions of
dollars)
Total net gains included in income for the period $ 3 $ 2
Change in unrealized gains relating to assets still held at
reporting date $ 2 $ 2
Other Financial Instruments
The estimated fair values of PHI’s Long-term debt instruments
that are measured at amortized cost in PHI’s consolidated
financial statements and the associated levels of the estimates
within the fair value hierarchy as of June 30, 2015 and
December 31, 2014 are shown in the tables below. As required
by the fair value measurement guidance, debt instruments are
classified in their entirety within the fair value hierarchy based
on the lowest level of input that is significant to the fair value
measurement. PHI’s assessment of the significance of a
particular input to the fair value measurement requires the
exercise of judgment, which may affect the valuation of fair value
debt instruments and their placement within the fair value
hierarchy levels.
The fair value of Long-term debt and Transition bonds issued by ACE
Funding (Transition Bonds)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HI reviews the methodologies and results.
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The Long-term project funding
represents debt instruments issued by Pepco and Pepco Energy
Services related to its energy savings and construction contracts.
Long-term project funding is categorized as level 3 because PHI
concluded that the amortized cost carrying amounts for these
instruments approximates fair value, which does not represent a
quoted price in an active market.
Fair Value Measurements at
June 30, 2015
Description Total Quoted Prices in Significant Significant
(millions of
dollars)
LIABILITIES
Debt instruments
Long-term debt (a) $ 5,632 $
— $ 5,192 $ 440
Transition Bonds (b) 212
— 212
—
Long-term project funding 4
—
— 4
Total $ 5,848 $
— $ 5,404 $ 444
(a) The carrying amount for Long-term
debt was $5,115 million as of June 30, 2015.
(b) The carrying amount for Transition
Bonds, including amounts due within one year, was $193 million as
of June 30, 2015.
Fair Value Measurements at
December 31, 2014
Description Total Quoted Prices in Significant Significant
(millions of
dollars)
LIABILITIES
Debt instruments
Long-term debt (a) $ 5,583 $
— $ 5,136 $ 447
Transition Bonds (b) 235
— 235
—
Long-term project funding 28
—
— 28
Total $ 5,846 $
— $ 5,371 $ 475
(a) The carrying amount for Long-term
debt was $4,807 million as of December 31, 2014.
(b) The carrying amount for Transition
Bonds, including amounts due within one year, was $215 million as
of December 31, 2014.
The carrying amounts of all other financial instruments in the
accompanying consolidated financial statements approximate fair
value.</t>
  </si>
  <si>
    <t>(10) FAIR VALUE DISCLOSURES
Financial Instruments Measured at Fair Value on a Recurring
Basis
Pepco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epco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epco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following tables set forth, by level within the fair value
hierarchy, Pepco’s financial assets and liabilities that were
accounted for at fair value on a recurring basis as of
June 30, 2015 and December 31, 2014. As required by the
guidance, financial assets and liabilities are classified in their
entirety based on the lowest level of input that is significant to
the fair value measurement. Pepco’s assessment of the
significance of a particular input to the fair value measurement
requires the exercise of judgment, and may affect the valuation of
fair value assets and liabilities and their placement within the
fair value hierarchy levels.
Fair Value Measurements at
June 30, 2015
Description Total Quoted Prices in Significant Significant
(millions of
dollars)
ASSETS
Cash equivalents and restricted cash equivalents
Treasury funds $ 16 $ 16 $
— $
—
Executive deferred compensation plan assets
Money market funds and short-term investments 33 13 20
—
Life insurance contracts 43
— 23 20
Total $ 92 $ 29 $ 43 $ 20
LIABILITIES
Executive deferred compensation plan liabilities
Life insurance contracts $ 6 $
— $ 6 $
—
Total $ 6 $
— $ 6 $
—
(a) There were no transfers of
instruments between level 1 and level 2 valuation categories during
the six months ended June 30, 2015.
Fair Value Measurements at
December 31, 2014
Description Total Quoted Prices in Significant Significant
(millions of
dollars)
ASSETS
Restricted cash equivalents
Treasury fund $ 5 $ 5 $
— $
—
Executive deferred compensation plan assets
Money market funds and short-term investments 34 13 21
—
Life insurance contracts 41
— 23 18
Total $ 80 $ 18 $ 44 $ 18
LIABILITIES
Executive deferred compensation plan liabilities
Life insurance contracts $ 7 $
— $ 7 $
—
Total $ 7 $
— $ 7 $
—
(a) There were no transfers of
instruments between level 1 and level 2 valuation categories during
the year ended December 31, 2014.
Pepco classifies its fair value balances in the fair value
hierarchy based on the observability of the inputs used in the fair
value calculation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
Executive deferred compensation plan assets and liabilities
categorized as level 2 consist of life insurance policies and
certain employment agreement obligations. The life insurance
policies are categorized as level 2 assets because they are valued
based on the assets underlying the policies, which consist of
short-term cash equivalents and fixed income securities that are
priced using observable market data and can be liquidated for the
value of the underlying assets as of June 30, 2015. 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
The value of certain employment agreement obligations (which are
included with life insurance contracts in the tables above)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
Level 3 – Pricing inputs that are significant and generally
less observable than those from objective sources. Level 3 includes
those financial instruments that are valued using models or other
valuation methodologies.
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epco for reasonableness.
Reconciliations of the beginning and ending balances of
Pepco’s fair value measurements using significant
unobservable inputs (level 3) for the six months ended
June 30, 2015 and 2014 are shown below:
Life Insurance Contracts
Six Months Ended June 30,
2015 2014
(millions of dollars)
Beginning balance as of January 1 $ 18 $ 18
Total gains (losses) (realized and unrealized):
Included in income 3 2
Included in accumulated other comprehensive loss
—
—
Purchases
—
—
Issuances (1 ) (1 )
Settlements
—
—
Transfers in (out) of level 3
—
—
Ending balance as of June 30 $ 20 $ 19
The breakdown of realized and unrealized gains on level 3
instruments included in income as a component of Other income or
Other operation and maintenance expense for the periods below were
as follows:
Six Months Ended June 30,
2015 2014
(millions of dollars)
Total gains included in income for the period $ 3 $ 2
Change in unrealized gains relating to assets still held at
reporting date $ 2 $ 2
Other Financial Instruments
The estimated fair values of Pepco’s Long-term debt
instruments that are measured at amortized cost in Pepco’s
financial statements and the associated levels of the estimates
within the fair value hierarchy as of June 30, 2015 and
December 31, 2014 are shown in the tables below. As required
by the fair value measurement guidance, debt instruments are
classified in their entirety within the fair value hierarchy based
on the lowest level of input that is significant to the fair value
measurement. Pepco’s assessment of the significance of a
particular input to the fair value measurement requires the
exercise of judgment, which may affect the valuation of fair value
debt instruments and their placement within the fair value
hierarchy levels.
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epco reviews the methodologies and results.
The Project funding represents debt instruments issued by Pepco
related to its construction contracts. Project funding is
categorized as level 3 because PHI concluded that the amortized
cost carrying amounts for these instruments approximate fair value,
which does not represent a quoted price in an active market.
Fair Value Measurements at
June 30, 2015
Description Total Quoted Prices in Significant Significant
(millions of
dollars)
LIABILITIES
Debt instruments
Long-term debt (a) $ 2,666 $
— $ 2,666 $
—
(a) The carrying amount for Long-term
debt was $2,332 million as of June 30, 2015.
Fair Value Measurements at
December 31, 2014
Description Total Quoted Prices in Significant Significant
(millions of
dollars)
LIABILITIES
Debt instruments
Long-term debt (a) $ 2,624 $
— $ 2,624 $
—
Project funding 12
—
— 12
Total $ 2,636 $
— $ 2,624 $ 12
(a) The carrying amount for Long-term
debt was $2,124 million as of December 31, 2014.
The carrying amounts of all other financial instruments in the
accompanying financial statements approximate fair value.</t>
  </si>
  <si>
    <t>(12) FAIR VALUE DISCLOSURES
Financial Instruments Measured at Fair Value on a Recurring
Basis
DPL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DPL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DPL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following tables set forth, by level within the fair value
hierarchy, DPL’s financial assets and liabilities that were
accounted for at fair value on a recurring basis as of
June 30, 2015 and December 31, 2014. As required by the
guidance, financial assets and liabilities are classified in their
entirety based on the lowest level of input that is significant to
the fair value measurement. DPL’s assessment of the
significance of a particular input to the fair value measurement
requires the exercise of judgment, and may affect the valuation of
fair value assets and liabilities and their placement within the
fair value hierarchy levels.
Fair Value Measurements at
June 30, 2015
Description Total Quoted Prices in Significant Significant
(millions of
dollars)
ASSETS
Cash equivalents
Treasury fund $ 4 $ 4 $
— $
—
Executive deferred compensation plan assets
Money market funds 1 1
—
—
Total $ 5 $ 5 $
— $
—
LIABILITIES
Derivative instruments (b)
Natural gas (c) $ 1 $ 1 $
— $
—
Executive deferred compensation plan liabilities
Life insurance contracts 1
— 1
—
Total $ 2 $ 1 $ 1 $
—
(a) There were no transfers of
instruments between level 1 and level 2 valuation categories during
the six months ended June 30, 2015.
(b) The fair value of derivative
liabilities reflect netting by counterparty before the impact of
collateral.
(c) Represents natural gas futures
purchased by DPL as part of a natural gas hedging program approved
by the DPSC.
Fair Value Measurements at
December 31, 2014
Description Total Quoted Prices in Significant Significant
(millions of
dollars)
ASSETS
Restricted cash equivalents
Treasury funds $ 5 $ 5 $
— $
—
Executive deferred compensation plan assets
Money market funds 1 1
—
—
Life insurance contracts 1
—
— 1
Total $ 7 $ 6 $
— $ 1
LIABILITIES
Derivative instruments (b)
Natural gas (c) $ 4 $ 4 $
— $
—
Executive deferred compensation plan liabilities
Life insurance contracts 1
— 1
—
Total $ 5 $ 4 $ 1 $
—
(a) There were no transfers of
instruments between level 1 and level 2 valuation categories during
the year ended December 31, 2014.
(b) The fair value of derivative
liabilities reflect netting by counterparty before the impact of
collateral.
(c) Represents natural gas futures
purchased by DPL as part of a natural gas hedging program approved
by the DPSC.
DPL classifies its fair value balances in the fair value hierarchy
based on the observability of the inputs used in the fair value
calculation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such as the Intercontinental
Exchange.
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
Level 2 executive deferred compensation plan liabilities associated
with the life insurance policies represent a deferred compensation
obligation, the value of which is tracked via underlying insurance
sub-accounts. The sub-accounts are designed to mirror existing
mutual funds and money market funds that are observable and
actively traded.
Level 3 – Pricing inputs that are significant and generally
less observable than those from objective sources. Level 3 includes
those financial instruments that are valued using models or other
valuation methodologies.
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DPL for reasonableness.
Reconciliations of the beginning and ending balances of DPL’s
fair value measurements using significant unobservable inputs
(level 3) for the six months ended June 30, 2015 and 2014 are
shown below:
Life Insurance Contracts
Six Months Ended June 30,
2015
2014
(millions of
dollars)
Balance as of January 1 $ 1 $ 1
Total gains (losses) (realized and unrealized):
Included in income
—
—
Included in accumulated other comprehensive loss
—
—
Included in regulatory liabilities
—
—
Purchases
—
—
Issuances
—
—
Settlements (1 )
—
Transfers in (out) of Level 3
—
—
Balance as of June 30 $
— $ 1
Other Financial Instruments
The estimated fair values of DPL’s Long-term debt instruments
that are measured at amortized cost in DPL’s financial
statements and the associated levels of the estimates within the
fair value hierarchy as of June 30, 2015 and December 31,
2014 are shown in the tables below. As required by the fair value
measurement guidance, debt instruments are classified in their
entirety within the fair value hierarchy based on the lowest level
of input that is significant to the fair value measurement.
DPL’s assessment of the significance of a particular input to
the fair value measurement requires the exercise of judgment, which
may affect the valuation of fair value debt instruments and their
placement within the fair value hierarchy levels.
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DPL reviews the methodologies and results.
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Fair Value Measurements at
June 30, 2015
Description Total Quoted Prices in Significant Significant
(millions of
dollars)
LIABILITIES
Debt instruments
Long-term debt (a) $ 1,174 $
— $ 1,069 $ 105
(a) The carrying amount for Long-term
debt was $1,171 million as of June 30, 2015.
Fair Value Measurements at
December 31, 2014
Description Total Quoted Prices in Significant Significant
(millions of
dollars)
LIABILITIES
Debt instruments
Long-term debt (a) $ 1,123 $
— $ 1,016 $ 107
(a) The carrying amount for Long-term
debt was $1,071 million as of December 31, 2014.
The carrying amounts of all other financial instruments in the
accompanying financial statements approximate fair value.</t>
  </si>
  <si>
    <t>(10) FAIR VALUE DISCLOSURES
Financial Instruments Measured at Fair Value on a Recurring
Basis
ACE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ACE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ACE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following tables set forth, by level within the fair value
hierarchy, ACE’s financial assets and liabilities that were
accounted for at fair value on a recurring basis as of
June 30, 2015 and December 31, 2014. As required by the
guidance, financial assets and liabilities are classified in their
entirety based on the lowest level of input that is significant to
the fair value measurement. ACE’s assessment of the
significance of a particular input to the fair value measurement
requires the exercise of judgment, and may affect the valuation of
fair value assets and liabilities and their placement within the
fair value hierarchy levels.
Fair Value Measurements at
June 30, 2015
Description Total Quoted Prices in Significant Significant
(millions of
dollars)
ASSETS
Cash equivalents and restricted cash equivalents
Treasury funds $ 25 $ 25 $
— $
—
(a) There were no transfers of
instruments between level 1 and level 2 valuation categories during
the six months ended June 30, 2015.
Fair Value Measurements at
December 31, 2014
Description Total Quoted Prices in Significant Significant
(millions of
dollars)
ASSETS
Cash equivalents and restricted cash equivalents
Treasury fund $ 24 $ 24 $
— $
—
(a) There were no transfers of
instruments between level 1 and level 2 valuation categories during
the year ended December 31, 2014.
ACE classifies its fair value balances in the fair value hierarchy
based on the observability of the inputs used in the fair value
calculation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
Level 3 – Pricing inputs that are significant and generally
less observable than those from objective sources. Level 3 includes
those financial instruments that are valued using models or other
valuation methodologies.
Other Financial Instruments
The estimated fair values of ACE’s Long-term debt instruments
that are measured at amortized cost in ACE’s consolidated
financial statements and the associated levels of the estimates
within the fair value hierarchy as of June 30, 2015 and
December 31, 2014 are shown in the tables below. As required
by the fair value measurement guidance, debt instruments are
classified in their entirety within the fair value hierarchy based
on the lowest level of input that is significant to the fair value
measurement. ACE’s assessment of the significance of a
particular input to the fair value measurement requires the
exercise of judgment, which may affect the valuation of fair value
debt instruments and their placement within the fair value
hierarchy levels.
The fair value of Long-term debt and Transition bonds issued by ACE
Funding (Transition Bonds)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ACE reviews the methodologies and results.
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Fair Value Measurements at
June 30, 2015
Description Total Quoted Prices in Significant Significant
(millions of
dollars)
LIABILITIES
Debt instruments
Long-term debt (a) $ 1,013 $
— $ 881 $ 132
Transition Bonds (b) 212
— 212
—
Total $ 1,225 $
— $ 1,093 $ 132
(a) The carrying amount for Long-term
debt was $903 million as of June 30, 2015.
(b) The carrying amount for Transition
Bonds, including amounts due within one year, was $193 million as
of June 30, 2015.
Fair Value Measurements at
December 31, 2014
Description Total Quoted Prices in Significant Significant
(millions of
dollars)
LIABILITIES
Debt instruments
Long-term debt (a) $ 1,035 $
— $ 903 $ 132
Transition Bonds (b) 235
— 235
—
Total $ 1,270 $
— $ 1,138 $ 132
(a) The carrying amount for Long-term
debt was $903 million as of December 31, 2014.
(b) The carrying amount for Transition
Bonds, including amounts due within one year, was $215 million as
of December 31, 2014.
The carrying amounts of all other financial instruments in the
accompanying consolidated financial statements approximate fair
value.</t>
  </si>
  <si>
    <t>Commitments and Contingencies</t>
  </si>
  <si>
    <t>(15) COMMITMENTS AND CONTINGENCIES
General Litigation and Other Matters
From time to time, PHI and its subsidiaries are named as defendants
in litigation, usually relating to general liability or auto
liability claims that resulted in personal injury or property
damage to third parties. PHI and each of its subsidiaries are
self-insured against such claims up to a certain self-insured
retention amount and maintain insurance coverage against such
claims at higher levels, to the extent deemed prudent by
management. In addition, PHI’s contracts with its vendors
generally require the vendors to name PHI and/or its subsidiaries
as additional insureds for the amounts at least equal to
PHI’s self-insured retention. Further, PHI’s contracts
with its vendors require the vendors to indemnify PHI for various
acts and activities that may give rise to claims against PHI.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HI’s or its subsidiaries’ financial
condition, results of operations or cash flows. At June 30,
2015, PHI had recorded estimated loss contingency liabilities for
general litigation totaling approximately $12 million
(including amounts related to the matters specifically described
below).
ACE Asbestos Claim
In September 2011, an asbestos complaint was filed in the New
Jersey Superior Court, Law Division, against ACE (among other
defendants) asserting claims under New Jersey’s Wrongful
Death and Survival statutes. The complaint, filed by the estate of
a decedent who was the wife of a former employee of ACE, alleged
that the decedent’s mesothelioma was caused by exposure to
asbestos brought home by her husband on his work clothes. New
Jersey courts have recognized a cause of action against a premise
owner in a so-called “take home” case if it can be
shown that the harm was foreseeable. In this case, the complaint
sought recovery of an unspecified amount of damages for, among
other things, the decedent’s past medical expenses, loss of
earnings, and pain and suffering between the time of injury and
death, and asserted a punitive damage claim. On April 23,
2015, the parties entered into a confidential settlement that
resolves all issues in this matter. The amount to be paid to the
decedent’s estate by ACE under the settlement did not have a
material adverse effect on the financial condition, results of
operations or cash flows of PHI or ACE.
Pepco Energy Services Billing Claims
During 2012, Pepco Energy Services received letters on behalf of
two school districts in Maryland, which claimed that they had paid
invoices in connection with electricity supply contracts that
included certain allegedly unauthorized charges, totaling
approximately $7 million, for which they were entitled to
reimbursement. The school districts also claimed additional
compounded interest totaling approximately $9 million. The
claims of one of the districts were resolved in April 2015 through
a confidential settlement between the parties. The resolution of
this matter did not have a material adverse effect on the financial
condition, results of operations or cash flows of PHI or Pepco
Energy Services. The claims of the other school district, in the
amount of approximately $4 million for unauthorized charges
and approximately $5 million of total compounded interest,
have been inactive since 2013. As of June 30, 2015, Pepco
Energy Services has concluded that a loss is no longer reasonably
possible and, if there were to be a loss, it would in any event
likely be immaterial.
Environmental Matters
PHI, through its subsidiaries,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HI’s utility subsidiaries, environmental
clean-up costs incurred by Pepco, DPL and ACE generally are
included by each company in its respective cost of service for
ratemaking purposes. The total accrued liabilities for the
environmental contingencies described below of PHI and its
subsidiaries at June 30, 2015 are summarized as follows:
Legacy Generation
Transmission Regulated Non-Regulated Total
(millions of
dollars)
Beginning balance as of January 1 $ 17 $ 6 $ 5 $ 28
Accruals 3
—
— 3
Payments 2 1
— 3
Ending balance as of June 30 18 5 5 28
Less amounts in Other Current Liabilities 3 1
— 4
Amounts in Other Deferred Credits $ 15 $ 4 $ 5 $ 24
Conectiv Energy Wholesale Power Generation Sites
In July 2010, PHI sold the wholesale power generation business of
Conectiv Energy Holdings, Inc. and substantially all of its
subsidiaries (Conectiv Energy) to Calpine Corporation (Calpine).
Under New Jersey’s Industrial Site Recovery Act (ISRA), the
transfer of ownership triggered an obligation on the part of
Conectiv Energy to remediate any environmental contamination at
each of the nine Conectiv Energy generating facility sites located
in New Jersey. Under the terms of the sale, Calpine has assumed
responsibility for performing the ISRA-required remediation and for
the payment of all related ISRA compliance costs up to
$10 million. PHI is obligated to indemnify Calpine for any
ISRA compliance remediation costs in excess of $10 million.
According to PHI’s estimates, the costs of ISRA-required
remediation activities at the nine generating facility sites
located in New Jersey are in the range of approximately
$7 million to $18 million. The amount accrued by PHI for
the ISRA-required remediation activities at the nine generating
facility sites is included in the table above in the column
entitled “Legacy Generation – Non-Regulated.”
In September 2011, PHI received a request for data from the U.S.
Environmental Protection Agency (EPA) regarding operations at the
Deepwater generating facility in New Jersey (which was included in
the sale to Calpine) between February 2004 and July 1, 2010,
to demonstrate compliance with the Clean Air Act’s new source
review permitting program. PHI responded to the data request. Under
the terms of the Calpine sale, PHI is obligated to indemnify
Calpine for any failure of PHI, on or prior to the closing date of
the sale, to comply with environmental laws attributable to the
construction of new, or modification of existing, sources of air
emissions. At this time, PHI does not expect this inquiry to have a
material adverse effect on its consolidated financial condition,
results of operations or cash flows.
Franklin Slag Pile Site
In November 2008, ACE received a general notice letter from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from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or this site conducted in 2007 identified a range of
alternatives for permanent remedial measures with varying cost
estimates, and the estimated cost of EPA’s preferred
alternative is approximately $6 million.
ACE believes that the B.L. England boiler slag sold to MDC was a
valuable material with various industrial applications and,
therefore, the sale was not an arrangement for the disposal or
treatment of any hazardous substances as would be necessary to
constitute a basis for liability under CERCLA. ACE intends to
contest any claims to the contrary made by EPA. In a May 2009
decision arising under CERCLA, which did not involve ACE, the U.S.
Supreme Court rejected an EPA argument that the sale of a useful
product constituted an arrangement for disposal or treatment of
hazardous substances. While this decision supports ACE’s
position, at this time ACE cannot predict how EPA will proceed with
respect to the Franklin Slag Pile site, or what portion, if any, of
the Franklin Slag Pile site response costs EPA would seek to
recover from ACE. Costs to resolve this matter are not expected to
be material and are expensed as incurred.
Peck Iron and Metal Site
EPA informed Pepco in a May 2009 letter that Pepco may be a PRP
under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September 2011, EPA initiated a remedial investigation/feasibility
study (RI/FS) for the site using federal funds and EPA’s
website indicates that the agency expects to resume onsite
investigation activity at the Peck Iron and Metal site in summer
2015. Pepco cannot at this time estimate an amount or range of
reasonably possible loss associated with this RI/FS, any
remediation activities to be performed at the site or any other
costs that EPA might seek to impose on Pepco.
Ward Transformer Site
In April 2009, a group of PRPs with respect to the Ward Transformer
site in Raleigh, North Carolina, filed a complaint in the U.S.
District Court for the Eastern District of North Carolina, alleging
cost recovery and/or contribution claims against a number of
entities, including Pepco, DPL and ACE,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Pepco, DPL and ACE)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appealed
the district court’s order to the U.S. Court of Appeals for
the Fourth Circuit. On March 20, 2015, the Fourth Circuit
affirmed the district court’s summary judgment decision for
the sales test case defendant and on April 17, 2015, the
Fourth Circuit denied the plaintiffs’ petition for rehearing
en banc
Benning Road Site
Contamination of Lower Anacostia River
In September 2010, PHI received a letter from EPA identifying the
Benning Road location, consisting of a generation facility formerly
operated by Pepco Energy Services, and a transmission and
distribution service center facility operated by Pepco, as one of
six land-based sites potentially contributing to contamination of
the lower Anacostia River. The generation facility was deactivated
in June 2012 and plant structure demolition was completed in July
2015, but the service center remains in operation. The principal
contaminants allegedly of concern are polychlorinated biphenyls and
polycyclic aromatic hydrocarbons. In December 2011, the U.S.
District Court for the District of Columbia approved a consent
decree entered into by Pepco and Pepco Energy Services with the
District of Columbia Department of the Environment (DDOE), which
requires Pepco and Pepco Energy Services to conduct a RI/FS for the
Benning Road site and an approximately 10 to 15 acre portion of the
adjacent Anacostia River. The RI/FS will form the basis for
DDOE’s selection of a remedial action for the Benning Road
site and for the Anacostia River sediment associated with the site.
The consent decree does not obligate Pepco or Pepco Energy Services
to pay for or perform any remediation work, but it is anticipated
that DDOE will look to Pepco and Pepco Energy Services to assume
responsibility for cleanup of any conditions in the river that are
determined to be attributable to past activities at the Benning
Road site.
The remedial investigation field work began in January 2013 and was
completed in December 2014. In addition, in conjunction with the
power plant demolition activities, Pepco and Pepco Energy Services
collected soil samples adjacent to and beneath the concrete basins
for the cooling towers previously dismantled and removed from the
site of the generating facility. This sampling showed localized
areas of soil contamination associated with the cooling tower
basins, and Pepco and Pepco Energy Services have submitted a plan
to DDOE for the removal of contaminated soil in conjunction with
the demolition and removal of the concrete basins. On
April 30, 2015, Pepco and Pepco Energy Services submitted a
draft Remedial Investigation (RI) Report to DDOE. After review and
comment by DDOE and the public, Pepco and Pepco Energy Services
will revise the draft RI Report as appropriate to address comments
received. Concurrent with DDOE’s review of the draft RI
Report, Pepco and Pepco Energy Services are proceeding to plan and
conduct a treatability study to support the evaluation in the
Feasibility Study (FS) of possible remedial alternatives. The
treatability study may include gathering additional field data and
conducting pilot tests to assess the suitability of possible
remedial technologies and to quantify the scope of remedial actions
that may be warranted. Once the treatability study work has been
completed, Pepco and Pepco Energy Services will prepare and submit
a treatability study report for DDOE’s review and approval,
to be followed by the preparation and submission of a draft FS
Report. After public review and comment on the draft FS Report,
Pepco and Pepco Energy Services will revise the draft FS Report as
appropriate to address comments received and will submit a final FS
Report to DDOE.
Upon DDOE’s approval of the final RI and FS Reports, Pepco
and Pepco Energy Services will have satisfied their obligations
under the consent decree. At that point, DDOE will prepare a
Proposed Plan regarding further response actions based on the
results of the RI/FS. After considering public comment on the
Proposed Plan, DDOE will issue a Record of Decision identifying any
further response actions determined to be necessary.
On May 22, 2015, DDOE, Pepco and Pepco Energy Services
submitted a joint status report to the court regarding progress on
the RI/FS. The court issued an order that same day accepting the
status report and directing the parties to submit another status
report on or before May 24, 2016.
The remediation costs accrued for this matter are included in the
table above in the columns entitled “Transmission and
Distribution,” “Legacy Generation –
Regulated,” and “Legacy Generation –
Non-Regulated.”
NPDES Permit Limit Exceedances
Pepco holds a National Pollutant Discharge Elimination System
(NPDES) permit issued by EPA with a July 19, 2009 effective date,
which authorizes discharges from the Benning Road facility,
including the Pepco Energy Services generating facility that was
deactivated in 2012 and has been demolished. The 2009 permit
imposed compliance monitoring and storm water best management
practices to satisfy the District of Columbia’s Total Maximum
Daily Load (TMDL) standards for polychlorinated biphenyls, oil and
grease, metals and other substances. As part of the implementation
of the TMDL requirements, the permit also imposed numerical limits
on certain substances in storm water discharges to the Anacostia
River. Quarterly monitoring results since the issuance of the
permit have shown consistent exceedances of the limits for copper
and zinc, as well as occasional exceedances for iron and lead (and,
more recently, pH). As required by the permit, Pepco initiated a
study to identify the potential sources or causes of these
exceedances at the site and to determine appropriate best
management practices for achieving compliance with the permit
limits. The initial study was completed in May 2012. Pepco has
completed the implementation of the first two phases of the best
management practices recommended in the study report (consisting
principally of installing metal absorbing filters to capture
contaminants from storm water flows, removing stored equipment from
areas exposed to the weather, covering and painting exposed metal
pipes, and covering and cleaning dumpsters). These measures have
been effective in reducing metal concentrations in stormwater
discharges; however, additional measures will be required to be
implemented by Pepco to reduce the concentrations to levels
required by the permit.
The NPDES permit was due to expire on June 19, 2014. Pepco
submitted a permit renewal application on December 17, 2013.
In November 2014, EPA advised Pepco that it will not renew the
permit until the Benning Road facility has come into compliance
with the existing permit limits. The current permit remains in
effect pending EPA’s action on the renewal application. Pepco
has prepared a plan to implement the third phase of the best
management practices recommended in the study report with the
objective of achieving full compliance with the permit limits by
the end of 2015. The plan was submitted to EPA on December 30,
2014, and Pepco has begun implementing those best practices in
accordance with the plan. The plan calls for Pepco to submit a
report to EPA by September 1, 2015, on the status of implementation
of the third phase of best management practices and the progress
made toward compliance with the permit limits. Pepco anticipates
that EPA eventually may seek administrative penalties for past
noncompliance with the permit limits. Whether such penalties will
be imposed and, if so, the amount of any such penalties, is not
known or estimable at this time. At present, Pepco expects that
compliance with the permit limits can be achieved through a
combination of enhanced storm drain inlet controls (filters and
metal absorbing booms), enhanced site housekeeping (including the
removal of accumulated sediments from the facility’s storm
drain system), and enhanced inspection and maintenance of storm
water controls. If these measures are not adequate to achieve
compliance with the permit limits, however, it is possible that a
capital project to install a storm water treatment system may be
required. The need for any such capital expenditures will not be
known until Pepco has implemented the third phase of the best
management practices.
Indian River Oil Release
In 2001, DPL entered into a consent agreement with the Delaware
Department of Natural Resources and Environmental Control for
remediation, site restoration, natural resource damage compensatory
projects and other costs associated with environmental
contamination resulting from an oil release at the Indian River
generating facility, which was sold in June 2001. The amount of
remediation costs accrued for this matter is included in the table
above in the column entitled “Legacy Generation –
Regulated.”
Potomac River Mineral Oil Release
In January 2011, a coupling failure on a transformer cooler pipe
resulted in a release of non-toxic mineral oil at Pepco’s
Potomac River substation in Alexandria, Virginia. An overflow of an
underground secondary containment reservoir resulted in
approximately 4,500 gallons of mineral oil flowing into the Potomac
River.
In March 2014, Pepco and DDOE entered into a consent decree to
resolve a threatened DDOE enforcement action, the terms of which
include a combination of a civil penalty and a Supplemental
Environmental Project (SEP) with a total cost to Pepco of $875,000.
The consent decree was approved and entered by the District of
Columbia Superior Court on April 4, 2014. Pepco has paid the
$250,000 civil penalty imposed under the consent decree and,
pursuant to the consent decree, has made a one-time donation in the
amount of $25,000 to the Northeast Environmental Enforcement
Training Fund, Inc., a non-profit organization that funds
scholarships for environmental enforcement training. The consent
decree confirmed that no further actions are required by Pepco to
investigate, assess or remediate impacts to the river from the
mineral oil release. To implement the SEP, Pepco has entered into
an agreement with Living Classrooms Foundation, Inc., a non-profit
educational organization, to provide $600,000 to fund the design,
installation and operation of a trash collection system at a storm
water outfall that drains to the Anacostia River. DDOE approved the
design for the trash collection system and efforts to secure
necessary permits have commenced. Pepco expects that this system
will be constructed and placed into operation by the end of 2015,
which will satisfy Pepco’s obligations under the consent
decree. The next status hearing in this matter has been set for
September 18, 2015.
The consent decree does not resolve potential claims under federal
law for natural resource damages resulting from the mineral oil
release. Pepco has engaged in separate discussions with DDOE and
the federal resource trustees regarding the settlement of a
possible natural resource damages claim under federal law. The
federal trustees are still evaluating the claim and the terms of a
possible settlement. At this time, it is uncertain whether or when
the settlement discussions may resume or if the trustees will
continue to pursue the natural resource damages claim. Based on
discussions to date, PHI and Pepco do not believe that the
resolution of the federal natural resource damages claim will have
a material adverse effect on their respective financial condition,
results of operations or cash flows.
As a result of the mineral oil release, Pepco implemented certain
interim operational changes to the secondary containment systems at
the facility, which involve pumping accumulated storm water to an
above-ground holding tank for off-site disposal. Pepco is
continuing to use the aboveground holding tank to manage storm
water from the secondary containment system while it evaluates
other technical and regulatory options.
The amount accrued for this matter is included in the table above
in the column entitled “Transmission and
Distribution.”
Metal Bank Site
In the first quarter of 2013, the National Oceanic and Atmospheric
Administration (NOAA) contacted Pepco and DPL on behalf of itself
and other federal and state trustees to request that Pepco and DPL
execute a tolling agreement to facilitate settlement negotiations
concerning natural resource damages allegedly caused by releases of
hazardous substances, including polychlorinated biphenyls, at the
Metal Bank Cottman Avenue Superfund Site located in Philadelphia,
Pennsylvania. Pepco and DPL executed a tolling agreement, which has
been extended to March 15, 2016, and will continue settlement
discussions with the NOAA, the trustees and other PRPs.
The amount accrued for this matter is included in the table above
in the column entitled “Transmission and
Distribution.”
Brandywine Fly Ash Disposal Site
In February 2013, Pepco received a letter from the Maryland
Department of the Environment (MDE) requesting that Pepco
investigate the extent of waste on a Pepco right-of-way that
traverses the Brandywine fly ash disposal site in Brandywine,
Prince George’s County, Maryland, owned by NRG Energy, Inc.
(as successor to GenOn MD Ash Management, LLC) (NRG). In July 2013,
while reserving its rights and related defenses under a 2000
agreement covering the sale of this site, Pepco indicated its
willingness to investigate the extent of, and propose an
appropriate closure plan to address, ash on the right-of-way. Pepco
submitted a schedule for development of a closure plan to MDE on
September 30, 2013 and, by letter dated October 18, 2013,
MDE approved the schedule.
PHI and Pepco have determined that a loss associated with this
matter for PHI and Pepco is probable and have estimated that the
costs for implementation of a closure plan and cap on the site are
in the range of approximately $3 million to $6 million.
PHI and Pepco believe that the costs incurred in this matter will
be recoverable from NRG under the 2000 sale agreement.
The amount accrued for this matter is included in the table above
in the column entitled “Transmission and
Distribution.”
Virginia Department of Environmental Quality Notice of
Violation
On February 3, 2015, the Virginia Department of Environmental
Quality (VDEQ) issued a notice of violation (NOV) to DPL in
connection with alleged violations of state water control laws and
regulations associated with recent construction activities
undertaken to replace certain transmission facilities. The NOV
informed DPL of information on which VDEQ may rely to institute an
administrative or judicial enforcement action, requested a meeting,
and stated that DPL may be asked to enter into a consent order to
formalize a plan and schedule of corrective action and settle any
outstanding issues regarding the matter including the assessment of
civil charges. At a February 20, 2015 meeting, VDEQ confirmed
that the NOV would be resolved through a consent order, which will
require the payment of a penalty, but did not specify the potential
penalty amount. DPL will pursue recovery of the restoration costs
for this matter from the contractor responsible for the vegetation
management activities that gave rise to the alleged violations. PHI
and DPL do not believe that the remediation costs to resolve this
matter will have a material adverse effect on their respective
financial condition, results of operations or cash flows.
PHI’s Cross-Border Energy Lease Investments
PHI held a portfolio of cross-border energy lease investments
involving public utility assets located outside of the United
States. Each of these investments was comprised of multiple leases
and was structured as a sale and leaseback transaction commonly
referred to by the Internal Revenue Service (IRS) as a sale-in,
lease-out, or SILO, transaction. During the second and third
quarters of 2013, PHI terminated early all of its remaining
cross-border energy lease investments.
Since 2005, PHI’s former cross-border energy lease
investments have been under examination by the IRS as part of the
PHI federal income tax audits. In connection with the audit of
PHI’s 2001-2002 income tax returns, the IRS disallowed the
depreciation and interest deductions in excess of rental income
claimed by PHI for six of the eight lease investments and, in
connection with the audits of PHI’s 2003-2005 and 2006-2008
income tax returns, the IRS disallowed such deductions in excess of
rental income for all eight of the lease investments. In addition,
the IRS has sought to recharacterize each of the leases as a loan
transaction in each of the years under audit as to which PHI would
be subject to original issue discount income. PHI has disagreed
with the IRS’ proposed adjustments to the 2001-2008 income
tax returns and has filed protests of these findings for each year
with the Office of Appeals of the IRS. In November 2010, PHI
entered into a settlement agreement with the IRS for the 2001 and
2002 tax years for the purpose of commencing litigation associated
with this matter and subsequently filed refund claims in July 2011
for the disallowed tax deductions relating to the leases for these
years. In January 2011, as part of this settlement, PHI paid $74
million of additional tax for 2001 and 2002, penalties of $1
million, and $28 million in interest associated with the disallowed
deductions. Since the July 2011 refund claims were not approved by
the IRS within the statutory six-month period, in January 2012 PHI
filed complaints in the U.S. Court of Federal Claims seeking
recovery of the tax payment, interest and penalties. The 2003-2005
and 2006-2011 income tax return audits continue to be in process
with the IRS Office of Appeals and the IRS Exam Division,
respectively, and are not presently a part of the U.S. Court of
Federal Claims litigation.
On January 9, 2013, the U.S. Court of Appeals for the Federal
Circuit issued an opinion in Consolidated Edison Company of New
York, Inc. &amp; Subsidiaries v. United States
In the event that the IRS were to be successful in disallowing 100%
of the tax benefits associated with these lease investments and
recharacterize these lease investments as loans, PHI estimated
that, as of March 31, 2013, it would have been obligated to
pay approximately $192 million in additional federal taxes (net of
the $74 million tax payment described above) and approximately $50
million of interest on the additional federal taxes. These amounts,
totaling $242 million, were estimated after consideration of
certain tax benefits arising from matters unrelated to the leases
that would offset the taxes and interest due, including PHI’s
best estimate of the expected resolution of other uncertain and
effectively settled tax positions, the carrying back and carrying
forward of any existing net operating losses, and the application
of certain amounts paid in advance to the IRS. In order to mitigate
PHI’s ongoing interest costs associated with the $242 million
estimate of additional taxes and interest, PHI made an advanced
payment to the IRS of $242 million in the first quarter of 2013.
This advanced payment was funded from currently available sources
of liquidity and short-term borrowings. A portion of the proceeds
from lease terminations effected during the second and third
quarters of 2013 was used to repay the short-term borrowings
utilized to fund the advanced payment.
In order to mitigate the cost of continued litigation related to
the cross-border energy lease investments, PHI and its subsidiaries
have entered into discussions with the IRS with the intention of
seeking a settlement of all tax issues for open tax years 2001
through 2011, including the cross-border energy lease issue. PHI
currently believes that it is possible that a settlement with the
IRS may be reached in 2015. Further discovery in the case is stayed
until August 20, 2015, pursuant to an order issued by the
court on June 18, 2015.
Third Party Guarantees, Indemnifications, and Off-Balance Sheet
Arrangements
PHI and certain of its subsidiaries have various financial and
performance guarantees and indemnification obligations that they
have entered into in the normal course of business to facilitate
commercial transactions with third parties as discussed below.
As of June 30, 2015, PHI and its subsidiaries were parties to
a variety of agreements pursuant to which they were guarantors for
standby letters of credit, energy procurement obligations, and
other commitments and obligations. The commitments and obligations
were as follows:
Guarantor
PHI Pepco DPL ACE Total
(millions of
dollars)
Guarantees associated with disposal of Conectiv Energy assets
(a) $ 13 $
— $
— $
— $ 13
Guaranteed lease residual values (b) 3 5 7 5 20
Total $ 16 $ 5 $ 7 $ 5 $ 33
(a) Represents guarantees by PHI of
Conectiv Energy’s derivatives portfolio transferred in
connection with the disposition of Conectiv Energy’s
wholesa</t>
  </si>
  <si>
    <t>(11) COMMITMENTS AND CONTINGENCIES
General Litigation
From time to time, Pepco is named as a defendant in litigation,
usually relating to general liability or auto liability claims that
resulted in personal injury or property damage to third parties.
Pepco is self-insured against such claims up to a certain
self-insured retention amount and maintains insurance coverage
against such claims at higher levels, to the extent deemed prudent
by management. In addition, Pepco’s contracts with its
vendors generally require the vendors to name Pepco as an
additional insured for the amount at least equal to Pepco’s
self-insured retention. Further, Pepco’s contracts with its
vendors require the vendors to indemnify Pepco for various acts and
activities that may give rise to claims against Pepco.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epco’s financial condition, results of
operations or cash flows. At June 30, 2015, Pepco had recorded
estimated loss contingency liabilities for general litigation
totaling approximately $4 million.
Environmental Matters
Pepco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epco,
environmental clean-up costs incurred by Pepco generally are
included in its cost of service for ratemaking purposes. The total
accrued liabilities for the environmental contingencies of Pepco
described below at June 30, 2015 are summarized as
follows:
Transmission Distribution Legacy Total
(millions of
dollars)
Beginning balance as of January 1 $ 16 $ 3 $ 19
Accruals
—
—
—
Payments 1
— 1
Ending balance as of June 30 15 3 18
Less amounts in Other Current Liabilities 2
— 2
Amounts in Other Deferred Credits $ 13 $ 3 $ 16
Peck Iron and Metal Site
The U.S. Environmental Protection Agency (EPA) informed Pepco in a
May 2009 letter that Pepco may be a potentially responsible party
(PRP) under the Comprehensive Environmental Response, Compensation,
and Liability Act of 1980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September 2011, EPA initiated a remedial
investigation/feasibility study (RI/FS) for the site using federal
funds and EPA’s website indicates that the agency expects to
resume onsite investigation activity at the Peck Iron and Metal
site in summer 2015. Pepco cannot at this time estimate an amount
or range of reasonably possible loss associated with this RI/FS,
any remediation activities to be performed at the site or any other
costs that EPA might seek to impose on Pepco.
Ward Transformer Site
In April 2009, a group of PRPs with respect to the Ward Transformer
site in Raleigh, North Carolina, filed a complaint in the U.S.
District Court for the Eastern District of North Carolina, alleging
cost recovery and/or contribution claims against a number of
entities, including Pepco,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Pepco)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appealed the district court’s order to
the U.S. Court of Appeals for the Fourth Circuit. On March 20,
2015, the Fourth Circuit affirmed the district court’s
summary judgment decision for the sales test case defendant and on
April 17, 2015, the Fourth Circuit denied the
plaintiffs’ petition for rehearing en banc
Benning Road Site
Contamination of Lower Anacostia River
In September 2010, PHI received a letter from EPA identifying the
Benning Road location, consisting of a generation facility formerly
operated by Pepco Energy Services, and a transmission and
distribution service center facility operated by Pepco, as one of
six land-based sites potentially contributing to contamination of
the lower Anacostia River. The generation facility was deactivated
in June 2012 and plant structure demolition was completed in July
2015, but the service center remains in operation. The principal
contaminants allegedly of concern are polychlorinated biphenyls and
polycyclic aromatic hydrocarbons. In December 2011, the U.S.
District Court for the District of Columbia approved a consent
decree entered into by Pepco and Pepco Energy Services with the
District of Columbia Department of the Environment (DDOE), which
requires Pepco and Pepco Energy Services to conduct a RI/FS for the
Benning Road site and an approximately 10 to 15 acre portion of the
adjacent Anacostia River. The RI/FS will form the basis for
DDOE’s selection of a remedial action for the Benning Road
site and for the Anacostia River sediment associated with the site.
The consent decree does not obligate Pepco or Pepco Energy Services
to pay for or perform any remediation work, but it is anticipated
that DDOE will look to Pepco and Pepco Energy Services to assume
responsibility for cleanup of any conditions in the river that are
determined to be attributable to past activities at the Benning
Road site.
The remedial investigation field work began in January 2013 and was
completed in December 2014. In addition, in conjunction with the
power plant demolition activities, Pepco and Pepco Energy Services
collected soil samples adjacent to and beneath the concrete basins
for the cooling towers previously dismantled and removed from the
site of the generating facility. This sampling showed localized
areas of soil contamination associated with the cooling tower
basins, and Pepco and Pepco Energy Services have submitted a plan
to DDOE for the removal of contaminated soil in conjunction with
the demolition and removal of the concrete basins. On
April 30, 2015, Pepco and Pepco Energy Services submitted a
draft Remedial Investigation (RI) Report to DDOE. After review and
comment by DDOE and the public, Pepco and Pepco Energy Services
will revise the draft RI Report as appropriate to address comments
received. Concurrent with DDOE’s review of the draft RI
Report, Pepco and Pepco Energy Services are proceeding to plan and
conduct a treatability study to support the evaluation in the
Feasibility Study (FS) of possible remedial alternatives. The
treatability study may include gathering additional field data and
conducting pilot tests to assess the suitability of possible
remedial technologies and to quantify the scope of remedial actions
that may be warranted. Once the treatability study work has been
completed, Pepco and Pepco Energy Services will prepare and submit
a treatability study report for DDOE’s review and approval,
to be followed by the preparation and submission of a draft FS
Report. After public review and comment on the draft FS Report,
Pepco and Pepco Energy Services will revise the draft FS Report as
appropriate to address comments received and will submit a final FS
Report to DDOE.
Upon DDOE’s approval of the final RI and FS Reports, Pepco
and Pepco Energy Services will have satisfied their obligations
under the consent decree. At that point, DDOE will prepare a
Proposed Plan regarding further response actions based on the
results of the RI/FS. After considering public comment on the
Proposed Plan, DDOE will issue a Record of Decision identifying any
further response actions determined to be necessary.
On May 22, 2015, DDOE, Pepco and Pepco Energy Services
submitted a joint status report to the court regarding progress on
the RI/FS. The court issued an order that same day accepting the
status report and directing the parties to submit another status
report on or before May 24, 2016.
The remediation costs accrued for this matter are included in the
table above in the column entitled “Transmission and
Distribution.”
NPDES Permit Limit Exceedances
Pepco holds a National Pollutant Discharge Elimination System
(NPDES) permit issued by EPA with a July 19, 2009 effective
date, which authorizes discharges from the Benning Road facility,
including the Pepco Energy Services generating facility that was
deactivated in 2012 and has been demolished. The 2009 permit
imposed compliance monitoring and storm water best management
practices to satisfy the District of Columbia’s Total Maximum
Daily Load (TMDL) standards for polychlorinated biphenyls, oil and
grease, metals and other substances. As part of the implementation
of the TMDL requirements, the permit also imposed numerical limits
on certain substances in storm water discharges to the Anacostia
River. Quarterly monitoring results since the issuance of the
permit have shown consistent exceedances of the limits for copper
and zinc, as well as occasional exceedances for iron and lead (and,
more recently, pH). As required by the permit, Pepco initiated a
study to identify the potential sources or causes of these
exceedances at the site and to determine appropriate best
management practices for achieving compliance with the permit
limits. The initial study was completed in May 2012. Pepco has
completed the implementation of the first two phases of the best
management practices recommended in the study report (consisting
principally of installing metal absorbing filters to capture
contaminants from storm water flows, removing stored equipment from
areas exposed to the weather, covering and painting exposed metal
pipes, and covering and cleaning dumpsters). These measures have
been effective in reducing metal concentrations in stormwater
discharges; however, additional measures will be required to be
implemented by Pepco to reduce the concentrations to levels
required by the permit.
The NPDES permit was due to expire on June 19, 2014. Pepco
submitted a permit renewal application on December 17, 2013.
In November 2014, EPA advised Pepco that it will not renew the
permit until the Benning Road facility has come into compliance
with the existing permit limits. The current permit remains in
effect pending EPA’s action on the renewal application. Pepco
has prepared a plan to implement the third phase of the best
management practices recommended in the study report with the
objective of achieving full compliance with the permit limits by
the end of 2015. The plan was submitted to EPA on December 30,
2014, and Pepco has begun implementing those best practices in
accordance with the plan. The plan calls for Pepco to submit a
report to EPA by September 1, 2015, on the status of implementation
of the third phase of best management practices and the progress
made toward compliance with the permit limits. Pepco anticipates
that EPA eventually may seek administrative penalties for past
noncompliance with the permit limits. Whether such penalties will
be imposed and, if so, the amount of any such penalties, is not
known or estimable at this time. At present, Pepco expects that
compliance with the permit limits can be achieved through a
combination of enhanced storm drain inlet controls (filters and
metal absorbing booms), enhanced site housekeeping (including the
removal of accumulated sediments from the facility’s storm
drain system), and enhanced inspection and maintenance of storm
water controls. If these measures are not adequate to achieve
compliance with the permit limits, however, it is possible that a
capital project to install a storm water treatment system may be
required. The need for any such capital expenditures will not be
known until Pepco has implemented the third phase of the best
management practices.
Potomac River Mineral Oil Release
In January 2011, a coupling failure on a transformer cooler pipe
resulted in a release of non-toxic mineral oil at Pepco’s
Potomac River substation in Alexandria, Virginia. An overflow of an
underground secondary containment reservoir resulted in
approximately 4,500 gallons of mineral oil flowing into the Potomac
River.
In March 2014, Pepco and DDOE entered into a consent decree to
resolve a threatened DDOE enforcement action, the terms of which
include a combination of a civil penalty and a Supplemental
Environmental Project (SEP) with a total cost to Pepco of $875,000.
The consent decree was approved and entered by the District of
Columbia Superior Court on April 4, 2014. Pepco has paid the
$250,000 civil penalty imposed under the consent decree and,
pursuant to the consent decree, has made a one-time donation in the
amount of $25,000 to the Northeast Environmental Enforcement
Training Fund, Inc., a non-profit organization that funds
scholarships for environmental enforcement training. The consent
decree confirmed that no further actions are required by Pepco to
investigate, assess or remediate impacts to the river from the
mineral oil release. To implement the SEP, Pepco has entered into
an agreement with Living Classrooms Foundation, Inc., a non-profit
educational organization, to provide $600,000 to fund the design,
installation and operation of a trash collection system at a storm
water outfall that drains to the Anacostia River. DDOE approved the
design for the trash collection system and efforts to secure
necessary permits have commenced. Pepco expects that this system
will be constructed and placed into operation by the end of 2015,
which will satisfy Pepco’s obligations under the consent
decree. The next status hearing in this matter has been set for
September 18, 2015.
The consent decree does not resolve potential claims under federal
law for natural resource damages resulting from the mineral oil
release. Pepco has engaged in separate discussions with DDOE and
the federal resource trustees regarding the settlement of a
possible natural resource damages claim under federal law. The
federal trustees are still evaluating the claim and the terms of a
possible settlement. At this time, it is uncertain whether or when
the settlement discussions may resume or if the trustees will
continue to pursue the natural resource damages claim. Based on
discussions to date, PHI and Pepco do not believe that the
resolution of the federal natural resource damages claim will have
a material adverse effect on their respective financial condition,
results of operations or cash flows.
As a result of the mineral oil release, Pepco implemented certain
interim operational changes to the secondary containment systems at
the facility, which involve pumping accumulated storm water to an
above-ground holding tank for off-site disposal. Pepco is
continuing to use the aboveground holding tank to manage storm
water from the secondary containment system while it evaluates
other technical and regulatory options.
The amount accrued for this matter is included in the table above
in the column entitled “Transmission and
Distribution.”
Metal Bank Site
In the first quarter of 2013, the National Oceanic and Atmospheric
Administration (NOAA) contacted Pepco on behalf of itself and other
federal and state trustees to request that Pepco execute a tolling
agreement to facilitate settlement negotiations concerning natural
resource damages allegedly caused by releases of hazardous
substances, including polychlorinated biphenyls, at the Metal Bank
Cottman Avenue Superfund Site located in Philadelphia,
Pennsylvania. Pepco executed a tolling agreement, which has been
extended to March 15, 2016, and will continue settlement
discussions with the NOAA, the trustees and other PRPs.
The amount accrued for this matter is included in the table above
in the column entitled “Transmission and
Distribution.”
Brandywine Fly Ash Disposal Site
In February 2013, Pepco received a letter from the Maryland
Department of the Environment (MDE) requesting that Pepco
investigate the extent of waste on a Pepco right-of-way that
traverses the Brandywine fly ash disposal site in Brandywine,
Prince George’s County, Maryland, owned by NRG Energy, Inc.
(as successor to GenOn MD Ash Management, LLC) (NRG). In July 2013,
while reserving its rights and related defenses under a 2000
agreement covering the sale of this site, Pepco indicated its
willingness to investigate the extent of, and propose an
appropriate closure plan to address, ash on the right-of-way. Pepco
submitted a schedule for development of a closure plan to MDE on
September 30, 2013 and, by letter dated October 18, 2013,
MDE approved the schedule.
PHI and Pepco have determined that a loss associated with this
matter for PHI and Pepco is probable and have estimated that the
costs for implementation of a closure plan and cap on the site are
in the range of approximately $3 million to $6 million.
PHI and Pepco believe that the costs incurred in this matter will
be recoverable from NRG under the 2000 sale agreement.
The amount accrued for this matter is included in the table above
in the column entitled “Transmission and
Distribution.”</t>
  </si>
  <si>
    <t>(13) COMMITMENTS AND CONTINGENCIES
General Litigation
From time to time, DPL is named as a defendant in litigation,
usually relating to general liability or auto liability claims that
resulted in personal injury or property damage to third parties.
DPL is self-insured against such claims up to a certain
self-insured retention amount and maintains insurance coverage
against such claims at higher levels, to the extent deemed prudent
by management. In addition, DPL’s contracts with its vendors
generally require the vendors to name DPL as an additional insured
for the amount at least equal to DPL’s self-insured
retention. Further, DPL’s contracts with its vendors require
the vendors to indemnify DPL for various acts and activities that
may give rise to claims against DPL.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DPL’s financial condition, results of operations or cash
flows. At June 30, 2015, DPL had recorded estimated loss
contingency liabilities for general litigation totaling
approximately $2 million.
Environmental Matters
DPL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DPL’s customers,
environmental clean-up costs incurred by DPL generally are included
in its cost of service for ratemaking purposes. The total accrued
liabilities for the environmental contingencies of DPL described
below at June 30, 2015 are summarized as follows:
Transmission Legacy Generation - Total
(millions of
dollars)
Beginning balance as of January 1 $ 1 $ 2 $ 3
Accruals 3
— 3
Payments 1 1 2
Ending balance as of June 30 3 1 4
Less amounts in Other Current Liabilities 1 1 2
Amounts in Other Deferred Credits $ 2 $
— $ 2
Ward Transformer Site
In April 2009, a group of potentially responsible parties (PRPs)
with respect to the Ward Transformer site in Raleigh, North
Carolina, filed a complaint in the U.S. District Court for the
Eastern District of North Carolina, alleging cost recovery and/or
contribution claims against a number of entities, including DPL,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DPL)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appealed
the district court’s order to the U.S. Court of Appeals for
the Fourth Circuit. On March 20, 2015, the Fourth Circuit
affirmed the district court’s summary judgment decision for
the sales test case defendant and on April 17, 2015, the
Fourth Circuit denied the plaintiffs’ petition for rehearing
en banc
Indian River Oil Release
In 2001, DPL entered into a consent agreement with the Delaware
Department of Natural Resources and Environmental Control for
remediation, site restoration, natural resource damage compensatory
projects and other costs associated with environmental
contamination resulting from an oil release at the Indian River
generating facility, which was sold in June 2001. The amount of
remediation costs accrued for this matter is included in the table
above in the column entitled “Legacy Generation –
Regulated.”
Metal Bank Site
In the first quarter of 2013, the National Oceanic and Atmospheric
Administration (NOAA) contacted DPL on behalf of itself and other
federal and state trustees to request that DPL execute a tolling
agreement to facilitate settlement negotiations concerning natural
resource damages allegedly caused by releases of hazardous
substances, including polychlorinated biphenyls, at the Metal Bank
Cottman Avenue Superfund Site located in Philadelphia,
Pennsylvania. DPL executed a tolling agreement, which has been
extended to March 15, 2016, and will continue settlement
discussions with the NOAA, the trustees and other PRPs.
The amount accrued for this matter is included in the table above
in the column entitled “Transmission and
Distribution.”
Virginia Department of Environmental Quality Notice of
Violation
On February 3, 2015, the Virginia Department of Environmental
Quality (VDEQ) issued a notice of violation (NOV) to DPL in
connection with alleged violations of state water control laws and
regulations associated with recent construction activities
undertaken to replace certain transmission facilities. The NOV
informed DPL of information on which VDEQ may rely to institute an
administrative or judicial enforcement action, requested a meeting,
and stated that DPL may be asked to enter into a consent order to
formalize a plan and schedule of corrective action and settle any
outstanding issues regarding the matter including the assessment of
civil charges. At a February 20, 2015 meeting, VDEQ confirmed
that the NOV would be resolved through a consent order, which will
require the payment of a penalty, but did not specify the potential
penalty amount. DPL will pursue recovery of the restoration costs
for this matter from the contractor responsible for the vegetation
management activities that gave rise to the alleged violations. PHI
and DPL do not believe that the remediation costs to resolve this
matter will have a material adverse effect on their respective
financial condition, results of operations or cash flows.</t>
  </si>
  <si>
    <t>(11) COMMITMENTS AND CONTINGENCIES
General Litigation
From time to time, ACE is named as a defendant in litigation,
usually relating to general liability or auto liability claims that
resulted in personal injury or property damage to third parties.
ACE is self-insured against such claims up to a certain
self-insured retention amount and maintains insurance coverage
against such claims at higher levels, to the extent deemed prudent
by management. In addition, ACE’s contracts with its vendors
generally require the vendors to name ACE as an additional insured
for the amount at least equal to ACE’s self-insured
retention. Further, ACE’s contracts with its vendors require
the vendors to indemnify ACE for various acts and activities that
may give rise to claims against ACE.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ACE’s financial condition, results of operations or cash
flows. At June 30, 2015, ACE had recorded estimated loss
contingency liabilities for general litigation totaling
approximately $6 million (including amounts related to the
matters specifically described below).
Asbestos Claim
In September 2011, an asbestos complaint was filed in the New
Jersey Superior Court, Law Division, against ACE (among other
defendants) asserting claims under New Jersey’s Wrongful
Death and Survival statutes. The complaint, filed by the estate of
a decedent who was the wife of a former employee of ACE, alleged
that the decedent’s mesothelioma was caused by exposure to
asbestos brought home by her husband on his work clothes. New
Jersey courts have recognized a cause of action against a premise
owner in a so-called “take home” case if it can be
shown that the harm was foreseeable. In this case, the complaint
sought recovery of an unspecified amount of damages for, among
other things, the decedent’s past medical expenses, loss of
earnings, and pain and suffering between the time of injury and
death, and asserted a punitive damage claim. On April 23,
2015, the parties entered into a confidential settlement that
resolves all issues in this matter. The amount to be paid to the
decedent’s estate by ACE under the settlement did not have a
material adverse effect on the financial condition, results of
operations or cash flows of PHI or ACE.
Environmental Matters
ACE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ACE,
environmental clean-up costs incurred by ACE generally are included
in its cost of service for ratemaking purposes. The total accrued
liabilities for the environmental contingencies of ACE described
below at June 30, 2015 are summarized as follows:
Legacy Generation -
(millions of dollars)
Beginning balance as of January 1 $ 1
Accruals
—
Payments
—
Ending balance as of June 30 1
Less amounts in Other Current Liabilities
—
Amounts in Other Deferred Credits $ 1
Franklin Slag Pile Site
In November 2008, ACE received a general notice letter from
the U.S. Environmental Protection Agency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from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or this site
conducted in 2007 identified a range of alternatives for permanent
remedial measures with varying cost estimates, and the estimated
cost of EPA’s preferred alternative is approximately
$6 million.
ACE believes that the B.L. England boiler slag sold to MDC was a
valuable material with various industrial applications and,
therefore, the sale was not an arrangement for the disposal or
treatment of any hazardous substances as would be necessary to
constitute a basis for liability under CERCLA. ACE intends to
contest any claims to the contrary made by EPA. In a May 2009
decision arising under CERCLA, which did not involve ACE, the U.S.
Supreme Court rejected an EPA argument that the sale of a useful
product constituted an arrangement for disposal or treatment of
hazardous substances. While this decision supports ACE’s
position, at this time ACE cannot predict how EPA will proceed with
respect to the Franklin Slag Pile site, or what portion, if any, of
the Franklin Slag Pile site response costs EPA would seek to
recover from ACE. Costs to resolve this matter are not expected to
be material and are expensed as incurred.
Ward Transformer Site
In April 2009, a group of PRPs with respect to the Ward Transformer
site in Raleigh, North Carolina, filed a complaint in the U.S.
District Court for the Eastern District of North Carolina, alleging
cost recovery and/or contribution claims against a number of
entities, including ACE,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ACE)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appealed the district court’s order to
the U.S. Court of Appeals for the Fourth Circuit. On March 20,
2015, the Fourth Circuit affirmed the district court’s
summary judgment decision for the sales test case defendant and on
April 17, 2015, the Fourth Circuit denied the
plaintiffs’ petition for rehearing en banc</t>
  </si>
  <si>
    <t>Variable Interest Entities</t>
  </si>
  <si>
    <t>(16) VARIABLE INTEREST ENTITIES
PHI is required to consolidate a variable interest entity (VIE) in
accordance with FASB ASC 810 if PHI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PHI performs a
qualitative analysis to determine whether a variable interest
provides a controlling financial interest in any of the VIEs in
which PHI or its subsidiaries have an interest. Set forth below are
the relationships with respect to which PHI conducted a VIE
analysis as of June 30, 2015.
DPL Renewable Energy Transactions
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June 30,
2015, DPL is a party to three land-based wind power purchase
agreements (PPAs) in the aggregate amount of 128 MWs, one solar PPA
with a 10 MW facility, and a PPA with the Delaware Sustainable
Energy Utility (DSEU) to purchase solar renewable energy credits
(SRECs). Each of the facilities associated with these PPAs is
operational, except for the facilities associated with the PPA with
the DSEU, which are expected to be operational within one year. DPL
is obligated to purchase energy and RECs in amounts generated and
delivered by the wind facilities and SRECs from the solar facility
and the DSEU, up to certain amounts (as set forth below) at rates
that are primarily fixed under the respective agreements. PHI and
DPL have concluded that while VIEs exist under these contracts,
consolidation is not required under FASB ASC 810 as DPL is not the
primary beneficiary. DPL has not provided financial or other
support under these arrangements that it was not previously
contractually required to provide during the periods presented, and
DPL does not have any intention to provide such additional
support.
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PHI
and DPL are unable to quantify the maximum exposure to loss,
however, the power purchase, REC and SREC costs are recoverable
from DPL’s customers through regulated rates.
Wind PPAs
DPL is obligated to purchase energy and RECs from one of the wind
facilities through 2024 in amounts not to exceed 50 MWs, from a
second wind facility through 2031 in amounts not to exceed 40 MWs,
and from a third wind facility through 2031 in amounts not to
exceed 38 MWs. DPL’s aggregate purchases under the three wind
PPAs totaled $7 million for each of the three months ended
June 30, 2015 and 2014. DPL’s aggregate purchases under
the three wind PPAs totaled $16 million and $17 million for the six
months ended June 30, 2015 and 2014, respectively.
Solar PPAs
The term of the PPA with the solar facility is through 2030 and DPL
is obligated to purchase SRECs in an amount up to 70 percent of the
energy output at a fixed price. The DSEU may enter into 20-year
contracts with solar facilities to purchase SRECs for resale to
DPL. Under the PPA with the DSEU, at June 30, 2015 and 2014,
DPL was obligated to purchase in amounts not to exceed 28 MWs and
19 MWs, respectively, at annually determined auction rates.
DPL’s purchases under these solar agreements were $1 million
for each of the three months ended June 30, 2015 and 2014.
DPL’s purchases under these solar agreements were $2 million
for each of the six months ended June 30, 2015 and 2014.
Fuel Cell Facilities
On October 18, 2011, the DPSC approved a tariff submitted by
DPL in accordance with the requirements of the RPS specific to fuel
cell facilities totaling 30 MWs to be constructed by a qualified
fuel cell provider. The tariff and the RPS establish that DPL acts
solely as an agent to collect payments in advance from its
distribution customers and remit them to the qualified fuel cell
provider for each MW hour of energy produced by the fuel cell
facilities through 2033. The RPS provides for a reduction in
DPL’s REC requirements based upon the actual energy output of
the facilities. PHI and DPL have concluded that while a VIE exists
as a result of this relationship, consolidation is not required
under FASB ASC 810 as DPL is not the primary beneficiary. For the
three months ended June 30, 2015 and 2014, 57,242 and 55,934
megawatt hours, respectively, were produced from fuel cell
facilities placed in service under the tariff. For the six months
ended June 30, 2015 and 2014, 113,640 and 109,543 megawatt
hours, respectively, were produced from fuel cell facilities placed
in service under the tariff. DPL billed $9 million to distribution
customers with respect to energy produced by these facilities for
each of the three months ended June 30, 2015 and 2014. DPL
billed $19 million and $18 million to distribution customers with
respect to energy produced by these facilities for the six months
ended June 30, 2015 and 2014, respectively.
ACE Power Purchase Agreements
ACE is a party to three PPAs with unaffiliated NUGs totaling 459
MWs. One of the agreements ends in 2016 and the other two end in
2024. PHI and ACE have no equity or debt invested in these
entities. In performing its VIE analysis, PHI has been unable to
obtain sufficient information to determine whether these three
entities were variable interest entities or if ACE was the primary
beneficiary. As a result, PHI has applied the scope exemption from
the consolidation guidance.
Because ACE has no equity or debt invested in the NUGs, the maximum
exposure to loss relates primarily to any above-market costs
incurred for power. Due to unpredictability in the pricing for
purchased energy under the PPAs, PHI and ACE are unable to quantify
the maximum exposure to loss. The power purchase costs are
recoverable from ACE’s customers through regulated rates.
Purchase activities with the NUGs, including excess power purchases
not covered by the PPAs, for the three months ended June 30,
2015 and 2014, were approximately $47 million and $54 million,
respectively, of which approximately $45 million and $49 million,
respectively, consisted of power purchases under the PPAs. Purchase
activities with the NUGs, including excess power purchases not
covered by the PPAs, for the six months ended June 30, 2015
and 2014, were approximately $109 million and $126 million,
respectively, of which approximately $101 million and $108 million,
respectively, consisted of power purchases under the PPAs.
ACE Funding
In 2001, ACE established ACE Funding solely for the purpose of
securitizing authorized portions of ACE’s recoverable
stranded costs through the issuance and sale of Transition Bonds.
The proceeds of the sale of each series of Transition Bonds were
transferred to ACE in exchange for the transfer by ACE to ACE
Funding of the right to collect a non-bypassable Transition Bond
Charge (representing revenue ACE receives, and pays to ACE Funding,
to fund the principal and interest payments on Transition Bonds and
related taxes, expenses and fees) from ACE customers pursuant to
bondable stranded costs rate orders issued by the NJBPU in an
amount sufficient to fund the principal and interest payments on
the Transition Bonds and related taxes, expenses and fees (Bondable
Transition Property). The assets of ACE Funding, including the
Bondable Transition Property, and the Transition Bond Charges
collected from ACE’s customers, are not available to
creditors of ACE. The holders of Transition Bonds have recourse
only to the assets of ACE Funding. ACE owns 100 percent of the
equity of ACE Funding, and PHI and ACE consolidate ACE Funding in
their consolidated financial statements as ACE is the primary
beneficiary of ACE Funding under the variable interest entity
consolidation guidance.</t>
  </si>
  <si>
    <t>(15) VARIABLE INTEREST ENTITIES
DPL is required to consolidate a VIE in accordance with FASB ASC
810 if DPL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DPL
performed a qualitative analysis to determine whether a variable
interest provided a controlling financial interest in any of the
VIEs in which DPL has an interest at June 30, 2015, as
described below.
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June 30,
2015, DPL is a party to three land-based wind power purchase
agreements (PPAs) in the aggregate amount of 128 MWs, one solar PPA
with a 10 MW facility, and a PPA with the Delaware Sustainable
Energy Utility (DSEU) to purchase solar renewable energy credits
(SRECs). Each of the facilities associated with these PPAs is
operational, except for the facilities associated with the PPA with
the DSEU, which are expected to be operational within one year. DPL
is obligated to purchase energy and RECs in amounts generated and
delivered by the wind facilities and SRECs from the solar facility
and the DSEU, up to certain amounts (as set forth below) at rates
that are primarily fixed under the respective agreements. DPL has
concluded that while VIEs exist under these contracts,
consolidation is not required under FASB ASC 810 as DPL is not
the primary beneficiary. DPL has not provided financial or other
support under these arrangements that it was not previously
contractually required to provide during the periods presented, and
DPL does not have any intention to provide such additional
support.
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DPL
is unable to quantify the maximum exposure to loss, however, the
power purchase, REC and SREC costs are recoverable from DPL’s
customers through regulated rates.
Wind PPAs
DPL is obligated to purchase energy and RECs from one of the wind
facilities through 2024 in amounts not to exceed 50 MWs, from a
second wind facility through 2031 in amounts not to exceed 40 MWs,
and from a third wind facility through 2031 in amounts not to
exceed 38 MWs. DPL’s aggregate purchases under the three wind
PPAs totaled $7 million for each of the three months ended
June 30, 2015 and 2014. DPL’s aggregate purchases under
the three wind PPAs totaled $16 million and $17 million for the six
months ended June 30, 2015 and 2014, respectively.
Solar PPAs
The term of the PPA with the solar facility is through 2030 and DPL
is obligated to purchase SRECs in an amount up to 70 percent of the
energy output at a fixed price. The DSEU may enter into 20-year
contracts with solar facilities to purchase SRECs for resale to
DPL. Under the PPA with the DSEU, at June 30, 2015 and 2014,
DPL was obligated to purchase SRECs in amounts not to exceed 28 MWs
and 19 MWs, respectively, at annually determined auction rates.
DPL’s purchases under these solar agreements were $1 million
for each of the three months ended June 30, 2015 and 2014.
DPL’s purchases under these solar agreements were $2 million
for each of the six months ended June 30, 2015 and 2014.
Fuel Cell Facilities
On October 18, 2011, the DPSC approved a tariff submitted by
DPL in accordance with the requirements of the RPS specific to fuel
cell facilities totaling 30 MWs to be constructed by a qualified
fuel cell provider. The tariff and the RPS establish that DPL acts
solely as an agent to collect payments in advance from its
distribution customers and remit them to the qualified fuel cell
provider for each MW hour of energy produced by the fuel cell
facilities through 2033. The RPS provides for a reduction in
DPL’s REC requirements based upon the actual energy output of
the facilities. DPL has concluded that while a VIE exists as a
result of this relationship, consolidation is not required
under FASB ASC 810 as DPL is not the primary beneficiary. For
the three months ended June 30, 2015 and 2014, 57,242 and
55,934 megawatt hours, respectively, were produced from fuel cell
facilities placed in service under the tariff. For the six months
ended June 30, 2015 and 2014, 113,640 and 109,543 megawatt
hours, respectively, were produced from fuel cell facilities placed
in service under the tariff. DPL billed $9 million to distribution
customers for each of the three months ended June 30, 2015 and
2014. DPL billed $19 million and $18 million to distribution
customers for each of the six months ended June 30, 2015 and
2014, respectively.</t>
  </si>
  <si>
    <t>(13) VARIABLE INTEREST ENTITIES
ACE is required to consolidate a VIE in accordance with FASB ASC
810 if ACE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ACE performed a qualitative analysis to
determine whether a variable interest provided a controlling
financial interest in any of the VIEs in which ACE has an interest
at June 30, 2015, as described below.
Power Purchase Agreements
ACE is a party to three power purchase agreements (PPAs) with
unaffiliated NUGs totaling 459 megawatts. One of the agreements
ends in 2016 and the other two end in 2024. ACE has no equity or
debt invested in these entities. In performing its VIE analysis,
ACE has been unable to obtain sufficient information to determine
whether these three entities were variable interest entities or if
ACE was the primary beneficiary. As a result, ACE has applied the
scope exemption from the consolidation guidance.
Because ACE has no equity or debt invested in the NUGs, the maximum
exposure to loss relates primarily to any above-market costs
incurred for power. Due to unpredictability in the pricing for
purchased energy under the PPAs, ACE is unable to quantify the
maximum exposure to loss. The power purchase costs are recoverable
from ACE’s customers through regulated rates. Purchase
activities with the NUGs, including excess power purchases not
covered by the PPAs, for the three months ended June 30, 2015
and 2014, were approximately $47 million and $54 million,
respectively, of which approximately $45 million and $49 million,
respectively, consisted of power purchases under the PPAs. Purchase
activities with the NUGs, including excess power purchases not
covered by the PPAs, for the six months ended June 30, 2015
and 2014, were approximately $109 million and $126 million,
respectively, of which approximately $101 million and $108 million,
respectively, consisted of power purchases under the PPAs.
ACE Funding
In 2001, ACE established ACE Funding solely for the purpose of
securitizing authorized portions of ACE’s recoverable
stranded costs through the issuance and sale of Transition Bonds.
The proceeds of the sale of each series of Transition Bonds were
transferred to ACE in exchange for the transfer by ACE to ACE
Funding of the right to collect a non-bypassable Transition Bond
Charge (representing revenue ACE receives, and pays to ACE Funding,
to fund the principal and interest payments on Transition Bonds and
related taxes, expenses and fees) from ACE customers pursuant to
bondable stranded costs rate orders issued by the NJBPU in an
amount sufficient to fund the principal and interest payments on
the Transition Bonds and related taxes, expenses and fees (Bondable
Transition Property). The assets of ACE Funding, including the
Bondable Transition Property, and the Transition Bond Charges
collected from ACE’s customers, are not available to
creditors of ACE. The holders of Transition Bonds have recourse
only to the assets of ACE Funding. ACE owns 100 percent of the
equity of ACE Funding, and PHI and ACE consolidate ACE Funding in
their consolidated financial statements as ACE is the primary
beneficiary of ACE Funding under the variable interest entity
consolidation guidance.</t>
  </si>
  <si>
    <t>Accumulated Other Comprehensive Loss</t>
  </si>
  <si>
    <t>(17) ACCUMULATED OTHER COMPREHENSIVE LOSS
The components of Pepco Holdings’ AOCL are as follows. For
additional information, see the consolidated statements of
comprehensive income.
Three Months Ended June 30,
Six Months Ended June 30,
2015 2014 2015 2014
(millions of
dollars)
Balance at beginning of the period $ (45 ) $ (33 ) $ (46 ) $ (34 )
Treasury Lock
Balance at beginning of the period (9 ) (9 ) (9 ) (9 )
Amount of pre-tax loss reclassified to Interest expense
—
—
—
—
Income tax benefit
—
—
—
—
Balance as of June 30 (9 ) (9 ) (9 ) (9 )
Pension and Other Postretirement Benefits
Balance at beginning of the period (36 ) (24 ) (37 ) (25 )
Amount of amortization of net prior service cost and actuarial loss
reclassified to Other operation and maintenance expense 3 (3 ) 5 (2 )
Income tax expense (benefit)
— (1 ) 1 (1 )
Balance as of June 30 (33 ) (26 ) (33 ) (26 )
Balance as of June 30 $ (42 ) $ (35 ) $ (42 ) $ (35 )</t>
  </si>
  <si>
    <t>Related Party Transactions</t>
  </si>
  <si>
    <t>(12) RELATED PARTY TRANSACTIONS
PHI Service Company provides various administrative and
professional services to PHI and its regulated and unregulated
subsidiaries, including Pepco.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Pepco for the three months ended
June 30, 2015 and 2014 were approximately $59 million and $55
million, respectively. PHI Service Company costs directly charged
or allocated to Pepco for the six months ended June 30, 2015
and 2014 were approximately $123 million and $107 million,
respectively.
Pepco Energy Services performs utility maintenance services and
high voltage underground transmission cabling, including services
that are treated as capital costs, for Pepco. Amounts charged to
Pepco by Pepco Energy Services for each of the three months ended
June 30, 2015 and 2014 were approximately $6 million. Amounts
charged to Pepco by Pepco Energy Services for each of the six
months ended June 30, 2015 and 2014 were approximately $10
million.
As of June 30, 2015 and December 31, 2014, Pepco had the
following balances on its balance sheets due to related
parties:
June 30, December 31,
(millions of
dollars)
Payable to Related Party (current) (a)
PHI Service Company $ (25 ) $ (27 )
Pepco Energy Services (b) (6 ) (2 )
Other (1 ) (1 )
Total $ (32 ) $ (30 )
(a) Included in Accounts payable due to
associated companies.
(b) Pepco bills customers on behalf of
Pepco Energy Services where Pepco Energy Services has performed
work for certain government agencies under a General Services
Administration area-wide agreement. Amount also includes charges
for utility work performed by Pepco Energy Services on behalf of
Pepco.</t>
  </si>
  <si>
    <t>(14) RELATED PARTY TRANSACTIONS
PHI Service Company provides various administrative and
professional services to PHI and its regulated and unregulated
subsidiaries, including DPL.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DPL for the three months ended
June 30, 2015 and 2014 were approximately $44 million and $40
million, respectively. PHI Service Company costs directly charged
or allocated to DPL for the six months ended June 30, 2015 and
2014 were approximately $92 million and $79 million,
respectively.
In addition to the PHI Service Company charges described above,
DPL’s financial statements include the following related
party transactions in its statements of income:
Three Months Ended June 30, Six Months Ended June 30,
2015 2014 2015 2014
(millions of
dollars)
Intercompany lease transactions (a) $ 1 $ 1 $ 2 $ 2
(a) Included in Electric revenue.
As of June 30, 2015 and December 31, 2014, DPL had the
following balances on its balance sheets due to related
parties:
June 30, December 31,
(millions of
dollars)
Payable to Related Party (current) (a)
PHI Service Company $ (19 ) $ (18 )
Other (1 ) 1
Total $ (20 ) $ (17 )
(a) Included in Accounts payable due to
associated companies.</t>
  </si>
  <si>
    <t>(12) RELATED PARTY TRANSACTIONS
PHI Service Company provides various administrative and
professional services to PHI and its regulated and unregulated
subsidiaries, including ACE.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ACE for the three months ended
June 30, 2015 and 2014 were approximately $35 million and $31
million, respectively. PHI Service Company costs directly charged
or allocated to ACE for the six months ended June 30, 2015 and
2014 were approximately $73 million and $60 million,
respectively.
In addition to the PHI Service Company charges described above,
ACE’s consolidated financial statements include the following
related party transactions in the consolidated statements of
income:
Three Months Ended June 30, Six Months Ended June 30,
2015 2014 2015 2014
(millions of
dollars)
Meter reading services provided by Millennium Account Services LLC
(an ACE affiliate) (a) $ (1 ) $ (1 ) $ (2 ) $ (2 )
(a) Included in Other operation and
maintenance expense.
As of June 30, 2015 and December 31, 2014, ACE had the
following balances on its consolidated balance sheets due to
related parties:
June 30, December 31,
(millions of
dollars)
Payable to Related Party (current) (a)
PHI Service Company $ (14 ) $ (14 )
Other (1 ) (1 )
Total $ (15 ) $ (15 )
(a) Included in Accounts payable due to
associated companies.</t>
  </si>
  <si>
    <t>Significant Accounting Policies (Policies)</t>
  </si>
  <si>
    <t>Financial Statement Presentation</t>
  </si>
  <si>
    <t>Financial Statement Presentation
Pepco Holding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PHI’s annual
report on Form 10-K for the year ended December 31, 2014. In
the opinion of PHI’s management, the unaudited consolidated
financial statements contain all adjustments (which all are of a
normal recurring nature) necessary to state fairly Pepco
Holdings’ financial condition as of June 30, 2015, in
accordance with GAAP. The year-end December 31, 2014
consolidated balance sheet included herein was derived from audited
consolidated financial statements, but does not include all
disclosures required by GAAP. Interim results for the three and six
months ended June 30, 2015 may not be indicative of
PHI’s results that will be realized for the full year ending
December 31, 2015.</t>
  </si>
  <si>
    <t>Use of Estimates</t>
  </si>
  <si>
    <t>Use of Estimates
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Pepco Holdings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ccrual of interest related to income taxes, and
income tax provisions and reserves. Additionally, PHI is subject to
legal, regulatory and other proceedings and claims that arise in
the ordinary course of its business. PHI records an estimated
liability for these proceedings and claims when it is probable that
a loss has been incurred and the loss is reasonably estimable.
Storm Restoration Costs
The respective service territories of DPL and ACE were affected by
a severe storm with high winds and heavy rains on June 23,
2015. This storm resulted in widespread customer outages in each of
the service territories and caused damage to the electric
transmission and distribution systems of each utility.
Total incremental storm restoration costs incurred by DPL and ACE
for this storm through June 30, 2015 were $30 million, with
$12 million incurred for repair work and $18 million incurred as
capital expenditures. Costs incurred for repair work of $10 million
were deferred as regulatory assets to reflect the probable recovery
of these storm restoration costs in Maryland and New Jersey, and $2
million was charged to Other operation and maintenance expense. As
of June 30, 2015, total incremental storm restoration costs
included $24 million of estimated costs for unbilled restoration
services provided by certain outside contractors. Actual costs for
these services may vary from the estimates. DPL and ACE intend to
pursue recovery of these incremental storm restoration costs in
their respective jurisdictions in their next electric distribution
base rate cases.</t>
  </si>
  <si>
    <t>Consolidation of Variable Interest Entities</t>
  </si>
  <si>
    <t>Consolidation of Variable Interest Entities
PHI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6),
“Variable Interest Entities,” for additional
information.</t>
  </si>
  <si>
    <t>Goodwill
Goodwill represents the excess of the purchase price of an
acquisition over the fair value of the net assets acquired at the
acquisition date. PHI tests its goodwill for impairment
annually as of November 1 and whenever an event occurs or
circumstances change in the interim that would more likely than not
(that is, a greater than 50% chance) reduce the estimated fair
value of a reporting unit below the carrying amount of its net
assets. Factors that may result in an interim impairment test
include, but are not limited to: a change in the identified
reporting units, an adverse change in business conditions, a
protracted decline in PHI’s stock price causing market
capitalization to fall significantly below book value, an adverse
regulatory action, or an impairment of long-lived assets in the
reporting unit. PHI performed its most recent annual impairment
test as of November 1, 2014, and its goodwill was not impaired
as described in Note (6), “Goodwill.”</t>
  </si>
  <si>
    <t>Taxes Assessed by a Governmental Authority on Revenue-Producing Transactions</t>
  </si>
  <si>
    <t>Taxes Assessed by a Governmental Authority on Revenue-Producing
Transactions
Taxes included in Pepco Holdings’ gross revenues were $81
million and $78 million for the three months ended June 30,
2015 and 2014, respectively, and $164 million and $161 million for
the six months ended June 30, 2015 and 2014, respectively.</t>
  </si>
  <si>
    <t>Discontinued Operations</t>
  </si>
  <si>
    <t>Discontinued Operations (ASC 205)
In April 2014, the FASB issued new guidance on the reporting of
discontinued operations that is effective for dispositions that
occur after January 1, 2015. In order for dispositions to be
presented as discontinued operations, the dispositions must
represent a strategic shift that will have a major effect on an
entity’s operations and financial results. Adoption of this
guidance during the first quarter of 2015 did not have an impact on
PHI’s consolidated financial statements.</t>
  </si>
  <si>
    <t>Business Combinations</t>
  </si>
  <si>
    <t>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 PHI currently
anticipates it may be affected by the new guidance if its Merger
with Exelon closes.</t>
  </si>
  <si>
    <t>Revenue from Contracts with Customers</t>
  </si>
  <si>
    <t>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PHI beginning
January 1, 2018, and may be implemented either retrospectively
for all periods presented, or as a cumulative-effect adjustment as
of January 1, 2018. Early adoption is permitted, but not
before January 1, 2017. PHI is currently evaluating the
potential impact of this new guidance on its consolidated financial
statements and which implementation approach to select.</t>
  </si>
  <si>
    <t>Presentation of Debt Issuance Costs</t>
  </si>
  <si>
    <t>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PHI beginning January 1,
2016, and are required to be implemented on a retrospective basis
for all periods presented. Early adoption is permitted. PHI is
currently evaluating the potential impact of this new guidance on
its consolidated financial statements, but the impact is not
expected to be material.</t>
  </si>
  <si>
    <t>Fair Value Measurement</t>
  </si>
  <si>
    <t>Fair Value Measurement (ASC 820)
In May 2015, the FASB issued new disclosure requirements for
investment fair values. Under the new requirements, investment fair
values based on net asset value per share will continue to be
disclosed, however, the investment fair values will no longer be
included within the fair value tables and a level will not be
assigned to those investment fair values. The new requirements are
effective for PHI beginning January 1, 2016, and must be
implemented retrospectively for all periods presented. Early
adoption is permitted. PHI is currently evaluating the potential
impact of this new guidance on its consolidated financial
statements.</t>
  </si>
  <si>
    <t>Financial Statement Presentation
Pepco’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Pepco’s
annual report on Form 10-K for the year ended December 31,
2014. In the opinion of Pepco’s management, the unaudited
financial statements contain all adjustments (which all are of a
normal recurring nature) necessary to state fairly Pepco’s
financial condition as of June 30, 2015, in accordance with
GAAP. The year-end December 31, 2014 balance sheet included
herein was derived from audited financial statements, but does not
include all disclosures required by GAAP. Interim results for the
three and six months ended June 30, 2015 may not be indicative
of results that will be realized for the full year ending
December 31, 2015.</t>
  </si>
  <si>
    <t>Use of Estimates
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Pepco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impairment evaluation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Pepco is subject to legal, regulatory, and other
proceedings and claims that arise in the ordinary course of its
business. Pepco records an estimated liability for these
proceedings and claims when it is probable that a loss has been
incurred and the loss is reasonably estimable.</t>
  </si>
  <si>
    <t>Taxes Assessed by a Governmental Authority on Revenue-Producing
Transactions
Taxes included in Pepco’s gross revenues were
$76 million and $74 million for the three months ended
June 30, 2015 and 2014, respectively, and $155 million and
$152 million for the six months ended June 30, 2015 and 2014,
respectively.</t>
  </si>
  <si>
    <t>Business Combinations (Accounting Standards Codification (ASC)
805)
In November 2014, the Financial Accounting Standards Board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t>
  </si>
  <si>
    <t>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Pepco beginning
January 1, 2018, and may be implemented either retrospectively
for all periods presented, or as a cumulative-effect adjustment as
of January 1, 2018. Early adoption is permitted, but not
before January 1, 2017. Pepco is currently evaluating the
potential impact of this new guidance on its financial statements
and which implementation approach to select.</t>
  </si>
  <si>
    <t>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Pepco beginning January 1,
2016, and are required to be implemented on a retrospective basis
for all periods presented. Early adoption is permitted. Pepco is
currently evaluating the potential impact of this new guidance on
its consolidated financial statements, but the impact is not
expected to be material.</t>
  </si>
  <si>
    <t>Financial Statement Presentation
DPL’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DPL’s annual
report on Form 10-K for the year ended December 31, 2014. In
the opinion of DPL’s management, the unaudited financial
statements contain all adjustments (which all are of a normal
recurring nature) necessary to state fairly DPL’s financial
condition as of June 30, 2015, in accordance with GAAP. The
year-end December 31, 2014 balance sheet included herein was
derived from audited financial statements, but does not include all
disclosures required by GAAP. Interim results for the three and six
months ended June 30, 2015 may not be indicative of
DPL’s results that will be realized for the full year ending
December 31, 2015.</t>
  </si>
  <si>
    <t>Use of Estimates
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DPL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and goodwill impairment
evalu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DPL is subject to legal, regulatory, and other
proceedings and claims that arise in the ordinary course of its
business. DPL records an estimated liability for these proceedings
and claims when it is probable that a loss has been incurred and
the loss is reasonably estimable.
Storm Restoration Costs
DPL’s Delaware and Maryland service territories were affected
by a severe storm with high winds and heavy rains on June 23,
2015. This storm resulted in widespread customer outages and caused
damage to the electric transmission and distribution systems.
Total incremental storm restoration costs incurred by DPL for this
storm through June 30, 2015 were $4 million, with $2 million
incurred for repair work and $2 million incurred as capital
expenditures. Costs incurred for repair work of less than $1
million were deferred as regulatory assets to reflect the probable
recovery of these storm restoration costs in Maryland, and $2
million was charged to Other operation and maintenance expense. As
of June 30, 2015, total incremental storm restoration costs
included $2 million of estimated costs for unbilled restoration
services provided by certain outside contractors. Actual costs for
these services may vary from the estimates. DPL intends to pursue
recovery of these incremental storm restoration costs in its next
electric distribution base rate cases.</t>
  </si>
  <si>
    <t>Consolidation of Variable Interest Entities
DPL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5),
“Variable Interest Entities,” for additional
information.</t>
  </si>
  <si>
    <t>Goodwill
Goodwill represents the excess of the purchase price of an
acquisition over the fair value of the net assets acquired at the
acquisition date. DPL tests its goodwill for impairment annually as
of November 1 and whenever an event occurs or circumstances
change in the interim that would more likely than not (that is, a
greater than 50% chance) reduce the estimated fair value of DPL
below the carrying amount of its net assets. Factors that may
result in an interim impairment test include, but are not limited
to: a change in the identified reporting unit, an adverse change in
business conditions, an adverse regulatory action, or an impairment
of DPL’s long-lived assets. DPL performed its most recent
annual impairment test as of November 1, 2014, and its
goodwill was not impaired as described in Note (6),
“Goodwill.”</t>
  </si>
  <si>
    <t>Taxes Assessed by a Governmental Authority on Revenue-Producing
Transactions
Taxes included in DPL’s gross revenues were $5 million and $4
million for the three months ended June 30, 2015 and 2014,
respectively, and $9 million and $8 million for the six months
ended June 30, 2015 and 2014, respectively.</t>
  </si>
  <si>
    <t>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t>
  </si>
  <si>
    <t>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DPL beginning
January 1, 2018, and may be implemented either retrospectively
for all periods presented, or as a cumulative-effect adjustment as
of January 1, 2018. Early adoption is permitted, but not
before January 1, 2017. DPL is currently evaluating the
potential impact of this new guidance on its financial statements
and which implementation approach to select.</t>
  </si>
  <si>
    <t>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DPL beginning January 1,
2016, and are required to be implemented on a retrospective basis
for all periods presented. Early adoption is permitted. DPL is
currently evaluating the potential impact of this new guidance on
its consolidated financial statements, but the impact is not
expected to be material.</t>
  </si>
  <si>
    <t>Financial Statement Presentation
ACE’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ACE’s annual
report on Form 10-K for the year ended December 31, 2014. In
the opinion of ACE’s management, the unaudited consolidated
financial statements contain all adjustments (which all are of a
normal recurring nature) necessary to state fairly ACE’s
financial condition as of June 30, 2015, in accordance with
GAAP. The year-end December 31, 2014 consolidated balance
sheet included herein was derived from audited consolidated
financial statements, but does not include all disclosures required
by GAAP. Interim results for the three and six months ended
June 30, 2015 may not be indicative of ACE’s results
that will be realized for the full year ending December 31,
2015.</t>
  </si>
  <si>
    <t>Use of Estimates
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ACE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impairment evalu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ACE is subject to
legal, regulatory, and other proceedings and claims that arise in
the ordinary course of its business. ACE records an estimated
liability for these proceedings and claims when it is probable that
a loss has been incurred and the loss is reasonably estimable.
Storm Restoration Costs
ACE’s service territory was affected by a severe storm with
high winds and heavy rains on June 23, 2015. This storm
resulted in widespread customer outages and caused damage to the
electric transmission and distribution systems.
Total incremental storm restoration costs incurred by ACE for this
storm through June 30, 2015 were $26 million, with $10 million
incurred for repair work and $16 million incurred as capital
expenditures. Costs incurred for repair work of $10 million were
deferred as regulatory assets to reflect the probable recovery of
these storm restoration costs in New Jersey. As of June 30,
2015, total incremental storm restoration costs included $22
million of estimated costs for unbilled restoration services
provided by certain outside contractors. Actual costs for these
services may vary from the estimates. ACE intends to pursue
recovery of these incremental storm restoration costs in its next
electric distribution base rate case.</t>
  </si>
  <si>
    <t>Consolidation of Variable Interest Entities
ACE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3),
“Variable Interest Entities,” for additional
information.</t>
  </si>
  <si>
    <t>Taxes Assessed by a Governmental Authority on Revenue-Producing
Transactions
Taxes included in ACE’s gross revenues were less than $1
million for each of the three months ended June 30, 2015 and
2014, and less than $1 million and $1 million for the six months
ended June 30, 2015 and 2014, respectively.</t>
  </si>
  <si>
    <t>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ACE beginning
January 1, 2018, and may be implemented either retrospectively
for all periods presented, or as a cumulative-effect adjustment as
of January 1, 2018. Early adoption is permitted, but not
before January 1, 2017. ACE is currently evaluating the
potential impact of this new guidance on its consolidated financial
statements and which implementation approach to select.</t>
  </si>
  <si>
    <t>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ACE beginning January 1,
2016, and are required to be implemented on a retrospective basis
for all periods presented. Early adoption is permitted. ACE is
currently evaluating the potential impact of this new guidance on
its consolidated financial statements, but the impact is not
expected to be material.</t>
  </si>
  <si>
    <t>Segment Information (Tables)</t>
  </si>
  <si>
    <t>Segment Reporting [Abstract]</t>
  </si>
  <si>
    <t>Segment Financial Information</t>
  </si>
  <si>
    <t>Segment financial information for the three and six months ended
June 30, 2015 and 2014 are as follows:
Three Months Ended June 30,
2015
Power Pepco Corporate and PHI
(millions of
dollars)
Operating Revenue $ 1,078 $ 63 $ (1 ) $ 1,140
Operating Expenses (b) 940 62 (1 ) 1,001
Operating Income 138 1
— 139
Interest Expense 60
— 11 71
Other Income 12
—
— 12
Income Tax Expense (Benefit) 29
— (2 ) 27
Net Income (Loss) 61 1 (9 ) 53
Total Assets 14,184 233 1,715 16,132
Construction Expenditures $ 305 $ 2 $ 9 $ 316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 million for Operating Revenue, $(3)
million for Operating Expenses, $(1) million for Interest Expense
and $(2) million for Interest and Dividend Income.
(b) Includes depreciation and
amortization expense of $157 million, consisting of $147 million
for Power Delivery, zero for Pepco Energy Services and $10 million
for Corporate and Other.
Three Months Ended June 30,
2014
Power Pepco Corporate and PHI
(millions of
dollars)
Operating Revenue $ 1,040 $ 79 $ (2 ) $ 1,117
Operating Expenses (b) 881 77 8 966
Operating Income (Loss) 159 2 (10 ) 151
Interest and Dividend Income
—
— 1 1
Interest Expense 56
— 11 67
Other Income (Expense) 13 1 (1 ) 13
Income Tax Expense (Benefit) 45 1 (1 ) 45
Net Income (Loss) 71 2 (20 ) 53
Total Assets 13,471 297 1,302 15,070
Construction Expenditures $ 253 $ 1 $ 17 $ 271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2) million for Operating Revenue, $(3)
million for Operating Expenses, $1 million for Interest Expense and
$(1) million for Interest and Dividend Income.
(b) Includes depreciation and
amortization expense of $132 million, consisting of $122 million
for Power Delivery, $2 million for Pepco Energy Services and $8
million for Corporate and Other.
Six Months Ended June 30,
2015
Power Pepco Corporate and PHI
(millions of
dollars)
Operating Revenue $ 2,391 $ 123 $ (3 ) $ 2,511
Operating Expenses (b) 2,107 123
— 2,230
Operating Income (Loss) 284
— (3 ) 281
Interest Expense 118
— 21 139
Other Income 21
—
— 21
Income Tax Expense (Benefit) 64 (5 ) (2 ) 57
Net Income (Loss) 123 5 (22 ) 106
Total Assets 14,184 233 1,715 16,132
Construction Expenditures $ 546 $ 2 $ 14 $ 562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3) million for Operating Revenue, $(5)
million for Operating Expenses, $(2) million for Interest Expense
and $(4) million for Interest and Dividend Income.
(b) Includes depreciation and
amortization expense of $316 million, consisting of $294 million
for Power Delivery, $1 million for Pepco Energy Services and $21
million for Corporate and Other.
Six Months Ended June 30,
2014
Power Pepco Corporate and PHI
(millions of
dollars)
Operating Revenue $ 2,312 $ 139 $ (4 ) $ 2,447
Operating Expenses (b) 1,984 137 2 2,123
Operating Income (Loss) 328 2 (6 ) 324
Interest and Dividend Income
—
— 1 1
Interest Expense 111
— 21 132
Other Income 25 1
— 26
Income Tax Expense (Benefit) 92 1 (2 ) 91
Net Income (Loss) 150 2 (24 ) 128
Total Assets 13,471 297 1,302 15,070
Construction Expenditures $ 517 $ 1 $ 35 $ 553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4) million for Operating Revenue, $(4)
million for Operating Expenses and $(1) million for Interest and
Dividend Income.
(b) Includes depreciation and
amortization expense of $265 million, consisting of $246 million
for Power Delivery, $4 million for Pepco Energy Services and $15
million for Corporate and Other.</t>
  </si>
  <si>
    <t>Pension and Other Postretirement Benefits (Tables)</t>
  </si>
  <si>
    <t>Compensation and Retirement Disclosure [Abstract]</t>
  </si>
  <si>
    <t>Components of Net Periodic Benefit Costs</t>
  </si>
  <si>
    <t>The table below provides the components of net periodic benefit
costs recognized by Pepco Holdings for the three months ended
June 30, 2015 and 2014:
Pension Benefits Other Postretirement
2015 2014 2015 2014
(millions of
dollars)
Service cost $ 14 $ 9 $ 1 $ 2
Interest cost 27 28 6 6
Expected return on plan assets (35 ) (36 ) (5 ) (6 )
Amortization of prior service cost (benefit) 1 1 (3 ) (4 )
Amortization of net actuarial loss 17 11 1 (1 )
Net periodic benefit cost $ 24 $ 13 $
— $ (3 )
The table below provides the components of net periodic benefit
costs recognized by Pepco Holdings for the six months ended
June 30, 2015 and 2014:
Pension Benefits Other Postretirement
2015 2014 2015 2014
(millions of
dollars)
Service cost $ 28 $ 21 $ 3 $ 4
Interest cost 54 55 12 13
Expected return on plan assets (70 ) (71 ) (11 ) (12 )
Amortization of prior service cost (benefit) 1 1 (6 ) (7 )
Amortization of net actuarial loss 33 22 4 2
Net periodic benefit cost $ 46 $ 28 $ 2 $
—</t>
  </si>
  <si>
    <t>Income Taxes (Tables)</t>
  </si>
  <si>
    <t>Reconciliation of Consolidated Income Tax Expense</t>
  </si>
  <si>
    <t>A reconciliation of PHI’s consolidated effective income tax
rates is as follows:
Three Months Ended
June 30, Six Months Ended
June 30,
2015 2014 2015 2014
(millions of
dollars)
Income tax at Federal statutory rate $ 28 35.0 % $ 34 35.0 % $ 57 35.0 % $ 77 35.0 %
Increases (decreases) resulting from:
State income taxes, net of Federal effect 4 5.0 % 7 7.1 % 10 6.1 % 15 6.8 %
Asset removal costs (5 ) (6.3 )% (2 ) (2.0 )% (8 ) (4.9 )% (5 ) (2.3 )%
Energy efficiency-related tax deductions
—
—
—
— (4 ) (2.5 )%
—
—
Merger-related costs 1 1.2 % 7 7.1 % 3 1.8 % 7 3.2 %
Other, net (1 ) (1.1 )% (1 ) (1.3 )% (1 ) (0.5 )% (3 ) (1.1 )%
Consolidated income tax expense $ 27 33.8 % $ 45 45.9 % $ 57 35.0 % $ 91 41.6 %</t>
  </si>
  <si>
    <t>A reconciliation of DPL’s effective income tax rates is as
follows:
Three Months Ended
June 30, Six Months Ended
June 30,
2015 2014 2015 2014
(millions of
dollars)
Income tax at Federal statutory rate $ 5 35.0 % $ 11 35.0 % $ 23 35.0 % $ 33 35.0 %
Increases (decreases) resulting from:
State income taxes, net of Federal effect 1 7.7 % 2 6.3 % 4 6.1 % 5 5.3 %
Depreciation (1 ) (7.7 )%
—
— (1 ) (1.5 )% (1 ) (1.1 )%
Other, net
— 3.5 %
— (0.7 )%
— (0.2 )% 1 1.2 %
Income tax expense $ 5 38.5 % $ 13 40.6 % $ 26 39.4 % $ 38 40.4 %</t>
  </si>
  <si>
    <t>A reconciliation of ACE’s consolidated effective income tax
rates is as follows:
Three Months Ended
June 30, Six Months Ended
June 30,
2015 2014 2015 2014
(millions of
dollars)
Income tax at Federal statutory rate $ 6 35.0 % $ 3 35.0 % $ 8 35.0 % $ 9 35.0 %
Increases (decreases) resulting from:
State income taxes, net of Federal effect 1 5.9 % 1 10.0 % 1 4.3 % 2 7.7 %
Depreciation
—
—
—
—
—
— (1 ) (3.8 )%
Other, net
— 0.3 %
— (5.0 )%
— (0.2 )%
— (0.4 )%
Consolidated income tax expense $ 7 41.2 % $ 4 40.0 % $ 9 39.1 % $ 10 38.5 %</t>
  </si>
  <si>
    <t>A reconciliation of Pepco’s effective income tax rates is as
follows:
Three Months Ended June 30, Six Months Ended
June 30,
2015 2014 2015 2014
(millions of
dollars)
Income tax at Federal statutory rate $ 21 35.0 % $ 26 35.0 % $ 34 35.0 % $ 43 35.0 %
Increases (decreases) resulting from:
State income taxes, net of Federal effect 3 5.0 % 4 5.4 % 5 5.1 % 7 5.7 %
Asset removal costs (5 ) (8.3 )% (2 ) (2.7 )% (8 ) (8.2 )% (5 ) (4.1 )%
Change in estimates and interest related to uncertain and
effectively settled tax positions
—
—
—
—
—
— (1 ) (0.8 )%
Other, net (1 ) (1.7 )%
— 0.1 % (1 ) (1.3 )%
— 0.3 %
Income tax expense $ 18 30.0 % $ 28 37.8 % $ 30 30.6 % $ 44 36.1 %</t>
  </si>
  <si>
    <t>Equity and Earnings Per Share (Tables)</t>
  </si>
  <si>
    <t>Calculation of Earnings Per Share of Common Stock</t>
  </si>
  <si>
    <t>PHI’s basic and diluted earnings per share calculations are
shown below:
Three Months Ended June 30, Six Months Ended June 30,
2015 2014 2015 2014
(millions of dollars, except per share data)
Income (Numerator):
Net income $ 53 $ 53 $ 106 $ 128
Shares (Denominator) (in millions):
Weighted average shares outstanding for basic computation:
Average shares outstanding 253 251 253 251
Adjustment to shares outstanding
—
—
—
—
Weighted Average Shares Outstanding for Computation of Basic
Earnings Per Share of Common Stock 253 251 253 251
Net effect of potentially dilutive shares 1 1 1
—
Weighted Average Shares Outstanding for Computation of Diluted
Earnings Per Share of Common Stock 254 252 254 251
Basic and Diluted Earnings per Share
Basic and diluted earnings per share $ 0.21 $ 0.21 $ 0.42 $ 0.51</t>
  </si>
  <si>
    <t>Derivative Instruments and Hedging Activities (Tables)</t>
  </si>
  <si>
    <t>Fair Values of Derivative Instruments by Balance Sheet Location</t>
  </si>
  <si>
    <t>The tables below identify the balance sheet location and fair
values of derivative instruments as of June 30, 2015 and
December 31, 2014:
As of June 30, 2015
Balance Sheet Caption Derivatives Other Gross Effects of Net
(millions of
dollars)
Derivative assets (current assets) $
— $ 3 $ 3 $
— $ 3
Derivative liabilities (current liabilities)
— (1 ) (1 ) 1
—
Net Derivative asset $
— $ 2 $ 2 $ 1 $ 3
As of December 31,
2014
Balance Sheet Caption Derivatives Other Gross Effects of Net
(millions of
dollars)
Derivative assets (current assets) $
— $ 3 $ 3 $
— $ 3
Derivative liabilities (current liabilities)
— (4 ) (4 ) 4
—
Net Derivative (liability) asset $
— $ (1 ) $ (1 ) $ 4 $ 3</t>
  </si>
  <si>
    <t>Schedule of Cash Collateral Offset Against Derivative Positions</t>
  </si>
  <si>
    <t>The amount of cash collateral that was offset against these
derivative positions is as follows :
June 30, December 31,
(millions of
dollars)
Cash collateral pledged to counterparties with the right to reclaim
(a) $ 1 $ 4
(a) Includes cash deposits on commodity
brokerage accounts.</t>
  </si>
  <si>
    <t>Cash Flow Hedges Included in Accumulated Other Comprehensive Loss</t>
  </si>
  <si>
    <t>The data in the following tables indicate the cumulative net loss
after-tax related to terminated cash flow hedges by contract type
included in AOCL, the portion of AOCL expected to be reclassified
to income during the next 12 months, and the maximum hedge or
deferral term:
Contracts As of June 30, 2015 Maximum Term
Accumulated Portion Expected to be Reclassified
(millions of
dollars)
Interest rate $ 9 $ 1 206 months
Total $ 9 $ 1
Contracts As of June 30, 2014 Maximum Term
Accumulated Portion Expected to
(millions of
dollars)
Interest rate $ 9 $ 1 218 months
Total $ 9 $ 1</t>
  </si>
  <si>
    <t>Net Unrealized and Realized Derivative Gains (Losses) Deferred as Regulatory Liabilities and Regulatory Assets</t>
  </si>
  <si>
    <t xml:space="preserve">The following table shows the net unrealized and net realized
derivative gains and losses arising during the period associated
with these derivatives that were recognized in the consolidated
statements of income (through Fuel and purchased energy expense)
and that were also deferred as Regulatory liabilities and
Regulatory assets, respectively, for the three and six months ended
June 30, 2015 and 2014:
Three Months Ended June 30, Six Months Ended June 30,
2015 2014 2015 2014
(millions of
dollars)
Net unrealized (loss) gain arising during the period $
— $
— $ (1 ) $ 2
Net realized (loss) gain recognized during the period (1 ) 1 (4 ) 3 </t>
  </si>
  <si>
    <t>Net Outstanding Commodity Forward Contracts That Did Not Qualify for Hedge Accounting</t>
  </si>
  <si>
    <t>As of June 30, 2015 and December 31, 2014, the quantities
and positions of DPL’s net outstanding natural gas commodity
forward contracts that did not qualify for hedge accounting
were:
June 30, 2015 December 31, 2014
Commodity Quantity Net Position Quantity Net Position
DPL – Natural gas (One Million British Thermal Units) 3,200,000 Long 3,892,500 Long</t>
  </si>
  <si>
    <t>The tables below identify the balance sheet location and fair
values of derivative instruments as of June 30, 2015 and
December 31, 2014:
As of June 30, 2015
Balance Sheet Caption Derivatives Other Gross Effects of Net
(millions of
dollars)
Derivative liabilities (current liabilities) $
— $ (1 ) $ (1 ) $ 1 $
—
As of December 31, 2014
Balance Sheet Caption Derivatives Other Gross Effects of Net
(millions of
dollars)
Derivative liabilities (current liabilities) $
— $ (4 ) $ (4 ) $ 4 $
—</t>
  </si>
  <si>
    <t>The amount of cash collateral that was offset against these
derivative positions is as follows:
June 30, December 31,
(millions of
dollars)
Cash collateral pledged to counterparties with the right to reclaim
(a) $ 1 $ 4
(a) Includes cash deposits on commodity
brokerage accounts.</t>
  </si>
  <si>
    <t>The following table shows the net unrealized and net realized
derivative gains and losses arising during the period associated
with these derivatives that were recognized in the statements of
income (through Purchased energy and Gas purchased expense) and
that were also deferred as Regulatory liabilities and Regulatory
assets, respectively, for the three and six months ended
June 30, 2015 and 2014:
Three Months Ended June 30, Six Months Ended June 30,
2015 2014 2015 2014
(millions of
dollars)
Net unrealized (loss) gain arising during the period $
— $
— $ (1 ) $ 2
Net realized (loss) gain recognized during the period (1 ) 1 (4 ) 3</t>
  </si>
  <si>
    <t>As of June 30, 2015 and December 31, 2014, the quantities
and positions of DPL’s net outstanding natural gas commodity
forward contracts that did not qualify for hedge accounting
were:
June 30, 2015 December 31, 2014
Commodity Quantity Net Position Quantity Net Position
Natural gas (One Million British Thermal Units) 3,200,000 Long 3,892,500 Long</t>
  </si>
  <si>
    <t>Fair Value Disclosures (Tables)</t>
  </si>
  <si>
    <t>Fair Value of Financial Assets and Liabilities Measured on Recurring Basis</t>
  </si>
  <si>
    <t>The following tables set forth, by level within the fair value
hierarchy, PHI’s financial assets and liabilities that were
accounted for at fair value on a recurring basis as of
June 30, 2015 and December 31, 2014. As required by the
guidance, financial assets and liabilities are classified in their
entirety based on the lowest level of input that is significant to
the fair value measurement. PHI’s assessment of the
significance of a particular input to the fair value measurement
requires the exercise of judgment, and may affect the valuation of
fair value assets and liabilities and their placement within the
fair value hierarchy levels.
Fair Value Measurements at
June 30, 2015
Description Total Quoted Prices in Significant Significant
(millions of
dollars)
ASSETS
Derivative instruments
Preferred stock $ 3 $
— $
— $ 3
Cash equivalents and restricted cash equivalents
Treasury funds 48 48
—
—
Executive deferred compensation plan assets
Money market funds and short-term investments 35 15 20
—
Life insurance contracts 47
— 27 20
Total $ 133 $ 63 $ 47 $ 23
LIABILITIES
Derivative instruments (b)
Natural gas (c) $ 1 $ 1 $
— $
—
Executive deferred compensation plan liabilities
Life insurance contracts 29
— 29
—
Total $ 30 $ 1 $ 29 $
—
(a) There were no transfers of
instruments between level 1 and level 2 valuation categories during
the six months ended June 30, 2015.
(b) The fair values of derivative
liabilities reflect netting by counterparty before the impact of
collateral.
(c) Represents natural gas futures
purchased by DPL as part of a natural gas hedging program approved
by the DPSC.
Fair Value Measurements at
December 31, 2014
Description Total Quoted Prices in Significant Significant
(millions of
dollars)
ASSETS
Derivative instruments
Preferred stock $ 3 $
— $
— $ 3
Restricted cash equivalents
Treasury funds 38 38
—
—
Executive deferred compensation plan assets
Money market funds and short-term investments 35 14 21
—
Life insurance contracts 46
— 27 19
Total $ 122 $ 52 $ 48 $ 22
LIABILITIES
Derivative instruments (b)
Natural gas (c) $ 4 $ 4 $
— $
—
Executive deferred compensation plan liabilities
Life insurance contracts 30
— 30
—
Total $ 34 $ 4 $ 30 $
—
(a) There were no transfers of
instruments between level 1 and level 2 valuation categories during
the year ended December 31, 2014.
(b) The fair values of derivative
liabilities reflect netting by counterparty before the impact of
collateral.
(c) Represents natural gas futures
purchased by DPL as part of a natural gas hedging program approved
by the DPSC.</t>
  </si>
  <si>
    <t>Reconciliations of Fair Value Measurements Using Significant Unobservable Inputs (Level 3)</t>
  </si>
  <si>
    <t>Reconciliations of the beginning and ending balances of PHI’s
fair value measurements using significant unobservable inputs
(Level 3) for the six months ended June 30, 2015 and 2014 are
shown below:
Six Months Ended June 30, 2015
Preferred Stock Life Insurance Contracts
(millions of
dollars)
Beginning balance as of January 1 $ 3 $ 19
Total gains (losses) (realized and unrealized):
Included in income
— 3
Included in accumulated other comprehensive loss
—
—
Included in regulatory liabilities
—
—
Purchases
—
—
Issuances
— (1 )
Settlements
— (1 )
Transfers in (out) of level 3
—
—
Ending balance as of June 30 $ 3 $ 20
Six Months Ended June 30, 2014
Preferred Stock Life Insurance Contracts
(millions of
dollars)
Beginning balance as of January 1 $
— $ 19
Total gains (losses) (realized and unrealized):
Included in income
— 2
Included in accumulated other comprehensive loss
—
—
Included in regulatory liabilities
—
—
Purchases
—
—
Issuances 3 (1 )
Settlements
—
—
Transfers in (out) of level 3
—
—
Ending balance as of June 30 $ 3 $ 20</t>
  </si>
  <si>
    <t>Gains on Level 3 Instruments Included in Income</t>
  </si>
  <si>
    <t>The breakdown of realized and unrealized gains on level 3
instruments included in income as a component of Other income or
Other operation and maintenance expense for the periods below were
as follows:
Six Months Ended June 30,
2015 2014
(millions of
dollars)
Total net gains included in income for the period $ 3 $ 2
Change in unrealized gains relating to assets still held at
reporting date $ 2 $ 2</t>
  </si>
  <si>
    <t>Fair Value of Financial Liabilities Measured on Recurring Basis</t>
  </si>
  <si>
    <t>Fair Value Measurements at
June 30, 2015
Description Total Quoted Prices in Significant Significant
(millions of
dollars)
LIABILITIES
Debt instruments
Long-term debt (a) $ 5,632 $
— $ 5,192 $ 440
Transition Bonds (b) 212
— 212
—
Long-term project funding 4
—
— 4
Total $ 5,848 $
— $ 5,404 $ 444
(a) The carrying amount for Long-term
debt was $5,115 million as of June 30, 2015.
(b) The carrying amount for Transition
Bonds, including amounts due within one year, was $193 million as
of June 30, 2015.
Fair Value Measurements at
December 31, 2014
Description Total Quoted Prices in Significant Significant
(millions of
dollars)
LIABILITIES
Debt instruments
Long-term debt (a) $ 5,583 $
— $ 5,136 $ 447
Transition Bonds (b) 235
— 235
—
Long-term project funding 28
—
— 28
Total $ 5,846 $
— $ 5,371 $ 475
(a) The carrying amount for Long-term
debt was $4,807 million as of December 31, 2014.
(b) The carrying amount for Transition
Bonds, including amounts due within one year, was $215 million as
of December 31, 2014.</t>
  </si>
  <si>
    <t>The following tables set forth, by level within the fair value
hierarchy, DPL’s financial assets and liabilities that were
accounted for at fair value on a recurring basis as of
June 30, 2015 and December 31, 2014. As required by the
guidance, financial assets and liabilities are classified in their
entirety based on the lowest level of input that is significant to
the fair value measurement. DPL’s assessment of the
significance of a particular input to the fair value measurement
requires the exercise of judgment, and may affect the valuation of
fair value assets and liabilities and their placement within the
fair value hierarchy levels.
Fair Value Measurements at
June 30, 2015
Description Total Quoted Prices in Significant Significant
(millions of
dollars)
ASSETS
Cash equivalents
Treasury fund $ 4 $ 4 $
— $
—
Executive deferred compensation plan assets
Money market funds 1 1
—
—
Total $ 5 $ 5 $
— $
—
LIABILITIES
Derivative instruments (b)
Natural gas (c) $ 1 $ 1 $
— $
—
Executive deferred compensation plan liabilities
Life insurance contracts 1
— 1
—
Total $ 2 $ 1 $ 1 $
—
(a) There were no transfers of
instruments between level 1 and level 2 valuation categories during
the six months ended June 30, 2015.
(b) The fair value of derivative
liabilities reflect netting by counterparty before the impact of
collateral.
(c) Represents natural gas futures
purchased by DPL as part of a natural gas hedging program approved
by the DPSC.
Fair Value Measurements at
December 31, 2014
Description Total Quoted Prices in Significant Significant
(millions of
dollars)
ASSETS
Restricted cash equivalents
Treasury funds $ 5 $ 5 $
— $
—
Executive deferred compensation plan assets
Money market funds 1 1
—
—
Life insurance contracts 1
—
— 1
Total $ 7 $ 6 $
— $ 1
LIABILITIES
Derivative instruments (b)
Natural gas (c) $ 4 $ 4 $
— $
—
Executive deferred compensation plan liabilities
Life insurance contracts 1
— 1
—
Total $ 5 $ 4 $ 1 $
—
(a) There were no transfers of
instruments between level 1 and level 2 valuation categories during
the year ended December 31, 2014.
(b) The fair value of derivative
liabilities reflect netting by counterparty before the impact of
collateral.
(c) Represents natural gas futures
purchased by DPL as part of a natural gas hedging program approved
by the DPSC.</t>
  </si>
  <si>
    <t>Reconciliations of the beginning and ending balances of DPL’s
fair value measurements using significant unobservable inputs
(level 3) for the six months ended June 30, 2015 and 2014 are
shown below:
Life Insurance Contracts
Six Months Ended June 30,
2015
2014
(millions of
dollars)
Balance as of January 1 $ 1 $ 1
Total gains (losses) (realized and unrealized):
Included in income
—
—
Included in accumulated other comprehensive loss
—
—
Included in regulatory liabilities
—
—
Purchases
—
—
Issuances
—
—
Settlements (1 )
—
Transfers in (out) of Level 3
—
—
Balance as of June 30 $
— $ 1</t>
  </si>
  <si>
    <t>Fair Value Measurements at
June 30, 2015
Description Total Quoted Prices in Significant Significant
(millions of
dollars)
LIABILITIES
Debt instruments
Long-term debt (a) $ 1,174 $
— $ 1,069 $ 105
(a) The carrying amount for Long-term
debt was $1,171 million as of June 30, 2015.
Fair Value Measurements at
December 31, 2014
Description Total Quoted Prices in Significant Significant
(millions of
dollars)
LIABILITIES
Debt instruments
Long-term debt (a) $ 1,123 $
— $ 1,016 $ 107
(a) The carrying amount for Long-term
debt was $1,071 million as of December 31, 2014.</t>
  </si>
  <si>
    <t>The following tables set forth, by level within the fair value
hierarchy, ACE’s financial assets and liabilities that were
accounted for at fair value on a recurring basis as of
June 30, 2015 and December 31, 2014. As required by the
guidance, financial assets and liabilities are classified in their
entirety based on the lowest level of input that is significant to
the fair value measurement. ACE’s assessment of the
significance of a particular input to the fair value measurement
requires the exercise of judgment, and may affect the valuation of
fair value assets and liabilities and their placement within the
fair value hierarchy levels.
Fair Value Measurements at
June 30, 2015
Description Total Quoted Prices in Significant Significant
(millions of
dollars)
ASSETS
Cash equivalents and restricted cash equivalents
Treasury funds $ 25 $ 25 $
— $
—
(a) There were no transfers of
instruments between level 1 and level 2 valuation categories during
the six months ended June 30, 2015.
Fair Value Measurements at
December 31, 2014
Description Total Quoted Prices in Significant Significant
(millions of
dollars)
ASSETS
Cash equivalents and restricted cash equivalents
Treasury fund $ 24 $ 24 $
— $
—
(a) There were no transfers of
instruments between level 1 and level 2 valuation categories during
the year ended December 31, 2014.</t>
  </si>
  <si>
    <t>Fair Value Measurements at
June 30, 2015
Description Total Quoted Prices in Significant Significant
(millions of
dollars)
LIABILITIES
Debt instruments
Long-term debt (a) $ 1,013 $
— $ 881 $ 132
Transition Bonds (b) 212
— 212
—
Total $ 1,225 $
— $ 1,093 $ 132
(a) The carrying amount for Long-term
debt was $903 million as of June 30, 2015.
(b) The carrying amount for Transition
Bonds, including amounts due within one year, was $193 million as
of June 30, 2015.
Fair Value Measurements at
December 31, 2014
Description Total Quoted Prices in Significant Significant
(millions of
dollars)
LIABILITIES
Debt instruments
Long-term debt (a) $ 1,035 $
— $ 903 $ 132
Transition Bonds (b) 235
— 235
—
Total $ 1,270 $
— $ 1,138 $ 132
(a) The carrying amount for Long-term
debt was $903 million as of December 31, 2014.
(b) The carrying amount for Transition
Bonds, including amounts due within one year, was $215 million as
of December 31, 2014.</t>
  </si>
  <si>
    <t>The following tables set forth, by level within the fair value
hierarchy, Pepco’s financial assets and liabilities that were
accounted for at fair value on a recurring basis as of
June 30, 2015 and December 31, 2014. As required by the
guidance, financial assets and liabilities are classified in their
entirety based on the lowest level of input that is significant to
the fair value measurement. Pepco’s assessment of the
significance of a particular input to the fair value measurement
requires the exercise of judgment, and may affect the valuation of
fair value assets and liabilities and their placement within the
fair value hierarchy levels.
Fair Value Measurements at
June 30, 2015
Description Total Quoted Prices in Significant Significant
(millions of
dollars)
ASSETS
Cash equivalents and restricted cash equivalents
Treasury funds $ 16 $ 16 $
— $
—
Executive deferred compensation plan assets
Money market funds and short-term investments 33 13 20
—
Life insurance contracts 43
— 23 20
Total $ 92 $ 29 $ 43 $ 20
LIABILITIES
Executive deferred compensation plan liabilities
Life insurance contracts $ 6 $
— $ 6 $
—
Total $ 6 $
— $ 6 $
—
(a) There were no transfers of
instruments between level 1 and level 2 valuation categories during
the six months ended June 30, 2015.
Fair Value Measurements at
December 31, 2014
Description Total Quoted Prices in Significant Significant
(millions of
dollars)
ASSETS
Restricted cash equivalents
Treasury fund $ 5 $ 5 $
— $
—
Executive deferred compensation plan assets
Money market funds and short-term investments 34 13 21
—
Life insurance contracts 41
— 23 18
Total $ 80 $ 18 $ 44 $ 18
LIABILITIES
Executive deferred compensation plan liabilities
Life insurance contracts $ 7 $
— $ 7 $
—
Total $ 7 $
— $ 7 $
—
(a) There were no transfers of
instruments between level 1 and level 2 valuation categories during
the year ended December 31, 2014.</t>
  </si>
  <si>
    <t>Reconciliations of the beginning and ending balances of
Pepco’s fair value measurements using significant
unobservable inputs (level 3) for the six months ended
June 30, 2015 and 2014 are shown below:
Life Insurance Contracts
Six Months Ended June 30,
2015 2014
(millions of dollars)
Beginning balance as of January 1 $ 18 $ 18
Total gains (losses) (realized and unrealized):
Included in income 3 2
Included in accumulated other comprehensive loss
—
—
Purchases
—
—
Issuances (1 ) (1 )
Settlements
—
—
Transfers in (out) of level 3
—
—
Ending balance as of June 30 $ 20 $ 19</t>
  </si>
  <si>
    <t>The breakdown of realized and unrealized gains on level 3
instruments included in income as a component of Other income or
Other operation and maintenance expense for the periods below were
as follows:
Six Months Ended June 30,
2015 2014
(millions of dollars)
Total gains included in income for the period $ 3 $ 2
Change in unrealized gains relating to assets still held at
reporting date $ 2 $ 2</t>
  </si>
  <si>
    <t>Fair Value Measurements at
June 30, 2015
Description Total Quoted Prices in Significant Significant
(millions of
dollars)
LIABILITIES
Debt instruments
Long-term debt (a) $ 2,666 $
— $ 2,666 $
—
(a) The carrying amount for Long-term
debt was $2,332 million as of June 30, 2015.
Fair Value Measurements at
December 31, 2014
Description Total Quoted Prices in Significant Significant
(millions of
dollars)
LIABILITIES
Debt instruments
Long-term debt (a) $ 2,624 $
— $ 2,624 $
—
Project funding 12
—
— 12
Total $ 2,636 $
— $ 2,624 $ 12
(a) The carrying amount for Long-term
debt was $2,124 million as of December 31, 2014.</t>
  </si>
  <si>
    <t>Commitments and Contingencies (Tables)</t>
  </si>
  <si>
    <t>Schedule of Accrued Liabilities for Environmental Exposures</t>
  </si>
  <si>
    <t>The total accrued liabilities for the environmental contingencies
described below of PHI and its subsidiaries at June 30, 2015
are summarized as follows:
Legacy Generation
Transmission Regulated Non-Regulated Total
(millions of
dollars)
Beginning balance as of January 1 $ 17 $ 6 $ 5 $ 28
Accruals 3
—
— 3
Payments 2 1
— 3
Ending balance as of June 30 18 5 5 28
Less amounts in Other Current Liabilities 3 1
— 4
Amounts in Other Deferred Credits $ 15 $ 4 $ 5 $ 24</t>
  </si>
  <si>
    <t>Schedule of Commitments and Obligations</t>
  </si>
  <si>
    <t>As of June 30, 2015, PHI and its subsidiaries were parties to
a variety of agreements pursuant to which they were guarantors for
standby letters of credit, energy procurement obligations, and
other commitments and obligations. The commitments and obligations
were as follows:
Guarantor
PHI Pepco DPL ACE Total
(millions of
dollars)
Guarantees associated with disposal of Conectiv Energy assets
(a) $ 13 $
— $
— $
— $ 13
Guaranteed lease residual values (b) 3 5 7 5 20
Total $ 16 $ 5 $ 7 $ 5 $ 33
(a) Represents guarantees by PHI of
Conectiv Energy’s derivatives portfolio transferred in
connection with the disposition of Conectiv Energy’s
wholesale business. The derivative portfolio guarantee is currently
$13 million and covers Conectiv Energy’s performance prior to
the assignment. This guarantee will remain in effect until the end
of 2015.
(b)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3 million, $11 million of
which is a guaranty by PHI, $13 million by Pepco, $16 million by
DPL and $13 million by ACE. The minimum lease term associated with
these assets ranges from 1 to 4 years. Historically, payments under
the guarantees have not been made and PHI believes the likelihood
of payments being required under the guarantees is remote.</t>
  </si>
  <si>
    <t>The total accrued liabilities for the environmental contingencies
of DPL described below at June 30, 2015 are summarized as
follows:
Transmission Legacy Generation - Total
(millions of
dollars)
Beginning balance as of January 1 $ 1 $ 2 $ 3
Accruals 3
— 3
Payments 1 1 2
Ending balance as of June 30 3 1 4
Less amounts in Other Current Liabilities 1 1 2
Amounts in Other Deferred Credits $ 2 $
— $ 2</t>
  </si>
  <si>
    <t>The total accrued liabilities for the environmental contingencies
of ACE described below at June 30, 2015 are summarized as
follows:
Legacy Generation -
(millions of dollars)
Beginning balance as of January 1 $ 1
Accruals
—
Payments
—
Ending balance as of June 30 1
Less amounts in Other Current Liabilities
—
Amounts in Other Deferred Credits $ 1</t>
  </si>
  <si>
    <t>The total accrued liabilities for the environmental contingencies
of Pepco described below at June 30, 2015 are summarized as
follows:
Transmission Distribution Legacy Total
(millions of
dollars)
Beginning balance as of January 1 $ 16 $ 3 $ 19
Accruals
—
—
—
Payments 1
— 1
Ending balance as of June 30 15 3 18
Less amounts in Other Current Liabilities 2
— 2
Amounts in Other Deferred Credits $ 13 $ 3 $ 16</t>
  </si>
  <si>
    <t>Accumulated Other Comprehensive Loss (Tables)</t>
  </si>
  <si>
    <t>Schedule of Components of Other Comprehensive Loss</t>
  </si>
  <si>
    <t>The components of Pepco Holdings’ AOCL are as follows. For
additional information, see the consolidated statements of
comprehensive income.
Three Months Ended June 30,
Six Months Ended June 30,
2015 2014 2015 2014
(millions of
dollars)
Balance at beginning of the period $ (45 ) $ (33 ) $ (46 ) $ (34 )
Treasury Lock
Balance at beginning of the period (9 ) (9 ) (9 ) (9 )
Amount of pre-tax loss reclassified to Interest expense
—
—
—
—
Income tax benefit
—
—
—
—
Balance as of June 30 (9 ) (9 ) (9 ) (9 )
Pension and Other Postretirement Benefits
Balance at beginning of the period (36 ) (24 ) (37 ) (25 )
Amount of amortization of net prior service cost and actuarial loss
reclassified to Other operation and maintenance expense 3 (3 ) 5 (2 )
Income tax expense (benefit)
— (1 ) 1 (1 )
Balance as of June 30 (33 ) (26 ) (33 ) (26 )
Balance as of June 30 $ (42 ) $ (35 ) $ (42 ) $ (35 )</t>
  </si>
  <si>
    <t>Related Party Transactions (Tables)</t>
  </si>
  <si>
    <t>Schedule of Related Party Transactions Included in Financial Statements</t>
  </si>
  <si>
    <t>In addition to the PHI Service Company charges described above,
DPL’s financial statements include the following related
party transactions in its statements of income:
Three Months Ended June 30, Six Months Ended June 30,
2015 2014 2015 2014
(millions of
dollars)
Intercompany lease transactions (a) $ 1 $ 1 $ 2 $ 2
(a) Included in Electric revenue.
As of June 30, 2015 and December 31, 2014, DPL had the
following balances on its balance sheets due to related
parties:
June 30, December 31,
(millions of
dollars)
Payable to Related Party (current) (a)
PHI Service Company $ (19 ) $ (18 )
Other (1 ) 1
Total $ (20 ) $ (17 )
(a) Included in Accounts payable due to
associated companies.</t>
  </si>
  <si>
    <t>In addition to the PHI Service Company charges described above,
ACE’s consolidated financial statements include the following
related party transactions in the consolidated statements of
income:
Three Months Ended June 30, Six Months Ended June 30,
2015 2014 2015 2014
(millions of
dollars)
Meter reading services provided by Millennium Account Services LLC
(an ACE affiliate) (a) $ (1 ) $ (1 ) $ (2 ) $ (2 )
(a) Included in Other operation and
maintenance expense.
As of June 30, 2015 and December 31, 2014, ACE had the
following balances on its consolidated balance sheets due to
related parties:
June 30, December 31,
(millions of
dollars)
Payable to Related Party (current) (a)
PHI Service Company $ (14 ) $ (14 )
Other (1 ) (1 )
Total $ (15 ) $ (15 )
(a) Included in Accounts payable due to
associated companies.</t>
  </si>
  <si>
    <t>As of June 30, 2015 and December 31, 2014, Pepco had the
following balances on its balance sheets due to related
parties:
June 30, December 31,
(millions of
dollars)
Payable to Related Party (current) (a)
PHI Service Company $ (25 ) $ (27 )
Pepco Energy Services (b) (6 ) (2 )
Other (1 ) (1 )
Total $ (32 ) $ (30 )
(a) Included in Accounts payable due to
associated companies.
(b) Pepco bills customers on behalf of
Pepco Energy Services where Pepco Energy Services has performed
work for certain government agencies under a General Services
Administration area-wide agreement. Amount also includes charges
for utility work performed by Pepco Energy Services on behalf of
Pepco.</t>
  </si>
  <si>
    <t>Organization - Additional Information (Detail) - USD ($)</t>
  </si>
  <si>
    <t>Jul. 24, 2015</t>
  </si>
  <si>
    <t>Apr. 27, 2015</t>
  </si>
  <si>
    <t>Jan. 26, 2015</t>
  </si>
  <si>
    <t>Oct. 27, 2014</t>
  </si>
  <si>
    <t>Jul. 29, 2014</t>
  </si>
  <si>
    <t>Apr. 30, 2014</t>
  </si>
  <si>
    <t>Apr. 29, 2014</t>
  </si>
  <si>
    <t>Reorganization [Line Items]</t>
  </si>
  <si>
    <t>Right to receive cash under cancellation of shares</t>
  </si>
  <si>
    <t>Amount of Non Voting Series A Preferred Stock Purchase price</t>
  </si>
  <si>
    <t>Termination fee</t>
  </si>
  <si>
    <t>Reimbursement of termination related expenses</t>
  </si>
  <si>
    <t>Non-Voting Series A Preferred Stock [Member]</t>
  </si>
  <si>
    <t>Issuance of non-voting Series A Preferred Stock, shares issued</t>
  </si>
  <si>
    <t>Non-voting Series A Preferred Stock, par value</t>
  </si>
  <si>
    <t>Non-voting Series A Preferred Stock, shares purchased price</t>
  </si>
  <si>
    <t>Non-voting Series A Preferred Stock, maximum number of shares issued</t>
  </si>
  <si>
    <t>Non-voting Series A Preferred Stock, maximum aggregate consideration</t>
  </si>
  <si>
    <t>Redemption of preferred stock at purchase price</t>
  </si>
  <si>
    <t>Non-voting Series A Preferred Stock, cumulative, non-participating cash dividend</t>
  </si>
  <si>
    <t>0.10%</t>
  </si>
  <si>
    <t>Non-Voting Series A Preferred Stock [Member] | Potomac Electric Power Co [Member]</t>
  </si>
  <si>
    <t>Non-Voting Series A Preferred Stock [Member] | Delmarva Power &amp; Light Co/De [Member]</t>
  </si>
  <si>
    <t>Non-Voting Series A Preferred Stock [Member] | Atlantic City Electric Co [Member]</t>
  </si>
  <si>
    <t>Terminations Due to New Acquisition Proposal [Member]</t>
  </si>
  <si>
    <t>Terminations Due to New Acquisition Proposal [Member] | Potomac Electric Power Co [Member]</t>
  </si>
  <si>
    <t>Terminations Due to New Acquisition Proposal [Member] | Delmarva Power &amp; Light Co/De [Member]</t>
  </si>
  <si>
    <t>Terminations Due to New Acquisition Proposal [Member] | Atlantic City Electric Co [Member]</t>
  </si>
  <si>
    <t>Subsequent Event [Member] | Non-Voting Series A Preferred Stock [Member]</t>
  </si>
  <si>
    <t>Subsequent Event [Member] | Non-Voting Series A Preferred Stock [Member] | Potomac Electric Power Co [Member]</t>
  </si>
  <si>
    <t>Subsequent Event [Member] | Non-Voting Series A Preferred Stock [Member] | Delmarva Power &amp; Light Co/De [Member]</t>
  </si>
  <si>
    <t>Subsequent Event [Member] | Non-Voting Series A Preferred Stock [Member] | Atlantic City Electric Co [Member]</t>
  </si>
  <si>
    <t>Maximum [Member] | Non-Voting Series A Preferred Stock [Member]</t>
  </si>
  <si>
    <t>Maximum [Member] | Non-Voting Series A Preferred Stock [Member] | Potomac Electric Power Co [Member]</t>
  </si>
  <si>
    <t>Maximum [Member] | Non-Voting Series A Preferred Stock [Member] | Delmarva Power &amp; Light Co/De [Member]</t>
  </si>
  <si>
    <t>Maximum [Member] | Non-Voting Series A Preferred Stock [Member] | Atlantic City Electric Co [Member]</t>
  </si>
  <si>
    <t>Maximum [Member] | Exelon [Member]</t>
  </si>
  <si>
    <t>Out-of-pocket expenses, connection with the Merger Agreement</t>
  </si>
  <si>
    <t>Maximum [Member] | Exelon [Member] | Potomac Electric Power Co [Member]</t>
  </si>
  <si>
    <t>Maximum [Member] | Exelon [Member] | Delmarva Power &amp; Light Co/De [Member]</t>
  </si>
  <si>
    <t>Maximum [Member] | Exelon [Member] | Atlantic City Electric Co [Member]</t>
  </si>
  <si>
    <t>Significant Accounting Policies - Additional Information (Detail) - USD ($)</t>
  </si>
  <si>
    <t>Significant Accounting Policies [Line Items]</t>
  </si>
  <si>
    <t>Incremental storm restoration cost</t>
  </si>
  <si>
    <t>Cost incurred for storm related repair work</t>
  </si>
  <si>
    <t>Capitalized storm costs</t>
  </si>
  <si>
    <t>Other operation and maintenance expense</t>
  </si>
  <si>
    <t>Estimated portion of incremental storm restoration cost</t>
  </si>
  <si>
    <t>Estimated fair value of an asset</t>
  </si>
  <si>
    <t>Greater than 50%</t>
  </si>
  <si>
    <t>Taxes included in gross revenues</t>
  </si>
  <si>
    <t>Segment Information - Segment Financial Information (Detail) - USD ($) $ in Millions</t>
  </si>
  <si>
    <t>Segment Reporting Information [Line Items]</t>
  </si>
  <si>
    <t>Interest Expense</t>
  </si>
  <si>
    <t>Other Income (Expense)</t>
  </si>
  <si>
    <t>Income Tax Expense (Benefit)</t>
  </si>
  <si>
    <t>Total Assets</t>
  </si>
  <si>
    <t>Construction Expenditures</t>
  </si>
  <si>
    <t>Operating Segments [Member] | Power Delivery [Member]</t>
  </si>
  <si>
    <t>Operating Segments [Member] | Pepco Energy Services [Member]</t>
  </si>
  <si>
    <t>Corporate and Other [Member]</t>
  </si>
  <si>
    <t>Segment Information - Segment Financial Information (Parenthetical) (Detail) - USD ($) $ in Millions</t>
  </si>
  <si>
    <t>Corporate and Other [Member] | Inter Company Amounts [Member]</t>
  </si>
  <si>
    <t>Goodwill - Additional Information (Detail) - USD ($) $ in Millions</t>
  </si>
  <si>
    <t>Goodwill [Line Items]</t>
  </si>
  <si>
    <t>Regulatory Matters - Additional Information (Detail)</t>
  </si>
  <si>
    <t>May. 19, 2015USD ($)</t>
  </si>
  <si>
    <t>Apr. 17, 2015USD ($)</t>
  </si>
  <si>
    <t>Dec. 08, 2014</t>
  </si>
  <si>
    <t>Dec. 07, 2014</t>
  </si>
  <si>
    <t>Apr. 15, 2014USD ($)</t>
  </si>
  <si>
    <t>Sep. 20, 2013USD ($)</t>
  </si>
  <si>
    <t>Feb. 28, 2013</t>
  </si>
  <si>
    <t>Mar. 31, 2015USD ($)</t>
  </si>
  <si>
    <t>Oct. 31, 2014</t>
  </si>
  <si>
    <t>Aug. 31, 2014USD ($)</t>
  </si>
  <si>
    <t>Jul. 31, 2014USD ($)</t>
  </si>
  <si>
    <t>May. 31, 2014USD ($)</t>
  </si>
  <si>
    <t>Mar. 31, 2014USD ($)</t>
  </si>
  <si>
    <t>Dec. 31, 2013USD ($)</t>
  </si>
  <si>
    <t>Oct. 31, 2013USD ($)</t>
  </si>
  <si>
    <t>Jul. 31, 2013USD ($)</t>
  </si>
  <si>
    <t>Mar. 31, 2013USD ($)</t>
  </si>
  <si>
    <t>Nov. 30, 2012USD ($)</t>
  </si>
  <si>
    <t>Jul. 31, 2012USD ($)</t>
  </si>
  <si>
    <t>Dec. 31, 2011USD ($)</t>
  </si>
  <si>
    <t>Jun. 30, 2015USD ($)</t>
  </si>
  <si>
    <t>Apr. 30, 2012MW</t>
  </si>
  <si>
    <t>Public Utilities, General Disclosures [Line Items]</t>
  </si>
  <si>
    <t>Requested rate change</t>
  </si>
  <si>
    <t>Return on equity, percentage</t>
  </si>
  <si>
    <t>9.31%</t>
  </si>
  <si>
    <t>10.75%</t>
  </si>
  <si>
    <t>Effect of proposed change on Gas Cost Rate</t>
  </si>
  <si>
    <t>7.40%</t>
  </si>
  <si>
    <t>Adjusted rate change</t>
  </si>
  <si>
    <t>Consolidated tax adjustment calculation review period</t>
  </si>
  <si>
    <t>5 years</t>
  </si>
  <si>
    <t>Percentage of revenue requirement related to consolidated tax adjustment calculation</t>
  </si>
  <si>
    <t>25.00%</t>
  </si>
  <si>
    <t>New power plant output | MW</t>
  </si>
  <si>
    <t>Undergrounding project cost</t>
  </si>
  <si>
    <t>Bear estimated complete project</t>
  </si>
  <si>
    <t>Merger agreement</t>
  </si>
  <si>
    <t>Following informal discussions with the DOJ, effective as of September 5, 2014, Exelon withdrew its Notification and Report Form and refiled it on September 9, 2014, which restarted the waiting period required by the HSR Act. On October 9, 2014, each of Pepco Holdings and Exelon received a request for additional information and documentary material from the DOJ, which had the effect of extending the DOJ review period until 30 days after each of Pepco Holdings and Exelon certified that it has substantially complied with the request.</t>
  </si>
  <si>
    <t>Federal Energy Regulatory Commission Return On Equity Complaint [Member]</t>
  </si>
  <si>
    <t>8.80%</t>
  </si>
  <si>
    <t>10.80%</t>
  </si>
  <si>
    <t>ROE determined, description</t>
  </si>
  <si>
    <t>Each ten basis point reduction in the ROE would result in an increase in required reserves and a reduction of PHI’s operating income of $2.4 million.</t>
  </si>
  <si>
    <t>Reduction in operating income</t>
  </si>
  <si>
    <t>Expected [Member]</t>
  </si>
  <si>
    <t>9.62%</t>
  </si>
  <si>
    <t>10.25%</t>
  </si>
  <si>
    <t>Actual [Member]</t>
  </si>
  <si>
    <t>District of Columbia [Member] | DC Undergrounding Task Force [Member]</t>
  </si>
  <si>
    <t>Underground project cost</t>
  </si>
  <si>
    <t>Minimum [Member]</t>
  </si>
  <si>
    <t>Maximum [Member]</t>
  </si>
  <si>
    <t>Maximum [Member] | District of Columbia [Member] | Department of Transportation [Member]</t>
  </si>
  <si>
    <t>Under grounding project costs covered by existing capital projects program</t>
  </si>
  <si>
    <t>9.70%</t>
  </si>
  <si>
    <t>Increased distribution base period</t>
  </si>
  <si>
    <t>4 years</t>
  </si>
  <si>
    <t>Estimated return on equity, year one</t>
  </si>
  <si>
    <t>7.41%</t>
  </si>
  <si>
    <t>Estimated return on equity, year two</t>
  </si>
  <si>
    <t>Estimated return on equity, year three</t>
  </si>
  <si>
    <t>9.75%</t>
  </si>
  <si>
    <t>Estimated return on equity, year four</t>
  </si>
  <si>
    <t>Customer refundable fees</t>
  </si>
  <si>
    <t>Basis-point</t>
  </si>
  <si>
    <t>0.50%</t>
  </si>
  <si>
    <t>Additional interim rate increase implemented</t>
  </si>
  <si>
    <t>Delmarva Power &amp; Light Co/De [Member] | Federal Energy Regulatory Commission Return On Equity Complaint [Member]</t>
  </si>
  <si>
    <t>8.70%</t>
  </si>
  <si>
    <t>11.30%</t>
  </si>
  <si>
    <t>Each ten basis point reduction in the ROE would result in an increase in required reserves and a reduction of DPL’s operating income of $0.8 million.</t>
  </si>
  <si>
    <t>Delmarva Power &amp; Light Co/De [Member] | Minimum [Member]</t>
  </si>
  <si>
    <t>Delmarva Power &amp; Light Co/De [Member] | Minimum [Member] | Federal Energy Regulatory Commission Return On Equity Complaint [Member]</t>
  </si>
  <si>
    <t>6.78%</t>
  </si>
  <si>
    <t>Delmarva Power &amp; Light Co/De [Member] | Maximum [Member]</t>
  </si>
  <si>
    <t>Delmarva Power &amp; Light Co/De [Member] | Maximum [Member] | Federal Energy Regulatory Commission Return On Equity Complaint [Member]</t>
  </si>
  <si>
    <t>10.33%</t>
  </si>
  <si>
    <t>9.36%</t>
  </si>
  <si>
    <t>Charges on cost of recovery</t>
  </si>
  <si>
    <t>Potomac Electric Power Co [Member] | Federal Energy Regulatory Commission Return On Equity Complaint [Member]</t>
  </si>
  <si>
    <t>Each ten basis point reduction in the ROE would result in an increase in required reserves and a reduction of Pepco’s operating income of $1 million.</t>
  </si>
  <si>
    <t>Potomac Electric Power Co [Member] | Expected [Member]</t>
  </si>
  <si>
    <t>Potomac Electric Power Co [Member] | Actual [Member]</t>
  </si>
  <si>
    <t>Potomac Electric Power Co [Member] | District of Columbia [Member] | DC Undergrounding Task Force [Member]</t>
  </si>
  <si>
    <t>Potomac Electric Power Co [Member] | Minimum [Member]</t>
  </si>
  <si>
    <t>Potomac Electric Power Co [Member] | Minimum [Member] | Federal Energy Regulatory Commission Return On Equity Complaint [Member]</t>
  </si>
  <si>
    <t>Potomac Electric Power Co [Member] | Maximum [Member]</t>
  </si>
  <si>
    <t>Potomac Electric Power Co [Member] | Maximum [Member] | Federal Energy Regulatory Commission Return On Equity Complaint [Member]</t>
  </si>
  <si>
    <t>Potomac Electric Power Co [Member] | Maximum [Member] | District of Columbia [Member] | Department of Transportation [Member]</t>
  </si>
  <si>
    <t>Overall annual rate increase as net impact of proposed changes</t>
  </si>
  <si>
    <t>Contributions received by ACE</t>
  </si>
  <si>
    <t>Atlantic City Electric Co [Member] | Federal Energy Regulatory Commission Return On Equity Complaint [Member]</t>
  </si>
  <si>
    <t>Each ten basis point reduction in the ROE would result in an increase in required reserves and a reduction of ACE’s operating income of $0.6 million.</t>
  </si>
  <si>
    <t>Atlantic City Electric Co [Member] | Minimum [Member] | Federal Energy Regulatory Commission Return On Equity Complaint [Member]</t>
  </si>
  <si>
    <t>Atlantic City Electric Co [Member] | Maximum [Member]</t>
  </si>
  <si>
    <t>Contributions paid by ACE</t>
  </si>
  <si>
    <t>Atlantic City Electric Co [Member] | Maximum [Member] | Federal Energy Regulatory Commission Return On Equity Complaint [Member]</t>
  </si>
  <si>
    <t>Pension and Other Postretirement Benefits - Components of Net Periodic Benefit Costs (Detail) - USD ($) $ in Millions</t>
  </si>
  <si>
    <t>Pension Benefits [Member]</t>
  </si>
  <si>
    <t>Defined Benefit Plan Disclosure [Line Items]</t>
  </si>
  <si>
    <t>Service cost</t>
  </si>
  <si>
    <t>Interest cost</t>
  </si>
  <si>
    <t>Expected return on plan assets</t>
  </si>
  <si>
    <t>Amortization of prior service cost (benefit)</t>
  </si>
  <si>
    <t>Amortization of net actuarial loss</t>
  </si>
  <si>
    <t>Net periodic benefit cost</t>
  </si>
  <si>
    <t>Other Postretirement Benefits [Member]</t>
  </si>
  <si>
    <t>Pension and Other Postretirement Benefits - Additional Information (Detail) - USD ($)</t>
  </si>
  <si>
    <t>Mar. 31, 2014</t>
  </si>
  <si>
    <t>Percentage of postretirement benefit costs</t>
  </si>
  <si>
    <t>36.00%</t>
  </si>
  <si>
    <t>Pension and other postretirement net periodic benefit cost</t>
  </si>
  <si>
    <t>Retiree [Member]</t>
  </si>
  <si>
    <t>Pension contributions</t>
  </si>
  <si>
    <t>Pension and other postretirement net periodic benefit cost, allocated portion</t>
  </si>
  <si>
    <t>Potomac Electric Power Co [Member] | Retiree [Member]</t>
  </si>
  <si>
    <t>Delmarva Power &amp; Light Co/De [Member] | Retiree [Member]</t>
  </si>
  <si>
    <t>Atlantic City Electric Co [Member] | Retiree [Member]</t>
  </si>
  <si>
    <t>Debt - Additional Information (Detail)</t>
  </si>
  <si>
    <t>Jul. 31, 2015USD ($)</t>
  </si>
  <si>
    <t>Oct. 24, 2013USD ($)</t>
  </si>
  <si>
    <t>Apr. 30, 2015USD ($)</t>
  </si>
  <si>
    <t>Jun. 30, 2015USD ($)Sublimit</t>
  </si>
  <si>
    <t>Jun. 30, 2014USD ($)</t>
  </si>
  <si>
    <t>Dec. 31, 2014USD ($)</t>
  </si>
  <si>
    <t>May. 31, 2015USD ($)</t>
  </si>
  <si>
    <t>Debt Instrument [Line Items]</t>
  </si>
  <si>
    <t>Amended description of Change in Control</t>
  </si>
  <si>
    <t>The Consent amends the definition of  "Change in Control" in the credit agreement to mean, following consummation of  the Merger, an event or series of events by which Exelon no longer owns,  directly or indirectly, 100% of the outstanding shares of voting stock of Pepco  Holdings.</t>
  </si>
  <si>
    <t>Ownership percentage of outstanding voting stock for Change in Control</t>
  </si>
  <si>
    <t>100.00%</t>
  </si>
  <si>
    <t>On-going commercial paper</t>
  </si>
  <si>
    <t>Commercial paper weighted average maturity, in days</t>
  </si>
  <si>
    <t>9 days</t>
  </si>
  <si>
    <t>Purchase price</t>
  </si>
  <si>
    <t>Contract payment period</t>
  </si>
  <si>
    <t>9 years</t>
  </si>
  <si>
    <t>Pepco Energy Services [Member]</t>
  </si>
  <si>
    <t>23 years</t>
  </si>
  <si>
    <t>Commercial Paper [Member]</t>
  </si>
  <si>
    <t>Commercial paper weighted average interest rate</t>
  </si>
  <si>
    <t>0.74%</t>
  </si>
  <si>
    <t>Unsecured Syndicated Credit Facility [Member]</t>
  </si>
  <si>
    <t>Credit facility, termination date</t>
  </si>
  <si>
    <t>Aug. 1,
		2018</t>
  </si>
  <si>
    <t>Line of credit facility maximum borrowing capacity</t>
  </si>
  <si>
    <t>Parent company credit facility letter of credit, maximum</t>
  </si>
  <si>
    <t>Same day borrowings maximum percentage amount</t>
  </si>
  <si>
    <t>10.00%</t>
  </si>
  <si>
    <t>Swingline loan repayment period</t>
  </si>
  <si>
    <t>14 days</t>
  </si>
  <si>
    <t>Credit facility borrowing capacity</t>
  </si>
  <si>
    <t>Maximum amount of credit available to parent</t>
  </si>
  <si>
    <t>Subsidiary borrowing limit under parent's credit facility</t>
  </si>
  <si>
    <t>Maximum number of sublimit reallocations per year | Sublimit</t>
  </si>
  <si>
    <t>Borrowing capacity under the credit facility</t>
  </si>
  <si>
    <t>Utility subsidiaries combined cash and borrowing capacity</t>
  </si>
  <si>
    <t>Unsecured Syndicated Credit Facility [Member] | Federal Funds Effective Rate [Member]</t>
  </si>
  <si>
    <t>Debt instrument, percentage added to reference rate</t>
  </si>
  <si>
    <t>Unsecured Syndicated Credit Facility [Member] | LIBOR [Member]</t>
  </si>
  <si>
    <t>1.00%</t>
  </si>
  <si>
    <t>Unsecured Syndicated Credit Facility [Member] | Maximum [Member]</t>
  </si>
  <si>
    <t>Ratio of indebtedness to total capitalization</t>
  </si>
  <si>
    <t>65.00%</t>
  </si>
  <si>
    <t>Ratio of deferrable interest subordinated debt to total capitalization</t>
  </si>
  <si>
    <t>15.00%</t>
  </si>
  <si>
    <t>Series 2002-1 Bonds, Class A-3 [Member] | Subsequent Event [Member]</t>
  </si>
  <si>
    <t>Debt instrument periodical principal payments</t>
  </si>
  <si>
    <t>Series 2003-1 Bonds, Class A-3 [Member] | Subsequent Event [Member]</t>
  </si>
  <si>
    <t>Series 2002-1 Bonds, Class A-4 [Member] | Subsequent Event [Member]</t>
  </si>
  <si>
    <t>5 days</t>
  </si>
  <si>
    <t>Potomac Electric Power Co [Member] | Commercial Paper [Member]</t>
  </si>
  <si>
    <t>0.43%</t>
  </si>
  <si>
    <t>Potomac Electric Power Co [Member] | Unsecured Syndicated Credit Facility [Member]</t>
  </si>
  <si>
    <t>Potomac Electric Power Co [Member] | Unsecured Syndicated Credit Facility [Member] | Federal Funds Effective Rate [Member]</t>
  </si>
  <si>
    <t>Potomac Electric Power Co [Member] | Unsecured Syndicated Credit Facility [Member] | LIBOR [Member]</t>
  </si>
  <si>
    <t>Potomac Electric Power Co [Member] | Unsecured Syndicated Credit Facility [Member] | Maximum [Member]</t>
  </si>
  <si>
    <t>Delmarva Power &amp; Light Co/De [Member] | Commercial Paper [Member]</t>
  </si>
  <si>
    <t>0.46%</t>
  </si>
  <si>
    <t>Delmarva Power &amp; Light Co/De [Member] | Unsecured Syndicated Credit Facility [Member]</t>
  </si>
  <si>
    <t>Debt instrument variable interest rate in addition to one month London Interbank Offered Rate</t>
  </si>
  <si>
    <t>Delmarva Power &amp; Light Co/De [Member] | Unsecured Syndicated Credit Facility [Member] | Federal Funds Effective Rate [Member]</t>
  </si>
  <si>
    <t>Delmarva Power &amp; Light Co/De [Member] | Unsecured Syndicated Credit Facility [Member] | Maximum [Member]</t>
  </si>
  <si>
    <t>Delmarva Power &amp; Light Co/De [Member] | 4.15% Due 2045 [Member] | First Mortgage Bonds [Member]</t>
  </si>
  <si>
    <t>Debt instrument, face amount</t>
  </si>
  <si>
    <t>Debt instruments maturity date</t>
  </si>
  <si>
    <t>May 15,
		2045</t>
  </si>
  <si>
    <t>Debt instrument, interest percentage</t>
  </si>
  <si>
    <t>4.15%</t>
  </si>
  <si>
    <t>Delmarva Power &amp; Light Co/De [Member] | 5.00% Due 2015 [Member]</t>
  </si>
  <si>
    <t>Repayment of unsecured notes</t>
  </si>
  <si>
    <t>Delmarva Power &amp; Light Co/De [Member] | 5.00% Due 2015 [Member] | Unsecured Notes [Member]</t>
  </si>
  <si>
    <t>5.00%</t>
  </si>
  <si>
    <t>Atlantic City Electric Co [Member] | Commercial Paper [Member]</t>
  </si>
  <si>
    <t>Atlantic City Electric Co [Member] | Unsecured Syndicated Credit Facility [Member]</t>
  </si>
  <si>
    <t>Atlantic City Electric Co [Member] | Unsecured Syndicated Credit Facility [Member] | Federal Funds Effective Rate [Member]</t>
  </si>
  <si>
    <t>Atlantic City Electric Co [Member] | Unsecured Syndicated Credit Facility [Member] | Maximum [Member]</t>
  </si>
  <si>
    <t>Atlantic City Electric Co [Member] | Series 2002-1 Bonds, Class A-3 [Member]</t>
  </si>
  <si>
    <t>Atlantic City Electric Co [Member] | Series 2002-1 Bonds, Class A-3 [Member] | Subsequent Event [Member]</t>
  </si>
  <si>
    <t>Atlantic City Electric Co [Member] | Series 2003-1 Bonds, Class A-3 [Member]</t>
  </si>
  <si>
    <t>Atlantic City Electric Co [Member] | Series 2003-1 Bonds, Class A-3 [Member] | Subsequent Event [Member]</t>
  </si>
  <si>
    <t>Atlantic City Electric Co [Member] | Series 2002-1 Bonds, Class A-4 [Member] | Subsequent Event [Member]</t>
  </si>
  <si>
    <t>PHI [Member] | Commercial Paper [Member]</t>
  </si>
  <si>
    <t>Income Taxes - Reconciliation of Consolidated Income Tax Expense (Detail) - USD ($) $ in Millions</t>
  </si>
  <si>
    <t>Income Tax Rate Reconciliation [Line Items]</t>
  </si>
  <si>
    <t>Income tax at Federal statutory rate</t>
  </si>
  <si>
    <t>State income taxes, net of Federal effect</t>
  </si>
  <si>
    <t>Asset removal costs</t>
  </si>
  <si>
    <t>Energy efficiency-related tax deductions</t>
  </si>
  <si>
    <t>Merger-related costs</t>
  </si>
  <si>
    <t>Other, net</t>
  </si>
  <si>
    <t>Consolidated income tax expense</t>
  </si>
  <si>
    <t>Income tax at Federal statutory rate, percentage</t>
  </si>
  <si>
    <t>35.00%</t>
  </si>
  <si>
    <t>State income taxes, net of Federal effect, percentage</t>
  </si>
  <si>
    <t>7.10%</t>
  </si>
  <si>
    <t>6.10%</t>
  </si>
  <si>
    <t>6.80%</t>
  </si>
  <si>
    <t>Asset removal costs, percentage</t>
  </si>
  <si>
    <t>(6.30%)</t>
  </si>
  <si>
    <t>(2.00%)</t>
  </si>
  <si>
    <t>(4.90%)</t>
  </si>
  <si>
    <t>(2.30%)</t>
  </si>
  <si>
    <t>Energy efficiency-related tax deductions, percentage</t>
  </si>
  <si>
    <t>(2.50%)</t>
  </si>
  <si>
    <t>Merger related costs, percentage</t>
  </si>
  <si>
    <t>1.20%</t>
  </si>
  <si>
    <t>1.80%</t>
  </si>
  <si>
    <t>3.20%</t>
  </si>
  <si>
    <t>Other, net, percentage</t>
  </si>
  <si>
    <t>(1.10%)</t>
  </si>
  <si>
    <t>(1.30%)</t>
  </si>
  <si>
    <t>(0.50%)</t>
  </si>
  <si>
    <t>Consolidated income tax expense related to continuing operations, percentage</t>
  </si>
  <si>
    <t>33.80%</t>
  </si>
  <si>
    <t>45.90%</t>
  </si>
  <si>
    <t>41.60%</t>
  </si>
  <si>
    <t>Change in estimates and interest related to uncertain and effectively settled tax positions</t>
  </si>
  <si>
    <t>5.40%</t>
  </si>
  <si>
    <t>5.10%</t>
  </si>
  <si>
    <t>5.70%</t>
  </si>
  <si>
    <t>(8.30%)</t>
  </si>
  <si>
    <t>(2.70%)</t>
  </si>
  <si>
    <t>(8.20%)</t>
  </si>
  <si>
    <t>(4.10%)</t>
  </si>
  <si>
    <t>Change in estimates and interest related to uncertain and effectively settled tax positions, percentage</t>
  </si>
  <si>
    <t>(0.80%)</t>
  </si>
  <si>
    <t>(1.70%)</t>
  </si>
  <si>
    <t>0.30%</t>
  </si>
  <si>
    <t>30.00%</t>
  </si>
  <si>
    <t>37.80%</t>
  </si>
  <si>
    <t>30.60%</t>
  </si>
  <si>
    <t>36.10%</t>
  </si>
  <si>
    <t>Depreciation</t>
  </si>
  <si>
    <t>7.70%</t>
  </si>
  <si>
    <t>6.30%</t>
  </si>
  <si>
    <t>5.30%</t>
  </si>
  <si>
    <t>Depreciation, percentage</t>
  </si>
  <si>
    <t>(7.70%)</t>
  </si>
  <si>
    <t>(1.50%)</t>
  </si>
  <si>
    <t>3.50%</t>
  </si>
  <si>
    <t>(0.70%)</t>
  </si>
  <si>
    <t>(0.20%)</t>
  </si>
  <si>
    <t>38.50%</t>
  </si>
  <si>
    <t>40.60%</t>
  </si>
  <si>
    <t>39.40%</t>
  </si>
  <si>
    <t>40.40%</t>
  </si>
  <si>
    <t>5.90%</t>
  </si>
  <si>
    <t>4.30%</t>
  </si>
  <si>
    <t>(3.80%)</t>
  </si>
  <si>
    <t>(5.00%)</t>
  </si>
  <si>
    <t>(0.40%)</t>
  </si>
  <si>
    <t>41.20%</t>
  </si>
  <si>
    <t>40.00%</t>
  </si>
  <si>
    <t>39.10%</t>
  </si>
  <si>
    <t>Income Taxes - Additional Information (Detail) - USD ($) $ in Millions</t>
  </si>
  <si>
    <t>Feb. 26, 2015</t>
  </si>
  <si>
    <t>Schedule of Income Tax [Line Items]</t>
  </si>
  <si>
    <t>Tax benefit related to certain energy efficiency tax deductions</t>
  </si>
  <si>
    <t>Reduction in deferred tax liabilities</t>
  </si>
  <si>
    <t>District of Columbia [Member]</t>
  </si>
  <si>
    <t>Corporate tax rate</t>
  </si>
  <si>
    <t>9.975%</t>
  </si>
  <si>
    <t>District of Columbia [Member] | 2019 [Member]</t>
  </si>
  <si>
    <t>8.25%</t>
  </si>
  <si>
    <t>District of Columbia [Member] | 2015 [Member]</t>
  </si>
  <si>
    <t>9.40%</t>
  </si>
  <si>
    <t>Potomac Electric Power Co [Member] | District of Columbia [Member]</t>
  </si>
  <si>
    <t>Potomac Electric Power Co [Member] | District of Columbia [Member] | 2019 [Member]</t>
  </si>
  <si>
    <t>Potomac Electric Power Co [Member] | District of Columbia [Member] | 2015 [Member]</t>
  </si>
  <si>
    <t>Equity and Earnings Per Share - Calculation of Earnings Per Share of Common Stock (Detail) - USD ($) $ / shares in Units, shares in Millions, $ in Millions</t>
  </si>
  <si>
    <t>Income (Numerator):</t>
  </si>
  <si>
    <t>Weighted average shares outstanding for basic computation:</t>
  </si>
  <si>
    <t>Average shares outstanding</t>
  </si>
  <si>
    <t>Adjustment to shares outstanding</t>
  </si>
  <si>
    <t>Weighted Average Shares Outstanding for Computation of Basic Earnings Per Share of Common Stock</t>
  </si>
  <si>
    <t>Net effect of potentially dilutive shares</t>
  </si>
  <si>
    <t>Weighted Average Shares Outstanding for Computation of Diluted Earnings Per Share of Common Stock</t>
  </si>
  <si>
    <t>Basic and Diluted Earnings per Share</t>
  </si>
  <si>
    <t>Preferred Stock - Additional Information (Detail) - USD ($)</t>
  </si>
  <si>
    <t>Class of Stock [Line Items]</t>
  </si>
  <si>
    <t>Additional shares issued</t>
  </si>
  <si>
    <t>Non-voting Series A Preferred Stock, number of shares issued</t>
  </si>
  <si>
    <t>Non-Voting Series A Preferred Stock [Member] | Maximum [Member]</t>
  </si>
  <si>
    <t>Non-Voting Series A Preferred Stock [Member] | Subsequent Event [Member]</t>
  </si>
  <si>
    <t>Preferred Stock [Member]</t>
  </si>
  <si>
    <t>Derivative instruments, assets</t>
  </si>
  <si>
    <t>Derivative Instruments and Hedging Activities - Fair Values of Derivative Instruments by Balance Sheet Location (Detail) - USD ($) $ in Millions</t>
  </si>
  <si>
    <t>Gross Derivative Instruments [Member]</t>
  </si>
  <si>
    <t>Derivative [Line Items]</t>
  </si>
  <si>
    <t>Derivative assets (current assets)</t>
  </si>
  <si>
    <t>Derivative liabilities (current liabilities)</t>
  </si>
  <si>
    <t>Net Derivative (liability) asset</t>
  </si>
  <si>
    <t>Net Derivative Instruments [Member]</t>
  </si>
  <si>
    <t>Other Derivative Instruments [Member]</t>
  </si>
  <si>
    <t>Delmarva Power &amp; Light Co/De [Member] | Gross Derivative Instruments [Member]</t>
  </si>
  <si>
    <t>Delmarva Power &amp; Light Co/De [Member] | Other Derivative Instruments [Member]</t>
  </si>
  <si>
    <t>Effects of Cash Collateral and Netting [Member]</t>
  </si>
  <si>
    <t>Effects of Cash Collateral and Netting [Member] | Delmarva Power &amp; Light Co/De [Member]</t>
  </si>
  <si>
    <t>Derivative Instruments and Hedging Activities - Schedule of Cash Collateral Offset Against Derivative Positions (Detail) - USD ($) $ in Millions</t>
  </si>
  <si>
    <t>Cash collateral pledged to counterparties with the right to reclaim</t>
  </si>
  <si>
    <t>Derivative Instruments and Hedging Activities - Cash Flow Hedges Included in Accumulated Other Comprehensive Loss (Detail) - USD ($) $ in Millions</t>
  </si>
  <si>
    <t>Derivative Instruments, Gain (Loss) [Line Items]</t>
  </si>
  <si>
    <t>Accumulated Other Comprehensive Loss After-tax</t>
  </si>
  <si>
    <t>Portion Expected to be Reclassified to Income during the Next 12 Months</t>
  </si>
  <si>
    <t>Interest Rate [Member]</t>
  </si>
  <si>
    <t>Maximum Term</t>
  </si>
  <si>
    <t>206 months</t>
  </si>
  <si>
    <t>218 months</t>
  </si>
  <si>
    <t>Derivative Instruments and Hedging Activities - Net Unrealized and Realized Derivative Gains (Losses) Deferred as Regulatory Liabilities and Regulatory Assets (Detail) - Other Derivative Activity [Member] - USD ($) $ in Millions</t>
  </si>
  <si>
    <t>Net unrealized (loss) gain arising during the period</t>
  </si>
  <si>
    <t>Net realized (loss) gain recognized during the period</t>
  </si>
  <si>
    <t>Derivative Instruments and Hedging Activities - Net Outstanding Commodity Forward Contracts That Did Not Qualify For Hedge Accounting (Detail) - Natural Gas [Member] - Long [Member] - MMBTU</t>
  </si>
  <si>
    <t>Quantity</t>
  </si>
  <si>
    <t>Fair Value Disclosures - Fair Value of Financial Assets and Liabilities Measured on Recurring Basis (Detail) - USD ($) $ in Millions</t>
  </si>
  <si>
    <t>Fair Value, Balance Sheet Grouping, Financial Statement Captions [Line Items]</t>
  </si>
  <si>
    <t>Financial instruments, assets</t>
  </si>
  <si>
    <t>Financial instruments, liabilities</t>
  </si>
  <si>
    <t>Natural Gas [Member]</t>
  </si>
  <si>
    <t>Derivative instruments, liabilities</t>
  </si>
  <si>
    <t>Treasury Funds [Member]</t>
  </si>
  <si>
    <t>Cash equivalents and restricted cash equivalents</t>
  </si>
  <si>
    <t>Money Market Funds and Short-term Investments [Member]</t>
  </si>
  <si>
    <t>Executive deferred compensation plan assets</t>
  </si>
  <si>
    <t>Life Insurance Contracts [Member]</t>
  </si>
  <si>
    <t>Executive deferred compensation plan liabilities</t>
  </si>
  <si>
    <t>Quoted Prices in Active Markets for Identical Instruments (Level 1) [Member]</t>
  </si>
  <si>
    <t>Quoted Prices in Active Markets for Identical Instruments (Level 1) [Member] | Natural Gas [Member]</t>
  </si>
  <si>
    <t>Quoted Prices in Active Markets for Identical Instruments (Level 1) [Member] | Treasury Funds [Member]</t>
  </si>
  <si>
    <t>Quoted Prices in Active Markets for Identical Instruments (Level 1) [Member] | Money Market Funds and Short-term Investments [Member]</t>
  </si>
  <si>
    <t>Significant Other Observable Inputs (Level 2) [Member]</t>
  </si>
  <si>
    <t>Significant Other Observable Inputs (Level 2) [Member] | Money Market Funds and Short-term Investments [Member]</t>
  </si>
  <si>
    <t>Significant Other Observable Inputs (Level 2) [Member] | Life Insurance Contracts [Member]</t>
  </si>
  <si>
    <t>Significant Unobservable Inputs (Level 3) [Member]</t>
  </si>
  <si>
    <t>Significant Unobservable Inputs (Level 3) [Member] | Preferred Stock [Member]</t>
  </si>
  <si>
    <t>Significant Unobservable Inputs (Level 3) [Member] | Life Insurance Contracts [Member]</t>
  </si>
  <si>
    <t>Potomac Electric Power Co [Member] | Treasury Funds [Member]</t>
  </si>
  <si>
    <t>Potomac Electric Power Co [Member] | Money Market Funds and Short-term Investments [Member]</t>
  </si>
  <si>
    <t>Potomac Electric Power Co [Member] | Life Insurance Contracts [Member]</t>
  </si>
  <si>
    <t>Potomac Electric Power Co [Member] | Quoted Prices in Active Markets for Identical Instruments (Level 1) [Member]</t>
  </si>
  <si>
    <t>Potomac Electric Power Co [Member] | Quoted Prices in Active Markets for Identical Instruments (Level 1) [Member] | Treasury Funds [Member]</t>
  </si>
  <si>
    <t>Potomac Electric Power Co [Member] | Quoted Prices in Active Markets for Identical Instruments (Level 1) [Member] | Money Market Funds and Short-term Investments [Member]</t>
  </si>
  <si>
    <t>Potomac Electric Power Co [Member] | Significant Other Observable Inputs (Level 2) [Member]</t>
  </si>
  <si>
    <t>Potomac Electric Power Co [Member] | Significant Other Observable Inputs (Level 2) [Member] | Money Market Funds and Short-term Investments [Member]</t>
  </si>
  <si>
    <t>Potomac Electric Power Co [Member] | Significant Other Observable Inputs (Level 2) [Member] | Life Insurance Contracts [Member]</t>
  </si>
  <si>
    <t>Potomac Electric Power Co [Member] | Significant Unobservable Inputs (Level 3) [Member]</t>
  </si>
  <si>
    <t>Potomac Electric Power Co [Member] | Significant Unobservable Inputs (Level 3) [Member] | Life Insurance Contracts [Member]</t>
  </si>
  <si>
    <t>Delmarva Power &amp; Light Co/De [Member] | Natural Gas [Member]</t>
  </si>
  <si>
    <t>Delmarva Power &amp; Light Co/De [Member] | Treasury Funds [Member]</t>
  </si>
  <si>
    <t>Delmarva Power &amp; Light Co/De [Member] | Money Market Funds [Member]</t>
  </si>
  <si>
    <t>Delmarva Power &amp; Light Co/De [Member] | Life Insurance Contracts [Member]</t>
  </si>
  <si>
    <t>Delmarva Power &amp; Light Co/De [Member] | Quoted Prices in Active Markets for Identical Instruments (Level 1) [Member]</t>
  </si>
  <si>
    <t>Delmarva Power &amp; Light Co/De [Member] | Quoted Prices in Active Markets for Identical Instruments (Level 1) [Member] | Natural Gas [Member]</t>
  </si>
  <si>
    <t>Delmarva Power &amp; Light Co/De [Member] | Quoted Prices in Active Markets for Identical Instruments (Level 1) [Member] | Treasury Funds [Member]</t>
  </si>
  <si>
    <t>Delmarva Power &amp; Light Co/De [Member] | Quoted Prices in Active Markets for Identical Instruments (Level 1) [Member] | Money Market Funds [Member]</t>
  </si>
  <si>
    <t>Delmarva Power &amp; Light Co/De [Member] | Significant Other Observable Inputs (Level 2) [Member]</t>
  </si>
  <si>
    <t>Delmarva Power &amp; Light Co/De [Member] | Significant Other Observable Inputs (Level 2) [Member] | Life Insurance Contracts [Member]</t>
  </si>
  <si>
    <t>Delmarva Power &amp; Light Co/De [Member] | Significant Unobservable Inputs (Level 3) [Member]</t>
  </si>
  <si>
    <t>Delmarva Power &amp; Light Co/De [Member] | Significant Unobservable Inputs (Level 3) [Member] | Life Insurance Contracts [Member]</t>
  </si>
  <si>
    <t>Atlantic City Electric Co [Member] | Treasury Funds [Member]</t>
  </si>
  <si>
    <t>Atlantic City Electric Co [Member] | Quoted Prices in Active Markets for Identical Instruments (Level 1) [Member] | Treasury Funds [Member]</t>
  </si>
  <si>
    <t>Fair Value Disclosures - Reconciliations of Fair Value Measurements Using Significant Unobservable Inputs (Level 3) (Detail) - USD ($) $ in Millions</t>
  </si>
  <si>
    <t>Fair Value, Liabilities Measured on Recurring Basis, Unobservable Input Reconciliation [Line Items]</t>
  </si>
  <si>
    <t>Beginning balance</t>
  </si>
  <si>
    <t>Included in income</t>
  </si>
  <si>
    <t>Included in accumulated other comprehensive loss</t>
  </si>
  <si>
    <t>Included in regulatory liabilities and regulatory assets</t>
  </si>
  <si>
    <t>Purchases</t>
  </si>
  <si>
    <t>Issuances</t>
  </si>
  <si>
    <t>Settlements</t>
  </si>
  <si>
    <t>Transfers in (out) of Level 3</t>
  </si>
  <si>
    <t>Ending balance</t>
  </si>
  <si>
    <t>Life Insurance Contracts [Member] | Potomac Electric Power Co [Member]</t>
  </si>
  <si>
    <t>Life Insurance Contracts [Member] | Delmarva Power &amp; Light Co/De [Member]</t>
  </si>
  <si>
    <t>Fair Value Disclosures - Gains on Level 3 Instruments Included in Income (Detail) - Other Income [Member] - USD ($) $ in Millions</t>
  </si>
  <si>
    <t>Fair Value, Assets and Liabilities Measured on Recurring and Nonrecurring Basis [Line Items]</t>
  </si>
  <si>
    <t>Total gains included in income for the period</t>
  </si>
  <si>
    <t>Change in unrealized gains relating to assets still held at reporting date</t>
  </si>
  <si>
    <t>Fair Value Disclosures - Fair Value of Financial Liabilities Measured on Recurring Basis (Detail) - USD ($) $ in Millions</t>
  </si>
  <si>
    <t>Long-term debt, Fair Value</t>
  </si>
  <si>
    <t>Transition Bonds, Fair Value</t>
  </si>
  <si>
    <t>Long-term project funding, Fair Value</t>
  </si>
  <si>
    <t>Total Liabilities, Fair Value</t>
  </si>
  <si>
    <t>Atlantic City Electric Co [Member] | Significant Other Observable Inputs (Level 2) [Member]</t>
  </si>
  <si>
    <t>Atlantic City Electric Co [Member] | Significant Unobservable Inputs (Level 3) [Member]</t>
  </si>
  <si>
    <t>Fair Value Disclosures - Fair Value of Financial Liabilities Measured on Recurring Basis (Parenthetical) (Detail) - USD ($) $ in Millions</t>
  </si>
  <si>
    <t>Long-term debt, carrying amount</t>
  </si>
  <si>
    <t>Transition bonds, carrying amount</t>
  </si>
  <si>
    <t>Commitments and Contingencies - Retained Environmental Exposures - Additional Information (Detail)</t>
  </si>
  <si>
    <t>1 Months Ended</t>
  </si>
  <si>
    <t>12 Months Ended</t>
  </si>
  <si>
    <t>Jul. 31, 2010USD ($)Facility</t>
  </si>
  <si>
    <t>Dec. 31, 2012USD ($)</t>
  </si>
  <si>
    <t>Commitments and Contingencies [Line Items]</t>
  </si>
  <si>
    <t>Loss contingency liabilities</t>
  </si>
  <si>
    <t>Certain allegedly unauthorized charges</t>
  </si>
  <si>
    <t>Additional compounded interest</t>
  </si>
  <si>
    <t>Pepco Energy Services [Member] | Pending Litigation [Member]</t>
  </si>
  <si>
    <t>Conectiv Energy [Member]</t>
  </si>
  <si>
    <t>Third party maximum and seller floor for environmental remediation costs</t>
  </si>
  <si>
    <t>Number of facility locations | Facility</t>
  </si>
  <si>
    <t>Environmental remediation expense minimum</t>
  </si>
  <si>
    <t>Environmental remediation expense maximum</t>
  </si>
  <si>
    <t>PHI [Member]</t>
  </si>
  <si>
    <t>Commitments and Contingencies - Schedule of Accrued Liabilities for Environmental Exposures (Detail) $ in Millions</t>
  </si>
  <si>
    <t>Accruals</t>
  </si>
  <si>
    <t>Payments</t>
  </si>
  <si>
    <t>Less amounts in Other Current Liabilities</t>
  </si>
  <si>
    <t>Amounts in Other Deferred Credits</t>
  </si>
  <si>
    <t>Legacy Generation Regulated [Member]</t>
  </si>
  <si>
    <t>Legacy Generation Non-Regulated [Member]</t>
  </si>
  <si>
    <t>Potomac Electric Power Co [Member] | Legacy Generation Regulated [Member]</t>
  </si>
  <si>
    <t>Delmarva Power &amp; Light Co/De [Member] | Legacy Generation Regulated [Member]</t>
  </si>
  <si>
    <t>Atlantic City Electric Co [Member] | Legacy Generation Regulated [Member]</t>
  </si>
  <si>
    <t>Transmission and Distribution [Member]</t>
  </si>
  <si>
    <t>Transmission and Distribution [Member] | Potomac Electric Power Co [Member]</t>
  </si>
  <si>
    <t>Transmission and Distribution [Member] | Delmarva Power &amp; Light Co/De [Member]</t>
  </si>
  <si>
    <t>Commitments and Contingencies - Environmental Matters - Additional Information (Detail)</t>
  </si>
  <si>
    <t>Jan. 31, 2011USD ($)gal</t>
  </si>
  <si>
    <t>Nov. 30, 2008USD ($)</t>
  </si>
  <si>
    <t>EPA costs to date to clean up site</t>
  </si>
  <si>
    <t>Estimated costs remaining to remediate the site</t>
  </si>
  <si>
    <t>Quantity of mineral oil spill | gal</t>
  </si>
  <si>
    <t>Cost of litigation</t>
  </si>
  <si>
    <t>Civil penalty payment</t>
  </si>
  <si>
    <t>Donation for training fund</t>
  </si>
  <si>
    <t>Fund provided for installation and operation of the trash collection SEP</t>
  </si>
  <si>
    <t>Tax payment made</t>
  </si>
  <si>
    <t>Income tax penalties</t>
  </si>
  <si>
    <t>Interest expense assessed relating to disallowed deductions</t>
  </si>
  <si>
    <t>Non-cash charge (after-tax)</t>
  </si>
  <si>
    <t>Maximum tax penalty percentage</t>
  </si>
  <si>
    <t>20.00%</t>
  </si>
  <si>
    <t>Percentage of disallowed tax benefits associated with leases</t>
  </si>
  <si>
    <t>Federal income tax benefits</t>
  </si>
  <si>
    <t>Potential interest on potential tax liability related to disallowed tax benefits</t>
  </si>
  <si>
    <t>Deposit of additional taxes and related interest</t>
  </si>
  <si>
    <t>PHI [Member] | Minimum [Member]</t>
  </si>
  <si>
    <t>Cost of implementation of a closure plan and cap</t>
  </si>
  <si>
    <t>PHI [Member] | Maximum [Member]</t>
  </si>
  <si>
    <t>Commitments and Contingencies - Schedule of Commitments and Obligations (Detail) $ in Millions</t>
  </si>
  <si>
    <t>Guarantees associated with disposal of Conectiv Energy assets</t>
  </si>
  <si>
    <t>Guaranteed lease residual values</t>
  </si>
  <si>
    <t>Commitments and Contingencies - Schedule of Commitments and Obligations (Parenthetical) (Detail) - Jun. 30, 2015 - USD ($)</t>
  </si>
  <si>
    <t>Derivative portfolio guarantee</t>
  </si>
  <si>
    <t>Obligations under guarantee</t>
  </si>
  <si>
    <t>Leased Equipment and Fleet Vehicles [Member]</t>
  </si>
  <si>
    <t>Fair value of leased equipment and vehicles</t>
  </si>
  <si>
    <t>Lease term range</t>
  </si>
  <si>
    <t>1 to 4 years</t>
  </si>
  <si>
    <t>3 to 8 years</t>
  </si>
  <si>
    <t>Commitments and Contingencies - Tax Legislation, Guarantees, Indemnifications, and Performance Contracts - Additional Information (Detail) - USD ($) $ / shares in Units, $ in Millions</t>
  </si>
  <si>
    <t>Jul. 23, 2015</t>
  </si>
  <si>
    <t>Commitment and Contingencies [Line Items]</t>
  </si>
  <si>
    <t>Pro-rata dividend payable, description</t>
  </si>
  <si>
    <t>On April 23, 2015, the Board of Directors previously declared a pro-rata dividend payable in lieu of the Third Quarter Dividend in the event the Merger is completed before the close of business on September 10, 2015. The pro-rata dividend is payable 20 days after the Merger is completed to holders of common stock of record as of the day immediately prior to the day the Merger is completed, at a rate of $0.002967 per share per day beginning June 11, 2015 and ending the day before the Merger is completed.</t>
  </si>
  <si>
    <t>Subsequent Event [Member]</t>
  </si>
  <si>
    <t>Dividend declared on common stock, per share</t>
  </si>
  <si>
    <t>Dividend declared date</t>
  </si>
  <si>
    <t>Jul. 23,
		2015</t>
  </si>
  <si>
    <t>Dividend declared, payment date</t>
  </si>
  <si>
    <t>Sep. 30,
		2015</t>
  </si>
  <si>
    <t>Dividends payable, date of record</t>
  </si>
  <si>
    <t>Sep. 10,
		2015</t>
  </si>
  <si>
    <t>Pro-rata dividend payable, period</t>
  </si>
  <si>
    <t>20 days</t>
  </si>
  <si>
    <t>Pro-rata dividend rate, per share per day</t>
  </si>
  <si>
    <t>Pepco Energy Services [Member] | Energy Savings or Combined Heat and Power Performance [Member]</t>
  </si>
  <si>
    <t>Contract life, maximum remaining term</t>
  </si>
  <si>
    <t>20 years</t>
  </si>
  <si>
    <t>Value of guarantees under construction projects</t>
  </si>
  <si>
    <t>Accrued liability on contracts</t>
  </si>
  <si>
    <t>Pepco Energy Services [Member] | Completed Performance Contracts Associated With Savings Guarantees [Member]</t>
  </si>
  <si>
    <t>Value of guarantees completed projects</t>
  </si>
  <si>
    <t>Pepco Energy Services [Member] | Uncompleted Performance Contracts Associated With Savings Guarantees [Member]</t>
  </si>
  <si>
    <t>Value of guarantees on projects under construction</t>
  </si>
  <si>
    <t>Maximum term of project under construction</t>
  </si>
  <si>
    <t>15 years</t>
  </si>
  <si>
    <t>Variable Interest Entities - Additional Information (Detail) $ in Millions</t>
  </si>
  <si>
    <t>Oct. 18, 2011MW</t>
  </si>
  <si>
    <t>Jun. 30, 2015USD ($)MW</t>
  </si>
  <si>
    <t>Jun. 30, 2014USD ($)MW</t>
  </si>
  <si>
    <t>Jun. 30, 2015USD ($)AgreementMW</t>
  </si>
  <si>
    <t>Variable Interest Entity [Line Items]</t>
  </si>
  <si>
    <t>Power produced by fuel cell facility</t>
  </si>
  <si>
    <t>Delmarva Power &amp; Light Co/De [Member] | Fuel Cell Facility [Member]</t>
  </si>
  <si>
    <t>Amount billed to distribution customers, respect to energy produced by these facilities | $</t>
  </si>
  <si>
    <t>Delmarva Power &amp; Light Co/De [Member] | Fuel Cell Facility [Member] | October 18, 2011 [Member]</t>
  </si>
  <si>
    <t>Term of agreement</t>
  </si>
  <si>
    <t>Delmarva Power &amp; Light Co/De [Member] | Wind PPA [Member]</t>
  </si>
  <si>
    <t>Purchased energy | $</t>
  </si>
  <si>
    <t>Delmarva Power &amp; Light Co/De [Member] | Wind PPA [Member] | Wind Facility One [Member]</t>
  </si>
  <si>
    <t>Energy purchase maximum to be purchased</t>
  </si>
  <si>
    <t>Delmarva Power &amp; Light Co/De [Member] | Wind PPA [Member] | Wind Facility Two [Member]</t>
  </si>
  <si>
    <t>Delmarva Power &amp; Light Co/De [Member] | Wind PPA [Member] | Wind Facility Three [Member]</t>
  </si>
  <si>
    <t>Delmarva Power &amp; Light Co/De [Member] | Solar PPA [Member]</t>
  </si>
  <si>
    <t>Megawatts received from power purchase agreements (PPAs)</t>
  </si>
  <si>
    <t>Number of purchase power agreements | Agreement</t>
  </si>
  <si>
    <t>Term of agreement, years</t>
  </si>
  <si>
    <t>Obligated purchase amount of energy produced at the facility</t>
  </si>
  <si>
    <t>70.00%</t>
  </si>
  <si>
    <t>Solar energy purchases | $</t>
  </si>
  <si>
    <t>Delmarva Power &amp; Light Co/De [Member] | Land-Based Wind PPA [Member]</t>
  </si>
  <si>
    <t>Delmarva Power &amp; Light Co/De [Member] | 2015 PPA [Member] | Maximum [Member]</t>
  </si>
  <si>
    <t>Expected time frame for facilities to be operational</t>
  </si>
  <si>
    <t>1 year</t>
  </si>
  <si>
    <t>Purchase activities with non utility generators per power purchase agreements | $</t>
  </si>
  <si>
    <t>Equity ownership percentage</t>
  </si>
  <si>
    <t>Atlantic City Electric Co [Member] | Non-Utility Generators [Member]</t>
  </si>
  <si>
    <t>Accumulated Other Comprehensive Loss - Schedule of Components of Other Comprehensive Loss (Detail) - USD ($) $ in Millions</t>
  </si>
  <si>
    <t>Accumulated Other Comprehensive Income (Loss) [Line Items]</t>
  </si>
  <si>
    <t>Balance at beginning of the period</t>
  </si>
  <si>
    <t>Amount of amortization of net prior service cost and actuarial loss reclassified to Other operation and maintenance expense</t>
  </si>
  <si>
    <t>Income tax expense (benefit)</t>
  </si>
  <si>
    <t>Balance at end of the period</t>
  </si>
  <si>
    <t>Pension and Other Postretirement Benefits [Member]</t>
  </si>
  <si>
    <t>Treasury Lock [Member]</t>
  </si>
  <si>
    <t>Treasury Lock [Member] | Interest Expense [Member]</t>
  </si>
  <si>
    <t>Amount of pre-tax loss reclassified to Interest expense</t>
  </si>
  <si>
    <t>Segment Information - Additional Information (Detail)</t>
  </si>
  <si>
    <t>Jun. 30, 2015Segment</t>
  </si>
  <si>
    <t>Number of operating segments</t>
  </si>
  <si>
    <t>Related Party Transactions - Additional Information (Detail) - USD ($) $ in Millions</t>
  </si>
  <si>
    <t>Potomac Electric Power Co [Member] | PHI Service Company [Member]</t>
  </si>
  <si>
    <t>Related Party Transaction [Line Items]</t>
  </si>
  <si>
    <t>Costs directly charged or allocated</t>
  </si>
  <si>
    <t>Potomac Electric Power Co [Member] | Pepco Energy Services [Member]</t>
  </si>
  <si>
    <t>Maintenance services</t>
  </si>
  <si>
    <t>Delmarva Power &amp; Light Co/De [Member] | PHI Service Company [Member]</t>
  </si>
  <si>
    <t>Atlantic City Electric Co [Member] | PHI Service Company [Member]</t>
  </si>
  <si>
    <t>Related Party Transactions - Schedule of Related Party Transactions Included in Balance Sheet (Detail) - USD ($) $ in Millions</t>
  </si>
  <si>
    <t>Payable to Related Party, Total</t>
  </si>
  <si>
    <t>Potomac Electric Power Co [Member] | Other [Member]</t>
  </si>
  <si>
    <t>Delmarva Power &amp; Light Co/De [Member] | Other [Member]</t>
  </si>
  <si>
    <t>Atlantic City Electric Co [Member] | Other [Member]</t>
  </si>
  <si>
    <t>Related Party Transactions - Schedule of Related Party Transactions Included in Income Statement (Detail) - USD ($) $ in Millions</t>
  </si>
  <si>
    <t>Intercompany lease transactions</t>
  </si>
  <si>
    <t>Atlantic City Electric Co [Member] | Millennium Account Services LLC (ACE Affiliate) [Member]</t>
  </si>
  <si>
    <t>Meter reading services provided by Millennium Account Services LLC (an ACE affili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135971</v>
      </c>
    </row>
    <row spans="1:3" r="12">
      <c s="4" r="A12" t="s">
        <v>19</v>
      </c>
      <c s="4" r="B12" t="s">
        <v>20</v>
      </c>
    </row>
    <row spans="1:3" r="13">
      <c s="4" r="A13" t="s">
        <v>21</v>
      </c>
      <c s="4" r="B13" t="s">
        <v>22</v>
      </c>
    </row>
    <row spans="1:3" r="14">
      <c s="4" r="A14" t="s">
        <v>23</v>
      </c>
      <c s="5" r="C14" t="n">
        <v>253466203</v>
      </c>
    </row>
    <row spans="1:3" r="15">
      <c s="4" r="A15" t="s">
        <v>24</v>
      </c>
    </row>
    <row spans="1:3" r="16">
      <c s="3" r="A16" t="s">
        <v>4</v>
      </c>
    </row>
    <row spans="1:3" r="17">
      <c s="4" r="A17" t="s">
        <v>16</v>
      </c>
      <c s="4" r="B17" t="s">
        <v>25</v>
      </c>
    </row>
    <row spans="1:3" r="18">
      <c s="4" r="A18" t="s">
        <v>18</v>
      </c>
      <c s="5" r="B18" t="n">
        <v>79732</v>
      </c>
    </row>
    <row spans="1:3" r="19">
      <c s="4" r="A19" t="s">
        <v>19</v>
      </c>
      <c s="4" r="B19" t="s">
        <v>20</v>
      </c>
    </row>
    <row spans="1:3" r="20">
      <c s="4" r="A20" t="s">
        <v>21</v>
      </c>
      <c s="4" r="B20" t="s">
        <v>26</v>
      </c>
    </row>
    <row spans="1:3" r="21">
      <c s="4" r="A21" t="s">
        <v>23</v>
      </c>
      <c s="5" r="C21" t="n">
        <v>100</v>
      </c>
    </row>
    <row spans="1:3" r="22">
      <c s="4" r="A22" t="s">
        <v>27</v>
      </c>
    </row>
    <row spans="1:3" r="23">
      <c s="3" r="A23" t="s">
        <v>4</v>
      </c>
    </row>
    <row spans="1:3" r="24">
      <c s="4" r="A24" t="s">
        <v>16</v>
      </c>
      <c s="4" r="B24" t="s">
        <v>28</v>
      </c>
    </row>
    <row spans="1:3" r="25">
      <c s="4" r="A25" t="s">
        <v>18</v>
      </c>
      <c s="5" r="B25" t="n">
        <v>27879</v>
      </c>
    </row>
    <row spans="1:3" r="26">
      <c s="4" r="A26" t="s">
        <v>19</v>
      </c>
      <c s="4" r="B26" t="s">
        <v>20</v>
      </c>
    </row>
    <row spans="1:3" r="27">
      <c s="4" r="A27" t="s">
        <v>21</v>
      </c>
      <c s="4" r="B27" t="s">
        <v>26</v>
      </c>
    </row>
    <row spans="1:3" r="28">
      <c s="4" r="A28" t="s">
        <v>23</v>
      </c>
      <c s="5" r="C28" t="n">
        <v>1000</v>
      </c>
    </row>
    <row spans="1:3" r="29">
      <c s="4" r="A29" t="s">
        <v>29</v>
      </c>
    </row>
    <row spans="1:3" r="30">
      <c s="3" r="A30" t="s">
        <v>4</v>
      </c>
    </row>
    <row spans="1:3" r="31">
      <c s="4" r="A31" t="s">
        <v>16</v>
      </c>
      <c s="4" r="B31" t="s">
        <v>30</v>
      </c>
    </row>
    <row spans="1:3" r="32">
      <c s="4" r="A32" t="s">
        <v>18</v>
      </c>
      <c s="5" r="B32" t="n">
        <v>8192</v>
      </c>
    </row>
    <row spans="1:3" r="33">
      <c s="4" r="A33" t="s">
        <v>19</v>
      </c>
      <c s="4" r="B33" t="s">
        <v>20</v>
      </c>
    </row>
    <row spans="1:3" r="34">
      <c s="4" r="A34" t="s">
        <v>21</v>
      </c>
      <c s="4" r="B34" t="s">
        <v>26</v>
      </c>
    </row>
    <row spans="1:3" r="35">
      <c s="4" r="A35" t="s">
        <v>23</v>
      </c>
      <c s="5" r="C35" t="n">
        <v>8546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10</v>
      </c>
      <c s="2" r="B1" t="s">
        <v>1</v>
      </c>
    </row>
    <row spans="1:2" r="2">
      <c s="2" r="B2" t="s">
        <v>2</v>
      </c>
    </row>
    <row spans="1:2" r="3">
      <c s="4" r="A3" t="s">
        <v>210</v>
      </c>
      <c s="4" r="B3" t="s">
        <v>211</v>
      </c>
    </row>
    <row spans="1:2" r="4">
      <c s="4" r="A4" t="s">
        <v>24</v>
      </c>
    </row>
    <row spans="1:2" r="5">
      <c s="4" r="A5" t="s">
        <v>210</v>
      </c>
      <c s="4" r="B5" t="s">
        <v>212</v>
      </c>
    </row>
    <row spans="1:2" r="6">
      <c s="4" r="A6" t="s">
        <v>27</v>
      </c>
    </row>
    <row spans="1:2" r="7">
      <c s="4" r="A7" t="s">
        <v>210</v>
      </c>
      <c s="4" r="B7" t="s">
        <v>213</v>
      </c>
    </row>
    <row spans="1:2" r="8">
      <c s="4" r="A8" t="s">
        <v>29</v>
      </c>
    </row>
    <row spans="1:2" r="9">
      <c s="4" r="A9" t="s">
        <v>210</v>
      </c>
      <c s="4" r="B9"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v>
      </c>
    </row>
    <row spans="1:2" r="3">
      <c s="4" r="A3" t="s">
        <v>215</v>
      </c>
      <c s="4" r="B3" t="s">
        <v>216</v>
      </c>
    </row>
    <row spans="1:2" r="4">
      <c s="4" r="A4" t="s">
        <v>24</v>
      </c>
    </row>
    <row spans="1:2" r="5">
      <c s="4" r="A5" t="s">
        <v>215</v>
      </c>
      <c s="4" r="B5" t="s">
        <v>217</v>
      </c>
    </row>
    <row spans="1:2" r="6">
      <c s="4" r="A6" t="s">
        <v>27</v>
      </c>
    </row>
    <row spans="1:2" r="7">
      <c s="4" r="A7" t="s">
        <v>215</v>
      </c>
      <c s="4" r="B7" t="s">
        <v>218</v>
      </c>
    </row>
    <row spans="1:2" r="8">
      <c s="4" r="A8" t="s">
        <v>29</v>
      </c>
    </row>
    <row spans="1:2" r="9">
      <c s="4" r="A9" t="s">
        <v>215</v>
      </c>
      <c s="4" r="B9"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219</v>
      </c>
      <c s="2" r="B1" t="s">
        <v>1</v>
      </c>
    </row>
    <row spans="1:2" r="2">
      <c s="2" r="B2" t="s">
        <v>2</v>
      </c>
    </row>
    <row spans="1:2" r="3">
      <c s="4" r="A3" t="s">
        <v>219</v>
      </c>
      <c s="4" r="B3" t="s">
        <v>220</v>
      </c>
    </row>
    <row spans="1:2" r="4">
      <c s="4" r="A4" t="s">
        <v>24</v>
      </c>
    </row>
    <row spans="1:2" r="5">
      <c s="4" r="A5" t="s">
        <v>219</v>
      </c>
      <c s="4" r="B5" t="s">
        <v>221</v>
      </c>
    </row>
    <row spans="1:2" r="6">
      <c s="4" r="A6" t="s">
        <v>27</v>
      </c>
    </row>
    <row spans="1:2" r="7">
      <c s="4" r="A7" t="s">
        <v>219</v>
      </c>
      <c s="4" r="B7" t="s">
        <v>222</v>
      </c>
    </row>
    <row spans="1:2" r="8">
      <c s="4" r="A8" t="s">
        <v>29</v>
      </c>
    </row>
    <row spans="1:2" r="9">
      <c s="4" r="A9" t="s">
        <v>219</v>
      </c>
      <c s="4" r="B9"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24</v>
      </c>
      <c s="2" r="B1" t="s">
        <v>1</v>
      </c>
    </row>
    <row spans="1:2" r="2">
      <c s="2" r="B2" t="s">
        <v>2</v>
      </c>
    </row>
    <row spans="1:2" r="3">
      <c s="4" r="A3" t="s">
        <v>224</v>
      </c>
      <c s="4" r="B3" t="s">
        <v>225</v>
      </c>
    </row>
    <row spans="1:2" r="4">
      <c s="4" r="A4" t="s">
        <v>24</v>
      </c>
    </row>
    <row spans="1:2" r="5">
      <c s="4" r="A5" t="s">
        <v>224</v>
      </c>
      <c s="4" r="B5" t="s">
        <v>226</v>
      </c>
    </row>
    <row spans="1:2" r="6">
      <c s="4" r="A6" t="s">
        <v>27</v>
      </c>
    </row>
    <row spans="1:2" r="7">
      <c s="4" r="A7" t="s">
        <v>224</v>
      </c>
      <c s="4" r="B7" t="s">
        <v>227</v>
      </c>
    </row>
    <row spans="1:2" r="8">
      <c s="4" r="A8" t="s">
        <v>29</v>
      </c>
    </row>
    <row spans="1:2" r="9">
      <c s="4" r="A9" t="s">
        <v>224</v>
      </c>
      <c s="4" r="B9"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80</v>
      </c>
      <c s="2" r="B1" t="s">
        <v>1</v>
      </c>
    </row>
    <row spans="1:2" r="2">
      <c s="2" r="B2" t="s">
        <v>2</v>
      </c>
    </row>
    <row spans="1:2" r="3">
      <c s="4" r="A3" t="s">
        <v>80</v>
      </c>
      <c s="4" r="B3" t="s">
        <v>229</v>
      </c>
    </row>
    <row spans="1:2" r="4">
      <c s="4" r="A4" t="s">
        <v>27</v>
      </c>
    </row>
    <row spans="1:2" r="5">
      <c s="4" r="A5" t="s">
        <v>80</v>
      </c>
      <c s="4" r="B5"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31</v>
      </c>
      <c s="2" r="B1" t="s">
        <v>1</v>
      </c>
    </row>
    <row spans="1:2" r="2">
      <c s="2" r="B2" t="s">
        <v>2</v>
      </c>
    </row>
    <row spans="1:2" r="3">
      <c s="4" r="A3" t="s">
        <v>231</v>
      </c>
      <c s="4" r="B3" t="s">
        <v>232</v>
      </c>
    </row>
    <row spans="1:2" r="4">
      <c s="4" r="A4" t="s">
        <v>24</v>
      </c>
    </row>
    <row spans="1:2" r="5">
      <c s="4" r="A5" t="s">
        <v>231</v>
      </c>
      <c s="4" r="B5" t="s">
        <v>233</v>
      </c>
    </row>
    <row spans="1:2" r="6">
      <c s="4" r="A6" t="s">
        <v>27</v>
      </c>
    </row>
    <row spans="1:2" r="7">
      <c s="4" r="A7" t="s">
        <v>231</v>
      </c>
      <c s="4" r="B7" t="s">
        <v>234</v>
      </c>
    </row>
    <row spans="1:2" r="8">
      <c s="4" r="A8" t="s">
        <v>29</v>
      </c>
    </row>
    <row spans="1:2" r="9">
      <c s="4" r="A9" t="s">
        <v>231</v>
      </c>
      <c s="4" r="B9"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s="1" r="A1" t="s">
        <v>236</v>
      </c>
      <c s="2" r="B1" t="s">
        <v>1</v>
      </c>
    </row>
    <row spans="1:2" r="2">
      <c s="2" r="B2" t="s">
        <v>2</v>
      </c>
    </row>
    <row spans="1:2" r="3">
      <c s="4" r="A3" t="s">
        <v>236</v>
      </c>
      <c s="4" r="B3" t="s">
        <v>237</v>
      </c>
    </row>
    <row spans="1:2" r="4">
      <c s="4" r="A4" t="s">
        <v>24</v>
      </c>
    </row>
    <row spans="1:2" r="5">
      <c s="4" r="A5" t="s">
        <v>236</v>
      </c>
      <c s="4" r="B5" t="s">
        <v>238</v>
      </c>
    </row>
    <row spans="1:2" r="6">
      <c s="4" r="A6" t="s">
        <v>27</v>
      </c>
    </row>
    <row spans="1:2" r="7">
      <c s="4" r="A7" t="s">
        <v>236</v>
      </c>
      <c s="4" r="B7" t="s">
        <v>239</v>
      </c>
    </row>
    <row spans="1:2" r="8">
      <c s="4" r="A8" t="s">
        <v>29</v>
      </c>
    </row>
    <row spans="1:2" r="9">
      <c s="4" r="A9" t="s">
        <v>236</v>
      </c>
      <c s="4" r="B9"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41</v>
      </c>
      <c s="2" r="B1" t="s">
        <v>1</v>
      </c>
    </row>
    <row spans="1:2" r="2">
      <c s="2" r="B2" t="s">
        <v>2</v>
      </c>
    </row>
    <row spans="1:2" r="3">
      <c s="4" r="A3" t="s">
        <v>241</v>
      </c>
      <c s="4" r="B3" t="s">
        <v>242</v>
      </c>
    </row>
    <row spans="1:2" r="4">
      <c s="4" r="A4" t="s">
        <v>24</v>
      </c>
    </row>
    <row spans="1:2" r="5">
      <c s="4" r="A5" t="s">
        <v>241</v>
      </c>
      <c s="4" r="B5" t="s">
        <v>243</v>
      </c>
    </row>
    <row spans="1:2" r="6">
      <c s="4" r="A6" t="s">
        <v>27</v>
      </c>
    </row>
    <row spans="1:2" r="7">
      <c s="4" r="A7" t="s">
        <v>241</v>
      </c>
      <c s="4" r="B7" t="s">
        <v>244</v>
      </c>
    </row>
    <row spans="1:2" r="8">
      <c s="4" r="A8" t="s">
        <v>29</v>
      </c>
    </row>
    <row spans="1:2" r="9">
      <c s="4" r="A9" t="s">
        <v>241</v>
      </c>
      <c s="4" r="B9"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46</v>
      </c>
      <c s="2" r="B1" t="s">
        <v>1</v>
      </c>
    </row>
    <row spans="1:2" r="2">
      <c s="2" r="B2" t="s">
        <v>2</v>
      </c>
    </row>
    <row spans="1:2" r="3">
      <c s="4" r="A3" t="s">
        <v>246</v>
      </c>
      <c s="4" r="B3" t="s">
        <v>247</v>
      </c>
    </row>
    <row spans="1:2" r="4">
      <c s="4" r="A4" t="s">
        <v>24</v>
      </c>
    </row>
    <row spans="1:2" r="5">
      <c s="4" r="A5" t="s">
        <v>246</v>
      </c>
      <c s="4" r="B5" t="s">
        <v>248</v>
      </c>
    </row>
    <row spans="1:2" r="6">
      <c s="4" r="A6" t="s">
        <v>27</v>
      </c>
    </row>
    <row spans="1:2" r="7">
      <c s="4" r="A7" t="s">
        <v>246</v>
      </c>
      <c s="4" r="B7" t="s">
        <v>249</v>
      </c>
    </row>
    <row spans="1:2" r="8">
      <c s="4" r="A8" t="s">
        <v>29</v>
      </c>
    </row>
    <row spans="1:2" r="9">
      <c s="4" r="A9" t="s">
        <v>246</v>
      </c>
      <c s="4" r="B9"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31</v>
      </c>
      <c s="2" r="B1" t="s">
        <v>32</v>
      </c>
      <c s="2" r="D1" t="s">
        <v>1</v>
      </c>
    </row>
    <row spans="1:5" r="2">
      <c s="2" r="B2" t="s">
        <v>2</v>
      </c>
      <c s="2" r="C2" t="s">
        <v>33</v>
      </c>
      <c s="2" r="D2" t="s">
        <v>2</v>
      </c>
      <c s="2" r="E2" t="s">
        <v>33</v>
      </c>
    </row>
    <row spans="1:5" r="3">
      <c s="4" r="A3" t="s">
        <v>34</v>
      </c>
      <c s="7" r="B3" t="n">
        <v>1140</v>
      </c>
      <c s="7" r="C3" t="n">
        <v>1117</v>
      </c>
      <c s="7" r="D3" t="n">
        <v>2511</v>
      </c>
      <c s="7" r="E3" t="n">
        <v>2447</v>
      </c>
    </row>
    <row spans="1:5" r="4">
      <c s="3" r="A4" t="s">
        <v>35</v>
      </c>
    </row>
    <row spans="1:5" r="5">
      <c s="4" r="A5" t="s">
        <v>36</v>
      </c>
      <c s="5" r="B5" t="n">
        <v>452</v>
      </c>
      <c s="5" r="C5" t="n">
        <v>463</v>
      </c>
      <c s="5" r="D5" t="n">
        <v>1071</v>
      </c>
      <c s="5" r="E5" t="n">
        <v>1077</v>
      </c>
    </row>
    <row spans="1:5" r="6">
      <c s="4" r="A6" t="s">
        <v>37</v>
      </c>
      <c s="5" r="B6" t="n">
        <v>49</v>
      </c>
      <c s="5" r="C6" t="n">
        <v>61</v>
      </c>
      <c s="5" r="D6" t="n">
        <v>94</v>
      </c>
      <c s="5" r="E6" t="n">
        <v>107</v>
      </c>
    </row>
    <row spans="1:5" r="7">
      <c s="4" r="A7" t="s">
        <v>38</v>
      </c>
      <c s="5" r="B7" t="n">
        <v>248</v>
      </c>
      <c s="5" r="C7" t="n">
        <v>221</v>
      </c>
      <c s="5" r="D7" t="n">
        <v>515</v>
      </c>
      <c s="5" r="E7" t="n">
        <v>437</v>
      </c>
    </row>
    <row spans="1:5" r="8">
      <c s="4" r="A8" t="s">
        <v>39</v>
      </c>
      <c s="5" r="B8" t="n">
        <v>157</v>
      </c>
      <c s="5" r="C8" t="n">
        <v>132</v>
      </c>
      <c s="5" r="D8" t="n">
        <v>316</v>
      </c>
      <c s="5" r="E8" t="n">
        <v>265</v>
      </c>
    </row>
    <row spans="1:5" r="9">
      <c s="4" r="A9" t="s">
        <v>40</v>
      </c>
      <c s="5" r="B9" t="n">
        <v>104</v>
      </c>
      <c s="5" r="C9" t="n">
        <v>102</v>
      </c>
      <c s="5" r="D9" t="n">
        <v>213</v>
      </c>
      <c s="5" r="E9" t="n">
        <v>206</v>
      </c>
    </row>
    <row spans="1:5" r="10">
      <c s="4" r="A10" t="s">
        <v>41</v>
      </c>
      <c s="5" r="B10" t="n">
        <v>-9</v>
      </c>
      <c s="5" r="C10" t="n">
        <v>-13</v>
      </c>
      <c s="5" r="D10" t="n">
        <v>21</v>
      </c>
      <c s="5" r="E10" t="n">
        <v>31</v>
      </c>
    </row>
    <row spans="1:5" r="11">
      <c s="4" r="A11" t="s">
        <v>42</v>
      </c>
      <c s="5" r="B11" t="n">
        <v>1001</v>
      </c>
      <c s="5" r="C11" t="n">
        <v>966</v>
      </c>
      <c s="5" r="D11" t="n">
        <v>2230</v>
      </c>
      <c s="5" r="E11" t="n">
        <v>2123</v>
      </c>
    </row>
    <row spans="1:5" r="12">
      <c s="4" r="A12" t="s">
        <v>43</v>
      </c>
      <c s="5" r="B12" t="n">
        <v>139</v>
      </c>
      <c s="5" r="C12" t="n">
        <v>151</v>
      </c>
      <c s="5" r="D12" t="n">
        <v>281</v>
      </c>
      <c s="5" r="E12" t="n">
        <v>324</v>
      </c>
    </row>
    <row spans="1:5" r="13">
      <c s="3" r="A13" t="s">
        <v>44</v>
      </c>
    </row>
    <row spans="1:5" r="14">
      <c s="4" r="A14" t="s">
        <v>45</v>
      </c>
      <c s="5" r="C14" t="n">
        <v>1</v>
      </c>
      <c s="5" r="E14" t="n">
        <v>1</v>
      </c>
    </row>
    <row spans="1:5" r="15">
      <c s="4" r="A15" t="s">
        <v>46</v>
      </c>
      <c s="5" r="B15" t="n">
        <v>-71</v>
      </c>
      <c s="5" r="C15" t="n">
        <v>-67</v>
      </c>
      <c s="5" r="D15" t="n">
        <v>-139</v>
      </c>
      <c s="5" r="E15" t="n">
        <v>-132</v>
      </c>
    </row>
    <row spans="1:5" r="16">
      <c s="4" r="A16" t="s">
        <v>47</v>
      </c>
      <c s="5" r="B16" t="n">
        <v>12</v>
      </c>
      <c s="5" r="C16" t="n">
        <v>13</v>
      </c>
      <c s="5" r="D16" t="n">
        <v>21</v>
      </c>
      <c s="5" r="E16" t="n">
        <v>26</v>
      </c>
    </row>
    <row spans="1:5" r="17">
      <c s="4" r="A17" t="s">
        <v>48</v>
      </c>
      <c s="5" r="B17" t="n">
        <v>-59</v>
      </c>
      <c s="5" r="C17" t="n">
        <v>-53</v>
      </c>
      <c s="5" r="D17" t="n">
        <v>-118</v>
      </c>
      <c s="5" r="E17" t="n">
        <v>-105</v>
      </c>
    </row>
    <row spans="1:5" r="18">
      <c s="4" r="A18" t="s">
        <v>49</v>
      </c>
      <c s="5" r="B18" t="n">
        <v>80</v>
      </c>
      <c s="5" r="C18" t="n">
        <v>98</v>
      </c>
      <c s="5" r="D18" t="n">
        <v>163</v>
      </c>
      <c s="5" r="E18" t="n">
        <v>219</v>
      </c>
    </row>
    <row spans="1:5" r="19">
      <c s="4" r="A19" t="s">
        <v>50</v>
      </c>
      <c s="5" r="B19" t="n">
        <v>27</v>
      </c>
      <c s="5" r="C19" t="n">
        <v>45</v>
      </c>
      <c s="5" r="D19" t="n">
        <v>57</v>
      </c>
      <c s="5" r="E19" t="n">
        <v>91</v>
      </c>
    </row>
    <row spans="1:5" r="20">
      <c s="4" r="A20" t="s">
        <v>51</v>
      </c>
      <c s="7" r="B20" t="n">
        <v>53</v>
      </c>
      <c s="7" r="C20" t="n">
        <v>53</v>
      </c>
      <c s="7" r="D20" t="n">
        <v>106</v>
      </c>
      <c s="7" r="E20" t="n">
        <v>128</v>
      </c>
    </row>
    <row spans="1:5" r="21">
      <c s="3" r="A21" t="s">
        <v>52</v>
      </c>
    </row>
    <row spans="1:5" r="22">
      <c s="4" r="A22" t="s">
        <v>53</v>
      </c>
      <c s="5" r="B22" t="n">
        <v>253</v>
      </c>
      <c s="5" r="C22" t="n">
        <v>251</v>
      </c>
      <c s="5" r="D22" t="n">
        <v>253</v>
      </c>
      <c s="5" r="E22" t="n">
        <v>251</v>
      </c>
    </row>
    <row spans="1:5" r="23">
      <c s="4" r="A23" t="s">
        <v>54</v>
      </c>
      <c s="5" r="B23" t="n">
        <v>254</v>
      </c>
      <c s="5" r="C23" t="n">
        <v>252</v>
      </c>
      <c s="5" r="D23" t="n">
        <v>254</v>
      </c>
      <c s="5" r="E23" t="n">
        <v>251</v>
      </c>
    </row>
    <row spans="1:5" r="24">
      <c s="4" r="A24" t="s">
        <v>55</v>
      </c>
      <c s="8" r="B24" t="n">
        <v>0.21</v>
      </c>
      <c s="8" r="C24" t="n">
        <v>0.21</v>
      </c>
      <c s="8" r="D24" t="n">
        <v>0.42</v>
      </c>
      <c s="8" r="E24" t="n">
        <v>0.51</v>
      </c>
    </row>
    <row spans="1:5" r="25">
      <c s="4" r="A25" t="s">
        <v>24</v>
      </c>
    </row>
    <row spans="1:5" r="26">
      <c s="3" r="A26" t="s">
        <v>34</v>
      </c>
    </row>
    <row spans="1:5" r="27">
      <c s="4" r="A27" t="s">
        <v>34</v>
      </c>
      <c s="7" r="B27" t="n">
        <v>518</v>
      </c>
      <c s="7" r="C27" t="n">
        <v>508</v>
      </c>
      <c s="7" r="D27" t="n">
        <v>1074</v>
      </c>
      <c s="7" r="E27" t="n">
        <v>1043</v>
      </c>
    </row>
    <row spans="1:5" r="28">
      <c s="3" r="A28" t="s">
        <v>35</v>
      </c>
    </row>
    <row spans="1:5" r="29">
      <c s="4" r="A29" t="s">
        <v>36</v>
      </c>
      <c s="5" r="B29" t="n">
        <v>172</v>
      </c>
      <c s="5" r="C29" t="n">
        <v>177</v>
      </c>
      <c s="5" r="D29" t="n">
        <v>393</v>
      </c>
      <c s="5" r="E29" t="n">
        <v>407</v>
      </c>
    </row>
    <row spans="1:5" r="30">
      <c s="4" r="A30" t="s">
        <v>38</v>
      </c>
      <c s="5" r="B30" t="n">
        <v>103</v>
      </c>
      <c s="5" r="C30" t="n">
        <v>91</v>
      </c>
      <c s="5" r="D30" t="n">
        <v>216</v>
      </c>
      <c s="5" r="E30" t="n">
        <v>184</v>
      </c>
    </row>
    <row spans="1:5" r="31">
      <c s="4" r="A31" t="s">
        <v>39</v>
      </c>
      <c s="5" r="B31" t="n">
        <v>68</v>
      </c>
      <c s="5" r="C31" t="n">
        <v>56</v>
      </c>
      <c s="5" r="D31" t="n">
        <v>133</v>
      </c>
      <c s="5" r="E31" t="n">
        <v>112</v>
      </c>
    </row>
    <row spans="1:5" r="32">
      <c s="4" r="A32" t="s">
        <v>40</v>
      </c>
      <c s="5" r="B32" t="n">
        <v>92</v>
      </c>
      <c s="5" r="C32" t="n">
        <v>90</v>
      </c>
      <c s="5" r="D32" t="n">
        <v>186</v>
      </c>
      <c s="5" r="E32" t="n">
        <v>180</v>
      </c>
    </row>
    <row spans="1:5" r="33">
      <c s="4" r="A33" t="s">
        <v>42</v>
      </c>
      <c s="5" r="B33" t="n">
        <v>435</v>
      </c>
      <c s="5" r="C33" t="n">
        <v>414</v>
      </c>
      <c s="5" r="D33" t="n">
        <v>928</v>
      </c>
      <c s="5" r="E33" t="n">
        <v>883</v>
      </c>
    </row>
    <row spans="1:5" r="34">
      <c s="4" r="A34" t="s">
        <v>43</v>
      </c>
      <c s="5" r="B34" t="n">
        <v>83</v>
      </c>
      <c s="5" r="C34" t="n">
        <v>94</v>
      </c>
      <c s="5" r="D34" t="n">
        <v>146</v>
      </c>
      <c s="5" r="E34" t="n">
        <v>160</v>
      </c>
    </row>
    <row spans="1:5" r="35">
      <c s="3" r="A35" t="s">
        <v>44</v>
      </c>
    </row>
    <row spans="1:5" r="36">
      <c s="4" r="A36" t="s">
        <v>46</v>
      </c>
      <c s="5" r="B36" t="n">
        <v>-31</v>
      </c>
      <c s="5" r="C36" t="n">
        <v>-30</v>
      </c>
      <c s="5" r="D36" t="n">
        <v>-61</v>
      </c>
      <c s="5" r="E36" t="n">
        <v>-57</v>
      </c>
    </row>
    <row spans="1:5" r="37">
      <c s="4" r="A37" t="s">
        <v>47</v>
      </c>
      <c s="5" r="B37" t="n">
        <v>8</v>
      </c>
      <c s="5" r="C37" t="n">
        <v>10</v>
      </c>
      <c s="5" r="D37" t="n">
        <v>13</v>
      </c>
      <c s="5" r="E37" t="n">
        <v>19</v>
      </c>
    </row>
    <row spans="1:5" r="38">
      <c s="4" r="A38" t="s">
        <v>48</v>
      </c>
      <c s="5" r="B38" t="n">
        <v>-23</v>
      </c>
      <c s="5" r="C38" t="n">
        <v>-20</v>
      </c>
      <c s="5" r="D38" t="n">
        <v>-48</v>
      </c>
      <c s="5" r="E38" t="n">
        <v>-38</v>
      </c>
    </row>
    <row spans="1:5" r="39">
      <c s="4" r="A39" t="s">
        <v>49</v>
      </c>
      <c s="5" r="B39" t="n">
        <v>60</v>
      </c>
      <c s="5" r="C39" t="n">
        <v>74</v>
      </c>
      <c s="5" r="D39" t="n">
        <v>98</v>
      </c>
      <c s="5" r="E39" t="n">
        <v>122</v>
      </c>
    </row>
    <row spans="1:5" r="40">
      <c s="4" r="A40" t="s">
        <v>50</v>
      </c>
      <c s="5" r="B40" t="n">
        <v>18</v>
      </c>
      <c s="5" r="C40" t="n">
        <v>28</v>
      </c>
      <c s="5" r="D40" t="n">
        <v>30</v>
      </c>
      <c s="5" r="E40" t="n">
        <v>44</v>
      </c>
    </row>
    <row spans="1:5" r="41">
      <c s="4" r="A41" t="s">
        <v>51</v>
      </c>
      <c s="5" r="B41" t="n">
        <v>42</v>
      </c>
      <c s="5" r="C41" t="n">
        <v>46</v>
      </c>
      <c s="5" r="D41" t="n">
        <v>68</v>
      </c>
      <c s="5" r="E41" t="n">
        <v>78</v>
      </c>
    </row>
    <row spans="1:5" r="42">
      <c s="4" r="A42" t="s">
        <v>27</v>
      </c>
    </row>
    <row spans="1:5" r="43">
      <c s="3" r="A43" t="s">
        <v>34</v>
      </c>
    </row>
    <row spans="1:5" r="44">
      <c s="4" r="A44" t="s">
        <v>56</v>
      </c>
      <c s="5" r="B44" t="n">
        <v>250</v>
      </c>
      <c s="5" r="C44" t="n">
        <v>251</v>
      </c>
      <c s="5" r="D44" t="n">
        <v>587</v>
      </c>
      <c s="5" r="E44" t="n">
        <v>551</v>
      </c>
    </row>
    <row spans="1:5" r="45">
      <c s="4" r="A45" t="s">
        <v>57</v>
      </c>
      <c s="5" r="B45" t="n">
        <v>25</v>
      </c>
      <c s="5" r="C45" t="n">
        <v>28</v>
      </c>
      <c s="5" r="D45" t="n">
        <v>111</v>
      </c>
      <c s="5" r="E45" t="n">
        <v>125</v>
      </c>
    </row>
    <row spans="1:5" r="46">
      <c s="4" r="A46" t="s">
        <v>34</v>
      </c>
      <c s="5" r="B46" t="n">
        <v>275</v>
      </c>
      <c s="5" r="C46" t="n">
        <v>279</v>
      </c>
      <c s="5" r="D46" t="n">
        <v>698</v>
      </c>
      <c s="5" r="E46" t="n">
        <v>676</v>
      </c>
    </row>
    <row spans="1:5" r="47">
      <c s="3" r="A47" t="s">
        <v>35</v>
      </c>
    </row>
    <row spans="1:5" r="48">
      <c s="4" r="A48" t="s">
        <v>36</v>
      </c>
      <c s="5" r="B48" t="n">
        <v>117</v>
      </c>
      <c s="5" r="C48" t="n">
        <v>121</v>
      </c>
      <c s="5" r="D48" t="n">
        <v>298</v>
      </c>
      <c s="5" r="E48" t="n">
        <v>282</v>
      </c>
    </row>
    <row spans="1:5" r="49">
      <c s="4" r="A49" t="s">
        <v>58</v>
      </c>
      <c s="5" r="B49" t="n">
        <v>11</v>
      </c>
      <c s="5" r="C49" t="n">
        <v>13</v>
      </c>
      <c s="5" r="D49" t="n">
        <v>58</v>
      </c>
      <c s="5" r="E49" t="n">
        <v>71</v>
      </c>
    </row>
    <row spans="1:5" r="50">
      <c s="4" r="A50" t="s">
        <v>38</v>
      </c>
      <c s="5" r="B50" t="n">
        <v>76</v>
      </c>
      <c s="5" r="C50" t="n">
        <v>65</v>
      </c>
      <c s="5" r="D50" t="n">
        <v>158</v>
      </c>
      <c s="5" r="E50" t="n">
        <v>131</v>
      </c>
    </row>
    <row spans="1:5" r="51">
      <c s="4" r="A51" t="s">
        <v>39</v>
      </c>
      <c s="5" r="B51" t="n">
        <v>36</v>
      </c>
      <c s="5" r="C51" t="n">
        <v>30</v>
      </c>
      <c s="5" r="D51" t="n">
        <v>75</v>
      </c>
      <c s="5" r="E51" t="n">
        <v>60</v>
      </c>
    </row>
    <row spans="1:5" r="52">
      <c s="4" r="A52" t="s">
        <v>40</v>
      </c>
      <c s="5" r="B52" t="n">
        <v>11</v>
      </c>
      <c s="5" r="C52" t="n">
        <v>10</v>
      </c>
      <c s="5" r="D52" t="n">
        <v>23</v>
      </c>
      <c s="5" r="E52" t="n">
        <v>21</v>
      </c>
    </row>
    <row spans="1:5" r="53">
      <c s="4" r="A53" t="s">
        <v>42</v>
      </c>
      <c s="5" r="B53" t="n">
        <v>251</v>
      </c>
      <c s="5" r="C53" t="n">
        <v>239</v>
      </c>
      <c s="5" r="D53" t="n">
        <v>612</v>
      </c>
      <c s="5" r="E53" t="n">
        <v>565</v>
      </c>
    </row>
    <row spans="1:5" r="54">
      <c s="4" r="A54" t="s">
        <v>43</v>
      </c>
      <c s="5" r="B54" t="n">
        <v>24</v>
      </c>
      <c s="5" r="C54" t="n">
        <v>40</v>
      </c>
      <c s="5" r="D54" t="n">
        <v>86</v>
      </c>
      <c s="5" r="E54" t="n">
        <v>111</v>
      </c>
    </row>
    <row spans="1:5" r="55">
      <c s="3" r="A55" t="s">
        <v>44</v>
      </c>
    </row>
    <row spans="1:5" r="56">
      <c s="4" r="A56" t="s">
        <v>46</v>
      </c>
      <c s="5" r="B56" t="n">
        <v>-13</v>
      </c>
      <c s="5" r="C56" t="n">
        <v>-12</v>
      </c>
      <c s="5" r="D56" t="n">
        <v>-25</v>
      </c>
      <c s="5" r="E56" t="n">
        <v>-23</v>
      </c>
    </row>
    <row spans="1:5" r="57">
      <c s="4" r="A57" t="s">
        <v>47</v>
      </c>
      <c s="5" r="B57" t="n">
        <v>2</v>
      </c>
      <c s="5" r="C57" t="n">
        <v>4</v>
      </c>
      <c s="5" r="D57" t="n">
        <v>5</v>
      </c>
      <c s="5" r="E57" t="n">
        <v>6</v>
      </c>
    </row>
    <row spans="1:5" r="58">
      <c s="4" r="A58" t="s">
        <v>48</v>
      </c>
      <c s="5" r="B58" t="n">
        <v>-11</v>
      </c>
      <c s="5" r="C58" t="n">
        <v>-8</v>
      </c>
      <c s="5" r="D58" t="n">
        <v>-20</v>
      </c>
      <c s="5" r="E58" t="n">
        <v>-17</v>
      </c>
    </row>
    <row spans="1:5" r="59">
      <c s="4" r="A59" t="s">
        <v>49</v>
      </c>
      <c s="5" r="B59" t="n">
        <v>13</v>
      </c>
      <c s="5" r="C59" t="n">
        <v>32</v>
      </c>
      <c s="5" r="D59" t="n">
        <v>66</v>
      </c>
      <c s="5" r="E59" t="n">
        <v>94</v>
      </c>
    </row>
    <row spans="1:5" r="60">
      <c s="4" r="A60" t="s">
        <v>50</v>
      </c>
      <c s="5" r="B60" t="n">
        <v>5</v>
      </c>
      <c s="5" r="C60" t="n">
        <v>13</v>
      </c>
      <c s="5" r="D60" t="n">
        <v>26</v>
      </c>
      <c s="5" r="E60" t="n">
        <v>38</v>
      </c>
    </row>
    <row spans="1:5" r="61">
      <c s="4" r="A61" t="s">
        <v>51</v>
      </c>
      <c s="5" r="B61" t="n">
        <v>8</v>
      </c>
      <c s="5" r="C61" t="n">
        <v>19</v>
      </c>
      <c s="5" r="D61" t="n">
        <v>40</v>
      </c>
      <c s="5" r="E61" t="n">
        <v>56</v>
      </c>
    </row>
    <row spans="1:5" r="62">
      <c s="4" r="A62" t="s">
        <v>29</v>
      </c>
    </row>
    <row spans="1:5" r="63">
      <c s="3" r="A63" t="s">
        <v>34</v>
      </c>
    </row>
    <row spans="1:5" r="64">
      <c s="4" r="A64" t="s">
        <v>34</v>
      </c>
      <c s="5" r="B64" t="n">
        <v>286</v>
      </c>
      <c s="5" r="C64" t="n">
        <v>253</v>
      </c>
      <c s="5" r="D64" t="n">
        <v>619</v>
      </c>
      <c s="5" r="E64" t="n">
        <v>593</v>
      </c>
    </row>
    <row spans="1:5" r="65">
      <c s="3" r="A65" t="s">
        <v>35</v>
      </c>
    </row>
    <row spans="1:5" r="66">
      <c s="4" r="A66" t="s">
        <v>36</v>
      </c>
      <c s="5" r="B66" t="n">
        <v>152</v>
      </c>
      <c s="5" r="C66" t="n">
        <v>151</v>
      </c>
      <c s="5" r="D66" t="n">
        <v>321</v>
      </c>
      <c s="5" r="E66" t="n">
        <v>316</v>
      </c>
    </row>
    <row spans="1:5" r="67">
      <c s="4" r="A67" t="s">
        <v>38</v>
      </c>
      <c s="5" r="B67" t="n">
        <v>67</v>
      </c>
      <c s="5" r="C67" t="n">
        <v>52</v>
      </c>
      <c s="5" r="D67" t="n">
        <v>137</v>
      </c>
      <c s="5" r="E67" t="n">
        <v>113</v>
      </c>
    </row>
    <row spans="1:5" r="68">
      <c s="4" r="A68" t="s">
        <v>39</v>
      </c>
      <c s="5" r="B68" t="n">
        <v>43</v>
      </c>
      <c s="5" r="C68" t="n">
        <v>37</v>
      </c>
      <c s="5" r="D68" t="n">
        <v>86</v>
      </c>
      <c s="5" r="E68" t="n">
        <v>75</v>
      </c>
    </row>
    <row spans="1:5" r="69">
      <c s="4" r="A69" t="s">
        <v>40</v>
      </c>
      <c s="5" r="B69" t="n">
        <v>1</v>
      </c>
      <c s="5" r="C69" t="n">
        <v>1</v>
      </c>
      <c s="5" r="D69" t="n">
        <v>2</v>
      </c>
      <c s="5" r="E69" t="n">
        <v>2</v>
      </c>
    </row>
    <row spans="1:5" r="70">
      <c s="4" r="A70" t="s">
        <v>41</v>
      </c>
      <c s="5" r="B70" t="n">
        <v>-9</v>
      </c>
      <c s="5" r="C70" t="n">
        <v>-13</v>
      </c>
      <c s="5" r="D70" t="n">
        <v>21</v>
      </c>
      <c s="5" r="E70" t="n">
        <v>31</v>
      </c>
    </row>
    <row spans="1:5" r="71">
      <c s="4" r="A71" t="s">
        <v>42</v>
      </c>
      <c s="5" r="B71" t="n">
        <v>254</v>
      </c>
      <c s="5" r="C71" t="n">
        <v>228</v>
      </c>
      <c s="5" r="D71" t="n">
        <v>567</v>
      </c>
      <c s="5" r="E71" t="n">
        <v>537</v>
      </c>
    </row>
    <row spans="1:5" r="72">
      <c s="4" r="A72" t="s">
        <v>43</v>
      </c>
      <c s="5" r="B72" t="n">
        <v>32</v>
      </c>
      <c s="5" r="C72" t="n">
        <v>25</v>
      </c>
      <c s="5" r="D72" t="n">
        <v>52</v>
      </c>
      <c s="5" r="E72" t="n">
        <v>56</v>
      </c>
    </row>
    <row spans="1:5" r="73">
      <c s="3" r="A73" t="s">
        <v>44</v>
      </c>
    </row>
    <row spans="1:5" r="74">
      <c s="4" r="A74" t="s">
        <v>46</v>
      </c>
      <c s="5" r="B74" t="n">
        <v>-17</v>
      </c>
      <c s="5" r="C74" t="n">
        <v>-16</v>
      </c>
      <c s="5" r="D74" t="n">
        <v>-32</v>
      </c>
      <c s="5" r="E74" t="n">
        <v>-31</v>
      </c>
    </row>
    <row spans="1:5" r="75">
      <c s="4" r="A75" t="s">
        <v>47</v>
      </c>
      <c s="5" r="B75" t="n">
        <v>2</v>
      </c>
      <c s="5" r="C75" t="n">
        <v>1</v>
      </c>
      <c s="5" r="D75" t="n">
        <v>3</v>
      </c>
      <c s="5" r="E75" t="n">
        <v>1</v>
      </c>
    </row>
    <row spans="1:5" r="76">
      <c s="4" r="A76" t="s">
        <v>48</v>
      </c>
      <c s="5" r="B76" t="n">
        <v>-15</v>
      </c>
      <c s="5" r="C76" t="n">
        <v>-15</v>
      </c>
      <c s="5" r="D76" t="n">
        <v>-29</v>
      </c>
      <c s="5" r="E76" t="n">
        <v>-30</v>
      </c>
    </row>
    <row spans="1:5" r="77">
      <c s="4" r="A77" t="s">
        <v>49</v>
      </c>
      <c s="5" r="B77" t="n">
        <v>17</v>
      </c>
      <c s="5" r="C77" t="n">
        <v>10</v>
      </c>
      <c s="5" r="D77" t="n">
        <v>23</v>
      </c>
      <c s="5" r="E77" t="n">
        <v>26</v>
      </c>
    </row>
    <row spans="1:5" r="78">
      <c s="4" r="A78" t="s">
        <v>50</v>
      </c>
      <c s="5" r="B78" t="n">
        <v>7</v>
      </c>
      <c s="5" r="C78" t="n">
        <v>4</v>
      </c>
      <c s="5" r="D78" t="n">
        <v>9</v>
      </c>
      <c s="5" r="E78" t="n">
        <v>10</v>
      </c>
    </row>
    <row spans="1:5" r="79">
      <c s="4" r="A79" t="s">
        <v>51</v>
      </c>
      <c s="7" r="B79" t="n">
        <v>10</v>
      </c>
      <c s="7" r="C79" t="n">
        <v>6</v>
      </c>
      <c s="7" r="D79" t="n">
        <v>14</v>
      </c>
      <c s="7" r="E79" t="n">
        <v>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57</v>
      </c>
      <c s="2" r="B1" t="s">
        <v>1</v>
      </c>
    </row>
    <row spans="1:2" r="2">
      <c s="2" r="B2" t="s">
        <v>2</v>
      </c>
    </row>
    <row spans="1:2" r="3">
      <c s="4" r="A3" t="s">
        <v>257</v>
      </c>
      <c s="4" r="B3" t="s">
        <v>258</v>
      </c>
    </row>
    <row spans="1:2" r="4">
      <c s="4" r="A4" t="s">
        <v>27</v>
      </c>
    </row>
    <row spans="1:2" r="5">
      <c s="4" r="A5" t="s">
        <v>257</v>
      </c>
      <c s="4" r="B5"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60</v>
      </c>
      <c s="2" r="B1" t="s">
        <v>1</v>
      </c>
    </row>
    <row spans="1:2" r="2">
      <c s="2" r="B2" t="s">
        <v>2</v>
      </c>
    </row>
    <row spans="1:2" r="3">
      <c s="4" r="A3" t="s">
        <v>260</v>
      </c>
      <c s="4" r="B3" t="s">
        <v>261</v>
      </c>
    </row>
    <row spans="1:2" r="4">
      <c s="4" r="A4" t="s">
        <v>24</v>
      </c>
    </row>
    <row spans="1:2" r="5">
      <c s="4" r="A5" t="s">
        <v>260</v>
      </c>
      <c s="4" r="B5" t="s">
        <v>262</v>
      </c>
    </row>
    <row spans="1:2" r="6">
      <c s="4" r="A6" t="s">
        <v>27</v>
      </c>
    </row>
    <row spans="1:2" r="7">
      <c s="4" r="A7" t="s">
        <v>260</v>
      </c>
      <c s="4" r="B7" t="s">
        <v>263</v>
      </c>
    </row>
    <row spans="1:2" r="8">
      <c s="4" r="A8" t="s">
        <v>29</v>
      </c>
    </row>
    <row spans="1:2" r="9">
      <c s="4" r="A9" t="s">
        <v>260</v>
      </c>
      <c s="4" r="B9"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65</v>
      </c>
      <c s="2" r="B1" t="s">
        <v>1</v>
      </c>
    </row>
    <row spans="1:2" r="2">
      <c s="2" r="B2" t="s">
        <v>2</v>
      </c>
    </row>
    <row spans="1:2" r="3">
      <c s="4" r="A3" t="s">
        <v>265</v>
      </c>
      <c s="4" r="B3" t="s">
        <v>266</v>
      </c>
    </row>
    <row spans="1:2" r="4">
      <c s="4" r="A4" t="s">
        <v>24</v>
      </c>
    </row>
    <row spans="1:2" r="5">
      <c s="4" r="A5" t="s">
        <v>265</v>
      </c>
      <c s="4" r="B5" t="s">
        <v>267</v>
      </c>
    </row>
    <row spans="1:2" r="6">
      <c s="4" r="A6" t="s">
        <v>27</v>
      </c>
    </row>
    <row spans="1:2" r="7">
      <c s="4" r="A7" t="s">
        <v>265</v>
      </c>
      <c s="4" r="B7" t="s">
        <v>268</v>
      </c>
    </row>
    <row spans="1:2" r="8">
      <c s="4" r="A8" t="s">
        <v>29</v>
      </c>
    </row>
    <row spans="1:2" r="9">
      <c s="4" r="A9" t="s">
        <v>265</v>
      </c>
      <c s="4" r="B9"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r="A1" t="s">
        <v>270</v>
      </c>
      <c s="2" r="B1" t="s">
        <v>1</v>
      </c>
    </row>
    <row spans="1:2" r="2">
      <c s="2" r="B2" t="s">
        <v>2</v>
      </c>
    </row>
    <row spans="1:2" r="3">
      <c s="4" r="A3" t="s">
        <v>270</v>
      </c>
      <c s="4" r="B3" t="s">
        <v>271</v>
      </c>
    </row>
    <row spans="1:2" r="4">
      <c s="4" r="A4" t="s">
        <v>27</v>
      </c>
    </row>
    <row spans="1:2" r="5">
      <c s="4" r="A5" t="s">
        <v>270</v>
      </c>
      <c s="4" r="B5" t="s">
        <v>272</v>
      </c>
    </row>
    <row spans="1:2" r="6">
      <c s="4" r="A6" t="s">
        <v>29</v>
      </c>
    </row>
    <row spans="1:2" r="7">
      <c s="4" r="A7" t="s">
        <v>270</v>
      </c>
      <c s="4" r="B7"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4</v>
      </c>
      <c s="2" r="B1" t="s">
        <v>1</v>
      </c>
    </row>
    <row spans="1:2" r="2">
      <c s="2" r="B2" t="s">
        <v>2</v>
      </c>
    </row>
    <row spans="1:2" r="3">
      <c s="3" r="A3" t="s">
        <v>255</v>
      </c>
    </row>
    <row spans="1:2" r="4">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spans="1:2" r="1">
      <c s="1" r="A1" t="s">
        <v>276</v>
      </c>
      <c s="2" r="B1" t="s">
        <v>1</v>
      </c>
    </row>
    <row spans="1:2" r="2">
      <c s="2" r="B2" t="s">
        <v>2</v>
      </c>
    </row>
    <row spans="1:2" r="3">
      <c s="4" r="A3" t="s">
        <v>24</v>
      </c>
    </row>
    <row spans="1:2" r="4">
      <c s="4" r="A4" t="s">
        <v>276</v>
      </c>
      <c s="4" r="B4" t="s">
        <v>277</v>
      </c>
    </row>
    <row spans="1:2" r="5">
      <c s="4" r="A5" t="s">
        <v>27</v>
      </c>
    </row>
    <row spans="1:2" r="6">
      <c s="4" r="A6" t="s">
        <v>276</v>
      </c>
      <c s="4" r="B6" t="s">
        <v>278</v>
      </c>
    </row>
    <row spans="1:2" r="7">
      <c s="4" r="A7" t="s">
        <v>29</v>
      </c>
    </row>
    <row spans="1:2" r="8">
      <c s="4" r="A8" t="s">
        <v>276</v>
      </c>
      <c s="4" r="B8"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7"/>
    <col customWidth="1" max="2" min="2" width="80"/>
  </cols>
  <sheetData>
    <row spans="1:2" r="1">
      <c s="1" r="A1" t="s">
        <v>280</v>
      </c>
      <c s="2" r="B1" t="s">
        <v>1</v>
      </c>
    </row>
    <row spans="1:2" r="2">
      <c s="2" r="B2" t="s">
        <v>2</v>
      </c>
    </row>
    <row spans="1:2" r="3">
      <c s="4" r="A3" t="s">
        <v>281</v>
      </c>
      <c s="4" r="B3" t="s">
        <v>282</v>
      </c>
    </row>
    <row spans="1:2" r="4">
      <c s="4" r="A4" t="s">
        <v>283</v>
      </c>
      <c s="4" r="B4" t="s">
        <v>284</v>
      </c>
    </row>
    <row spans="1:2" r="5">
      <c s="4" r="A5" t="s">
        <v>285</v>
      </c>
      <c s="4" r="B5" t="s">
        <v>286</v>
      </c>
    </row>
    <row spans="1:2" r="6">
      <c s="4" r="A6" t="s">
        <v>80</v>
      </c>
      <c s="4" r="B6" t="s">
        <v>287</v>
      </c>
    </row>
    <row spans="1:2" r="7">
      <c s="4" r="A7" t="s">
        <v>288</v>
      </c>
      <c s="4" r="B7" t="s">
        <v>289</v>
      </c>
    </row>
    <row spans="1:2" r="8">
      <c s="4" r="A8" t="s">
        <v>290</v>
      </c>
      <c s="4" r="B8" t="s">
        <v>291</v>
      </c>
    </row>
    <row spans="1:2" r="9">
      <c s="4" r="A9" t="s">
        <v>292</v>
      </c>
      <c s="4" r="B9" t="s">
        <v>293</v>
      </c>
    </row>
    <row spans="1:2" r="10">
      <c s="4" r="A10" t="s">
        <v>294</v>
      </c>
      <c s="4" r="B10" t="s">
        <v>295</v>
      </c>
    </row>
    <row spans="1:2" r="11">
      <c s="4" r="A11" t="s">
        <v>296</v>
      </c>
      <c s="4" r="B11" t="s">
        <v>297</v>
      </c>
    </row>
    <row spans="1:2" r="12">
      <c s="4" r="A12" t="s">
        <v>298</v>
      </c>
      <c s="4" r="B12" t="s">
        <v>299</v>
      </c>
    </row>
    <row spans="1:2" r="13">
      <c s="4" r="A13" t="s">
        <v>24</v>
      </c>
    </row>
    <row spans="1:2" r="14">
      <c s="4" r="A14" t="s">
        <v>281</v>
      </c>
      <c s="4" r="B14" t="s">
        <v>300</v>
      </c>
    </row>
    <row spans="1:2" r="15">
      <c s="4" r="A15" t="s">
        <v>283</v>
      </c>
      <c s="4" r="B15" t="s">
        <v>301</v>
      </c>
    </row>
    <row spans="1:2" r="16">
      <c s="4" r="A16" t="s">
        <v>288</v>
      </c>
      <c s="4" r="B16" t="s">
        <v>302</v>
      </c>
    </row>
    <row spans="1:2" r="17">
      <c s="4" r="A17" t="s">
        <v>292</v>
      </c>
      <c s="4" r="B17" t="s">
        <v>303</v>
      </c>
    </row>
    <row spans="1:2" r="18">
      <c s="4" r="A18" t="s">
        <v>294</v>
      </c>
      <c s="4" r="B18" t="s">
        <v>304</v>
      </c>
    </row>
    <row spans="1:2" r="19">
      <c s="4" r="A19" t="s">
        <v>296</v>
      </c>
      <c s="4" r="B19" t="s">
        <v>305</v>
      </c>
    </row>
    <row spans="1:2" r="20">
      <c s="4" r="A20" t="s">
        <v>27</v>
      </c>
    </row>
    <row spans="1:2" r="21">
      <c s="4" r="A21" t="s">
        <v>281</v>
      </c>
      <c s="4" r="B21" t="s">
        <v>306</v>
      </c>
    </row>
    <row spans="1:2" r="22">
      <c s="4" r="A22" t="s">
        <v>283</v>
      </c>
      <c s="4" r="B22" t="s">
        <v>307</v>
      </c>
    </row>
    <row spans="1:2" r="23">
      <c s="4" r="A23" t="s">
        <v>285</v>
      </c>
      <c s="4" r="B23" t="s">
        <v>308</v>
      </c>
    </row>
    <row spans="1:2" r="24">
      <c s="4" r="A24" t="s">
        <v>80</v>
      </c>
      <c s="4" r="B24" t="s">
        <v>309</v>
      </c>
    </row>
    <row spans="1:2" r="25">
      <c s="4" r="A25" t="s">
        <v>288</v>
      </c>
      <c s="4" r="B25" t="s">
        <v>310</v>
      </c>
    </row>
    <row spans="1:2" r="26">
      <c s="4" r="A26" t="s">
        <v>292</v>
      </c>
      <c s="4" r="B26" t="s">
        <v>311</v>
      </c>
    </row>
    <row spans="1:2" r="27">
      <c s="4" r="A27" t="s">
        <v>294</v>
      </c>
      <c s="4" r="B27" t="s">
        <v>312</v>
      </c>
    </row>
    <row spans="1:2" r="28">
      <c s="4" r="A28" t="s">
        <v>296</v>
      </c>
      <c s="4" r="B28" t="s">
        <v>313</v>
      </c>
    </row>
    <row spans="1:2" r="29">
      <c s="4" r="A29" t="s">
        <v>29</v>
      </c>
    </row>
    <row spans="1:2" r="30">
      <c s="4" r="A30" t="s">
        <v>281</v>
      </c>
      <c s="4" r="B30" t="s">
        <v>314</v>
      </c>
    </row>
    <row spans="1:2" r="31">
      <c s="4" r="A31" t="s">
        <v>283</v>
      </c>
      <c s="4" r="B31" t="s">
        <v>315</v>
      </c>
    </row>
    <row spans="1:2" r="32">
      <c s="4" r="A32" t="s">
        <v>285</v>
      </c>
      <c s="4" r="B32" t="s">
        <v>316</v>
      </c>
    </row>
    <row spans="1:2" r="33">
      <c s="4" r="A33" t="s">
        <v>288</v>
      </c>
      <c s="4" r="B33" t="s">
        <v>317</v>
      </c>
    </row>
    <row spans="1:2" r="34">
      <c s="4" r="A34" t="s">
        <v>292</v>
      </c>
      <c s="4" r="B34" t="s">
        <v>311</v>
      </c>
    </row>
    <row spans="1:2" r="35">
      <c s="4" r="A35" t="s">
        <v>294</v>
      </c>
      <c s="4" r="B35" t="s">
        <v>318</v>
      </c>
    </row>
    <row spans="1:2" r="36">
      <c s="4" r="A36" t="s">
        <v>296</v>
      </c>
      <c s="4" r="B36"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20</v>
      </c>
      <c s="2" r="B1" t="s">
        <v>1</v>
      </c>
    </row>
    <row spans="1:2" r="2">
      <c s="2" r="B2" t="s">
        <v>2</v>
      </c>
    </row>
    <row spans="1:2" r="3">
      <c s="3" r="A3" t="s">
        <v>321</v>
      </c>
    </row>
    <row spans="1:2" r="4">
      <c s="4" r="A4" t="s">
        <v>322</v>
      </c>
      <c s="4" r="B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4</v>
      </c>
      <c s="2" r="B1" t="s">
        <v>1</v>
      </c>
    </row>
    <row spans="1:2" r="2">
      <c s="2" r="B2" t="s">
        <v>2</v>
      </c>
    </row>
    <row spans="1:2" r="3">
      <c s="3" r="A3" t="s">
        <v>325</v>
      </c>
    </row>
    <row spans="1:2" r="4">
      <c s="4" r="A4" t="s">
        <v>326</v>
      </c>
      <c s="4" r="B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59</v>
      </c>
      <c s="2" r="B1" t="s">
        <v>32</v>
      </c>
      <c s="2" r="D1" t="s">
        <v>1</v>
      </c>
    </row>
    <row spans="1:5" r="2">
      <c s="2" r="B2" t="s">
        <v>2</v>
      </c>
      <c s="2" r="C2" t="s">
        <v>33</v>
      </c>
      <c s="2" r="D2" t="s">
        <v>2</v>
      </c>
      <c s="2" r="E2" t="s">
        <v>33</v>
      </c>
    </row>
    <row spans="1:5" r="3">
      <c s="3" r="A3" t="s">
        <v>60</v>
      </c>
    </row>
    <row spans="1:5" r="4">
      <c s="4" r="A4" t="s">
        <v>51</v>
      </c>
      <c s="7" r="B4" t="n">
        <v>53</v>
      </c>
      <c s="7" r="C4" t="n">
        <v>53</v>
      </c>
      <c s="7" r="D4" t="n">
        <v>106</v>
      </c>
      <c s="7" r="E4" t="n">
        <v>128</v>
      </c>
    </row>
    <row spans="1:5" r="5">
      <c s="3" r="A5" t="s">
        <v>61</v>
      </c>
    </row>
    <row spans="1:5" r="6">
      <c s="4" r="A6" t="s">
        <v>62</v>
      </c>
      <c s="5" r="B6" t="n">
        <v>0</v>
      </c>
      <c s="5" r="C6" t="n">
        <v>0</v>
      </c>
      <c s="5" r="D6" t="n">
        <v>0</v>
      </c>
      <c s="5" r="E6" t="n">
        <v>0</v>
      </c>
    </row>
    <row spans="1:5" r="7">
      <c s="4" r="A7" t="s">
        <v>63</v>
      </c>
      <c s="5" r="B7" t="n">
        <v>3</v>
      </c>
      <c s="5" r="C7" t="n">
        <v>-3</v>
      </c>
      <c s="5" r="D7" t="n">
        <v>5</v>
      </c>
      <c s="5" r="E7" t="n">
        <v>-2</v>
      </c>
    </row>
    <row spans="1:5" r="8">
      <c s="4" r="A8" t="s">
        <v>64</v>
      </c>
      <c s="5" r="B8" t="n">
        <v>3</v>
      </c>
      <c s="5" r="C8" t="n">
        <v>-3</v>
      </c>
      <c s="5" r="D8" t="n">
        <v>5</v>
      </c>
      <c s="5" r="E8" t="n">
        <v>-2</v>
      </c>
    </row>
    <row spans="1:5" r="9">
      <c s="4" r="A9" t="s">
        <v>65</v>
      </c>
      <c s="5" r="C9" t="n">
        <v>-1</v>
      </c>
      <c s="5" r="D9" t="n">
        <v>1</v>
      </c>
      <c s="5" r="E9" t="n">
        <v>-1</v>
      </c>
    </row>
    <row spans="1:5" r="10">
      <c s="4" r="A10" t="s">
        <v>66</v>
      </c>
      <c s="5" r="B10" t="n">
        <v>3</v>
      </c>
      <c s="5" r="C10" t="n">
        <v>-2</v>
      </c>
      <c s="5" r="D10" t="n">
        <v>4</v>
      </c>
      <c s="5" r="E10" t="n">
        <v>-1</v>
      </c>
    </row>
    <row spans="1:5" r="11">
      <c s="4" r="A11" t="s">
        <v>67</v>
      </c>
      <c s="7" r="B11" t="n">
        <v>56</v>
      </c>
      <c s="7" r="C11" t="n">
        <v>51</v>
      </c>
      <c s="7" r="D11" t="n">
        <v>110</v>
      </c>
      <c s="7" r="E11" t="n">
        <v>1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s="1" r="A1" t="s">
        <v>328</v>
      </c>
      <c s="2" r="B1" t="s">
        <v>1</v>
      </c>
    </row>
    <row spans="1:2" r="2">
      <c s="2" r="B2" t="s">
        <v>2</v>
      </c>
    </row>
    <row spans="1:2" r="3">
      <c s="4" r="A3" t="s">
        <v>329</v>
      </c>
      <c s="4" r="B3" t="s">
        <v>330</v>
      </c>
    </row>
    <row spans="1:2" r="4">
      <c s="4" r="A4" t="s">
        <v>27</v>
      </c>
    </row>
    <row spans="1:2" r="5">
      <c s="4" r="A5" t="s">
        <v>329</v>
      </c>
      <c s="4" r="B5" t="s">
        <v>331</v>
      </c>
    </row>
    <row spans="1:2" r="6">
      <c s="4" r="A6" t="s">
        <v>29</v>
      </c>
    </row>
    <row spans="1:2" r="7">
      <c s="4" r="A7" t="s">
        <v>329</v>
      </c>
      <c s="4" r="B7" t="s">
        <v>332</v>
      </c>
    </row>
    <row spans="1:2" r="8">
      <c s="4" r="A8" t="s">
        <v>24</v>
      </c>
    </row>
    <row spans="1:2" r="9">
      <c s="4" r="A9" t="s">
        <v>329</v>
      </c>
      <c s="4" r="B9"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4</v>
      </c>
      <c s="2" r="B1" t="s">
        <v>1</v>
      </c>
    </row>
    <row spans="1:2" r="2">
      <c s="2" r="B2" t="s">
        <v>2</v>
      </c>
    </row>
    <row spans="1:2" r="3">
      <c s="3" r="A3" t="s">
        <v>252</v>
      </c>
    </row>
    <row spans="1:2" r="4">
      <c s="4" r="A4" t="s">
        <v>335</v>
      </c>
      <c s="4" r="B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4" r="A3" t="s">
        <v>338</v>
      </c>
      <c s="4" r="B3" t="s">
        <v>339</v>
      </c>
    </row>
    <row spans="1:2" r="4">
      <c s="4" r="A4" t="s">
        <v>340</v>
      </c>
      <c s="4" r="B4" t="s">
        <v>341</v>
      </c>
    </row>
    <row spans="1:2" r="5">
      <c s="4" r="A5" t="s">
        <v>342</v>
      </c>
      <c s="4" r="B5" t="s">
        <v>343</v>
      </c>
    </row>
    <row spans="1:2" r="6">
      <c s="4" r="A6" t="s">
        <v>344</v>
      </c>
      <c s="4" r="B6" t="s">
        <v>345</v>
      </c>
    </row>
    <row spans="1:2" r="7">
      <c s="4" r="A7" t="s">
        <v>346</v>
      </c>
      <c s="4" r="B7" t="s">
        <v>347</v>
      </c>
    </row>
    <row spans="1:2" r="8">
      <c s="4" r="A8" t="s">
        <v>27</v>
      </c>
    </row>
    <row spans="1:2" r="9">
      <c s="4" r="A9" t="s">
        <v>338</v>
      </c>
      <c s="4" r="B9" t="s">
        <v>348</v>
      </c>
    </row>
    <row spans="1:2" r="10">
      <c s="4" r="A10" t="s">
        <v>340</v>
      </c>
      <c s="4" r="B10" t="s">
        <v>349</v>
      </c>
    </row>
    <row spans="1:2" r="11">
      <c s="4" r="A11" t="s">
        <v>344</v>
      </c>
      <c s="4" r="B11" t="s">
        <v>350</v>
      </c>
    </row>
    <row spans="1:2" r="12">
      <c s="4" r="A12" t="s">
        <v>346</v>
      </c>
      <c s="4" r="B12"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4" r="A3" t="s">
        <v>353</v>
      </c>
      <c s="4" r="B3" t="s">
        <v>354</v>
      </c>
    </row>
    <row spans="1:2" r="4">
      <c s="4" r="A4" t="s">
        <v>355</v>
      </c>
      <c s="4" r="B4" t="s">
        <v>356</v>
      </c>
    </row>
    <row spans="1:2" r="5">
      <c s="4" r="A5" t="s">
        <v>357</v>
      </c>
      <c s="4" r="B5" t="s">
        <v>358</v>
      </c>
    </row>
    <row spans="1:2" r="6">
      <c s="4" r="A6" t="s">
        <v>359</v>
      </c>
      <c s="4" r="B6" t="s">
        <v>360</v>
      </c>
    </row>
    <row spans="1:2" r="7">
      <c s="4" r="A7" t="s">
        <v>27</v>
      </c>
    </row>
    <row spans="1:2" r="8">
      <c s="4" r="A8" t="s">
        <v>353</v>
      </c>
      <c s="4" r="B8" t="s">
        <v>361</v>
      </c>
    </row>
    <row spans="1:2" r="9">
      <c s="4" r="A9" t="s">
        <v>355</v>
      </c>
      <c s="4" r="B9" t="s">
        <v>362</v>
      </c>
    </row>
    <row spans="1:2" r="10">
      <c s="4" r="A10" t="s">
        <v>359</v>
      </c>
      <c s="4" r="B10" t="s">
        <v>363</v>
      </c>
    </row>
    <row spans="1:2" r="11">
      <c s="4" r="A11" t="s">
        <v>29</v>
      </c>
    </row>
    <row spans="1:2" r="12">
      <c s="4" r="A12" t="s">
        <v>353</v>
      </c>
      <c s="4" r="B12" t="s">
        <v>364</v>
      </c>
    </row>
    <row spans="1:2" r="13">
      <c s="4" r="A13" t="s">
        <v>359</v>
      </c>
      <c s="4" r="B13" t="s">
        <v>365</v>
      </c>
    </row>
    <row spans="1:2" r="14">
      <c s="4" r="A14" t="s">
        <v>24</v>
      </c>
    </row>
    <row spans="1:2" r="15">
      <c s="4" r="A15" t="s">
        <v>353</v>
      </c>
      <c s="4" r="B15" t="s">
        <v>366</v>
      </c>
    </row>
    <row spans="1:2" r="16">
      <c s="4" r="A16" t="s">
        <v>355</v>
      </c>
      <c s="4" r="B16" t="s">
        <v>367</v>
      </c>
    </row>
    <row spans="1:2" r="17">
      <c s="4" r="A17" t="s">
        <v>357</v>
      </c>
      <c s="4" r="B17" t="s">
        <v>368</v>
      </c>
    </row>
    <row spans="1:2" r="18">
      <c s="4" r="A18" t="s">
        <v>359</v>
      </c>
      <c s="4" r="B18"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s="1" r="A1" t="s">
        <v>370</v>
      </c>
      <c s="2" r="B1" t="s">
        <v>1</v>
      </c>
    </row>
    <row spans="1:2" r="2">
      <c s="2" r="B2" t="s">
        <v>2</v>
      </c>
    </row>
    <row spans="1:2" r="3">
      <c s="4" r="A3" t="s">
        <v>371</v>
      </c>
      <c s="4" r="B3" t="s">
        <v>372</v>
      </c>
    </row>
    <row spans="1:2" r="4">
      <c s="4" r="A4" t="s">
        <v>373</v>
      </c>
      <c s="4" r="B4" t="s">
        <v>374</v>
      </c>
    </row>
    <row spans="1:2" r="5">
      <c s="4" r="A5" t="s">
        <v>27</v>
      </c>
    </row>
    <row spans="1:2" r="6">
      <c s="4" r="A6" t="s">
        <v>371</v>
      </c>
      <c s="4" r="B6" t="s">
        <v>375</v>
      </c>
    </row>
    <row spans="1:2" r="7">
      <c s="4" r="A7" t="s">
        <v>29</v>
      </c>
    </row>
    <row spans="1:2" r="8">
      <c s="4" r="A8" t="s">
        <v>371</v>
      </c>
      <c s="4" r="B8" t="s">
        <v>376</v>
      </c>
    </row>
    <row spans="1:2" r="9">
      <c s="4" r="A9" t="s">
        <v>24</v>
      </c>
    </row>
    <row spans="1:2" r="10">
      <c s="4" r="A10" t="s">
        <v>371</v>
      </c>
      <c s="4" r="B10"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78</v>
      </c>
      <c s="2" r="B1" t="s">
        <v>1</v>
      </c>
    </row>
    <row spans="1:2" r="2">
      <c s="2" r="B2" t="s">
        <v>2</v>
      </c>
    </row>
    <row spans="1:2" r="3">
      <c s="3" r="A3" t="s">
        <v>255</v>
      </c>
    </row>
    <row spans="1:2" r="4">
      <c s="4" r="A4" t="s">
        <v>379</v>
      </c>
      <c s="4" r="B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381</v>
      </c>
      <c s="2" r="B1" t="s">
        <v>1</v>
      </c>
    </row>
    <row spans="1:2" r="2">
      <c s="2" r="B2" t="s">
        <v>2</v>
      </c>
    </row>
    <row spans="1:2" r="3">
      <c s="4" r="A3" t="s">
        <v>27</v>
      </c>
    </row>
    <row spans="1:2" r="4">
      <c s="4" r="A4" t="s">
        <v>382</v>
      </c>
      <c s="4" r="B4" t="s">
        <v>383</v>
      </c>
    </row>
    <row spans="1:2" r="5">
      <c s="4" r="A5" t="s">
        <v>29</v>
      </c>
    </row>
    <row spans="1:2" r="6">
      <c s="4" r="A6" t="s">
        <v>382</v>
      </c>
      <c s="4" r="B6" t="s">
        <v>384</v>
      </c>
    </row>
    <row spans="1:2" r="7">
      <c s="4" r="A7" t="s">
        <v>24</v>
      </c>
    </row>
    <row spans="1:2" r="8">
      <c s="4" r="A8" t="s">
        <v>382</v>
      </c>
      <c s="4" r="B8"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86</v>
      </c>
      <c s="2" r="B1" t="s">
        <v>387</v>
      </c>
      <c s="2" r="C1" t="s">
        <v>388</v>
      </c>
      <c s="2" r="D1" t="s">
        <v>389</v>
      </c>
      <c s="2" r="E1" t="s">
        <v>390</v>
      </c>
      <c s="2" r="F1" t="s">
        <v>391</v>
      </c>
      <c s="2" r="G1" t="s">
        <v>392</v>
      </c>
      <c s="2" r="H1" t="s">
        <v>393</v>
      </c>
      <c s="2" r="I1" t="s">
        <v>2</v>
      </c>
      <c s="2" r="J1" t="s">
        <v>33</v>
      </c>
      <c s="2" r="K1" t="s">
        <v>69</v>
      </c>
    </row>
    <row spans="1:11" r="2">
      <c s="3" r="A2" t="s">
        <v>394</v>
      </c>
    </row>
    <row spans="1:11" r="3">
      <c s="4" r="A3" t="s">
        <v>131</v>
      </c>
      <c s="8" r="H3" t="n">
        <v>0.01</v>
      </c>
      <c s="8" r="I3" t="n">
        <v>0.01</v>
      </c>
      <c s="8" r="K3" t="n">
        <v>0.01</v>
      </c>
    </row>
    <row spans="1:11" r="4">
      <c s="4" r="A4" t="s">
        <v>395</v>
      </c>
      <c s="8" r="H4" t="n">
        <v>27.25</v>
      </c>
    </row>
    <row spans="1:11" r="5">
      <c s="4" r="A5" t="s">
        <v>396</v>
      </c>
      <c s="7" r="I5" t="n">
        <v>36000000</v>
      </c>
      <c s="7" r="J5" t="n">
        <v>90000000</v>
      </c>
    </row>
    <row spans="1:11" r="6">
      <c s="4" r="A6" t="s">
        <v>397</v>
      </c>
      <c s="7" r="H6" t="n">
        <v>259000000</v>
      </c>
    </row>
    <row spans="1:11" r="7">
      <c s="4" r="A7" t="s">
        <v>398</v>
      </c>
      <c s="7" r="H7" t="n">
        <v>40000000</v>
      </c>
    </row>
    <row spans="1:11" r="8">
      <c s="4" r="A8" t="s">
        <v>24</v>
      </c>
    </row>
    <row spans="1:11" r="9">
      <c s="3" r="A9" t="s">
        <v>394</v>
      </c>
    </row>
    <row spans="1:11" r="10">
      <c s="4" r="A10" t="s">
        <v>131</v>
      </c>
      <c s="8" r="H10" t="n">
        <v>0.01</v>
      </c>
      <c s="8" r="I10" t="n">
        <v>0.01</v>
      </c>
      <c s="9" r="K10" t="n">
        <v>0.01</v>
      </c>
    </row>
    <row spans="1:11" r="11">
      <c s="4" r="A11" t="s">
        <v>395</v>
      </c>
      <c s="8" r="H11" t="n">
        <v>27.25</v>
      </c>
    </row>
    <row spans="1:11" r="12">
      <c s="4" r="A12" t="s">
        <v>397</v>
      </c>
      <c s="7" r="H12" t="n">
        <v>259000000</v>
      </c>
    </row>
    <row spans="1:11" r="13">
      <c s="4" r="A13" t="s">
        <v>398</v>
      </c>
      <c s="7" r="H13" t="n">
        <v>40000000</v>
      </c>
    </row>
    <row spans="1:11" r="14">
      <c s="4" r="A14" t="s">
        <v>27</v>
      </c>
    </row>
    <row spans="1:11" r="15">
      <c s="3" r="A15" t="s">
        <v>394</v>
      </c>
    </row>
    <row spans="1:11" r="16">
      <c s="4" r="A16" t="s">
        <v>131</v>
      </c>
      <c s="8" r="H16" t="n">
        <v>0.01</v>
      </c>
      <c s="9" r="I16" t="n">
        <v>2.25</v>
      </c>
      <c s="9" r="K16" t="n">
        <v>2.25</v>
      </c>
    </row>
    <row spans="1:11" r="17">
      <c s="4" r="A17" t="s">
        <v>395</v>
      </c>
      <c s="8" r="H17" t="n">
        <v>27.25</v>
      </c>
    </row>
    <row spans="1:11" r="18">
      <c s="4" r="A18" t="s">
        <v>397</v>
      </c>
      <c s="7" r="H18" t="n">
        <v>259000000</v>
      </c>
    </row>
    <row spans="1:11" r="19">
      <c s="4" r="A19" t="s">
        <v>398</v>
      </c>
      <c s="7" r="H19" t="n">
        <v>40000000</v>
      </c>
    </row>
    <row spans="1:11" r="20">
      <c s="4" r="A20" t="s">
        <v>29</v>
      </c>
    </row>
    <row spans="1:11" r="21">
      <c s="3" r="A21" t="s">
        <v>394</v>
      </c>
    </row>
    <row spans="1:11" r="22">
      <c s="4" r="A22" t="s">
        <v>131</v>
      </c>
      <c s="8" r="H22" t="n">
        <v>0.01</v>
      </c>
      <c s="5" r="I22" t="n">
        <v>3</v>
      </c>
      <c s="7" r="K22" t="n">
        <v>3</v>
      </c>
    </row>
    <row spans="1:11" r="23">
      <c s="4" r="A23" t="s">
        <v>395</v>
      </c>
      <c s="8" r="H23" t="n">
        <v>27.25</v>
      </c>
    </row>
    <row spans="1:11" r="24">
      <c s="4" r="A24" t="s">
        <v>397</v>
      </c>
      <c s="7" r="H24" t="n">
        <v>259000000</v>
      </c>
    </row>
    <row spans="1:11" r="25">
      <c s="4" r="A25" t="s">
        <v>398</v>
      </c>
      <c s="5" r="H25" t="n">
        <v>40000000</v>
      </c>
    </row>
    <row spans="1:11" r="26">
      <c s="4" r="A26" t="s">
        <v>399</v>
      </c>
    </row>
    <row spans="1:11" r="27">
      <c s="3" r="A27" t="s">
        <v>394</v>
      </c>
    </row>
    <row spans="1:11" r="28">
      <c s="4" r="A28" t="s">
        <v>400</v>
      </c>
      <c s="5" r="G28" t="n">
        <v>9000</v>
      </c>
    </row>
    <row spans="1:11" r="29">
      <c s="4" r="A29" t="s">
        <v>401</v>
      </c>
      <c s="8" r="G29" t="n">
        <v>0.01</v>
      </c>
    </row>
    <row spans="1:11" r="30">
      <c s="4" r="A30" t="s">
        <v>402</v>
      </c>
      <c s="7" r="G30" t="n">
        <v>90000000</v>
      </c>
    </row>
    <row spans="1:11" r="31">
      <c s="4" r="A31" t="s">
        <v>403</v>
      </c>
      <c s="5" r="C31" t="n">
        <v>1800</v>
      </c>
      <c s="5" r="D31" t="n">
        <v>1800</v>
      </c>
      <c s="5" r="E31" t="n">
        <v>1800</v>
      </c>
      <c s="5" r="F31" t="n">
        <v>1800</v>
      </c>
    </row>
    <row spans="1:11" r="32">
      <c s="4" r="A32" t="s">
        <v>396</v>
      </c>
      <c s="7" r="C32" t="n">
        <v>18000000</v>
      </c>
      <c s="7" r="D32" t="n">
        <v>18000000</v>
      </c>
      <c s="7" r="E32" t="n">
        <v>18000000</v>
      </c>
      <c s="7" r="F32" t="n">
        <v>18000000</v>
      </c>
    </row>
    <row spans="1:11" r="33">
      <c s="4" r="A33" t="s">
        <v>404</v>
      </c>
      <c s="5" r="H33" t="n">
        <v>180000000</v>
      </c>
    </row>
    <row spans="1:11" r="34">
      <c s="4" r="A34" t="s">
        <v>405</v>
      </c>
      <c s="5" r="I34" t="n">
        <v>10000</v>
      </c>
    </row>
    <row spans="1:11" r="35">
      <c s="4" r="A35" t="s">
        <v>406</v>
      </c>
      <c s="4" r="G35" t="s">
        <v>407</v>
      </c>
    </row>
    <row spans="1:11" r="36">
      <c s="4" r="A36" t="s">
        <v>408</v>
      </c>
    </row>
    <row spans="1:11" r="37">
      <c s="3" r="A37" t="s">
        <v>394</v>
      </c>
    </row>
    <row spans="1:11" r="38">
      <c s="4" r="A38" t="s">
        <v>400</v>
      </c>
      <c s="5" r="G38" t="n">
        <v>9000</v>
      </c>
    </row>
    <row spans="1:11" r="39">
      <c s="4" r="A39" t="s">
        <v>401</v>
      </c>
      <c s="8" r="G39" t="n">
        <v>0.01</v>
      </c>
    </row>
    <row spans="1:11" r="40">
      <c s="4" r="A40" t="s">
        <v>402</v>
      </c>
      <c s="7" r="G40" t="n">
        <v>90000000</v>
      </c>
    </row>
    <row spans="1:11" r="41">
      <c s="4" r="A41" t="s">
        <v>403</v>
      </c>
      <c s="5" r="C41" t="n">
        <v>1800</v>
      </c>
      <c s="5" r="D41" t="n">
        <v>1800</v>
      </c>
      <c s="5" r="E41" t="n">
        <v>1800</v>
      </c>
      <c s="5" r="F41" t="n">
        <v>1800</v>
      </c>
    </row>
    <row spans="1:11" r="42">
      <c s="4" r="A42" t="s">
        <v>396</v>
      </c>
      <c s="7" r="C42" t="n">
        <v>18000000</v>
      </c>
      <c s="7" r="D42" t="n">
        <v>18000000</v>
      </c>
      <c s="7" r="E42" t="n">
        <v>18000000</v>
      </c>
      <c s="7" r="F42" t="n">
        <v>18000000</v>
      </c>
    </row>
    <row spans="1:11" r="43">
      <c s="4" r="A43" t="s">
        <v>404</v>
      </c>
      <c s="5" r="H43" t="n">
        <v>180000000</v>
      </c>
    </row>
    <row spans="1:11" r="44">
      <c s="4" r="A44" t="s">
        <v>405</v>
      </c>
      <c s="5" r="I44" t="n">
        <v>10000</v>
      </c>
    </row>
    <row spans="1:11" r="45">
      <c s="4" r="A45" t="s">
        <v>406</v>
      </c>
      <c s="4" r="G45" t="s">
        <v>407</v>
      </c>
    </row>
    <row spans="1:11" r="46">
      <c s="4" r="A46" t="s">
        <v>409</v>
      </c>
    </row>
    <row spans="1:11" r="47">
      <c s="3" r="A47" t="s">
        <v>394</v>
      </c>
    </row>
    <row spans="1:11" r="48">
      <c s="4" r="A48" t="s">
        <v>400</v>
      </c>
      <c s="5" r="G48" t="n">
        <v>9000</v>
      </c>
    </row>
    <row spans="1:11" r="49">
      <c s="4" r="A49" t="s">
        <v>401</v>
      </c>
      <c s="8" r="G49" t="n">
        <v>0.01</v>
      </c>
    </row>
    <row spans="1:11" r="50">
      <c s="4" r="A50" t="s">
        <v>402</v>
      </c>
      <c s="7" r="G50" t="n">
        <v>90000000</v>
      </c>
    </row>
    <row spans="1:11" r="51">
      <c s="4" r="A51" t="s">
        <v>403</v>
      </c>
      <c s="5" r="C51" t="n">
        <v>1800</v>
      </c>
      <c s="5" r="D51" t="n">
        <v>1800</v>
      </c>
      <c s="5" r="E51" t="n">
        <v>1800</v>
      </c>
      <c s="5" r="F51" t="n">
        <v>1800</v>
      </c>
    </row>
    <row spans="1:11" r="52">
      <c s="4" r="A52" t="s">
        <v>396</v>
      </c>
      <c s="7" r="C52" t="n">
        <v>18000000</v>
      </c>
      <c s="7" r="D52" t="n">
        <v>18000000</v>
      </c>
      <c s="7" r="E52" t="n">
        <v>18000000</v>
      </c>
      <c s="7" r="F52" t="n">
        <v>18000000</v>
      </c>
    </row>
    <row spans="1:11" r="53">
      <c s="4" r="A53" t="s">
        <v>404</v>
      </c>
      <c s="5" r="H53" t="n">
        <v>180000000</v>
      </c>
    </row>
    <row spans="1:11" r="54">
      <c s="4" r="A54" t="s">
        <v>405</v>
      </c>
      <c s="5" r="I54" t="n">
        <v>10000</v>
      </c>
    </row>
    <row spans="1:11" r="55">
      <c s="4" r="A55" t="s">
        <v>406</v>
      </c>
      <c s="4" r="G55" t="s">
        <v>407</v>
      </c>
    </row>
    <row spans="1:11" r="56">
      <c s="4" r="A56" t="s">
        <v>410</v>
      </c>
    </row>
    <row spans="1:11" r="57">
      <c s="3" r="A57" t="s">
        <v>394</v>
      </c>
    </row>
    <row spans="1:11" r="58">
      <c s="4" r="A58" t="s">
        <v>400</v>
      </c>
      <c s="5" r="G58" t="n">
        <v>9000</v>
      </c>
    </row>
    <row spans="1:11" r="59">
      <c s="4" r="A59" t="s">
        <v>401</v>
      </c>
      <c s="8" r="G59" t="n">
        <v>0.01</v>
      </c>
    </row>
    <row spans="1:11" r="60">
      <c s="4" r="A60" t="s">
        <v>402</v>
      </c>
      <c s="7" r="G60" t="n">
        <v>90000000</v>
      </c>
    </row>
    <row spans="1:11" r="61">
      <c s="4" r="A61" t="s">
        <v>403</v>
      </c>
      <c s="5" r="C61" t="n">
        <v>1800</v>
      </c>
      <c s="5" r="D61" t="n">
        <v>1800</v>
      </c>
      <c s="5" r="E61" t="n">
        <v>1800</v>
      </c>
      <c s="5" r="F61" t="n">
        <v>1800</v>
      </c>
    </row>
    <row spans="1:11" r="62">
      <c s="4" r="A62" t="s">
        <v>396</v>
      </c>
      <c s="7" r="C62" t="n">
        <v>18000000</v>
      </c>
      <c s="7" r="D62" t="n">
        <v>18000000</v>
      </c>
      <c s="7" r="E62" t="n">
        <v>18000000</v>
      </c>
      <c s="7" r="F62" t="n">
        <v>18000000</v>
      </c>
    </row>
    <row spans="1:11" r="63">
      <c s="4" r="A63" t="s">
        <v>404</v>
      </c>
      <c s="5" r="H63" t="n">
        <v>180000000</v>
      </c>
    </row>
    <row spans="1:11" r="64">
      <c s="4" r="A64" t="s">
        <v>405</v>
      </c>
      <c s="7" r="I64" t="n">
        <v>10000</v>
      </c>
    </row>
    <row spans="1:11" r="65">
      <c s="4" r="A65" t="s">
        <v>406</v>
      </c>
      <c s="4" r="G65" t="s">
        <v>407</v>
      </c>
    </row>
    <row spans="1:11" r="66">
      <c s="4" r="A66" t="s">
        <v>411</v>
      </c>
    </row>
    <row spans="1:11" r="67">
      <c s="3" r="A67" t="s">
        <v>394</v>
      </c>
    </row>
    <row spans="1:11" r="68">
      <c s="4" r="A68" t="s">
        <v>397</v>
      </c>
      <c s="5" r="H68" t="n">
        <v>293000000</v>
      </c>
    </row>
    <row spans="1:11" r="69">
      <c s="4" r="A69" t="s">
        <v>412</v>
      </c>
    </row>
    <row spans="1:11" r="70">
      <c s="3" r="A70" t="s">
        <v>394</v>
      </c>
    </row>
    <row spans="1:11" r="71">
      <c s="4" r="A71" t="s">
        <v>397</v>
      </c>
      <c s="5" r="H71" t="n">
        <v>293000000</v>
      </c>
    </row>
    <row spans="1:11" r="72">
      <c s="4" r="A72" t="s">
        <v>413</v>
      </c>
    </row>
    <row spans="1:11" r="73">
      <c s="3" r="A73" t="s">
        <v>394</v>
      </c>
    </row>
    <row spans="1:11" r="74">
      <c s="4" r="A74" t="s">
        <v>397</v>
      </c>
      <c s="5" r="H74" t="n">
        <v>293000000</v>
      </c>
    </row>
    <row spans="1:11" r="75">
      <c s="4" r="A75" t="s">
        <v>414</v>
      </c>
    </row>
    <row spans="1:11" r="76">
      <c s="3" r="A76" t="s">
        <v>394</v>
      </c>
    </row>
    <row spans="1:11" r="77">
      <c s="4" r="A77" t="s">
        <v>397</v>
      </c>
      <c s="7" r="H77" t="n">
        <v>293000000</v>
      </c>
    </row>
    <row spans="1:11" r="78">
      <c s="4" r="A78" t="s">
        <v>415</v>
      </c>
    </row>
    <row spans="1:11" r="79">
      <c s="3" r="A79" t="s">
        <v>394</v>
      </c>
    </row>
    <row spans="1:11" r="80">
      <c s="4" r="A80" t="s">
        <v>403</v>
      </c>
      <c s="5" r="B80" t="n">
        <v>1800</v>
      </c>
    </row>
    <row spans="1:11" r="81">
      <c s="4" r="A81" t="s">
        <v>396</v>
      </c>
      <c s="7" r="B81" t="n">
        <v>18000000</v>
      </c>
    </row>
    <row spans="1:11" r="82">
      <c s="4" r="A82" t="s">
        <v>416</v>
      </c>
    </row>
    <row spans="1:11" r="83">
      <c s="3" r="A83" t="s">
        <v>394</v>
      </c>
    </row>
    <row spans="1:11" r="84">
      <c s="4" r="A84" t="s">
        <v>403</v>
      </c>
      <c s="5" r="B84" t="n">
        <v>1800</v>
      </c>
    </row>
    <row spans="1:11" r="85">
      <c s="4" r="A85" t="s">
        <v>396</v>
      </c>
      <c s="7" r="B85" t="n">
        <v>18000000</v>
      </c>
    </row>
    <row spans="1:11" r="86">
      <c s="4" r="A86" t="s">
        <v>417</v>
      </c>
    </row>
    <row spans="1:11" r="87">
      <c s="3" r="A87" t="s">
        <v>394</v>
      </c>
    </row>
    <row spans="1:11" r="88">
      <c s="4" r="A88" t="s">
        <v>403</v>
      </c>
      <c s="5" r="B88" t="n">
        <v>1800</v>
      </c>
    </row>
    <row spans="1:11" r="89">
      <c s="4" r="A89" t="s">
        <v>396</v>
      </c>
      <c s="7" r="B89" t="n">
        <v>18000000</v>
      </c>
    </row>
    <row spans="1:11" r="90">
      <c s="4" r="A90" t="s">
        <v>418</v>
      </c>
    </row>
    <row spans="1:11" r="91">
      <c s="3" r="A91" t="s">
        <v>394</v>
      </c>
    </row>
    <row spans="1:11" r="92">
      <c s="4" r="A92" t="s">
        <v>403</v>
      </c>
      <c s="5" r="B92" t="n">
        <v>1800</v>
      </c>
    </row>
    <row spans="1:11" r="93">
      <c s="4" r="A93" t="s">
        <v>396</v>
      </c>
      <c s="7" r="B93" t="n">
        <v>18000000</v>
      </c>
    </row>
    <row spans="1:11" r="94">
      <c s="4" r="A94" t="s">
        <v>419</v>
      </c>
    </row>
    <row spans="1:11" r="95">
      <c s="3" r="A95" t="s">
        <v>394</v>
      </c>
    </row>
    <row spans="1:11" r="96">
      <c s="4" r="A96" t="s">
        <v>403</v>
      </c>
      <c s="5" r="H96" t="n">
        <v>18000</v>
      </c>
    </row>
    <row spans="1:11" r="97">
      <c s="4" r="A97" t="s">
        <v>420</v>
      </c>
    </row>
    <row spans="1:11" r="98">
      <c s="3" r="A98" t="s">
        <v>394</v>
      </c>
    </row>
    <row spans="1:11" r="99">
      <c s="4" r="A99" t="s">
        <v>403</v>
      </c>
      <c s="5" r="H99" t="n">
        <v>18000</v>
      </c>
    </row>
    <row spans="1:11" r="100">
      <c s="4" r="A100" t="s">
        <v>421</v>
      </c>
    </row>
    <row spans="1:11" r="101">
      <c s="3" r="A101" t="s">
        <v>394</v>
      </c>
    </row>
    <row spans="1:11" r="102">
      <c s="4" r="A102" t="s">
        <v>403</v>
      </c>
      <c s="5" r="H102" t="n">
        <v>18000</v>
      </c>
    </row>
    <row spans="1:11" r="103">
      <c s="4" r="A103" t="s">
        <v>422</v>
      </c>
    </row>
    <row spans="1:11" r="104">
      <c s="3" r="A104" t="s">
        <v>394</v>
      </c>
    </row>
    <row spans="1:11" r="105">
      <c s="4" r="A105" t="s">
        <v>403</v>
      </c>
      <c s="5" r="H105" t="n">
        <v>18000</v>
      </c>
    </row>
    <row spans="1:11" r="106">
      <c s="4" r="A106" t="s">
        <v>423</v>
      </c>
    </row>
    <row spans="1:11" r="107">
      <c s="3" r="A107" t="s">
        <v>394</v>
      </c>
    </row>
    <row spans="1:11" r="108">
      <c s="4" r="A108" t="s">
        <v>424</v>
      </c>
      <c s="7" r="H108" t="n">
        <v>40000000</v>
      </c>
    </row>
    <row spans="1:11" r="109">
      <c s="4" r="A109" t="s">
        <v>425</v>
      </c>
    </row>
    <row spans="1:11" r="110">
      <c s="3" r="A110" t="s">
        <v>394</v>
      </c>
    </row>
    <row spans="1:11" r="111">
      <c s="4" r="A111" t="s">
        <v>424</v>
      </c>
      <c s="5" r="H111" t="n">
        <v>40000000</v>
      </c>
    </row>
    <row spans="1:11" r="112">
      <c s="4" r="A112" t="s">
        <v>426</v>
      </c>
    </row>
    <row spans="1:11" r="113">
      <c s="3" r="A113" t="s">
        <v>394</v>
      </c>
    </row>
    <row spans="1:11" r="114">
      <c s="4" r="A114" t="s">
        <v>424</v>
      </c>
      <c s="5" r="H114" t="n">
        <v>40000000</v>
      </c>
    </row>
    <row spans="1:11" r="115">
      <c s="4" r="A115" t="s">
        <v>427</v>
      </c>
    </row>
    <row spans="1:11" r="116">
      <c s="3" r="A116" t="s">
        <v>394</v>
      </c>
    </row>
    <row spans="1:11" r="117">
      <c s="4" r="A117" t="s">
        <v>424</v>
      </c>
      <c s="7" r="H117" t="n">
        <v>4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7"/>
    <col customWidth="1" max="5" min="5" width="14"/>
  </cols>
  <sheetData>
    <row spans="1:5" r="1">
      <c s="1" r="A1" t="s">
        <v>428</v>
      </c>
      <c s="2" r="B1" t="s">
        <v>32</v>
      </c>
      <c s="2" r="D1" t="s">
        <v>1</v>
      </c>
    </row>
    <row spans="1:5" r="2">
      <c s="2" r="B2" t="s">
        <v>2</v>
      </c>
      <c s="2" r="C2" t="s">
        <v>33</v>
      </c>
      <c s="2" r="D2" t="s">
        <v>2</v>
      </c>
      <c s="2" r="E2" t="s">
        <v>33</v>
      </c>
    </row>
    <row spans="1:5" r="3">
      <c s="3" r="A3" t="s">
        <v>429</v>
      </c>
    </row>
    <row spans="1:5" r="4">
      <c s="4" r="A4" t="s">
        <v>430</v>
      </c>
      <c s="7" r="B4" t="n">
        <v>30000000</v>
      </c>
      <c s="7" r="D4" t="n">
        <v>30000000</v>
      </c>
    </row>
    <row spans="1:5" r="5">
      <c s="4" r="A5" t="s">
        <v>431</v>
      </c>
      <c s="5" r="B5" t="n">
        <v>12000000</v>
      </c>
      <c s="5" r="D5" t="n">
        <v>12000000</v>
      </c>
    </row>
    <row spans="1:5" r="6">
      <c s="4" r="A6" t="s">
        <v>432</v>
      </c>
      <c s="5" r="B6" t="n">
        <v>18000000</v>
      </c>
      <c s="5" r="D6" t="n">
        <v>18000000</v>
      </c>
    </row>
    <row spans="1:5" r="7">
      <c s="4" r="A7" t="s">
        <v>81</v>
      </c>
      <c s="5" r="B7" t="n">
        <v>10000000</v>
      </c>
      <c s="5" r="D7" t="n">
        <v>10000000</v>
      </c>
    </row>
    <row spans="1:5" r="8">
      <c s="4" r="A8" t="s">
        <v>433</v>
      </c>
      <c s="5" r="B8" t="n">
        <v>2000000</v>
      </c>
      <c s="5" r="D8" t="n">
        <v>2000000</v>
      </c>
    </row>
    <row spans="1:5" r="9">
      <c s="4" r="A9" t="s">
        <v>434</v>
      </c>
      <c s="5" r="B9" t="n">
        <v>24000000</v>
      </c>
      <c s="7" r="D9" t="n">
        <v>24000000</v>
      </c>
    </row>
    <row spans="1:5" r="10">
      <c s="4" r="A10" t="s">
        <v>435</v>
      </c>
      <c s="4" r="D10" t="s">
        <v>436</v>
      </c>
    </row>
    <row spans="1:5" r="11">
      <c s="4" r="A11" t="s">
        <v>437</v>
      </c>
      <c s="5" r="B11" t="n">
        <v>81000000</v>
      </c>
      <c s="7" r="C11" t="n">
        <v>78000000</v>
      </c>
      <c s="7" r="D11" t="n">
        <v>164000000</v>
      </c>
      <c s="7" r="E11" t="n">
        <v>161000000</v>
      </c>
    </row>
    <row spans="1:5" r="12">
      <c s="4" r="A12" t="s">
        <v>27</v>
      </c>
    </row>
    <row spans="1:5" r="13">
      <c s="3" r="A13" t="s">
        <v>429</v>
      </c>
    </row>
    <row spans="1:5" r="14">
      <c s="4" r="A14" t="s">
        <v>430</v>
      </c>
      <c s="5" r="B14" t="n">
        <v>4000000</v>
      </c>
      <c s="5" r="D14" t="n">
        <v>4000000</v>
      </c>
    </row>
    <row spans="1:5" r="15">
      <c s="4" r="A15" t="s">
        <v>431</v>
      </c>
      <c s="5" r="B15" t="n">
        <v>2000000</v>
      </c>
      <c s="5" r="D15" t="n">
        <v>2000000</v>
      </c>
    </row>
    <row spans="1:5" r="16">
      <c s="4" r="A16" t="s">
        <v>432</v>
      </c>
      <c s="5" r="B16" t="n">
        <v>2000000</v>
      </c>
      <c s="5" r="D16" t="n">
        <v>2000000</v>
      </c>
    </row>
    <row spans="1:5" r="17">
      <c s="4" r="A17" t="s">
        <v>81</v>
      </c>
      <c s="5" r="B17" t="n">
        <v>1000000</v>
      </c>
      <c s="5" r="D17" t="n">
        <v>1000000</v>
      </c>
    </row>
    <row spans="1:5" r="18">
      <c s="4" r="A18" t="s">
        <v>433</v>
      </c>
      <c s="5" r="B18" t="n">
        <v>2000000</v>
      </c>
      <c s="5" r="D18" t="n">
        <v>2000000</v>
      </c>
    </row>
    <row spans="1:5" r="19">
      <c s="4" r="A19" t="s">
        <v>434</v>
      </c>
      <c s="5" r="B19" t="n">
        <v>2000000</v>
      </c>
      <c s="7" r="D19" t="n">
        <v>2000000</v>
      </c>
    </row>
    <row spans="1:5" r="20">
      <c s="4" r="A20" t="s">
        <v>435</v>
      </c>
      <c s="4" r="D20" t="s">
        <v>436</v>
      </c>
    </row>
    <row spans="1:5" r="21">
      <c s="4" r="A21" t="s">
        <v>437</v>
      </c>
      <c s="5" r="B21" t="n">
        <v>5000000</v>
      </c>
      <c s="5" r="C21" t="n">
        <v>4000000</v>
      </c>
      <c s="7" r="D21" t="n">
        <v>9000000</v>
      </c>
      <c s="5" r="E21" t="n">
        <v>8000000</v>
      </c>
    </row>
    <row spans="1:5" r="22">
      <c s="4" r="A22" t="s">
        <v>29</v>
      </c>
    </row>
    <row spans="1:5" r="23">
      <c s="3" r="A23" t="s">
        <v>429</v>
      </c>
    </row>
    <row spans="1:5" r="24">
      <c s="4" r="A24" t="s">
        <v>430</v>
      </c>
      <c s="5" r="B24" t="n">
        <v>26000000</v>
      </c>
      <c s="5" r="D24" t="n">
        <v>26000000</v>
      </c>
    </row>
    <row spans="1:5" r="25">
      <c s="4" r="A25" t="s">
        <v>431</v>
      </c>
      <c s="5" r="B25" t="n">
        <v>10000000</v>
      </c>
      <c s="5" r="D25" t="n">
        <v>10000000</v>
      </c>
    </row>
    <row spans="1:5" r="26">
      <c s="4" r="A26" t="s">
        <v>432</v>
      </c>
      <c s="5" r="B26" t="n">
        <v>16000000</v>
      </c>
      <c s="5" r="D26" t="n">
        <v>16000000</v>
      </c>
    </row>
    <row spans="1:5" r="27">
      <c s="4" r="A27" t="s">
        <v>81</v>
      </c>
      <c s="5" r="B27" t="n">
        <v>10000000</v>
      </c>
      <c s="5" r="D27" t="n">
        <v>10000000</v>
      </c>
    </row>
    <row spans="1:5" r="28">
      <c s="4" r="A28" t="s">
        <v>434</v>
      </c>
      <c s="5" r="B28" t="n">
        <v>22000000</v>
      </c>
      <c s="5" r="D28" t="n">
        <v>22000000</v>
      </c>
    </row>
    <row spans="1:5" r="29">
      <c s="4" r="A29" t="s">
        <v>437</v>
      </c>
      <c s="5" r="B29" t="n">
        <v>1000000</v>
      </c>
      <c s="5" r="C29" t="n">
        <v>1000000</v>
      </c>
      <c s="5" r="D29" t="n">
        <v>1000000</v>
      </c>
      <c s="5" r="E29" t="n">
        <v>1000000</v>
      </c>
    </row>
    <row spans="1:5" r="30">
      <c s="4" r="A30" t="s">
        <v>24</v>
      </c>
    </row>
    <row spans="1:5" r="31">
      <c s="3" r="A31" t="s">
        <v>429</v>
      </c>
    </row>
    <row spans="1:5" r="32">
      <c s="4" r="A32" t="s">
        <v>437</v>
      </c>
      <c s="7" r="B32" t="n">
        <v>76000000</v>
      </c>
      <c s="7" r="C32" t="n">
        <v>74000000</v>
      </c>
      <c s="7" r="D32" t="n">
        <v>155000000</v>
      </c>
      <c s="7" r="E32" t="n">
        <v>152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438</v>
      </c>
      <c s="2" r="B1" t="s">
        <v>32</v>
      </c>
      <c s="2" r="E1" t="s">
        <v>1</v>
      </c>
    </row>
    <row spans="1:7" r="2">
      <c s="2" r="B2" t="s">
        <v>2</v>
      </c>
      <c s="2" r="C2" t="s">
        <v>202</v>
      </c>
      <c s="2" r="D2" t="s">
        <v>33</v>
      </c>
      <c s="2" r="E2" t="s">
        <v>2</v>
      </c>
      <c s="2" r="F2" t="s">
        <v>33</v>
      </c>
      <c s="2" r="G2" t="s">
        <v>69</v>
      </c>
    </row>
    <row spans="1:7" r="3">
      <c s="3" r="A3" t="s">
        <v>439</v>
      </c>
    </row>
    <row spans="1:7" r="4">
      <c s="4" r="A4" t="s">
        <v>34</v>
      </c>
      <c s="7" r="B4" t="n">
        <v>1140</v>
      </c>
      <c s="7" r="D4" t="n">
        <v>1117</v>
      </c>
      <c s="7" r="E4" t="n">
        <v>2511</v>
      </c>
      <c s="7" r="F4" t="n">
        <v>2447</v>
      </c>
    </row>
    <row spans="1:7" r="5">
      <c s="4" r="A5" t="s">
        <v>35</v>
      </c>
      <c s="5" r="B5" t="n">
        <v>1001</v>
      </c>
      <c s="5" r="D5" t="n">
        <v>966</v>
      </c>
      <c s="5" r="E5" t="n">
        <v>2230</v>
      </c>
      <c s="5" r="F5" t="n">
        <v>2123</v>
      </c>
    </row>
    <row spans="1:7" r="6">
      <c s="4" r="A6" t="s">
        <v>43</v>
      </c>
      <c s="5" r="B6" t="n">
        <v>139</v>
      </c>
      <c s="5" r="D6" t="n">
        <v>151</v>
      </c>
      <c s="5" r="E6" t="n">
        <v>281</v>
      </c>
      <c s="5" r="F6" t="n">
        <v>324</v>
      </c>
    </row>
    <row spans="1:7" r="7">
      <c s="4" r="A7" t="s">
        <v>440</v>
      </c>
      <c s="5" r="B7" t="n">
        <v>71</v>
      </c>
      <c s="5" r="D7" t="n">
        <v>67</v>
      </c>
      <c s="5" r="E7" t="n">
        <v>139</v>
      </c>
      <c s="5" r="F7" t="n">
        <v>132</v>
      </c>
    </row>
    <row spans="1:7" r="8">
      <c s="4" r="A8" t="s">
        <v>45</v>
      </c>
      <c s="5" r="D8" t="n">
        <v>1</v>
      </c>
      <c s="5" r="F8" t="n">
        <v>1</v>
      </c>
    </row>
    <row spans="1:7" r="9">
      <c s="4" r="A9" t="s">
        <v>441</v>
      </c>
      <c s="5" r="B9" t="n">
        <v>12</v>
      </c>
      <c s="5" r="D9" t="n">
        <v>13</v>
      </c>
      <c s="5" r="E9" t="n">
        <v>21</v>
      </c>
      <c s="5" r="F9" t="n">
        <v>26</v>
      </c>
    </row>
    <row spans="1:7" r="10">
      <c s="4" r="A10" t="s">
        <v>442</v>
      </c>
      <c s="5" r="B10" t="n">
        <v>27</v>
      </c>
      <c s="5" r="D10" t="n">
        <v>45</v>
      </c>
      <c s="5" r="E10" t="n">
        <v>57</v>
      </c>
      <c s="5" r="F10" t="n">
        <v>91</v>
      </c>
    </row>
    <row spans="1:7" r="11">
      <c s="4" r="A11" t="s">
        <v>51</v>
      </c>
      <c s="5" r="B11" t="n">
        <v>53</v>
      </c>
      <c s="7" r="C11" t="n">
        <v>53</v>
      </c>
      <c s="5" r="D11" t="n">
        <v>53</v>
      </c>
      <c s="5" r="E11" t="n">
        <v>106</v>
      </c>
      <c s="5" r="F11" t="n">
        <v>128</v>
      </c>
    </row>
    <row spans="1:7" r="12">
      <c s="4" r="A12" t="s">
        <v>443</v>
      </c>
      <c s="5" r="B12" t="n">
        <v>16132</v>
      </c>
      <c s="5" r="D12" t="n">
        <v>15070</v>
      </c>
      <c s="5" r="E12" t="n">
        <v>16132</v>
      </c>
      <c s="5" r="F12" t="n">
        <v>15070</v>
      </c>
      <c s="7" r="G12" t="n">
        <v>15667</v>
      </c>
    </row>
    <row spans="1:7" r="13">
      <c s="4" r="A13" t="s">
        <v>444</v>
      </c>
      <c s="5" r="B13" t="n">
        <v>316</v>
      </c>
      <c s="5" r="D13" t="n">
        <v>271</v>
      </c>
      <c s="5" r="E13" t="n">
        <v>562</v>
      </c>
      <c s="5" r="F13" t="n">
        <v>553</v>
      </c>
    </row>
    <row spans="1:7" r="14">
      <c s="4" r="A14" t="s">
        <v>445</v>
      </c>
    </row>
    <row spans="1:7" r="15">
      <c s="3" r="A15" t="s">
        <v>439</v>
      </c>
    </row>
    <row spans="1:7" r="16">
      <c s="4" r="A16" t="s">
        <v>34</v>
      </c>
      <c s="5" r="B16" t="n">
        <v>1078</v>
      </c>
      <c s="5" r="D16" t="n">
        <v>1040</v>
      </c>
      <c s="5" r="E16" t="n">
        <v>2391</v>
      </c>
      <c s="5" r="F16" t="n">
        <v>2312</v>
      </c>
    </row>
    <row spans="1:7" r="17">
      <c s="4" r="A17" t="s">
        <v>35</v>
      </c>
      <c s="5" r="B17" t="n">
        <v>940</v>
      </c>
      <c s="5" r="D17" t="n">
        <v>881</v>
      </c>
      <c s="5" r="E17" t="n">
        <v>2107</v>
      </c>
      <c s="5" r="F17" t="n">
        <v>1984</v>
      </c>
    </row>
    <row spans="1:7" r="18">
      <c s="4" r="A18" t="s">
        <v>43</v>
      </c>
      <c s="5" r="B18" t="n">
        <v>138</v>
      </c>
      <c s="5" r="D18" t="n">
        <v>159</v>
      </c>
      <c s="5" r="E18" t="n">
        <v>284</v>
      </c>
      <c s="5" r="F18" t="n">
        <v>328</v>
      </c>
    </row>
    <row spans="1:7" r="19">
      <c s="4" r="A19" t="s">
        <v>440</v>
      </c>
      <c s="5" r="B19" t="n">
        <v>60</v>
      </c>
      <c s="5" r="D19" t="n">
        <v>56</v>
      </c>
      <c s="5" r="E19" t="n">
        <v>118</v>
      </c>
      <c s="5" r="F19" t="n">
        <v>111</v>
      </c>
    </row>
    <row spans="1:7" r="20">
      <c s="4" r="A20" t="s">
        <v>441</v>
      </c>
      <c s="5" r="B20" t="n">
        <v>12</v>
      </c>
      <c s="5" r="D20" t="n">
        <v>13</v>
      </c>
      <c s="5" r="E20" t="n">
        <v>21</v>
      </c>
      <c s="5" r="F20" t="n">
        <v>25</v>
      </c>
    </row>
    <row spans="1:7" r="21">
      <c s="4" r="A21" t="s">
        <v>442</v>
      </c>
      <c s="5" r="B21" t="n">
        <v>29</v>
      </c>
      <c s="5" r="D21" t="n">
        <v>45</v>
      </c>
      <c s="5" r="E21" t="n">
        <v>64</v>
      </c>
      <c s="5" r="F21" t="n">
        <v>92</v>
      </c>
    </row>
    <row spans="1:7" r="22">
      <c s="4" r="A22" t="s">
        <v>51</v>
      </c>
      <c s="5" r="B22" t="n">
        <v>61</v>
      </c>
      <c s="5" r="D22" t="n">
        <v>71</v>
      </c>
      <c s="5" r="E22" t="n">
        <v>123</v>
      </c>
      <c s="5" r="F22" t="n">
        <v>150</v>
      </c>
    </row>
    <row spans="1:7" r="23">
      <c s="4" r="A23" t="s">
        <v>443</v>
      </c>
      <c s="5" r="B23" t="n">
        <v>14184</v>
      </c>
      <c s="5" r="D23" t="n">
        <v>13471</v>
      </c>
      <c s="5" r="E23" t="n">
        <v>14184</v>
      </c>
      <c s="5" r="F23" t="n">
        <v>13471</v>
      </c>
    </row>
    <row spans="1:7" r="24">
      <c s="4" r="A24" t="s">
        <v>444</v>
      </c>
      <c s="5" r="B24" t="n">
        <v>305</v>
      </c>
      <c s="5" r="D24" t="n">
        <v>253</v>
      </c>
      <c s="5" r="E24" t="n">
        <v>546</v>
      </c>
      <c s="5" r="F24" t="n">
        <v>517</v>
      </c>
    </row>
    <row spans="1:7" r="25">
      <c s="4" r="A25" t="s">
        <v>446</v>
      </c>
    </row>
    <row spans="1:7" r="26">
      <c s="3" r="A26" t="s">
        <v>439</v>
      </c>
    </row>
    <row spans="1:7" r="27">
      <c s="4" r="A27" t="s">
        <v>34</v>
      </c>
      <c s="5" r="B27" t="n">
        <v>63</v>
      </c>
      <c s="5" r="D27" t="n">
        <v>79</v>
      </c>
      <c s="5" r="E27" t="n">
        <v>123</v>
      </c>
      <c s="5" r="F27" t="n">
        <v>139</v>
      </c>
    </row>
    <row spans="1:7" r="28">
      <c s="4" r="A28" t="s">
        <v>35</v>
      </c>
      <c s="5" r="B28" t="n">
        <v>62</v>
      </c>
      <c s="5" r="D28" t="n">
        <v>77</v>
      </c>
      <c s="5" r="E28" t="n">
        <v>123</v>
      </c>
      <c s="5" r="F28" t="n">
        <v>137</v>
      </c>
    </row>
    <row spans="1:7" r="29">
      <c s="4" r="A29" t="s">
        <v>43</v>
      </c>
      <c s="5" r="B29" t="n">
        <v>1</v>
      </c>
      <c s="5" r="D29" t="n">
        <v>2</v>
      </c>
      <c s="5" r="F29" t="n">
        <v>2</v>
      </c>
    </row>
    <row spans="1:7" r="30">
      <c s="4" r="A30" t="s">
        <v>441</v>
      </c>
      <c s="5" r="D30" t="n">
        <v>1</v>
      </c>
      <c s="5" r="F30" t="n">
        <v>1</v>
      </c>
    </row>
    <row spans="1:7" r="31">
      <c s="4" r="A31" t="s">
        <v>442</v>
      </c>
      <c s="5" r="D31" t="n">
        <v>1</v>
      </c>
      <c s="5" r="E31" t="n">
        <v>-5</v>
      </c>
      <c s="5" r="F31" t="n">
        <v>1</v>
      </c>
    </row>
    <row spans="1:7" r="32">
      <c s="4" r="A32" t="s">
        <v>51</v>
      </c>
      <c s="5" r="B32" t="n">
        <v>1</v>
      </c>
      <c s="5" r="D32" t="n">
        <v>2</v>
      </c>
      <c s="5" r="E32" t="n">
        <v>5</v>
      </c>
      <c s="5" r="F32" t="n">
        <v>2</v>
      </c>
    </row>
    <row spans="1:7" r="33">
      <c s="4" r="A33" t="s">
        <v>443</v>
      </c>
      <c s="5" r="B33" t="n">
        <v>233</v>
      </c>
      <c s="5" r="D33" t="n">
        <v>297</v>
      </c>
      <c s="5" r="E33" t="n">
        <v>233</v>
      </c>
      <c s="5" r="F33" t="n">
        <v>297</v>
      </c>
    </row>
    <row spans="1:7" r="34">
      <c s="4" r="A34" t="s">
        <v>444</v>
      </c>
      <c s="5" r="B34" t="n">
        <v>2</v>
      </c>
      <c s="5" r="D34" t="n">
        <v>1</v>
      </c>
      <c s="5" r="E34" t="n">
        <v>2</v>
      </c>
      <c s="5" r="F34" t="n">
        <v>1</v>
      </c>
    </row>
    <row spans="1:7" r="35">
      <c s="4" r="A35" t="s">
        <v>447</v>
      </c>
    </row>
    <row spans="1:7" r="36">
      <c s="3" r="A36" t="s">
        <v>439</v>
      </c>
    </row>
    <row spans="1:7" r="37">
      <c s="4" r="A37" t="s">
        <v>34</v>
      </c>
      <c s="5" r="B37" t="n">
        <v>-1</v>
      </c>
      <c s="5" r="D37" t="n">
        <v>-2</v>
      </c>
      <c s="5" r="E37" t="n">
        <v>-3</v>
      </c>
      <c s="5" r="F37" t="n">
        <v>-4</v>
      </c>
    </row>
    <row spans="1:7" r="38">
      <c s="4" r="A38" t="s">
        <v>35</v>
      </c>
      <c s="5" r="B38" t="n">
        <v>-1</v>
      </c>
      <c s="5" r="D38" t="n">
        <v>8</v>
      </c>
      <c s="5" r="F38" t="n">
        <v>2</v>
      </c>
    </row>
    <row spans="1:7" r="39">
      <c s="4" r="A39" t="s">
        <v>43</v>
      </c>
      <c s="5" r="D39" t="n">
        <v>-10</v>
      </c>
      <c s="5" r="E39" t="n">
        <v>-3</v>
      </c>
      <c s="5" r="F39" t="n">
        <v>-6</v>
      </c>
    </row>
    <row spans="1:7" r="40">
      <c s="4" r="A40" t="s">
        <v>440</v>
      </c>
      <c s="5" r="B40" t="n">
        <v>11</v>
      </c>
      <c s="5" r="D40" t="n">
        <v>11</v>
      </c>
      <c s="5" r="E40" t="n">
        <v>21</v>
      </c>
      <c s="5" r="F40" t="n">
        <v>21</v>
      </c>
    </row>
    <row spans="1:7" r="41">
      <c s="4" r="A41" t="s">
        <v>45</v>
      </c>
      <c s="5" r="D41" t="n">
        <v>1</v>
      </c>
      <c s="5" r="F41" t="n">
        <v>1</v>
      </c>
    </row>
    <row spans="1:7" r="42">
      <c s="4" r="A42" t="s">
        <v>441</v>
      </c>
      <c s="5" r="D42" t="n">
        <v>-1</v>
      </c>
    </row>
    <row spans="1:7" r="43">
      <c s="4" r="A43" t="s">
        <v>442</v>
      </c>
      <c s="5" r="B43" t="n">
        <v>-2</v>
      </c>
      <c s="5" r="D43" t="n">
        <v>-1</v>
      </c>
      <c s="5" r="E43" t="n">
        <v>-2</v>
      </c>
      <c s="5" r="F43" t="n">
        <v>-2</v>
      </c>
    </row>
    <row spans="1:7" r="44">
      <c s="4" r="A44" t="s">
        <v>51</v>
      </c>
      <c s="5" r="B44" t="n">
        <v>-9</v>
      </c>
      <c s="5" r="D44" t="n">
        <v>-20</v>
      </c>
      <c s="5" r="E44" t="n">
        <v>-22</v>
      </c>
      <c s="5" r="F44" t="n">
        <v>-24</v>
      </c>
    </row>
    <row spans="1:7" r="45">
      <c s="4" r="A45" t="s">
        <v>443</v>
      </c>
      <c s="5" r="B45" t="n">
        <v>1715</v>
      </c>
      <c s="5" r="D45" t="n">
        <v>1302</v>
      </c>
      <c s="5" r="E45" t="n">
        <v>1715</v>
      </c>
      <c s="5" r="F45" t="n">
        <v>1302</v>
      </c>
    </row>
    <row spans="1:7" r="46">
      <c s="4" r="A46" t="s">
        <v>444</v>
      </c>
      <c s="7" r="B46" t="n">
        <v>9</v>
      </c>
      <c s="7" r="D46" t="n">
        <v>17</v>
      </c>
      <c s="7" r="E46" t="n">
        <v>14</v>
      </c>
      <c s="7" r="F46" t="n">
        <v>3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69</v>
      </c>
    </row>
    <row spans="1:3" r="2">
      <c s="3" r="A2" t="s">
        <v>70</v>
      </c>
    </row>
    <row spans="1:3" r="3">
      <c s="4" r="A3" t="s">
        <v>71</v>
      </c>
      <c s="7" r="B3" t="n">
        <v>34</v>
      </c>
      <c s="7" r="C3" t="n">
        <v>14</v>
      </c>
    </row>
    <row spans="1:3" r="4">
      <c s="4" r="A4" t="s">
        <v>72</v>
      </c>
      <c s="5" r="B4" t="n">
        <v>13</v>
      </c>
      <c s="5" r="C4" t="n">
        <v>25</v>
      </c>
    </row>
    <row spans="1:3" r="5">
      <c s="4" r="A5" t="s">
        <v>73</v>
      </c>
      <c s="5" r="B5" t="n">
        <v>956</v>
      </c>
      <c s="5" r="C5" t="n">
        <v>782</v>
      </c>
    </row>
    <row spans="1:3" r="6">
      <c s="4" r="A6" t="s">
        <v>74</v>
      </c>
      <c s="5" r="B6" t="n">
        <v>150</v>
      </c>
      <c s="5" r="C6" t="n">
        <v>141</v>
      </c>
    </row>
    <row spans="1:3" r="7">
      <c s="4" r="A7" t="s">
        <v>75</v>
      </c>
      <c s="5" r="B7" t="n">
        <v>47</v>
      </c>
      <c s="5" r="C7" t="n">
        <v>50</v>
      </c>
    </row>
    <row spans="1:3" r="8">
      <c s="4" r="A8" t="s">
        <v>76</v>
      </c>
      <c s="5" r="B8" t="n">
        <v>12</v>
      </c>
      <c s="5" r="C8" t="n">
        <v>9</v>
      </c>
    </row>
    <row spans="1:3" r="9">
      <c s="4" r="A9" t="s">
        <v>77</v>
      </c>
      <c s="5" r="B9" t="n">
        <v>79</v>
      </c>
      <c s="5" r="C9" t="n">
        <v>63</v>
      </c>
    </row>
    <row spans="1:3" r="10">
      <c s="4" r="A10" t="s">
        <v>78</v>
      </c>
      <c s="5" r="B10" t="n">
        <v>1291</v>
      </c>
      <c s="5" r="C10" t="n">
        <v>1084</v>
      </c>
    </row>
    <row spans="1:3" r="11">
      <c s="3" r="A11" t="s">
        <v>79</v>
      </c>
    </row>
    <row spans="1:3" r="12">
      <c s="4" r="A12" t="s">
        <v>80</v>
      </c>
      <c s="5" r="B12" t="n">
        <v>1406</v>
      </c>
      <c s="5" r="C12" t="n">
        <v>1407</v>
      </c>
    </row>
    <row spans="1:3" r="13">
      <c s="4" r="A13" t="s">
        <v>81</v>
      </c>
      <c s="5" r="B13" t="n">
        <v>2310</v>
      </c>
      <c s="5" r="C13" t="n">
        <v>2409</v>
      </c>
    </row>
    <row spans="1:3" r="14">
      <c s="4" r="A14" t="s">
        <v>76</v>
      </c>
      <c s="5" r="B14" t="n">
        <v>81</v>
      </c>
      <c s="5" r="C14" t="n">
        <v>81</v>
      </c>
    </row>
    <row spans="1:3" r="15">
      <c s="4" r="A15" t="s">
        <v>72</v>
      </c>
      <c s="5" r="B15" t="n">
        <v>14</v>
      </c>
      <c s="5" r="C15" t="n">
        <v>14</v>
      </c>
    </row>
    <row spans="1:3" r="16">
      <c s="4" r="A16" t="s">
        <v>82</v>
      </c>
      <c s="5" r="B16" t="n">
        <v>165</v>
      </c>
      <c s="5" r="C16" t="n">
        <v>166</v>
      </c>
    </row>
    <row spans="1:3" r="17">
      <c s="4" r="A17" t="s">
        <v>83</v>
      </c>
      <c s="5" r="B17" t="n">
        <v>3976</v>
      </c>
      <c s="5" r="C17" t="n">
        <v>4077</v>
      </c>
    </row>
    <row spans="1:3" r="18">
      <c s="3" r="A18" t="s">
        <v>84</v>
      </c>
    </row>
    <row spans="1:3" r="19">
      <c s="4" r="A19" t="s">
        <v>85</v>
      </c>
      <c s="5" r="B19" t="n">
        <v>15787</v>
      </c>
      <c s="5" r="C19" t="n">
        <v>15465</v>
      </c>
    </row>
    <row spans="1:3" r="20">
      <c s="4" r="A20" t="s">
        <v>86</v>
      </c>
      <c s="5" r="B20" t="n">
        <v>-4922</v>
      </c>
      <c s="5" r="C20" t="n">
        <v>-4959</v>
      </c>
    </row>
    <row spans="1:3" r="21">
      <c s="4" r="A21" t="s">
        <v>87</v>
      </c>
      <c s="5" r="B21" t="n">
        <v>10865</v>
      </c>
      <c s="5" r="C21" t="n">
        <v>10506</v>
      </c>
    </row>
    <row spans="1:3" r="22">
      <c s="4" r="A22" t="s">
        <v>88</v>
      </c>
      <c s="5" r="B22" t="n">
        <v>16132</v>
      </c>
      <c s="5" r="C22" t="n">
        <v>15667</v>
      </c>
    </row>
    <row spans="1:3" r="23">
      <c s="3" r="A23" t="s">
        <v>89</v>
      </c>
    </row>
    <row spans="1:3" r="24">
      <c s="4" r="A24" t="s">
        <v>90</v>
      </c>
      <c s="5" r="B24" t="n">
        <v>798</v>
      </c>
      <c s="5" r="C24" t="n">
        <v>729</v>
      </c>
    </row>
    <row spans="1:3" r="25">
      <c s="4" r="A25" t="s">
        <v>91</v>
      </c>
      <c s="5" r="B25" t="n">
        <v>312</v>
      </c>
      <c s="5" r="C25" t="n">
        <v>431</v>
      </c>
    </row>
    <row spans="1:3" r="26">
      <c s="4" r="A26" t="s">
        <v>92</v>
      </c>
      <c s="5" r="B26" t="n">
        <v>172</v>
      </c>
      <c s="5" r="C26" t="n">
        <v>174</v>
      </c>
    </row>
    <row spans="1:3" r="27">
      <c s="4" r="A27" t="s">
        <v>93</v>
      </c>
      <c s="5" r="B27" t="n">
        <v>353</v>
      </c>
      <c s="5" r="C27" t="n">
        <v>313</v>
      </c>
    </row>
    <row spans="1:3" r="28">
      <c s="4" r="A28" t="s">
        <v>94</v>
      </c>
      <c s="5" r="B28" t="n">
        <v>11</v>
      </c>
      <c s="5" r="C28" t="n">
        <v>10</v>
      </c>
    </row>
    <row spans="1:3" r="29">
      <c s="4" r="A29" t="s">
        <v>95</v>
      </c>
      <c s="5" r="B29" t="n">
        <v>47</v>
      </c>
      <c s="5" r="C29" t="n">
        <v>41</v>
      </c>
    </row>
    <row spans="1:3" r="30">
      <c s="4" r="A30" t="s">
        <v>96</v>
      </c>
      <c s="5" r="B30" t="n">
        <v>50</v>
      </c>
      <c s="5" r="C30" t="n">
        <v>47</v>
      </c>
    </row>
    <row spans="1:3" r="31">
      <c s="4" r="A31" t="s">
        <v>97</v>
      </c>
      <c s="5" r="B31" t="n">
        <v>6</v>
      </c>
      <c s="5" r="C31" t="n">
        <v>6</v>
      </c>
    </row>
    <row spans="1:3" r="32">
      <c s="4" r="A32" t="s">
        <v>82</v>
      </c>
      <c s="5" r="B32" t="n">
        <v>284</v>
      </c>
      <c s="5" r="C32" t="n">
        <v>314</v>
      </c>
    </row>
    <row spans="1:3" r="33">
      <c s="4" r="A33" t="s">
        <v>98</v>
      </c>
      <c s="5" r="B33" t="n">
        <v>2033</v>
      </c>
      <c s="5" r="C33" t="n">
        <v>2065</v>
      </c>
    </row>
    <row spans="1:3" r="34">
      <c s="3" r="A34" t="s">
        <v>99</v>
      </c>
    </row>
    <row spans="1:3" r="35">
      <c s="4" r="A35" t="s">
        <v>100</v>
      </c>
      <c s="5" r="B35" t="n">
        <v>355</v>
      </c>
      <c s="5" r="C35" t="n">
        <v>343</v>
      </c>
    </row>
    <row spans="1:3" r="36">
      <c s="4" r="A36" t="s">
        <v>101</v>
      </c>
      <c s="5" r="B36" t="n">
        <v>3330</v>
      </c>
      <c s="5" r="C36" t="n">
        <v>3266</v>
      </c>
    </row>
    <row spans="1:3" r="37">
      <c s="4" r="A37" t="s">
        <v>102</v>
      </c>
      <c s="5" r="B37" t="n">
        <v>15</v>
      </c>
      <c s="5" r="C37" t="n">
        <v>16</v>
      </c>
    </row>
    <row spans="1:3" r="38">
      <c s="4" r="A38" t="s">
        <v>103</v>
      </c>
      <c s="5" r="B38" t="n">
        <v>437</v>
      </c>
      <c s="5" r="C38" t="n">
        <v>396</v>
      </c>
    </row>
    <row spans="1:3" r="39">
      <c s="4" r="A39" t="s">
        <v>104</v>
      </c>
      <c s="5" r="B39" t="n">
        <v>238</v>
      </c>
      <c s="5" r="C39" t="n">
        <v>265</v>
      </c>
    </row>
    <row spans="1:3" r="40">
      <c s="4" r="A40" t="s">
        <v>97</v>
      </c>
      <c s="5" r="B40" t="n">
        <v>2</v>
      </c>
      <c s="5" r="C40" t="n">
        <v>2</v>
      </c>
    </row>
    <row spans="1:3" r="41">
      <c s="4" r="A41" t="s">
        <v>82</v>
      </c>
      <c s="5" r="B41" t="n">
        <v>194</v>
      </c>
      <c s="5" r="C41" t="n">
        <v>193</v>
      </c>
    </row>
    <row spans="1:3" r="42">
      <c s="4" r="A42" t="s">
        <v>105</v>
      </c>
      <c s="5" r="B42" t="n">
        <v>4571</v>
      </c>
      <c s="5" r="C42" t="n">
        <v>4481</v>
      </c>
    </row>
    <row spans="1:3" r="43">
      <c s="3" r="A43" t="s">
        <v>106</v>
      </c>
    </row>
    <row spans="1:3" r="44">
      <c s="4" r="A44" t="s">
        <v>107</v>
      </c>
      <c s="5" r="B44" t="n">
        <v>4848</v>
      </c>
      <c s="5" r="C44" t="n">
        <v>4441</v>
      </c>
    </row>
    <row spans="1:3" r="45">
      <c s="4" r="A45" t="s">
        <v>108</v>
      </c>
      <c s="5" r="B45" t="n">
        <v>148</v>
      </c>
      <c s="5" r="C45" t="n">
        <v>171</v>
      </c>
    </row>
    <row spans="1:3" r="46">
      <c s="4" r="A46" t="s">
        <v>109</v>
      </c>
      <c s="5" r="B46" t="n">
        <v>4</v>
      </c>
      <c s="5" r="C46" t="n">
        <v>8</v>
      </c>
    </row>
    <row spans="1:3" r="47">
      <c s="4" r="A47" t="s">
        <v>110</v>
      </c>
      <c s="5" r="B47" t="n">
        <v>45</v>
      </c>
      <c s="5" r="C47" t="n">
        <v>50</v>
      </c>
    </row>
    <row spans="1:3" r="48">
      <c s="4" r="A48" t="s">
        <v>111</v>
      </c>
      <c s="7" r="B48" t="n">
        <v>5045</v>
      </c>
      <c s="7" r="C48" t="n">
        <v>4670</v>
      </c>
    </row>
    <row spans="1:3" r="49">
      <c s="4" r="A49" t="s">
        <v>112</v>
      </c>
    </row>
    <row spans="1:3" r="50">
      <c s="3" r="A50" t="s">
        <v>113</v>
      </c>
    </row>
    <row spans="1:3" r="51">
      <c s="4" r="A51" t="s">
        <v>114</v>
      </c>
      <c s="7" r="B51" t="n">
        <v>165</v>
      </c>
      <c s="7" r="C51" t="n">
        <v>129</v>
      </c>
    </row>
    <row spans="1:3" r="52">
      <c s="3" r="A52" t="s">
        <v>115</v>
      </c>
    </row>
    <row spans="1:3" r="53">
      <c s="4" r="A53" t="s">
        <v>116</v>
      </c>
      <c s="5" r="B53" t="n">
        <v>3</v>
      </c>
      <c s="5" r="C53" t="n">
        <v>3</v>
      </c>
    </row>
    <row spans="1:3" r="54">
      <c s="4" r="A54" t="s">
        <v>117</v>
      </c>
      <c s="5" r="B54" t="n">
        <v>3823</v>
      </c>
      <c s="5" r="C54" t="n">
        <v>3800</v>
      </c>
    </row>
    <row spans="1:3" r="55">
      <c s="4" r="A55" t="s">
        <v>118</v>
      </c>
      <c s="5" r="B55" t="n">
        <v>-42</v>
      </c>
      <c s="5" r="C55" t="n">
        <v>-46</v>
      </c>
    </row>
    <row spans="1:3" r="56">
      <c s="4" r="A56" t="s">
        <v>119</v>
      </c>
      <c s="5" r="B56" t="n">
        <v>534</v>
      </c>
      <c s="5" r="C56" t="n">
        <v>565</v>
      </c>
    </row>
    <row spans="1:3" r="57">
      <c s="4" r="A57" t="s">
        <v>120</v>
      </c>
      <c s="5" r="B57" t="n">
        <v>4318</v>
      </c>
      <c s="5" r="C57" t="n">
        <v>4322</v>
      </c>
    </row>
    <row spans="1:3" r="58">
      <c s="4" r="A58" t="s">
        <v>121</v>
      </c>
      <c s="5" r="B58" t="n">
        <v>16132</v>
      </c>
      <c s="5" r="C58" t="n">
        <v>15667</v>
      </c>
    </row>
    <row spans="1:3" r="59">
      <c s="4" r="A59" t="s">
        <v>24</v>
      </c>
    </row>
    <row spans="1:3" r="60">
      <c s="3" r="A60" t="s">
        <v>70</v>
      </c>
    </row>
    <row spans="1:3" r="61">
      <c s="4" r="A61" t="s">
        <v>71</v>
      </c>
      <c s="5" r="B61" t="n">
        <v>22</v>
      </c>
      <c s="5" r="C61" t="n">
        <v>6</v>
      </c>
    </row>
    <row spans="1:3" r="62">
      <c s="4" r="A62" t="s">
        <v>72</v>
      </c>
      <c s="5" r="B62" t="n">
        <v>2</v>
      </c>
      <c s="5" r="C62" t="n">
        <v>5</v>
      </c>
    </row>
    <row spans="1:3" r="63">
      <c s="4" r="A63" t="s">
        <v>73</v>
      </c>
      <c s="5" r="B63" t="n">
        <v>412</v>
      </c>
      <c s="5" r="C63" t="n">
        <v>315</v>
      </c>
    </row>
    <row spans="1:3" r="64">
      <c s="4" r="A64" t="s">
        <v>74</v>
      </c>
      <c s="5" r="B64" t="n">
        <v>66</v>
      </c>
      <c s="5" r="C64" t="n">
        <v>62</v>
      </c>
    </row>
    <row spans="1:3" r="65">
      <c s="4" r="A65" t="s">
        <v>75</v>
      </c>
      <c s="5" r="B65" t="n">
        <v>5</v>
      </c>
      <c s="5" r="C65" t="n">
        <v>14</v>
      </c>
    </row>
    <row spans="1:3" r="66">
      <c s="4" r="A66" t="s">
        <v>76</v>
      </c>
      <c s="5" r="B66" t="n">
        <v>94</v>
      </c>
      <c s="5" r="C66" t="n">
        <v>94</v>
      </c>
    </row>
    <row spans="1:3" r="67">
      <c s="4" r="A67" t="s">
        <v>77</v>
      </c>
      <c s="5" r="B67" t="n">
        <v>9</v>
      </c>
      <c s="5" r="C67" t="n">
        <v>21</v>
      </c>
    </row>
    <row spans="1:3" r="68">
      <c s="4" r="A68" t="s">
        <v>78</v>
      </c>
      <c s="5" r="B68" t="n">
        <v>610</v>
      </c>
      <c s="5" r="C68" t="n">
        <v>517</v>
      </c>
    </row>
    <row spans="1:3" r="69">
      <c s="3" r="A69" t="s">
        <v>79</v>
      </c>
    </row>
    <row spans="1:3" r="70">
      <c s="4" r="A70" t="s">
        <v>81</v>
      </c>
      <c s="5" r="B70" t="n">
        <v>677</v>
      </c>
      <c s="5" r="C70" t="n">
        <v>697</v>
      </c>
    </row>
    <row spans="1:3" r="71">
      <c s="4" r="A71" t="s">
        <v>122</v>
      </c>
      <c s="5" r="B71" t="n">
        <v>304</v>
      </c>
      <c s="5" r="C71" t="n">
        <v>316</v>
      </c>
    </row>
    <row spans="1:3" r="72">
      <c s="4" r="A72" t="s">
        <v>123</v>
      </c>
      <c s="5" r="B72" t="n">
        <v>34</v>
      </c>
      <c s="5" r="C72" t="n">
        <v>34</v>
      </c>
    </row>
    <row spans="1:3" r="73">
      <c s="4" r="A73" t="s">
        <v>76</v>
      </c>
      <c s="5" r="B73" t="n">
        <v>30</v>
      </c>
      <c s="5" r="C73" t="n">
        <v>30</v>
      </c>
    </row>
    <row spans="1:3" r="74">
      <c s="4" r="A74" t="s">
        <v>82</v>
      </c>
      <c s="5" r="B74" t="n">
        <v>75</v>
      </c>
      <c s="5" r="C74" t="n">
        <v>71</v>
      </c>
    </row>
    <row spans="1:3" r="75">
      <c s="4" r="A75" t="s">
        <v>83</v>
      </c>
      <c s="5" r="B75" t="n">
        <v>1120</v>
      </c>
      <c s="5" r="C75" t="n">
        <v>1148</v>
      </c>
    </row>
    <row spans="1:3" r="76">
      <c s="3" r="A76" t="s">
        <v>84</v>
      </c>
    </row>
    <row spans="1:3" r="77">
      <c s="4" r="A77" t="s">
        <v>85</v>
      </c>
      <c s="5" r="B77" t="n">
        <v>7848</v>
      </c>
      <c s="5" r="C77" t="n">
        <v>7764</v>
      </c>
    </row>
    <row spans="1:3" r="78">
      <c s="4" r="A78" t="s">
        <v>86</v>
      </c>
      <c s="5" r="B78" t="n">
        <v>-2746</v>
      </c>
      <c s="5" r="C78" t="n">
        <v>-2816</v>
      </c>
    </row>
    <row spans="1:3" r="79">
      <c s="4" r="A79" t="s">
        <v>87</v>
      </c>
      <c s="5" r="B79" t="n">
        <v>5102</v>
      </c>
      <c s="5" r="C79" t="n">
        <v>4948</v>
      </c>
    </row>
    <row spans="1:3" r="80">
      <c s="4" r="A80" t="s">
        <v>88</v>
      </c>
      <c s="5" r="B80" t="n">
        <v>6832</v>
      </c>
      <c s="5" r="C80" t="n">
        <v>6613</v>
      </c>
    </row>
    <row spans="1:3" r="81">
      <c s="3" r="A81" t="s">
        <v>89</v>
      </c>
    </row>
    <row spans="1:3" r="82">
      <c s="4" r="A82" t="s">
        <v>90</v>
      </c>
      <c s="5" r="C82" t="n">
        <v>104</v>
      </c>
    </row>
    <row spans="1:3" r="83">
      <c s="4" r="A83" t="s">
        <v>91</v>
      </c>
      <c s="5" r="C83" t="n">
        <v>12</v>
      </c>
    </row>
    <row spans="1:3" r="84">
      <c s="4" r="A84" t="s">
        <v>92</v>
      </c>
      <c s="5" r="B84" t="n">
        <v>93</v>
      </c>
      <c s="5" r="C84" t="n">
        <v>94</v>
      </c>
    </row>
    <row spans="1:3" r="85">
      <c s="4" r="A85" t="s">
        <v>93</v>
      </c>
      <c s="5" r="B85" t="n">
        <v>100</v>
      </c>
      <c s="5" r="C85" t="n">
        <v>91</v>
      </c>
    </row>
    <row spans="1:3" r="86">
      <c s="4" r="A86" t="s">
        <v>124</v>
      </c>
      <c s="5" r="B86" t="n">
        <v>32</v>
      </c>
      <c s="5" r="C86" t="n">
        <v>30</v>
      </c>
    </row>
    <row spans="1:3" r="87">
      <c s="4" r="A87" t="s">
        <v>94</v>
      </c>
      <c s="5" r="B87" t="n">
        <v>11</v>
      </c>
      <c s="5" r="C87" t="n">
        <v>10</v>
      </c>
    </row>
    <row spans="1:3" r="88">
      <c s="4" r="A88" t="s">
        <v>95</v>
      </c>
      <c s="5" r="B88" t="n">
        <v>31</v>
      </c>
      <c s="5" r="C88" t="n">
        <v>32</v>
      </c>
    </row>
    <row spans="1:3" r="89">
      <c s="4" r="A89" t="s">
        <v>96</v>
      </c>
      <c s="5" r="B89" t="n">
        <v>22</v>
      </c>
      <c s="5" r="C89" t="n">
        <v>19</v>
      </c>
    </row>
    <row spans="1:3" r="90">
      <c s="4" r="A90" t="s">
        <v>125</v>
      </c>
      <c s="5" r="B90" t="n">
        <v>43</v>
      </c>
      <c s="5" r="C90" t="n">
        <v>44</v>
      </c>
    </row>
    <row spans="1:3" r="91">
      <c s="4" r="A91" t="s">
        <v>82</v>
      </c>
      <c s="5" r="B91" t="n">
        <v>71</v>
      </c>
      <c s="5" r="C91" t="n">
        <v>102</v>
      </c>
    </row>
    <row spans="1:3" r="92">
      <c s="4" r="A92" t="s">
        <v>98</v>
      </c>
      <c s="5" r="B92" t="n">
        <v>403</v>
      </c>
      <c s="5" r="C92" t="n">
        <v>538</v>
      </c>
    </row>
    <row spans="1:3" r="93">
      <c s="3" r="A93" t="s">
        <v>99</v>
      </c>
    </row>
    <row spans="1:3" r="94">
      <c s="4" r="A94" t="s">
        <v>100</v>
      </c>
      <c s="5" r="B94" t="n">
        <v>105</v>
      </c>
      <c s="5" r="C94" t="n">
        <v>104</v>
      </c>
    </row>
    <row spans="1:3" r="95">
      <c s="4" r="A95" t="s">
        <v>101</v>
      </c>
      <c s="5" r="B95" t="n">
        <v>1590</v>
      </c>
      <c s="5" r="C95" t="n">
        <v>1584</v>
      </c>
    </row>
    <row spans="1:3" r="96">
      <c s="4" r="A96" t="s">
        <v>102</v>
      </c>
      <c s="5" r="B96" t="n">
        <v>2</v>
      </c>
      <c s="5" r="C96" t="n">
        <v>2</v>
      </c>
    </row>
    <row spans="1:3" r="97">
      <c s="4" r="A97" t="s">
        <v>104</v>
      </c>
      <c s="5" r="B97" t="n">
        <v>53</v>
      </c>
      <c s="5" r="C97" t="n">
        <v>57</v>
      </c>
    </row>
    <row spans="1:3" r="98">
      <c s="4" r="A98" t="s">
        <v>82</v>
      </c>
      <c s="5" r="B98" t="n">
        <v>66</v>
      </c>
      <c s="5" r="C98" t="n">
        <v>67</v>
      </c>
    </row>
    <row spans="1:3" r="99">
      <c s="4" r="A99" t="s">
        <v>105</v>
      </c>
      <c s="5" r="B99" t="n">
        <v>1816</v>
      </c>
      <c s="5" r="C99" t="n">
        <v>1814</v>
      </c>
    </row>
    <row spans="1:3" r="100">
      <c s="3" r="A100" t="s">
        <v>106</v>
      </c>
    </row>
    <row spans="1:3" r="101">
      <c s="4" r="A101" t="s">
        <v>107</v>
      </c>
      <c s="5" r="B101" t="n">
        <v>2332</v>
      </c>
      <c s="5" r="C101" t="n">
        <v>2124</v>
      </c>
    </row>
    <row spans="1:3" r="102">
      <c s="4" r="A102" t="s">
        <v>110</v>
      </c>
      <c s="5" r="B102" t="n">
        <v>45</v>
      </c>
      <c s="5" r="C102" t="n">
        <v>50</v>
      </c>
    </row>
    <row spans="1:3" r="103">
      <c s="4" r="A103" t="s">
        <v>111</v>
      </c>
      <c s="7" r="B103" t="n">
        <v>2377</v>
      </c>
      <c s="7" r="C103" t="n">
        <v>2174</v>
      </c>
    </row>
    <row spans="1:3" r="104">
      <c s="4" r="A104" t="s">
        <v>112</v>
      </c>
    </row>
    <row spans="1:3" r="105">
      <c s="3" r="A105" t="s">
        <v>115</v>
      </c>
    </row>
    <row spans="1:3" r="106">
      <c s="4" r="A106" t="s">
        <v>117</v>
      </c>
      <c s="7" r="B106" t="n">
        <v>1122</v>
      </c>
      <c s="7" r="C106" t="n">
        <v>1010</v>
      </c>
    </row>
    <row spans="1:3" r="107">
      <c s="4" r="A107" t="s">
        <v>119</v>
      </c>
      <c s="5" r="B107" t="n">
        <v>1114</v>
      </c>
      <c s="5" r="C107" t="n">
        <v>1077</v>
      </c>
    </row>
    <row spans="1:3" r="108">
      <c s="4" r="A108" t="s">
        <v>120</v>
      </c>
      <c s="5" r="B108" t="n">
        <v>2236</v>
      </c>
      <c s="5" r="C108" t="n">
        <v>2087</v>
      </c>
    </row>
    <row spans="1:3" r="109">
      <c s="4" r="A109" t="s">
        <v>121</v>
      </c>
      <c s="5" r="B109" t="n">
        <v>6832</v>
      </c>
      <c s="5" r="C109" t="n">
        <v>6613</v>
      </c>
    </row>
    <row spans="1:3" r="110">
      <c s="4" r="A110" t="s">
        <v>27</v>
      </c>
    </row>
    <row spans="1:3" r="111">
      <c s="3" r="A111" t="s">
        <v>70</v>
      </c>
    </row>
    <row spans="1:3" r="112">
      <c s="4" r="A112" t="s">
        <v>71</v>
      </c>
      <c s="5" r="B112" t="n">
        <v>6</v>
      </c>
      <c s="5" r="C112" t="n">
        <v>4</v>
      </c>
    </row>
    <row spans="1:3" r="113">
      <c s="4" r="A113" t="s">
        <v>72</v>
      </c>
      <c s="5" r="C113" t="n">
        <v>5</v>
      </c>
    </row>
    <row spans="1:3" r="114">
      <c s="4" r="A114" t="s">
        <v>73</v>
      </c>
      <c s="5" r="B114" t="n">
        <v>224</v>
      </c>
      <c s="5" r="C114" t="n">
        <v>193</v>
      </c>
    </row>
    <row spans="1:3" r="115">
      <c s="4" r="A115" t="s">
        <v>74</v>
      </c>
      <c s="5" r="B115" t="n">
        <v>56</v>
      </c>
      <c s="5" r="C115" t="n">
        <v>55</v>
      </c>
    </row>
    <row spans="1:3" r="116">
      <c s="4" r="A116" t="s">
        <v>75</v>
      </c>
      <c s="5" r="B116" t="n">
        <v>21</v>
      </c>
      <c s="5" r="C116" t="n">
        <v>16</v>
      </c>
    </row>
    <row spans="1:3" r="117">
      <c s="4" r="A117" t="s">
        <v>76</v>
      </c>
      <c s="5" r="B117" t="n">
        <v>34</v>
      </c>
      <c s="5" r="C117" t="n">
        <v>34</v>
      </c>
    </row>
    <row spans="1:3" r="118">
      <c s="4" r="A118" t="s">
        <v>77</v>
      </c>
      <c s="5" r="B118" t="n">
        <v>2</v>
      </c>
      <c s="5" r="C118" t="n">
        <v>12</v>
      </c>
    </row>
    <row spans="1:3" r="119">
      <c s="4" r="A119" t="s">
        <v>78</v>
      </c>
      <c s="5" r="B119" t="n">
        <v>343</v>
      </c>
      <c s="5" r="C119" t="n">
        <v>319</v>
      </c>
    </row>
    <row spans="1:3" r="120">
      <c s="3" r="A120" t="s">
        <v>79</v>
      </c>
    </row>
    <row spans="1:3" r="121">
      <c s="4" r="A121" t="s">
        <v>80</v>
      </c>
      <c s="5" r="B121" t="n">
        <v>8</v>
      </c>
      <c s="5" r="C121" t="n">
        <v>8</v>
      </c>
    </row>
    <row spans="1:3" r="122">
      <c s="4" r="A122" t="s">
        <v>81</v>
      </c>
      <c s="5" r="B122" t="n">
        <v>349</v>
      </c>
      <c s="5" r="C122" t="n">
        <v>356</v>
      </c>
    </row>
    <row spans="1:3" r="123">
      <c s="4" r="A123" t="s">
        <v>122</v>
      </c>
      <c s="5" r="B123" t="n">
        <v>213</v>
      </c>
      <c s="5" r="C123" t="n">
        <v>220</v>
      </c>
    </row>
    <row spans="1:3" r="124">
      <c s="4" r="A124" t="s">
        <v>76</v>
      </c>
      <c s="5" r="B124" t="n">
        <v>4</v>
      </c>
      <c s="5" r="C124" t="n">
        <v>4</v>
      </c>
    </row>
    <row spans="1:3" r="125">
      <c s="4" r="A125" t="s">
        <v>82</v>
      </c>
      <c s="5" r="B125" t="n">
        <v>13</v>
      </c>
      <c s="5" r="C125" t="n">
        <v>12</v>
      </c>
    </row>
    <row spans="1:3" r="126">
      <c s="4" r="A126" t="s">
        <v>83</v>
      </c>
      <c s="5" r="B126" t="n">
        <v>587</v>
      </c>
      <c s="5" r="C126" t="n">
        <v>600</v>
      </c>
    </row>
    <row spans="1:3" r="127">
      <c s="3" r="A127" t="s">
        <v>84</v>
      </c>
    </row>
    <row spans="1:3" r="128">
      <c s="4" r="A128" t="s">
        <v>85</v>
      </c>
      <c s="5" r="B128" t="n">
        <v>4064</v>
      </c>
      <c s="5" r="C128" t="n">
        <v>3946</v>
      </c>
    </row>
    <row spans="1:3" r="129">
      <c s="4" r="A129" t="s">
        <v>86</v>
      </c>
      <c s="5" r="B129" t="n">
        <v>-1032</v>
      </c>
      <c s="5" r="C129" t="n">
        <v>-1021</v>
      </c>
    </row>
    <row spans="1:3" r="130">
      <c s="4" r="A130" t="s">
        <v>87</v>
      </c>
      <c s="5" r="B130" t="n">
        <v>3032</v>
      </c>
      <c s="5" r="C130" t="n">
        <v>2925</v>
      </c>
    </row>
    <row spans="1:3" r="131">
      <c s="4" r="A131" t="s">
        <v>88</v>
      </c>
      <c s="5" r="B131" t="n">
        <v>3962</v>
      </c>
      <c s="5" r="C131" t="n">
        <v>3844</v>
      </c>
    </row>
    <row spans="1:3" r="132">
      <c s="3" r="A132" t="s">
        <v>89</v>
      </c>
    </row>
    <row spans="1:3" r="133">
      <c s="4" r="A133" t="s">
        <v>90</v>
      </c>
      <c s="5" r="B133" t="n">
        <v>135</v>
      </c>
      <c s="5" r="C133" t="n">
        <v>211</v>
      </c>
    </row>
    <row spans="1:3" r="134">
      <c s="4" r="A134" t="s">
        <v>91</v>
      </c>
      <c s="5" r="C134" t="n">
        <v>100</v>
      </c>
    </row>
    <row spans="1:3" r="135">
      <c s="4" r="A135" t="s">
        <v>92</v>
      </c>
      <c s="5" r="B135" t="n">
        <v>27</v>
      </c>
      <c s="5" r="C135" t="n">
        <v>39</v>
      </c>
    </row>
    <row spans="1:3" r="136">
      <c s="4" r="A136" t="s">
        <v>93</v>
      </c>
      <c s="5" r="B136" t="n">
        <v>79</v>
      </c>
      <c s="5" r="C136" t="n">
        <v>74</v>
      </c>
    </row>
    <row spans="1:3" r="137">
      <c s="4" r="A137" t="s">
        <v>124</v>
      </c>
      <c s="5" r="B137" t="n">
        <v>20</v>
      </c>
      <c s="5" r="C137" t="n">
        <v>17</v>
      </c>
    </row>
    <row spans="1:3" r="138">
      <c s="4" r="A138" t="s">
        <v>95</v>
      </c>
      <c s="5" r="B138" t="n">
        <v>3</v>
      </c>
      <c s="5" r="C138" t="n">
        <v>3</v>
      </c>
    </row>
    <row spans="1:3" r="139">
      <c s="4" r="A139" t="s">
        <v>96</v>
      </c>
      <c s="5" r="B139" t="n">
        <v>7</v>
      </c>
      <c s="5" r="C139" t="n">
        <v>7</v>
      </c>
    </row>
    <row spans="1:3" r="140">
      <c s="4" r="A140" t="s">
        <v>125</v>
      </c>
      <c s="5" r="B140" t="n">
        <v>25</v>
      </c>
      <c s="5" r="C140" t="n">
        <v>24</v>
      </c>
    </row>
    <row spans="1:3" r="141">
      <c s="4" r="A141" t="s">
        <v>82</v>
      </c>
      <c s="5" r="B141" t="n">
        <v>46</v>
      </c>
      <c s="5" r="C141" t="n">
        <v>42</v>
      </c>
    </row>
    <row spans="1:3" r="142">
      <c s="4" r="A142" t="s">
        <v>98</v>
      </c>
      <c s="5" r="B142" t="n">
        <v>342</v>
      </c>
      <c s="5" r="C142" t="n">
        <v>517</v>
      </c>
    </row>
    <row spans="1:3" r="143">
      <c s="3" r="A143" t="s">
        <v>99</v>
      </c>
    </row>
    <row spans="1:3" r="144">
      <c s="4" r="A144" t="s">
        <v>100</v>
      </c>
      <c s="5" r="B144" t="n">
        <v>233</v>
      </c>
      <c s="5" r="C144" t="n">
        <v>225</v>
      </c>
    </row>
    <row spans="1:3" r="145">
      <c s="4" r="A145" t="s">
        <v>101</v>
      </c>
      <c s="5" r="B145" t="n">
        <v>927</v>
      </c>
      <c s="5" r="C145" t="n">
        <v>893</v>
      </c>
    </row>
    <row spans="1:3" r="146">
      <c s="4" r="A146" t="s">
        <v>102</v>
      </c>
      <c s="5" r="B146" t="n">
        <v>4</v>
      </c>
      <c s="5" r="C146" t="n">
        <v>4</v>
      </c>
    </row>
    <row spans="1:3" r="147">
      <c s="4" r="A147" t="s">
        <v>104</v>
      </c>
      <c s="5" r="B147" t="n">
        <v>20</v>
      </c>
      <c s="5" r="C147" t="n">
        <v>21</v>
      </c>
    </row>
    <row spans="1:3" r="148">
      <c s="4" r="A148" t="s">
        <v>82</v>
      </c>
      <c s="5" r="B148" t="n">
        <v>34</v>
      </c>
      <c s="5" r="C148" t="n">
        <v>35</v>
      </c>
    </row>
    <row spans="1:3" r="149">
      <c s="4" r="A149" t="s">
        <v>105</v>
      </c>
      <c s="5" r="B149" t="n">
        <v>1218</v>
      </c>
      <c s="5" r="C149" t="n">
        <v>1178</v>
      </c>
    </row>
    <row spans="1:3" r="150">
      <c s="3" r="A150" t="s">
        <v>106</v>
      </c>
    </row>
    <row spans="1:3" r="151">
      <c s="4" r="A151" t="s">
        <v>107</v>
      </c>
      <c s="7" r="B151" t="n">
        <v>1171</v>
      </c>
      <c s="7" r="C151" t="n">
        <v>971</v>
      </c>
    </row>
    <row spans="1:3" r="152">
      <c s="4" r="A152" t="s">
        <v>112</v>
      </c>
    </row>
    <row spans="1:3" r="153">
      <c s="3" r="A153" t="s">
        <v>115</v>
      </c>
    </row>
    <row spans="1:3" r="154">
      <c s="4" r="A154" t="s">
        <v>116</v>
      </c>
    </row>
    <row spans="1:3" r="155">
      <c s="4" r="A155" t="s">
        <v>117</v>
      </c>
      <c s="7" r="B155" t="n">
        <v>612</v>
      </c>
      <c s="7" r="C155" t="n">
        <v>537</v>
      </c>
    </row>
    <row spans="1:3" r="156">
      <c s="4" r="A156" t="s">
        <v>119</v>
      </c>
      <c s="5" r="B156" t="n">
        <v>619</v>
      </c>
      <c s="5" r="C156" t="n">
        <v>641</v>
      </c>
    </row>
    <row spans="1:3" r="157">
      <c s="4" r="A157" t="s">
        <v>120</v>
      </c>
      <c s="5" r="B157" t="n">
        <v>1231</v>
      </c>
      <c s="5" r="C157" t="n">
        <v>1178</v>
      </c>
    </row>
    <row spans="1:3" r="158">
      <c s="4" r="A158" t="s">
        <v>121</v>
      </c>
      <c s="5" r="B158" t="n">
        <v>3962</v>
      </c>
      <c s="5" r="C158" t="n">
        <v>3844</v>
      </c>
    </row>
    <row spans="1:3" r="159">
      <c s="4" r="A159" t="s">
        <v>29</v>
      </c>
    </row>
    <row spans="1:3" r="160">
      <c s="3" r="A160" t="s">
        <v>70</v>
      </c>
    </row>
    <row spans="1:3" r="161">
      <c s="4" r="A161" t="s">
        <v>71</v>
      </c>
      <c s="5" r="B161" t="n">
        <v>3</v>
      </c>
      <c s="5" r="C161" t="n">
        <v>2</v>
      </c>
    </row>
    <row spans="1:3" r="162">
      <c s="4" r="A162" t="s">
        <v>72</v>
      </c>
      <c s="5" r="B162" t="n">
        <v>10</v>
      </c>
      <c s="5" r="C162" t="n">
        <v>10</v>
      </c>
    </row>
    <row spans="1:3" r="163">
      <c s="4" r="A163" t="s">
        <v>73</v>
      </c>
      <c s="5" r="B163" t="n">
        <v>215</v>
      </c>
      <c s="5" r="C163" t="n">
        <v>167</v>
      </c>
    </row>
    <row spans="1:3" r="164">
      <c s="4" r="A164" t="s">
        <v>74</v>
      </c>
      <c s="5" r="B164" t="n">
        <v>26</v>
      </c>
      <c s="5" r="C164" t="n">
        <v>23</v>
      </c>
    </row>
    <row spans="1:3" r="165">
      <c s="4" r="A165" t="s">
        <v>76</v>
      </c>
      <c s="5" r="B165" t="n">
        <v>151</v>
      </c>
      <c s="5" r="C165" t="n">
        <v>151</v>
      </c>
    </row>
    <row spans="1:3" r="166">
      <c s="4" r="A166" t="s">
        <v>77</v>
      </c>
      <c s="5" r="B166" t="n">
        <v>46</v>
      </c>
      <c s="5" r="C166" t="n">
        <v>13</v>
      </c>
    </row>
    <row spans="1:3" r="167">
      <c s="4" r="A167" t="s">
        <v>78</v>
      </c>
      <c s="5" r="B167" t="n">
        <v>451</v>
      </c>
      <c s="5" r="C167" t="n">
        <v>366</v>
      </c>
    </row>
    <row spans="1:3" r="168">
      <c s="3" r="A168" t="s">
        <v>79</v>
      </c>
    </row>
    <row spans="1:3" r="169">
      <c s="4" r="A169" t="s">
        <v>81</v>
      </c>
      <c s="5" r="B169" t="n">
        <v>373</v>
      </c>
      <c s="5" r="C169" t="n">
        <v>427</v>
      </c>
    </row>
    <row spans="1:3" r="170">
      <c s="4" r="A170" t="s">
        <v>122</v>
      </c>
      <c s="5" r="B170" t="n">
        <v>90</v>
      </c>
      <c s="5" r="C170" t="n">
        <v>96</v>
      </c>
    </row>
    <row spans="1:3" r="171">
      <c s="4" r="A171" t="s">
        <v>76</v>
      </c>
      <c s="5" r="B171" t="n">
        <v>34</v>
      </c>
      <c s="5" r="C171" t="n">
        <v>34</v>
      </c>
    </row>
    <row spans="1:3" r="172">
      <c s="4" r="A172" t="s">
        <v>72</v>
      </c>
      <c s="5" r="B172" t="n">
        <v>14</v>
      </c>
      <c s="5" r="C172" t="n">
        <v>14</v>
      </c>
    </row>
    <row spans="1:3" r="173">
      <c s="4" r="A173" t="s">
        <v>82</v>
      </c>
      <c s="5" r="B173" t="n">
        <v>10</v>
      </c>
      <c s="5" r="C173" t="n">
        <v>12</v>
      </c>
    </row>
    <row spans="1:3" r="174">
      <c s="4" r="A174" t="s">
        <v>83</v>
      </c>
      <c s="5" r="B174" t="n">
        <v>521</v>
      </c>
      <c s="5" r="C174" t="n">
        <v>583</v>
      </c>
    </row>
    <row spans="1:3" r="175">
      <c s="3" r="A175" t="s">
        <v>84</v>
      </c>
    </row>
    <row spans="1:3" r="176">
      <c s="4" r="A176" t="s">
        <v>85</v>
      </c>
      <c s="5" r="B176" t="n">
        <v>3197</v>
      </c>
      <c s="5" r="C176" t="n">
        <v>3073</v>
      </c>
    </row>
    <row spans="1:3" r="177">
      <c s="4" r="A177" t="s">
        <v>86</v>
      </c>
      <c s="5" r="B177" t="n">
        <v>-779</v>
      </c>
      <c s="5" r="C177" t="n">
        <v>-760</v>
      </c>
    </row>
    <row spans="1:3" r="178">
      <c s="4" r="A178" t="s">
        <v>87</v>
      </c>
      <c s="5" r="B178" t="n">
        <v>2418</v>
      </c>
      <c s="5" r="C178" t="n">
        <v>2313</v>
      </c>
    </row>
    <row spans="1:3" r="179">
      <c s="4" r="A179" t="s">
        <v>88</v>
      </c>
      <c s="5" r="B179" t="n">
        <v>3390</v>
      </c>
      <c s="5" r="C179" t="n">
        <v>3262</v>
      </c>
    </row>
    <row spans="1:3" r="180">
      <c s="3" r="A180" t="s">
        <v>89</v>
      </c>
    </row>
    <row spans="1:3" r="181">
      <c s="4" r="A181" t="s">
        <v>90</v>
      </c>
      <c s="5" r="B181" t="n">
        <v>218</v>
      </c>
      <c s="5" r="C181" t="n">
        <v>127</v>
      </c>
    </row>
    <row spans="1:3" r="182">
      <c s="4" r="A182" t="s">
        <v>91</v>
      </c>
      <c s="5" r="B182" t="n">
        <v>60</v>
      </c>
      <c s="5" r="C182" t="n">
        <v>59</v>
      </c>
    </row>
    <row spans="1:3" r="183">
      <c s="4" r="A183" t="s">
        <v>92</v>
      </c>
      <c s="5" r="B183" t="n">
        <v>24</v>
      </c>
      <c s="5" r="C183" t="n">
        <v>20</v>
      </c>
    </row>
    <row spans="1:3" r="184">
      <c s="4" r="A184" t="s">
        <v>93</v>
      </c>
      <c s="5" r="B184" t="n">
        <v>136</v>
      </c>
      <c s="5" r="C184" t="n">
        <v>103</v>
      </c>
    </row>
    <row spans="1:3" r="185">
      <c s="4" r="A185" t="s">
        <v>124</v>
      </c>
      <c s="5" r="B185" t="n">
        <v>15</v>
      </c>
      <c s="5" r="C185" t="n">
        <v>15</v>
      </c>
    </row>
    <row spans="1:3" r="186">
      <c s="4" r="A186" t="s">
        <v>95</v>
      </c>
      <c s="5" r="B186" t="n">
        <v>9</v>
      </c>
      <c s="5" r="C186" t="n">
        <v>1</v>
      </c>
    </row>
    <row spans="1:3" r="187">
      <c s="4" r="A187" t="s">
        <v>96</v>
      </c>
      <c s="5" r="B187" t="n">
        <v>13</v>
      </c>
      <c s="5" r="C187" t="n">
        <v>13</v>
      </c>
    </row>
    <row spans="1:3" r="188">
      <c s="4" r="A188" t="s">
        <v>125</v>
      </c>
      <c s="5" r="B188" t="n">
        <v>22</v>
      </c>
      <c s="5" r="C188" t="n">
        <v>21</v>
      </c>
    </row>
    <row spans="1:3" r="189">
      <c s="4" r="A189" t="s">
        <v>82</v>
      </c>
      <c s="5" r="B189" t="n">
        <v>20</v>
      </c>
      <c s="5" r="C189" t="n">
        <v>22</v>
      </c>
    </row>
    <row spans="1:3" r="190">
      <c s="4" r="A190" t="s">
        <v>98</v>
      </c>
      <c s="5" r="B190" t="n">
        <v>517</v>
      </c>
      <c s="5" r="C190" t="n">
        <v>381</v>
      </c>
    </row>
    <row spans="1:3" r="191">
      <c s="3" r="A191" t="s">
        <v>99</v>
      </c>
    </row>
    <row spans="1:3" r="192">
      <c s="4" r="A192" t="s">
        <v>100</v>
      </c>
      <c s="5" r="B192" t="n">
        <v>17</v>
      </c>
      <c s="5" r="C192" t="n">
        <v>14</v>
      </c>
    </row>
    <row spans="1:3" r="193">
      <c s="4" r="A193" t="s">
        <v>101</v>
      </c>
      <c s="5" r="B193" t="n">
        <v>875</v>
      </c>
      <c s="5" r="C193" t="n">
        <v>865</v>
      </c>
    </row>
    <row spans="1:3" r="194">
      <c s="4" r="A194" t="s">
        <v>102</v>
      </c>
      <c s="5" r="B194" t="n">
        <v>5</v>
      </c>
      <c s="5" r="C194" t="n">
        <v>5</v>
      </c>
    </row>
    <row spans="1:3" r="195">
      <c s="4" r="A195" t="s">
        <v>104</v>
      </c>
      <c s="5" r="B195" t="n">
        <v>35</v>
      </c>
      <c s="5" r="C195" t="n">
        <v>36</v>
      </c>
    </row>
    <row spans="1:3" r="196">
      <c s="4" r="A196" t="s">
        <v>82</v>
      </c>
      <c s="5" r="B196" t="n">
        <v>17</v>
      </c>
      <c s="5" r="C196" t="n">
        <v>16</v>
      </c>
    </row>
    <row spans="1:3" r="197">
      <c s="4" r="A197" t="s">
        <v>105</v>
      </c>
      <c s="5" r="B197" t="n">
        <v>949</v>
      </c>
      <c s="5" r="C197" t="n">
        <v>936</v>
      </c>
    </row>
    <row spans="1:3" r="198">
      <c s="3" r="A198" t="s">
        <v>106</v>
      </c>
    </row>
    <row spans="1:3" r="199">
      <c s="4" r="A199" t="s">
        <v>107</v>
      </c>
      <c s="5" r="B199" t="n">
        <v>888</v>
      </c>
      <c s="5" r="C199" t="n">
        <v>888</v>
      </c>
    </row>
    <row spans="1:3" r="200">
      <c s="4" r="A200" t="s">
        <v>108</v>
      </c>
      <c s="5" r="B200" t="n">
        <v>148</v>
      </c>
      <c s="5" r="C200" t="n">
        <v>171</v>
      </c>
    </row>
    <row spans="1:3" r="201">
      <c s="4" r="A201" t="s">
        <v>111</v>
      </c>
      <c s="7" r="B201" t="n">
        <v>1036</v>
      </c>
      <c s="7" r="C201" t="n">
        <v>1059</v>
      </c>
    </row>
    <row spans="1:3" r="202">
      <c s="4" r="A202" t="s">
        <v>112</v>
      </c>
    </row>
    <row spans="1:3" r="203">
      <c s="3" r="A203" t="s">
        <v>115</v>
      </c>
    </row>
    <row spans="1:3" r="204">
      <c s="4" r="A204" t="s">
        <v>116</v>
      </c>
      <c s="7" r="B204" t="n">
        <v>26</v>
      </c>
      <c s="7" r="C204" t="n">
        <v>26</v>
      </c>
    </row>
    <row spans="1:3" r="205">
      <c s="4" r="A205" t="s">
        <v>117</v>
      </c>
      <c s="5" r="B205" t="n">
        <v>651</v>
      </c>
      <c s="5" r="C205" t="n">
        <v>651</v>
      </c>
    </row>
    <row spans="1:3" r="206">
      <c s="4" r="A206" t="s">
        <v>119</v>
      </c>
      <c s="5" r="B206" t="n">
        <v>211</v>
      </c>
      <c s="5" r="C206" t="n">
        <v>209</v>
      </c>
    </row>
    <row spans="1:3" r="207">
      <c s="4" r="A207" t="s">
        <v>120</v>
      </c>
      <c s="5" r="B207" t="n">
        <v>888</v>
      </c>
      <c s="5" r="C207" t="n">
        <v>886</v>
      </c>
    </row>
    <row spans="1:3" r="208">
      <c s="4" r="A208" t="s">
        <v>121</v>
      </c>
      <c s="7" r="B208" t="n">
        <v>3390</v>
      </c>
      <c s="7" r="C208" t="n">
        <v>32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8</v>
      </c>
      <c s="2" r="B1" t="s">
        <v>32</v>
      </c>
      <c s="2" r="D1" t="s">
        <v>1</v>
      </c>
    </row>
    <row spans="1:6" r="2">
      <c s="2" r="B2" t="s">
        <v>2</v>
      </c>
      <c s="2" r="C2" t="s">
        <v>33</v>
      </c>
      <c s="2" r="D2" t="s">
        <v>2</v>
      </c>
      <c s="2" r="E2" t="s">
        <v>33</v>
      </c>
      <c s="2" r="F2" t="s">
        <v>69</v>
      </c>
    </row>
    <row spans="1:6" r="3">
      <c s="3" r="A3" t="s">
        <v>439</v>
      </c>
    </row>
    <row spans="1:6" r="4">
      <c s="4" r="A4" t="s">
        <v>80</v>
      </c>
      <c s="7" r="B4" t="n">
        <v>1406</v>
      </c>
      <c s="7" r="C4" t="n">
        <v>1407</v>
      </c>
      <c s="7" r="D4" t="n">
        <v>1406</v>
      </c>
      <c s="7" r="E4" t="n">
        <v>1407</v>
      </c>
      <c s="7" r="F4" t="n">
        <v>1407</v>
      </c>
    </row>
    <row spans="1:6" r="5">
      <c s="4" r="A5" t="s">
        <v>34</v>
      </c>
      <c s="5" r="B5" t="n">
        <v>1140</v>
      </c>
      <c s="5" r="C5" t="n">
        <v>1117</v>
      </c>
      <c s="5" r="D5" t="n">
        <v>2511</v>
      </c>
      <c s="5" r="E5" t="n">
        <v>2447</v>
      </c>
    </row>
    <row spans="1:6" r="6">
      <c s="4" r="A6" t="s">
        <v>35</v>
      </c>
      <c s="5" r="B6" t="n">
        <v>1001</v>
      </c>
      <c s="5" r="C6" t="n">
        <v>966</v>
      </c>
      <c s="5" r="D6" t="n">
        <v>2230</v>
      </c>
      <c s="5" r="E6" t="n">
        <v>2123</v>
      </c>
    </row>
    <row spans="1:6" r="7">
      <c s="4" r="A7" t="s">
        <v>440</v>
      </c>
      <c s="5" r="B7" t="n">
        <v>71</v>
      </c>
      <c s="5" r="C7" t="n">
        <v>67</v>
      </c>
      <c s="5" r="D7" t="n">
        <v>139</v>
      </c>
      <c s="5" r="E7" t="n">
        <v>132</v>
      </c>
    </row>
    <row spans="1:6" r="8">
      <c s="4" r="A8" t="s">
        <v>45</v>
      </c>
      <c s="5" r="C8" t="n">
        <v>1</v>
      </c>
      <c s="5" r="E8" t="n">
        <v>1</v>
      </c>
    </row>
    <row spans="1:6" r="9">
      <c s="4" r="A9" t="s">
        <v>39</v>
      </c>
      <c s="5" r="B9" t="n">
        <v>157</v>
      </c>
      <c s="5" r="C9" t="n">
        <v>132</v>
      </c>
      <c s="5" r="D9" t="n">
        <v>316</v>
      </c>
      <c s="5" r="E9" t="n">
        <v>265</v>
      </c>
    </row>
    <row spans="1:6" r="10">
      <c s="4" r="A10" t="s">
        <v>445</v>
      </c>
    </row>
    <row spans="1:6" r="11">
      <c s="3" r="A11" t="s">
        <v>439</v>
      </c>
    </row>
    <row spans="1:6" r="12">
      <c s="4" r="A12" t="s">
        <v>80</v>
      </c>
      <c s="5" r="B12" t="n">
        <v>1400</v>
      </c>
      <c s="5" r="C12" t="n">
        <v>1400</v>
      </c>
      <c s="5" r="D12" t="n">
        <v>1400</v>
      </c>
      <c s="5" r="E12" t="n">
        <v>1400</v>
      </c>
    </row>
    <row spans="1:6" r="13">
      <c s="4" r="A13" t="s">
        <v>34</v>
      </c>
      <c s="5" r="B13" t="n">
        <v>1078</v>
      </c>
      <c s="5" r="C13" t="n">
        <v>1040</v>
      </c>
      <c s="5" r="D13" t="n">
        <v>2391</v>
      </c>
      <c s="5" r="E13" t="n">
        <v>2312</v>
      </c>
    </row>
    <row spans="1:6" r="14">
      <c s="4" r="A14" t="s">
        <v>35</v>
      </c>
      <c s="5" r="B14" t="n">
        <v>940</v>
      </c>
      <c s="5" r="C14" t="n">
        <v>881</v>
      </c>
      <c s="5" r="D14" t="n">
        <v>2107</v>
      </c>
      <c s="5" r="E14" t="n">
        <v>1984</v>
      </c>
    </row>
    <row spans="1:6" r="15">
      <c s="4" r="A15" t="s">
        <v>440</v>
      </c>
      <c s="5" r="B15" t="n">
        <v>60</v>
      </c>
      <c s="5" r="C15" t="n">
        <v>56</v>
      </c>
      <c s="5" r="D15" t="n">
        <v>118</v>
      </c>
      <c s="5" r="E15" t="n">
        <v>111</v>
      </c>
    </row>
    <row spans="1:6" r="16">
      <c s="4" r="A16" t="s">
        <v>39</v>
      </c>
      <c s="5" r="B16" t="n">
        <v>147</v>
      </c>
      <c s="5" r="C16" t="n">
        <v>122</v>
      </c>
      <c s="5" r="D16" t="n">
        <v>294</v>
      </c>
      <c s="5" r="E16" t="n">
        <v>246</v>
      </c>
    </row>
    <row spans="1:6" r="17">
      <c s="4" r="A17" t="s">
        <v>446</v>
      </c>
    </row>
    <row spans="1:6" r="18">
      <c s="3" r="A18" t="s">
        <v>439</v>
      </c>
    </row>
    <row spans="1:6" r="19">
      <c s="4" r="A19" t="s">
        <v>34</v>
      </c>
      <c s="5" r="B19" t="n">
        <v>63</v>
      </c>
      <c s="5" r="C19" t="n">
        <v>79</v>
      </c>
      <c s="5" r="D19" t="n">
        <v>123</v>
      </c>
      <c s="5" r="E19" t="n">
        <v>139</v>
      </c>
    </row>
    <row spans="1:6" r="20">
      <c s="4" r="A20" t="s">
        <v>35</v>
      </c>
      <c s="5" r="B20" t="n">
        <v>62</v>
      </c>
      <c s="5" r="C20" t="n">
        <v>77</v>
      </c>
      <c s="5" r="D20" t="n">
        <v>123</v>
      </c>
      <c s="5" r="E20" t="n">
        <v>137</v>
      </c>
    </row>
    <row spans="1:6" r="21">
      <c s="4" r="A21" t="s">
        <v>39</v>
      </c>
      <c s="5" r="B21" t="n">
        <v>0</v>
      </c>
      <c s="5" r="C21" t="n">
        <v>2</v>
      </c>
      <c s="5" r="D21" t="n">
        <v>1</v>
      </c>
      <c s="5" r="E21" t="n">
        <v>4</v>
      </c>
    </row>
    <row spans="1:6" r="22">
      <c s="4" r="A22" t="s">
        <v>447</v>
      </c>
    </row>
    <row spans="1:6" r="23">
      <c s="3" r="A23" t="s">
        <v>439</v>
      </c>
    </row>
    <row spans="1:6" r="24">
      <c s="4" r="A24" t="s">
        <v>34</v>
      </c>
      <c s="5" r="B24" t="n">
        <v>-1</v>
      </c>
      <c s="5" r="C24" t="n">
        <v>-2</v>
      </c>
      <c s="5" r="D24" t="n">
        <v>-3</v>
      </c>
      <c s="5" r="E24" t="n">
        <v>-4</v>
      </c>
    </row>
    <row spans="1:6" r="25">
      <c s="4" r="A25" t="s">
        <v>35</v>
      </c>
      <c s="5" r="B25" t="n">
        <v>-1</v>
      </c>
      <c s="5" r="C25" t="n">
        <v>8</v>
      </c>
      <c s="5" r="E25" t="n">
        <v>2</v>
      </c>
    </row>
    <row spans="1:6" r="26">
      <c s="4" r="A26" t="s">
        <v>440</v>
      </c>
      <c s="5" r="B26" t="n">
        <v>11</v>
      </c>
      <c s="5" r="C26" t="n">
        <v>11</v>
      </c>
      <c s="5" r="D26" t="n">
        <v>21</v>
      </c>
      <c s="5" r="E26" t="n">
        <v>21</v>
      </c>
    </row>
    <row spans="1:6" r="27">
      <c s="4" r="A27" t="s">
        <v>45</v>
      </c>
      <c s="5" r="C27" t="n">
        <v>1</v>
      </c>
      <c s="5" r="E27" t="n">
        <v>1</v>
      </c>
    </row>
    <row spans="1:6" r="28">
      <c s="4" r="A28" t="s">
        <v>39</v>
      </c>
      <c s="5" r="B28" t="n">
        <v>10</v>
      </c>
      <c s="5" r="C28" t="n">
        <v>8</v>
      </c>
      <c s="5" r="D28" t="n">
        <v>21</v>
      </c>
      <c s="5" r="E28" t="n">
        <v>15</v>
      </c>
    </row>
    <row spans="1:6" r="29">
      <c s="4" r="A29" t="s">
        <v>449</v>
      </c>
    </row>
    <row spans="1:6" r="30">
      <c s="3" r="A30" t="s">
        <v>439</v>
      </c>
    </row>
    <row spans="1:6" r="31">
      <c s="4" r="A31" t="s">
        <v>34</v>
      </c>
      <c s="5" r="B31" t="n">
        <v>-1</v>
      </c>
      <c s="5" r="C31" t="n">
        <v>-2</v>
      </c>
      <c s="5" r="D31" t="n">
        <v>-3</v>
      </c>
      <c s="5" r="E31" t="n">
        <v>-4</v>
      </c>
    </row>
    <row spans="1:6" r="32">
      <c s="4" r="A32" t="s">
        <v>35</v>
      </c>
      <c s="5" r="B32" t="n">
        <v>-3</v>
      </c>
      <c s="5" r="C32" t="n">
        <v>-3</v>
      </c>
      <c s="5" r="D32" t="n">
        <v>-5</v>
      </c>
      <c s="5" r="E32" t="n">
        <v>-4</v>
      </c>
    </row>
    <row spans="1:6" r="33">
      <c s="4" r="A33" t="s">
        <v>440</v>
      </c>
      <c s="5" r="B33" t="n">
        <v>-1</v>
      </c>
      <c s="5" r="C33" t="n">
        <v>1</v>
      </c>
      <c s="5" r="D33" t="n">
        <v>-2</v>
      </c>
    </row>
    <row spans="1:6" r="34">
      <c s="4" r="A34" t="s">
        <v>45</v>
      </c>
      <c s="7" r="B34" t="n">
        <v>-2</v>
      </c>
      <c s="7" r="C34" t="n">
        <v>-1</v>
      </c>
      <c s="7" r="D34" t="n">
        <v>-4</v>
      </c>
      <c s="7" r="E34"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450</v>
      </c>
      <c s="2" r="B1" t="s">
        <v>2</v>
      </c>
      <c s="2" r="C1" t="s">
        <v>69</v>
      </c>
      <c s="2" r="D1" t="s">
        <v>33</v>
      </c>
    </row>
    <row spans="1:4" r="2">
      <c s="3" r="A2" t="s">
        <v>451</v>
      </c>
    </row>
    <row spans="1:4" r="3">
      <c s="4" r="A3" t="s">
        <v>80</v>
      </c>
      <c s="7" r="B3" t="n">
        <v>1406</v>
      </c>
      <c s="7" r="C3" t="n">
        <v>1407</v>
      </c>
      <c s="7" r="D3" t="n">
        <v>1407</v>
      </c>
    </row>
    <row spans="1:4" r="4">
      <c s="4" r="A4" t="s">
        <v>27</v>
      </c>
    </row>
    <row spans="1:4" r="5">
      <c s="3" r="A5" t="s">
        <v>451</v>
      </c>
    </row>
    <row spans="1:4" r="6">
      <c s="4" r="A6" t="s">
        <v>80</v>
      </c>
      <c s="7" r="B6" t="n">
        <v>8</v>
      </c>
      <c s="7" r="C6" t="n">
        <v>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Y1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14"/>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21"/>
    <col customWidth="1" max="23" min="23" width="80"/>
    <col customWidth="1" max="24" min="24" width="21"/>
    <col customWidth="1" max="25" min="25" width="16"/>
  </cols>
  <sheetData>
    <row spans="1:25" r="1">
      <c s="1" r="A1" t="s">
        <v>452</v>
      </c>
      <c s="2" r="B1" t="s">
        <v>453</v>
      </c>
      <c s="2" r="C1" t="s">
        <v>454</v>
      </c>
      <c s="2" r="D1" t="s">
        <v>455</v>
      </c>
      <c s="2" r="E1" t="s">
        <v>456</v>
      </c>
      <c s="2" r="F1" t="s">
        <v>457</v>
      </c>
      <c s="2" r="G1" t="s">
        <v>458</v>
      </c>
      <c s="2" r="H1" t="s">
        <v>459</v>
      </c>
      <c s="2" r="I1" t="s">
        <v>460</v>
      </c>
      <c s="2" r="J1" t="s">
        <v>461</v>
      </c>
      <c s="2" r="K1" t="s">
        <v>462</v>
      </c>
      <c s="2" r="L1" t="s">
        <v>463</v>
      </c>
      <c s="2" r="M1" t="s">
        <v>464</v>
      </c>
      <c s="2" r="N1" t="s">
        <v>465</v>
      </c>
      <c s="2" r="O1" t="s">
        <v>466</v>
      </c>
      <c s="2" r="P1" t="s">
        <v>467</v>
      </c>
      <c s="2" r="Q1" t="s">
        <v>468</v>
      </c>
      <c s="2" r="R1" t="s">
        <v>469</v>
      </c>
      <c s="2" r="S1" t="s">
        <v>459</v>
      </c>
      <c s="2" r="T1" t="s">
        <v>470</v>
      </c>
      <c s="2" r="U1" t="s">
        <v>471</v>
      </c>
      <c s="2" r="V1" t="s">
        <v>472</v>
      </c>
      <c s="2" r="W1" t="s">
        <v>473</v>
      </c>
      <c s="2" r="X1" t="s">
        <v>473</v>
      </c>
      <c s="2" r="Y1" t="s">
        <v>474</v>
      </c>
    </row>
    <row spans="1:25" r="2">
      <c s="3" r="A2" t="s">
        <v>475</v>
      </c>
    </row>
    <row spans="1:25" r="3">
      <c s="4" r="A3" t="s">
        <v>476</v>
      </c>
      <c s="7" r="G3" t="n">
        <v>39000000</v>
      </c>
      <c s="7" r="U3" t="n">
        <v>18100000</v>
      </c>
    </row>
    <row spans="1:25" r="4">
      <c s="4" r="A4" t="s">
        <v>477</v>
      </c>
      <c s="4" r="U4" t="s">
        <v>478</v>
      </c>
      <c s="4" r="V4" t="s">
        <v>479</v>
      </c>
    </row>
    <row spans="1:25" r="5">
      <c s="4" r="A5" t="s">
        <v>480</v>
      </c>
      <c s="4" r="K5" t="s">
        <v>481</v>
      </c>
    </row>
    <row spans="1:25" r="6">
      <c s="4" r="A6" t="s">
        <v>482</v>
      </c>
      <c s="7" r="F6" t="n">
        <v>37400000</v>
      </c>
    </row>
    <row spans="1:25" r="7">
      <c s="4" r="A7" t="s">
        <v>483</v>
      </c>
      <c s="4" r="J7" t="s">
        <v>484</v>
      </c>
    </row>
    <row spans="1:25" r="8">
      <c s="4" r="A8" t="s">
        <v>485</v>
      </c>
      <c s="4" r="J8" t="s">
        <v>486</v>
      </c>
    </row>
    <row spans="1:25" r="9">
      <c s="4" r="A9" t="s">
        <v>487</v>
      </c>
      <c s="5" r="Y9" t="n">
        <v>661</v>
      </c>
    </row>
    <row spans="1:25" r="10">
      <c s="4" r="A10" t="s">
        <v>488</v>
      </c>
      <c s="7" r="M10" t="n">
        <v>1000000000</v>
      </c>
    </row>
    <row spans="1:25" r="11">
      <c s="4" r="A11" t="s">
        <v>489</v>
      </c>
      <c s="5" r="M11" t="n">
        <v>500000000</v>
      </c>
    </row>
    <row spans="1:25" r="12">
      <c s="4" r="A12" t="s">
        <v>490</v>
      </c>
      <c s="4" r="W12" t="s">
        <v>491</v>
      </c>
    </row>
    <row spans="1:25" r="13">
      <c s="4" r="A13" t="s">
        <v>492</v>
      </c>
    </row>
    <row spans="1:25" r="14">
      <c s="3" r="A14" t="s">
        <v>475</v>
      </c>
    </row>
    <row spans="1:25" r="15">
      <c s="4" r="A15" t="s">
        <v>477</v>
      </c>
      <c s="4" r="D15" t="s">
        <v>493</v>
      </c>
      <c s="4" r="E15" t="s">
        <v>494</v>
      </c>
    </row>
    <row spans="1:25" r="16">
      <c s="4" r="A16" t="s">
        <v>495</v>
      </c>
      <c s="4" r="W16" t="s">
        <v>496</v>
      </c>
    </row>
    <row spans="1:25" r="17">
      <c s="4" r="A17" t="s">
        <v>497</v>
      </c>
      <c s="7" r="W17" t="n">
        <v>2400000</v>
      </c>
    </row>
    <row spans="1:25" r="18">
      <c s="4" r="A18" t="s">
        <v>498</v>
      </c>
    </row>
    <row spans="1:25" r="19">
      <c s="3" r="A19" t="s">
        <v>475</v>
      </c>
    </row>
    <row spans="1:25" r="20">
      <c s="4" r="A20" t="s">
        <v>476</v>
      </c>
      <c s="7" r="L20" t="n">
        <v>8750000</v>
      </c>
      <c s="7" r="O20" t="n">
        <v>43300000</v>
      </c>
      <c s="7" r="V20" t="n">
        <v>68400000</v>
      </c>
    </row>
    <row spans="1:25" r="21">
      <c s="4" r="A21" t="s">
        <v>477</v>
      </c>
      <c s="4" r="L21" t="s">
        <v>499</v>
      </c>
      <c s="4" r="O21" t="s">
        <v>500</v>
      </c>
    </row>
    <row spans="1:25" r="22">
      <c s="4" r="A22" t="s">
        <v>501</v>
      </c>
    </row>
    <row spans="1:25" r="23">
      <c s="3" r="A23" t="s">
        <v>475</v>
      </c>
    </row>
    <row spans="1:25" r="24">
      <c s="4" r="A24" t="s">
        <v>476</v>
      </c>
      <c s="5" r="V24" t="n">
        <v>66200000</v>
      </c>
    </row>
    <row spans="1:25" r="25">
      <c s="4" r="A25" t="s">
        <v>502</v>
      </c>
    </row>
    <row spans="1:25" r="26">
      <c s="3" r="A26" t="s">
        <v>475</v>
      </c>
    </row>
    <row spans="1:25" r="27">
      <c s="4" r="A27" t="s">
        <v>503</v>
      </c>
      <c s="5" r="M27" t="n">
        <v>375000000</v>
      </c>
    </row>
    <row spans="1:25" r="28">
      <c s="4" r="A28" t="s">
        <v>504</v>
      </c>
    </row>
    <row spans="1:25" r="29">
      <c s="3" r="A29" t="s">
        <v>475</v>
      </c>
    </row>
    <row spans="1:25" r="30">
      <c s="4" r="A30" t="s">
        <v>487</v>
      </c>
      <c s="5" r="Y30" t="n">
        <v>650</v>
      </c>
    </row>
    <row spans="1:25" r="31">
      <c s="4" r="A31" t="s">
        <v>505</v>
      </c>
    </row>
    <row spans="1:25" r="32">
      <c s="3" r="A32" t="s">
        <v>475</v>
      </c>
    </row>
    <row spans="1:25" r="33">
      <c s="4" r="A33" t="s">
        <v>487</v>
      </c>
      <c s="5" r="Y33" t="n">
        <v>700</v>
      </c>
    </row>
    <row spans="1:25" r="34">
      <c s="4" r="A34" t="s">
        <v>506</v>
      </c>
    </row>
    <row spans="1:25" r="35">
      <c s="3" r="A35" t="s">
        <v>475</v>
      </c>
    </row>
    <row spans="1:25" r="36">
      <c s="4" r="A36" t="s">
        <v>507</v>
      </c>
      <c s="5" r="M36" t="n">
        <v>125000000</v>
      </c>
    </row>
    <row spans="1:25" r="37">
      <c s="4" r="A37" t="s">
        <v>27</v>
      </c>
    </row>
    <row spans="1:25" r="38">
      <c s="3" r="A38" t="s">
        <v>475</v>
      </c>
    </row>
    <row spans="1:25" r="39">
      <c s="4" r="A39" t="s">
        <v>476</v>
      </c>
      <c s="7" r="G39" t="n">
        <v>39000000</v>
      </c>
      <c s="7" r="K39" t="n">
        <v>15100000</v>
      </c>
      <c s="7" r="P39" t="n">
        <v>56000000</v>
      </c>
      <c s="7" r="R39" t="n">
        <v>42000000</v>
      </c>
    </row>
    <row spans="1:25" r="40">
      <c s="4" r="A40" t="s">
        <v>477</v>
      </c>
      <c s="4" r="K40" t="s">
        <v>508</v>
      </c>
      <c s="4" r="R40" t="s">
        <v>500</v>
      </c>
      <c s="4" r="W40" t="s">
        <v>494</v>
      </c>
    </row>
    <row spans="1:25" r="41">
      <c s="4" r="A41" t="s">
        <v>509</v>
      </c>
      <c s="4" r="P41" t="s">
        <v>510</v>
      </c>
    </row>
    <row spans="1:25" r="42">
      <c s="4" r="A42" t="s">
        <v>511</v>
      </c>
      <c s="4" r="P42" t="s">
        <v>512</v>
      </c>
    </row>
    <row spans="1:25" r="43">
      <c s="4" r="A43" t="s">
        <v>513</v>
      </c>
      <c s="4" r="P43" t="s">
        <v>493</v>
      </c>
    </row>
    <row spans="1:25" r="44">
      <c s="4" r="A44" t="s">
        <v>514</v>
      </c>
      <c s="4" r="P44" t="s">
        <v>515</v>
      </c>
    </row>
    <row spans="1:25" r="45">
      <c s="4" r="A45" t="s">
        <v>516</v>
      </c>
      <c s="4" r="P45" t="s">
        <v>515</v>
      </c>
    </row>
    <row spans="1:25" r="46">
      <c s="4" r="A46" t="s">
        <v>517</v>
      </c>
      <c s="7" r="P46" t="n">
        <v>500000</v>
      </c>
    </row>
    <row spans="1:25" r="47">
      <c s="4" r="A47" t="s">
        <v>480</v>
      </c>
      <c s="4" r="K47" t="s">
        <v>481</v>
      </c>
    </row>
    <row spans="1:25" r="48">
      <c s="4" r="A48" t="s">
        <v>518</v>
      </c>
      <c s="4" r="W48" t="s">
        <v>519</v>
      </c>
      <c s="4" r="X48" t="s">
        <v>519</v>
      </c>
    </row>
    <row spans="1:25" r="49">
      <c s="4" r="A49" t="s">
        <v>487</v>
      </c>
      <c s="5" r="Y49" t="n">
        <v>661</v>
      </c>
    </row>
    <row spans="1:25" r="50">
      <c s="4" r="A50" t="s">
        <v>520</v>
      </c>
      <c s="7" r="K50" t="n">
        <v>15100000</v>
      </c>
    </row>
    <row spans="1:25" r="51">
      <c s="4" r="A51" t="s">
        <v>521</v>
      </c>
    </row>
    <row spans="1:25" r="52">
      <c s="3" r="A52" t="s">
        <v>475</v>
      </c>
    </row>
    <row spans="1:25" r="53">
      <c s="4" r="A53" t="s">
        <v>477</v>
      </c>
      <c s="4" r="D53" t="s">
        <v>493</v>
      </c>
      <c s="4" r="E53" t="s">
        <v>494</v>
      </c>
      <c s="4" r="S53" t="s">
        <v>522</v>
      </c>
      <c s="4" r="W53" t="s">
        <v>523</v>
      </c>
    </row>
    <row spans="1:25" r="54">
      <c s="4" r="A54" t="s">
        <v>495</v>
      </c>
      <c s="4" r="W54" t="s">
        <v>524</v>
      </c>
    </row>
    <row spans="1:25" r="55">
      <c s="4" r="A55" t="s">
        <v>497</v>
      </c>
      <c s="7" r="W55" t="n">
        <v>800000</v>
      </c>
    </row>
    <row spans="1:25" r="56">
      <c s="4" r="A56" t="s">
        <v>525</v>
      </c>
    </row>
    <row spans="1:25" r="57">
      <c s="3" r="A57" t="s">
        <v>475</v>
      </c>
    </row>
    <row spans="1:25" r="58">
      <c s="4" r="A58" t="s">
        <v>487</v>
      </c>
      <c s="5" r="Y58" t="n">
        <v>650</v>
      </c>
    </row>
    <row spans="1:25" r="59">
      <c s="4" r="A59" t="s">
        <v>526</v>
      </c>
    </row>
    <row spans="1:25" r="60">
      <c s="3" r="A60" t="s">
        <v>475</v>
      </c>
    </row>
    <row spans="1:25" r="61">
      <c s="4" r="A61" t="s">
        <v>477</v>
      </c>
      <c s="4" r="S61" t="s">
        <v>527</v>
      </c>
    </row>
    <row spans="1:25" r="62">
      <c s="4" r="A62" t="s">
        <v>528</v>
      </c>
    </row>
    <row spans="1:25" r="63">
      <c s="3" r="A63" t="s">
        <v>475</v>
      </c>
    </row>
    <row spans="1:25" r="64">
      <c s="4" r="A64" t="s">
        <v>487</v>
      </c>
      <c s="5" r="Y64" t="n">
        <v>700</v>
      </c>
    </row>
    <row spans="1:25" r="65">
      <c s="4" r="A65" t="s">
        <v>529</v>
      </c>
    </row>
    <row spans="1:25" r="66">
      <c s="3" r="A66" t="s">
        <v>475</v>
      </c>
    </row>
    <row spans="1:25" r="67">
      <c s="4" r="A67" t="s">
        <v>477</v>
      </c>
      <c s="4" r="S67" t="s">
        <v>530</v>
      </c>
    </row>
    <row spans="1:25" r="68">
      <c s="4" r="A68" t="s">
        <v>24</v>
      </c>
    </row>
    <row spans="1:25" r="69">
      <c s="3" r="A69" t="s">
        <v>475</v>
      </c>
    </row>
    <row spans="1:25" r="70">
      <c s="4" r="A70" t="s">
        <v>476</v>
      </c>
      <c s="7" r="U70" t="n">
        <v>18100000</v>
      </c>
      <c s="7" r="V70" t="n">
        <v>68400000</v>
      </c>
    </row>
    <row spans="1:25" r="71">
      <c s="4" r="A71" t="s">
        <v>477</v>
      </c>
      <c s="4" r="Q71" t="s">
        <v>531</v>
      </c>
      <c s="4" r="T71" t="s">
        <v>500</v>
      </c>
      <c s="4" r="U71" t="s">
        <v>478</v>
      </c>
      <c s="4" r="V71" t="s">
        <v>479</v>
      </c>
      <c s="4" r="W71" t="s">
        <v>494</v>
      </c>
    </row>
    <row spans="1:25" r="72">
      <c s="4" r="A72" t="s">
        <v>476</v>
      </c>
      <c s="7" r="Q72" t="n">
        <v>27900000</v>
      </c>
    </row>
    <row spans="1:25" r="73">
      <c s="4" r="A73" t="s">
        <v>532</v>
      </c>
      <c s="7" r="Q73" t="n">
        <v>24000000</v>
      </c>
    </row>
    <row spans="1:25" r="74">
      <c s="4" r="A74" t="s">
        <v>482</v>
      </c>
      <c s="7" r="F74" t="n">
        <v>37400000</v>
      </c>
    </row>
    <row spans="1:25" r="75">
      <c s="4" r="A75" t="s">
        <v>518</v>
      </c>
      <c s="4" r="W75" t="s">
        <v>519</v>
      </c>
      <c s="4" r="X75" t="s">
        <v>519</v>
      </c>
    </row>
    <row spans="1:25" r="76">
      <c s="4" r="A76" t="s">
        <v>487</v>
      </c>
      <c s="5" r="Y76" t="n">
        <v>661</v>
      </c>
    </row>
    <row spans="1:25" r="77">
      <c s="4" r="A77" t="s">
        <v>488</v>
      </c>
      <c s="5" r="M77" t="n">
        <v>1000000000</v>
      </c>
    </row>
    <row spans="1:25" r="78">
      <c s="4" r="A78" t="s">
        <v>489</v>
      </c>
      <c s="5" r="M78" t="n">
        <v>500000000</v>
      </c>
    </row>
    <row spans="1:25" r="79">
      <c s="4" r="A79" t="s">
        <v>477</v>
      </c>
      <c s="4" r="Q79" t="s">
        <v>531</v>
      </c>
    </row>
    <row spans="1:25" r="80">
      <c s="4" r="A80" t="s">
        <v>533</v>
      </c>
    </row>
    <row spans="1:25" r="81">
      <c s="3" r="A81" t="s">
        <v>475</v>
      </c>
    </row>
    <row spans="1:25" r="82">
      <c s="4" r="A82" t="s">
        <v>477</v>
      </c>
      <c s="4" r="D82" t="s">
        <v>493</v>
      </c>
      <c s="4" r="E82" t="s">
        <v>494</v>
      </c>
      <c s="4" r="H82" t="s">
        <v>522</v>
      </c>
      <c s="4" r="S82" t="s">
        <v>522</v>
      </c>
      <c s="4" r="W82" t="s">
        <v>523</v>
      </c>
    </row>
    <row spans="1:25" r="83">
      <c s="4" r="A83" t="s">
        <v>495</v>
      </c>
      <c s="4" r="W83" t="s">
        <v>534</v>
      </c>
    </row>
    <row spans="1:25" r="84">
      <c s="4" r="A84" t="s">
        <v>497</v>
      </c>
      <c s="7" r="W84" t="n">
        <v>1000000</v>
      </c>
    </row>
    <row spans="1:25" r="85">
      <c s="4" r="A85" t="s">
        <v>535</v>
      </c>
    </row>
    <row spans="1:25" r="86">
      <c s="3" r="A86" t="s">
        <v>475</v>
      </c>
    </row>
    <row spans="1:25" r="87">
      <c s="4" r="A87" t="s">
        <v>476</v>
      </c>
      <c s="7" r="L87" t="n">
        <v>8750000</v>
      </c>
      <c s="7" r="O87" t="n">
        <v>43300000</v>
      </c>
      <c s="7" r="T87" t="n">
        <v>60800000</v>
      </c>
    </row>
    <row spans="1:25" r="88">
      <c s="4" r="A88" t="s">
        <v>477</v>
      </c>
      <c s="4" r="L88" t="s">
        <v>499</v>
      </c>
      <c s="4" r="O88" t="s">
        <v>500</v>
      </c>
    </row>
    <row spans="1:25" r="89">
      <c s="4" r="A89" t="s">
        <v>536</v>
      </c>
    </row>
    <row spans="1:25" r="90">
      <c s="3" r="A90" t="s">
        <v>475</v>
      </c>
    </row>
    <row spans="1:25" r="91">
      <c s="4" r="A91" t="s">
        <v>476</v>
      </c>
      <c s="7" r="V91" t="n">
        <v>66200000</v>
      </c>
    </row>
    <row spans="1:25" r="92">
      <c s="4" r="A92" t="s">
        <v>537</v>
      </c>
    </row>
    <row spans="1:25" r="93">
      <c s="3" r="A93" t="s">
        <v>475</v>
      </c>
    </row>
    <row spans="1:25" r="94">
      <c s="4" r="A94" t="s">
        <v>503</v>
      </c>
      <c s="5" r="M94" t="n">
        <v>375000000</v>
      </c>
    </row>
    <row spans="1:25" r="95">
      <c s="4" r="A95" t="s">
        <v>538</v>
      </c>
    </row>
    <row spans="1:25" r="96">
      <c s="3" r="A96" t="s">
        <v>475</v>
      </c>
    </row>
    <row spans="1:25" r="97">
      <c s="4" r="A97" t="s">
        <v>487</v>
      </c>
      <c s="5" r="Y97" t="n">
        <v>650</v>
      </c>
    </row>
    <row spans="1:25" r="98">
      <c s="4" r="A98" t="s">
        <v>539</v>
      </c>
    </row>
    <row spans="1:25" r="99">
      <c s="3" r="A99" t="s">
        <v>475</v>
      </c>
    </row>
    <row spans="1:25" r="100">
      <c s="4" r="A100" t="s">
        <v>477</v>
      </c>
      <c s="4" r="H100" t="s">
        <v>527</v>
      </c>
      <c s="4" r="S100" t="s">
        <v>527</v>
      </c>
    </row>
    <row spans="1:25" r="101">
      <c s="4" r="A101" t="s">
        <v>540</v>
      </c>
    </row>
    <row spans="1:25" r="102">
      <c s="3" r="A102" t="s">
        <v>475</v>
      </c>
    </row>
    <row spans="1:25" r="103">
      <c s="4" r="A103" t="s">
        <v>487</v>
      </c>
      <c s="5" r="Y103" t="n">
        <v>700</v>
      </c>
    </row>
    <row spans="1:25" r="104">
      <c s="4" r="A104" t="s">
        <v>541</v>
      </c>
    </row>
    <row spans="1:25" r="105">
      <c s="3" r="A105" t="s">
        <v>475</v>
      </c>
    </row>
    <row spans="1:25" r="106">
      <c s="4" r="A106" t="s">
        <v>477</v>
      </c>
      <c s="4" r="H106" t="s">
        <v>530</v>
      </c>
      <c s="4" r="S106" t="s">
        <v>530</v>
      </c>
    </row>
    <row spans="1:25" r="107">
      <c s="4" r="A107" t="s">
        <v>542</v>
      </c>
    </row>
    <row spans="1:25" r="108">
      <c s="3" r="A108" t="s">
        <v>475</v>
      </c>
    </row>
    <row spans="1:25" r="109">
      <c s="4" r="A109" t="s">
        <v>507</v>
      </c>
      <c s="7" r="M109" t="n">
        <v>125000000</v>
      </c>
    </row>
    <row spans="1:25" r="110">
      <c s="4" r="A110" t="s">
        <v>29</v>
      </c>
    </row>
    <row spans="1:25" r="111">
      <c s="3" r="A111" t="s">
        <v>475</v>
      </c>
    </row>
    <row spans="1:25" r="112">
      <c s="4" r="A112" t="s">
        <v>477</v>
      </c>
      <c s="4" r="W112" t="s">
        <v>494</v>
      </c>
    </row>
    <row spans="1:25" r="113">
      <c s="4" r="A113" t="s">
        <v>543</v>
      </c>
      <c s="7" r="B113" t="n">
        <v>33900000</v>
      </c>
      <c s="7" r="C113" t="n">
        <v>33900000</v>
      </c>
      <c s="7" r="I113" t="n">
        <v>52000000</v>
      </c>
      <c s="7" r="N113" t="n">
        <v>52000000</v>
      </c>
    </row>
    <row spans="1:25" r="114">
      <c s="4" r="A114" t="s">
        <v>544</v>
      </c>
      <c s="7" r="W114" t="n">
        <v>11000000</v>
      </c>
      <c s="7" r="X114" t="n">
        <v>11000000</v>
      </c>
    </row>
    <row spans="1:25" r="115">
      <c s="4" r="A115" t="s">
        <v>483</v>
      </c>
      <c s="4" r="J115" t="s">
        <v>484</v>
      </c>
    </row>
    <row spans="1:25" r="116">
      <c s="4" r="A116" t="s">
        <v>485</v>
      </c>
      <c s="4" r="J116" t="s">
        <v>486</v>
      </c>
    </row>
    <row spans="1:25" r="117">
      <c s="4" r="A117" t="s">
        <v>518</v>
      </c>
      <c s="4" r="W117" t="s">
        <v>519</v>
      </c>
      <c s="4" r="X117" t="s">
        <v>519</v>
      </c>
    </row>
    <row spans="1:25" r="118">
      <c s="4" r="A118" t="s">
        <v>545</v>
      </c>
    </row>
    <row spans="1:25" r="119">
      <c s="3" r="A119" t="s">
        <v>475</v>
      </c>
    </row>
    <row spans="1:25" r="120">
      <c s="4" r="A120" t="s">
        <v>477</v>
      </c>
      <c s="4" r="D120" t="s">
        <v>493</v>
      </c>
      <c s="4" r="E120" t="s">
        <v>494</v>
      </c>
      <c s="4" r="H120" t="s">
        <v>522</v>
      </c>
      <c s="4" r="W120" t="s">
        <v>523</v>
      </c>
    </row>
    <row spans="1:25" r="121">
      <c s="4" r="A121" t="s">
        <v>495</v>
      </c>
      <c s="4" r="W121" t="s">
        <v>546</v>
      </c>
    </row>
    <row spans="1:25" r="122">
      <c s="4" r="A122" t="s">
        <v>497</v>
      </c>
      <c s="7" r="W122" t="n">
        <v>600000</v>
      </c>
    </row>
    <row spans="1:25" r="123">
      <c s="4" r="A123" t="s">
        <v>547</v>
      </c>
    </row>
    <row spans="1:25" r="124">
      <c s="3" r="A124" t="s">
        <v>475</v>
      </c>
    </row>
    <row spans="1:25" r="125">
      <c s="4" r="A125" t="s">
        <v>477</v>
      </c>
      <c s="4" r="H125" t="s">
        <v>527</v>
      </c>
    </row>
    <row spans="1:25" r="126">
      <c s="4" r="A126" t="s">
        <v>548</v>
      </c>
    </row>
    <row spans="1:25" r="127">
      <c s="3" r="A127" t="s">
        <v>475</v>
      </c>
    </row>
    <row spans="1:25" r="128">
      <c s="4" r="A128" t="s">
        <v>549</v>
      </c>
      <c s="7" r="X128" t="n">
        <v>1000000</v>
      </c>
    </row>
    <row spans="1:25" r="129">
      <c s="4" r="A129" t="s">
        <v>550</v>
      </c>
    </row>
    <row spans="1:25" r="130">
      <c s="3" r="A130" t="s">
        <v>475</v>
      </c>
    </row>
    <row spans="1:25" r="131">
      <c s="4" r="A131" t="s">
        <v>477</v>
      </c>
      <c s="4" r="H131" t="s">
        <v>5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1</v>
      </c>
      <c s="2" r="B1" t="s">
        <v>32</v>
      </c>
      <c s="2" r="D1" t="s">
        <v>1</v>
      </c>
    </row>
    <row spans="1:5" r="2">
      <c s="2" r="B2" t="s">
        <v>2</v>
      </c>
      <c s="2" r="C2" t="s">
        <v>33</v>
      </c>
      <c s="2" r="D2" t="s">
        <v>2</v>
      </c>
      <c s="2" r="E2" t="s">
        <v>33</v>
      </c>
    </row>
    <row spans="1:5" r="3">
      <c s="4" r="A3" t="s">
        <v>552</v>
      </c>
    </row>
    <row spans="1:5" r="4">
      <c s="3" r="A4" t="s">
        <v>553</v>
      </c>
    </row>
    <row spans="1:5" r="5">
      <c s="4" r="A5" t="s">
        <v>554</v>
      </c>
      <c s="7" r="B5" t="n">
        <v>14</v>
      </c>
      <c s="7" r="C5" t="n">
        <v>9</v>
      </c>
      <c s="7" r="D5" t="n">
        <v>28</v>
      </c>
      <c s="7" r="E5" t="n">
        <v>21</v>
      </c>
    </row>
    <row spans="1:5" r="6">
      <c s="4" r="A6" t="s">
        <v>555</v>
      </c>
      <c s="5" r="B6" t="n">
        <v>27</v>
      </c>
      <c s="5" r="C6" t="n">
        <v>28</v>
      </c>
      <c s="5" r="D6" t="n">
        <v>54</v>
      </c>
      <c s="5" r="E6" t="n">
        <v>55</v>
      </c>
    </row>
    <row spans="1:5" r="7">
      <c s="4" r="A7" t="s">
        <v>556</v>
      </c>
      <c s="5" r="B7" t="n">
        <v>-35</v>
      </c>
      <c s="5" r="C7" t="n">
        <v>-36</v>
      </c>
      <c s="5" r="D7" t="n">
        <v>-70</v>
      </c>
      <c s="5" r="E7" t="n">
        <v>-71</v>
      </c>
    </row>
    <row spans="1:5" r="8">
      <c s="4" r="A8" t="s">
        <v>557</v>
      </c>
      <c s="5" r="B8" t="n">
        <v>1</v>
      </c>
      <c s="5" r="C8" t="n">
        <v>1</v>
      </c>
      <c s="5" r="D8" t="n">
        <v>1</v>
      </c>
      <c s="5" r="E8" t="n">
        <v>1</v>
      </c>
    </row>
    <row spans="1:5" r="9">
      <c s="4" r="A9" t="s">
        <v>558</v>
      </c>
      <c s="5" r="B9" t="n">
        <v>17</v>
      </c>
      <c s="5" r="C9" t="n">
        <v>11</v>
      </c>
      <c s="5" r="D9" t="n">
        <v>33</v>
      </c>
      <c s="5" r="E9" t="n">
        <v>22</v>
      </c>
    </row>
    <row spans="1:5" r="10">
      <c s="4" r="A10" t="s">
        <v>559</v>
      </c>
      <c s="5" r="B10" t="n">
        <v>24</v>
      </c>
      <c s="5" r="C10" t="n">
        <v>13</v>
      </c>
      <c s="5" r="D10" t="n">
        <v>46</v>
      </c>
      <c s="5" r="E10" t="n">
        <v>28</v>
      </c>
    </row>
    <row spans="1:5" r="11">
      <c s="4" r="A11" t="s">
        <v>560</v>
      </c>
    </row>
    <row spans="1:5" r="12">
      <c s="3" r="A12" t="s">
        <v>553</v>
      </c>
    </row>
    <row spans="1:5" r="13">
      <c s="4" r="A13" t="s">
        <v>554</v>
      </c>
      <c s="5" r="B13" t="n">
        <v>1</v>
      </c>
      <c s="5" r="C13" t="n">
        <v>2</v>
      </c>
      <c s="5" r="D13" t="n">
        <v>3</v>
      </c>
      <c s="5" r="E13" t="n">
        <v>4</v>
      </c>
    </row>
    <row spans="1:5" r="14">
      <c s="4" r="A14" t="s">
        <v>555</v>
      </c>
      <c s="5" r="B14" t="n">
        <v>6</v>
      </c>
      <c s="5" r="C14" t="n">
        <v>6</v>
      </c>
      <c s="5" r="D14" t="n">
        <v>12</v>
      </c>
      <c s="5" r="E14" t="n">
        <v>13</v>
      </c>
    </row>
    <row spans="1:5" r="15">
      <c s="4" r="A15" t="s">
        <v>556</v>
      </c>
      <c s="5" r="B15" t="n">
        <v>-5</v>
      </c>
      <c s="5" r="C15" t="n">
        <v>-6</v>
      </c>
      <c s="5" r="D15" t="n">
        <v>-11</v>
      </c>
      <c s="5" r="E15" t="n">
        <v>-12</v>
      </c>
    </row>
    <row spans="1:5" r="16">
      <c s="4" r="A16" t="s">
        <v>557</v>
      </c>
      <c s="5" r="B16" t="n">
        <v>-3</v>
      </c>
      <c s="5" r="C16" t="n">
        <v>-4</v>
      </c>
      <c s="5" r="D16" t="n">
        <v>-6</v>
      </c>
      <c s="5" r="E16" t="n">
        <v>-7</v>
      </c>
    </row>
    <row spans="1:5" r="17">
      <c s="4" r="A17" t="s">
        <v>558</v>
      </c>
      <c s="7" r="B17" t="n">
        <v>1</v>
      </c>
      <c s="5" r="C17" t="n">
        <v>-1</v>
      </c>
      <c s="5" r="D17" t="n">
        <v>4</v>
      </c>
      <c s="7" r="E17" t="n">
        <v>2</v>
      </c>
    </row>
    <row spans="1:5" r="18">
      <c s="4" r="A18" t="s">
        <v>559</v>
      </c>
      <c s="7" r="C18" t="n">
        <v>-3</v>
      </c>
      <c s="7" r="D18"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561</v>
      </c>
      <c s="2" r="B1" t="s">
        <v>32</v>
      </c>
      <c s="2" r="F1" t="s">
        <v>1</v>
      </c>
    </row>
    <row spans="1:7" r="2">
      <c s="2" r="B2" t="s">
        <v>2</v>
      </c>
      <c s="2" r="C2" t="s">
        <v>202</v>
      </c>
      <c s="2" r="D2" t="s">
        <v>33</v>
      </c>
      <c s="2" r="E2" t="s">
        <v>562</v>
      </c>
      <c s="2" r="F2" t="s">
        <v>2</v>
      </c>
      <c s="2" r="G2" t="s">
        <v>33</v>
      </c>
    </row>
    <row spans="1:7" r="3">
      <c s="4" r="A3" t="s">
        <v>560</v>
      </c>
    </row>
    <row spans="1:7" r="4">
      <c s="3" r="A4" t="s">
        <v>553</v>
      </c>
    </row>
    <row spans="1:7" r="5">
      <c s="4" r="A5" t="s">
        <v>563</v>
      </c>
      <c s="4" r="F5" t="s">
        <v>564</v>
      </c>
    </row>
    <row spans="1:7" r="6">
      <c s="4" r="A6" t="s">
        <v>565</v>
      </c>
      <c s="7" r="D6" t="n">
        <v>-3000000</v>
      </c>
      <c s="7" r="F6" t="n">
        <v>2000000</v>
      </c>
    </row>
    <row spans="1:7" r="7">
      <c s="4" r="A7" t="s">
        <v>566</v>
      </c>
    </row>
    <row spans="1:7" r="8">
      <c s="3" r="A8" t="s">
        <v>553</v>
      </c>
    </row>
    <row spans="1:7" r="9">
      <c s="4" r="A9" t="s">
        <v>567</v>
      </c>
      <c s="7" r="B9" t="n">
        <v>0</v>
      </c>
      <c s="7" r="C9" t="n">
        <v>0</v>
      </c>
      <c s="5" r="D9" t="n">
        <v>0</v>
      </c>
      <c s="7" r="E9" t="n">
        <v>0</v>
      </c>
    </row>
    <row spans="1:7" r="10">
      <c s="4" r="A10" t="s">
        <v>24</v>
      </c>
    </row>
    <row spans="1:7" r="11">
      <c s="3" r="A11" t="s">
        <v>553</v>
      </c>
    </row>
    <row spans="1:7" r="12">
      <c s="4" r="A12" t="s">
        <v>567</v>
      </c>
      <c s="5" r="B12" t="n">
        <v>0</v>
      </c>
      <c s="5" r="C12" t="n">
        <v>0</v>
      </c>
      <c s="5" r="D12" t="n">
        <v>0</v>
      </c>
      <c s="5" r="E12" t="n">
        <v>0</v>
      </c>
    </row>
    <row spans="1:7" r="13">
      <c s="4" r="A13" t="s">
        <v>565</v>
      </c>
      <c s="5" r="B13" t="n">
        <v>24000000</v>
      </c>
      <c s="5" r="D13" t="n">
        <v>10000000</v>
      </c>
      <c s="5" r="F13" t="n">
        <v>48000000</v>
      </c>
      <c s="7" r="G13" t="n">
        <v>28000000</v>
      </c>
    </row>
    <row spans="1:7" r="14">
      <c s="4" r="A14" t="s">
        <v>568</v>
      </c>
      <c s="5" r="B14" t="n">
        <v>7000000</v>
      </c>
      <c s="5" r="D14" t="n">
        <v>4000000</v>
      </c>
      <c s="5" r="F14" t="n">
        <v>15000000</v>
      </c>
      <c s="5" r="G14" t="n">
        <v>11000000</v>
      </c>
    </row>
    <row spans="1:7" r="15">
      <c s="4" r="A15" t="s">
        <v>569</v>
      </c>
    </row>
    <row spans="1:7" r="16">
      <c s="3" r="A16" t="s">
        <v>553</v>
      </c>
    </row>
    <row spans="1:7" r="17">
      <c s="4" r="A17" t="s">
        <v>567</v>
      </c>
      <c s="5" r="B17" t="n">
        <v>0</v>
      </c>
      <c s="5" r="C17" t="n">
        <v>0</v>
      </c>
      <c s="5" r="D17" t="n">
        <v>0</v>
      </c>
      <c s="5" r="E17" t="n">
        <v>0</v>
      </c>
    </row>
    <row spans="1:7" r="18">
      <c s="4" r="A18" t="s">
        <v>27</v>
      </c>
    </row>
    <row spans="1:7" r="19">
      <c s="3" r="A19" t="s">
        <v>553</v>
      </c>
    </row>
    <row spans="1:7" r="20">
      <c s="4" r="A20" t="s">
        <v>567</v>
      </c>
      <c s="5" r="B20" t="n">
        <v>0</v>
      </c>
      <c s="5" r="C20" t="n">
        <v>0</v>
      </c>
      <c s="5" r="D20" t="n">
        <v>0</v>
      </c>
      <c s="5" r="E20" t="n">
        <v>0</v>
      </c>
    </row>
    <row spans="1:7" r="21">
      <c s="4" r="A21" t="s">
        <v>565</v>
      </c>
      <c s="5" r="B21" t="n">
        <v>24000000</v>
      </c>
      <c s="5" r="D21" t="n">
        <v>10000000</v>
      </c>
      <c s="5" r="F21" t="n">
        <v>48000000</v>
      </c>
      <c s="5" r="G21" t="n">
        <v>28000000</v>
      </c>
    </row>
    <row spans="1:7" r="22">
      <c s="4" r="A22" t="s">
        <v>568</v>
      </c>
      <c s="5" r="B22" t="n">
        <v>4000000</v>
      </c>
      <c s="5" r="D22" t="n">
        <v>1000000</v>
      </c>
      <c s="5" r="F22" t="n">
        <v>8000000</v>
      </c>
      <c s="5" r="G22" t="n">
        <v>4000000</v>
      </c>
    </row>
    <row spans="1:7" r="23">
      <c s="4" r="A23" t="s">
        <v>570</v>
      </c>
    </row>
    <row spans="1:7" r="24">
      <c s="3" r="A24" t="s">
        <v>553</v>
      </c>
    </row>
    <row spans="1:7" r="25">
      <c s="4" r="A25" t="s">
        <v>567</v>
      </c>
      <c s="5" r="B25" t="n">
        <v>0</v>
      </c>
      <c s="5" r="C25" t="n">
        <v>0</v>
      </c>
      <c s="5" r="D25" t="n">
        <v>0</v>
      </c>
      <c s="5" r="E25" t="n">
        <v>0</v>
      </c>
    </row>
    <row spans="1:7" r="26">
      <c s="4" r="A26" t="s">
        <v>29</v>
      </c>
    </row>
    <row spans="1:7" r="27">
      <c s="3" r="A27" t="s">
        <v>553</v>
      </c>
    </row>
    <row spans="1:7" r="28">
      <c s="4" r="A28" t="s">
        <v>567</v>
      </c>
      <c s="5" r="B28" t="n">
        <v>0</v>
      </c>
      <c s="5" r="C28" t="n">
        <v>0</v>
      </c>
      <c s="5" r="D28" t="n">
        <v>0</v>
      </c>
      <c s="5" r="E28" t="n">
        <v>0</v>
      </c>
    </row>
    <row spans="1:7" r="29">
      <c s="4" r="A29" t="s">
        <v>565</v>
      </c>
      <c s="5" r="B29" t="n">
        <v>24000000</v>
      </c>
      <c s="5" r="D29" t="n">
        <v>10000000</v>
      </c>
      <c s="5" r="F29" t="n">
        <v>48000000</v>
      </c>
      <c s="5" r="G29" t="n">
        <v>28000000</v>
      </c>
    </row>
    <row spans="1:7" r="30">
      <c s="4" r="A30" t="s">
        <v>568</v>
      </c>
      <c s="5" r="B30" t="n">
        <v>4000000</v>
      </c>
      <c s="5" r="D30" t="n">
        <v>2000000</v>
      </c>
      <c s="7" r="F30" t="n">
        <v>8000000</v>
      </c>
      <c s="7" r="G30" t="n">
        <v>6000000</v>
      </c>
    </row>
    <row spans="1:7" r="31">
      <c s="4" r="A31" t="s">
        <v>571</v>
      </c>
    </row>
    <row spans="1:7" r="32">
      <c s="3" r="A32" t="s">
        <v>553</v>
      </c>
    </row>
    <row spans="1:7" r="33">
      <c s="4" r="A33" t="s">
        <v>567</v>
      </c>
      <c s="7" r="B33" t="n">
        <v>0</v>
      </c>
      <c s="7" r="C33" t="n">
        <v>0</v>
      </c>
      <c s="7" r="D33" t="n">
        <v>0</v>
      </c>
      <c s="7" r="E33" t="n">
        <v>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1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spans="1:10" r="1">
      <c s="1" r="A1" t="s">
        <v>572</v>
      </c>
      <c s="2" r="B1" t="s">
        <v>573</v>
      </c>
      <c s="2" r="C1" t="s">
        <v>574</v>
      </c>
      <c s="2" r="D1" t="s">
        <v>573</v>
      </c>
      <c s="2" r="E1" t="s">
        <v>473</v>
      </c>
      <c s="2" r="F1" t="s">
        <v>575</v>
      </c>
      <c s="2" r="G1" t="s">
        <v>576</v>
      </c>
      <c s="2" r="H1" t="s">
        <v>577</v>
      </c>
      <c s="2" r="I1" t="s">
        <v>578</v>
      </c>
      <c s="2" r="J1" t="s">
        <v>579</v>
      </c>
    </row>
    <row spans="1:10" r="2">
      <c s="3" r="A2" t="s">
        <v>580</v>
      </c>
    </row>
    <row spans="1:10" r="3">
      <c s="4" r="A3" t="s">
        <v>581</v>
      </c>
      <c s="4" r="G3" t="s">
        <v>582</v>
      </c>
    </row>
    <row spans="1:10" r="4">
      <c s="4" r="A4" t="s">
        <v>583</v>
      </c>
      <c s="4" r="E4" t="s">
        <v>584</v>
      </c>
      <c s="4" r="G4" t="s">
        <v>584</v>
      </c>
    </row>
    <row spans="1:10" r="5">
      <c s="4" r="A5" t="s">
        <v>585</v>
      </c>
      <c s="7" r="E5" t="n">
        <v>875000000</v>
      </c>
      <c s="7" r="G5" t="n">
        <v>875000000</v>
      </c>
    </row>
    <row spans="1:10" r="6">
      <c s="4" r="A6" t="s">
        <v>90</v>
      </c>
      <c s="7" r="E6" t="n">
        <v>798000000</v>
      </c>
      <c s="7" r="G6" t="n">
        <v>798000000</v>
      </c>
      <c s="7" r="I6" t="n">
        <v>729000000</v>
      </c>
    </row>
    <row spans="1:10" r="7">
      <c s="4" r="A7" t="s">
        <v>586</v>
      </c>
      <c s="4" r="G7" t="s">
        <v>587</v>
      </c>
    </row>
    <row spans="1:10" r="8">
      <c s="4" r="A8" t="s">
        <v>161</v>
      </c>
      <c s="7" r="G8" t="n">
        <v>133000000</v>
      </c>
      <c s="7" r="H8" t="n">
        <v>206000000</v>
      </c>
    </row>
    <row spans="1:10" r="9">
      <c s="4" r="A9" t="s">
        <v>588</v>
      </c>
      <c s="7" r="I9" t="n">
        <v>12000000</v>
      </c>
    </row>
    <row spans="1:10" r="10">
      <c s="4" r="A10" t="s">
        <v>589</v>
      </c>
      <c s="4" r="I10" t="s">
        <v>590</v>
      </c>
    </row>
    <row spans="1:10" r="11">
      <c s="4" r="A11" t="s">
        <v>591</v>
      </c>
    </row>
    <row spans="1:10" r="12">
      <c s="3" r="A12" t="s">
        <v>580</v>
      </c>
    </row>
    <row spans="1:10" r="13">
      <c s="4" r="A13" t="s">
        <v>161</v>
      </c>
      <c s="7" r="F13" t="n">
        <v>5000000</v>
      </c>
    </row>
    <row spans="1:10" r="14">
      <c s="4" r="A14" t="s">
        <v>588</v>
      </c>
      <c s="7" r="C14" t="n">
        <v>7000000</v>
      </c>
    </row>
    <row spans="1:10" r="15">
      <c s="4" r="A15" t="s">
        <v>589</v>
      </c>
      <c s="4" r="C15" t="s">
        <v>592</v>
      </c>
    </row>
    <row spans="1:10" r="16">
      <c s="4" r="A16" t="s">
        <v>593</v>
      </c>
    </row>
    <row spans="1:10" r="17">
      <c s="3" r="A17" t="s">
        <v>580</v>
      </c>
    </row>
    <row spans="1:10" r="18">
      <c s="4" r="A18" t="s">
        <v>594</v>
      </c>
      <c s="4" r="E18" t="s">
        <v>595</v>
      </c>
      <c s="4" r="G18" t="s">
        <v>595</v>
      </c>
    </row>
    <row spans="1:10" r="19">
      <c s="4" r="A19" t="s">
        <v>596</v>
      </c>
    </row>
    <row spans="1:10" r="20">
      <c s="3" r="A20" t="s">
        <v>580</v>
      </c>
    </row>
    <row spans="1:10" r="21">
      <c s="4" r="A21" t="s">
        <v>597</v>
      </c>
      <c s="4" r="G21" t="s">
        <v>598</v>
      </c>
    </row>
    <row spans="1:10" r="22">
      <c s="4" r="A22" t="s">
        <v>599</v>
      </c>
      <c s="7" r="E22" t="n">
        <v>1500000000</v>
      </c>
      <c s="7" r="G22" t="n">
        <v>1500000000</v>
      </c>
    </row>
    <row spans="1:10" r="23">
      <c s="4" r="A23" t="s">
        <v>600</v>
      </c>
      <c s="7" r="G23" t="n">
        <v>500000000</v>
      </c>
    </row>
    <row spans="1:10" r="24">
      <c s="4" r="A24" t="s">
        <v>601</v>
      </c>
      <c s="4" r="G24" t="s">
        <v>602</v>
      </c>
    </row>
    <row spans="1:10" r="25">
      <c s="4" r="A25" t="s">
        <v>603</v>
      </c>
      <c s="4" r="G25" t="s">
        <v>604</v>
      </c>
    </row>
    <row spans="1:10" r="26">
      <c s="4" r="A26" t="s">
        <v>605</v>
      </c>
      <c s="5" r="E26" t="n">
        <v>750000000</v>
      </c>
      <c s="7" r="G26" t="n">
        <v>750000000</v>
      </c>
    </row>
    <row spans="1:10" r="27">
      <c s="4" r="A27" t="s">
        <v>606</v>
      </c>
      <c s="5" r="G27" t="n">
        <v>1250000000</v>
      </c>
    </row>
    <row spans="1:10" r="28">
      <c s="4" r="A28" t="s">
        <v>607</v>
      </c>
      <c s="7" r="G28" t="n">
        <v>500000000</v>
      </c>
    </row>
    <row spans="1:10" r="29">
      <c s="4" r="A29" t="s">
        <v>608</v>
      </c>
      <c s="5" r="G29" t="n">
        <v>8</v>
      </c>
    </row>
    <row spans="1:10" r="30">
      <c s="4" r="A30" t="s">
        <v>609</v>
      </c>
      <c s="5" r="E30" t="n">
        <v>826000000</v>
      </c>
      <c s="7" r="G30" t="n">
        <v>826000000</v>
      </c>
      <c s="7" r="I30" t="n">
        <v>875000000</v>
      </c>
    </row>
    <row spans="1:10" r="31">
      <c s="4" r="A31" t="s">
        <v>610</v>
      </c>
      <c s="7" r="E31" t="n">
        <v>521000000</v>
      </c>
      <c s="7" r="G31" t="n">
        <v>521000000</v>
      </c>
      <c s="5" r="I31" t="n">
        <v>413000000</v>
      </c>
    </row>
    <row spans="1:10" r="32">
      <c s="4" r="A32" t="s">
        <v>611</v>
      </c>
    </row>
    <row spans="1:10" r="33">
      <c s="3" r="A33" t="s">
        <v>580</v>
      </c>
    </row>
    <row spans="1:10" r="34">
      <c s="4" r="A34" t="s">
        <v>612</v>
      </c>
      <c s="4" r="G34" t="s">
        <v>519</v>
      </c>
    </row>
    <row spans="1:10" r="35">
      <c s="4" r="A35" t="s">
        <v>613</v>
      </c>
    </row>
    <row spans="1:10" r="36">
      <c s="3" r="A36" t="s">
        <v>580</v>
      </c>
    </row>
    <row spans="1:10" r="37">
      <c s="4" r="A37" t="s">
        <v>612</v>
      </c>
      <c s="4" r="G37" t="s">
        <v>614</v>
      </c>
    </row>
    <row spans="1:10" r="38">
      <c s="4" r="A38" t="s">
        <v>615</v>
      </c>
    </row>
    <row spans="1:10" r="39">
      <c s="3" r="A39" t="s">
        <v>580</v>
      </c>
    </row>
    <row spans="1:10" r="40">
      <c s="4" r="A40" t="s">
        <v>616</v>
      </c>
      <c s="4" r="G40" t="s">
        <v>617</v>
      </c>
    </row>
    <row spans="1:10" r="41">
      <c s="4" r="A41" t="s">
        <v>618</v>
      </c>
      <c s="4" r="E41" t="s">
        <v>619</v>
      </c>
      <c s="4" r="G41" t="s">
        <v>619</v>
      </c>
    </row>
    <row spans="1:10" r="42">
      <c s="4" r="A42" t="s">
        <v>620</v>
      </c>
    </row>
    <row spans="1:10" r="43">
      <c s="3" r="A43" t="s">
        <v>580</v>
      </c>
    </row>
    <row spans="1:10" r="44">
      <c s="4" r="A44" t="s">
        <v>621</v>
      </c>
      <c s="7" r="D44" t="n">
        <v>1000000</v>
      </c>
    </row>
    <row spans="1:10" r="45">
      <c s="4" r="A45" t="s">
        <v>622</v>
      </c>
    </row>
    <row spans="1:10" r="46">
      <c s="3" r="A46" t="s">
        <v>580</v>
      </c>
    </row>
    <row spans="1:10" r="47">
      <c s="4" r="A47" t="s">
        <v>621</v>
      </c>
      <c s="5" r="D47" t="n">
        <v>3000000</v>
      </c>
    </row>
    <row spans="1:10" r="48">
      <c s="4" r="A48" t="s">
        <v>623</v>
      </c>
    </row>
    <row spans="1:10" r="49">
      <c s="3" r="A49" t="s">
        <v>580</v>
      </c>
    </row>
    <row spans="1:10" r="50">
      <c s="4" r="A50" t="s">
        <v>621</v>
      </c>
      <c s="7" r="D50" t="n">
        <v>6000000</v>
      </c>
    </row>
    <row spans="1:10" r="51">
      <c s="4" r="A51" t="s">
        <v>24</v>
      </c>
    </row>
    <row spans="1:10" r="52">
      <c s="3" r="A52" t="s">
        <v>580</v>
      </c>
    </row>
    <row spans="1:10" r="53">
      <c s="4" r="A53" t="s">
        <v>581</v>
      </c>
      <c s="4" r="G53" t="s">
        <v>582</v>
      </c>
    </row>
    <row spans="1:10" r="54">
      <c s="4" r="A54" t="s">
        <v>583</v>
      </c>
      <c s="4" r="E54" t="s">
        <v>584</v>
      </c>
      <c s="4" r="G54" t="s">
        <v>584</v>
      </c>
    </row>
    <row spans="1:10" r="55">
      <c s="4" r="A55" t="s">
        <v>585</v>
      </c>
      <c s="7" r="E55" t="n">
        <v>500000000</v>
      </c>
      <c s="7" r="G55" t="n">
        <v>500000000</v>
      </c>
    </row>
    <row spans="1:10" r="56">
      <c s="4" r="A56" t="s">
        <v>90</v>
      </c>
      <c s="5" r="I56" t="n">
        <v>104000000</v>
      </c>
    </row>
    <row spans="1:10" r="57">
      <c s="4" r="A57" t="s">
        <v>586</v>
      </c>
      <c s="4" r="G57" t="s">
        <v>624</v>
      </c>
    </row>
    <row spans="1:10" r="58">
      <c s="4" r="A58" t="s">
        <v>161</v>
      </c>
      <c s="7" r="G58" t="n">
        <v>12000000</v>
      </c>
      <c s="5" r="H58" t="n">
        <v>175000000</v>
      </c>
    </row>
    <row spans="1:10" r="59">
      <c s="4" r="A59" t="s">
        <v>588</v>
      </c>
      <c s="7" r="I59" t="n">
        <v>12000000</v>
      </c>
    </row>
    <row spans="1:10" r="60">
      <c s="4" r="A60" t="s">
        <v>589</v>
      </c>
      <c s="4" r="I60" t="s">
        <v>590</v>
      </c>
    </row>
    <row spans="1:10" r="61">
      <c s="4" r="A61" t="s">
        <v>625</v>
      </c>
    </row>
    <row spans="1:10" r="62">
      <c s="3" r="A62" t="s">
        <v>580</v>
      </c>
    </row>
    <row spans="1:10" r="63">
      <c s="4" r="A63" t="s">
        <v>90</v>
      </c>
      <c s="7" r="E63" t="n">
        <v>0</v>
      </c>
      <c s="7" r="G63" t="n">
        <v>0</v>
      </c>
    </row>
    <row spans="1:10" r="64">
      <c s="4" r="A64" t="s">
        <v>594</v>
      </c>
      <c s="4" r="E64" t="s">
        <v>626</v>
      </c>
      <c s="4" r="G64" t="s">
        <v>626</v>
      </c>
    </row>
    <row spans="1:10" r="65">
      <c s="4" r="A65" t="s">
        <v>627</v>
      </c>
    </row>
    <row spans="1:10" r="66">
      <c s="3" r="A66" t="s">
        <v>580</v>
      </c>
    </row>
    <row spans="1:10" r="67">
      <c s="4" r="A67" t="s">
        <v>597</v>
      </c>
      <c s="4" r="G67" t="s">
        <v>598</v>
      </c>
    </row>
    <row spans="1:10" r="68">
      <c s="4" r="A68" t="s">
        <v>599</v>
      </c>
      <c s="7" r="E68" t="n">
        <v>1500000000</v>
      </c>
      <c s="7" r="G68" t="n">
        <v>1500000000</v>
      </c>
    </row>
    <row spans="1:10" r="69">
      <c s="4" r="A69" t="s">
        <v>600</v>
      </c>
      <c s="7" r="G69" t="n">
        <v>500000000</v>
      </c>
    </row>
    <row spans="1:10" r="70">
      <c s="4" r="A70" t="s">
        <v>601</v>
      </c>
      <c s="4" r="G70" t="s">
        <v>602</v>
      </c>
    </row>
    <row spans="1:10" r="71">
      <c s="4" r="A71" t="s">
        <v>603</v>
      </c>
      <c s="4" r="G71" t="s">
        <v>604</v>
      </c>
    </row>
    <row spans="1:10" r="72">
      <c s="4" r="A72" t="s">
        <v>605</v>
      </c>
      <c s="5" r="E72" t="n">
        <v>200000000</v>
      </c>
      <c s="7" r="G72" t="n">
        <v>200000000</v>
      </c>
    </row>
    <row spans="1:10" r="73">
      <c s="4" r="A73" t="s">
        <v>606</v>
      </c>
      <c s="5" r="G73" t="n">
        <v>1250000000</v>
      </c>
    </row>
    <row spans="1:10" r="74">
      <c s="4" r="A74" t="s">
        <v>607</v>
      </c>
      <c s="7" r="G74" t="n">
        <v>500000000</v>
      </c>
    </row>
    <row spans="1:10" r="75">
      <c s="4" r="A75" t="s">
        <v>608</v>
      </c>
      <c s="5" r="G75" t="n">
        <v>8</v>
      </c>
    </row>
    <row spans="1:10" r="76">
      <c s="4" r="A76" t="s">
        <v>610</v>
      </c>
      <c s="7" r="E76" t="n">
        <v>521000000</v>
      </c>
      <c s="7" r="G76" t="n">
        <v>521000000</v>
      </c>
      <c s="7" r="I76" t="n">
        <v>413000000</v>
      </c>
    </row>
    <row spans="1:10" r="77">
      <c s="4" r="A77" t="s">
        <v>628</v>
      </c>
    </row>
    <row spans="1:10" r="78">
      <c s="3" r="A78" t="s">
        <v>580</v>
      </c>
    </row>
    <row spans="1:10" r="79">
      <c s="4" r="A79" t="s">
        <v>612</v>
      </c>
      <c s="4" r="G79" t="s">
        <v>519</v>
      </c>
    </row>
    <row spans="1:10" r="80">
      <c s="4" r="A80" t="s">
        <v>629</v>
      </c>
    </row>
    <row spans="1:10" r="81">
      <c s="3" r="A81" t="s">
        <v>580</v>
      </c>
    </row>
    <row spans="1:10" r="82">
      <c s="4" r="A82" t="s">
        <v>612</v>
      </c>
      <c s="4" r="G82" t="s">
        <v>614</v>
      </c>
    </row>
    <row spans="1:10" r="83">
      <c s="4" r="A83" t="s">
        <v>630</v>
      </c>
    </row>
    <row spans="1:10" r="84">
      <c s="3" r="A84" t="s">
        <v>580</v>
      </c>
    </row>
    <row spans="1:10" r="85">
      <c s="4" r="A85" t="s">
        <v>616</v>
      </c>
      <c s="4" r="G85" t="s">
        <v>617</v>
      </c>
    </row>
    <row spans="1:10" r="86">
      <c s="4" r="A86" t="s">
        <v>618</v>
      </c>
      <c s="4" r="E86" t="s">
        <v>619</v>
      </c>
      <c s="4" r="G86" t="s">
        <v>619</v>
      </c>
    </row>
    <row spans="1:10" r="87">
      <c s="4" r="A87" t="s">
        <v>27</v>
      </c>
    </row>
    <row spans="1:10" r="88">
      <c s="3" r="A88" t="s">
        <v>580</v>
      </c>
    </row>
    <row spans="1:10" r="89">
      <c s="4" r="A89" t="s">
        <v>581</v>
      </c>
      <c s="4" r="G89" t="s">
        <v>582</v>
      </c>
    </row>
    <row spans="1:10" r="90">
      <c s="4" r="A90" t="s">
        <v>583</v>
      </c>
      <c s="4" r="E90" t="s">
        <v>584</v>
      </c>
      <c s="4" r="G90" t="s">
        <v>584</v>
      </c>
    </row>
    <row spans="1:10" r="91">
      <c s="4" r="A91" t="s">
        <v>585</v>
      </c>
      <c s="7" r="E91" t="n">
        <v>500000000</v>
      </c>
      <c s="7" r="G91" t="n">
        <v>500000000</v>
      </c>
    </row>
    <row spans="1:10" r="92">
      <c s="4" r="A92" t="s">
        <v>90</v>
      </c>
      <c s="5" r="E92" t="n">
        <v>135000000</v>
      </c>
      <c s="7" r="G92" t="n">
        <v>135000000</v>
      </c>
      <c s="5" r="I92" t="n">
        <v>211000000</v>
      </c>
    </row>
    <row spans="1:10" r="93">
      <c s="4" r="A93" t="s">
        <v>586</v>
      </c>
      <c s="4" r="G93" t="s">
        <v>624</v>
      </c>
    </row>
    <row spans="1:10" r="94">
      <c s="4" r="A94" t="s">
        <v>161</v>
      </c>
      <c s="7" r="G94" t="n">
        <v>100000000</v>
      </c>
    </row>
    <row spans="1:10" r="95">
      <c s="4" r="A95" t="s">
        <v>631</v>
      </c>
    </row>
    <row spans="1:10" r="96">
      <c s="3" r="A96" t="s">
        <v>580</v>
      </c>
    </row>
    <row spans="1:10" r="97">
      <c s="4" r="A97" t="s">
        <v>90</v>
      </c>
      <c s="7" r="E97" t="n">
        <v>30000000</v>
      </c>
      <c s="7" r="G97" t="n">
        <v>30000000</v>
      </c>
    </row>
    <row spans="1:10" r="98">
      <c s="4" r="A98" t="s">
        <v>594</v>
      </c>
      <c s="4" r="E98" t="s">
        <v>632</v>
      </c>
      <c s="4" r="G98" t="s">
        <v>632</v>
      </c>
    </row>
    <row spans="1:10" r="99">
      <c s="4" r="A99" t="s">
        <v>633</v>
      </c>
    </row>
    <row spans="1:10" r="100">
      <c s="3" r="A100" t="s">
        <v>580</v>
      </c>
    </row>
    <row spans="1:10" r="101">
      <c s="4" r="A101" t="s">
        <v>597</v>
      </c>
      <c s="4" r="G101" t="s">
        <v>598</v>
      </c>
    </row>
    <row spans="1:10" r="102">
      <c s="4" r="A102" t="s">
        <v>599</v>
      </c>
      <c s="7" r="E102" t="n">
        <v>1500000000</v>
      </c>
      <c s="7" r="G102" t="n">
        <v>1500000000</v>
      </c>
    </row>
    <row spans="1:10" r="103">
      <c s="4" r="A103" t="s">
        <v>600</v>
      </c>
      <c s="7" r="G103" t="n">
        <v>500000000</v>
      </c>
    </row>
    <row spans="1:10" r="104">
      <c s="4" r="A104" t="s">
        <v>601</v>
      </c>
      <c s="4" r="G104" t="s">
        <v>602</v>
      </c>
    </row>
    <row spans="1:10" r="105">
      <c s="4" r="A105" t="s">
        <v>603</v>
      </c>
      <c s="4" r="G105" t="s">
        <v>604</v>
      </c>
    </row>
    <row spans="1:10" r="106">
      <c s="4" r="A106" t="s">
        <v>605</v>
      </c>
      <c s="5" r="E106" t="n">
        <v>250000000</v>
      </c>
      <c s="7" r="G106" t="n">
        <v>250000000</v>
      </c>
    </row>
    <row spans="1:10" r="107">
      <c s="4" r="A107" t="s">
        <v>606</v>
      </c>
      <c s="5" r="G107" t="n">
        <v>1250000000</v>
      </c>
    </row>
    <row spans="1:10" r="108">
      <c s="4" r="A108" t="s">
        <v>607</v>
      </c>
      <c s="7" r="G108" t="n">
        <v>500000000</v>
      </c>
    </row>
    <row spans="1:10" r="109">
      <c s="4" r="A109" t="s">
        <v>608</v>
      </c>
      <c s="5" r="G109" t="n">
        <v>8</v>
      </c>
    </row>
    <row spans="1:10" r="110">
      <c s="4" r="A110" t="s">
        <v>610</v>
      </c>
      <c s="7" r="E110" t="n">
        <v>521000000</v>
      </c>
      <c s="7" r="G110" t="n">
        <v>521000000</v>
      </c>
      <c s="5" r="I110" t="n">
        <v>413000000</v>
      </c>
    </row>
    <row spans="1:10" r="111">
      <c s="4" r="A111" t="s">
        <v>634</v>
      </c>
      <c s="4" r="E111" t="s">
        <v>614</v>
      </c>
      <c s="4" r="G111" t="s">
        <v>614</v>
      </c>
    </row>
    <row spans="1:10" r="112">
      <c s="4" r="A112" t="s">
        <v>635</v>
      </c>
    </row>
    <row spans="1:10" r="113">
      <c s="3" r="A113" t="s">
        <v>580</v>
      </c>
    </row>
    <row spans="1:10" r="114">
      <c s="4" r="A114" t="s">
        <v>612</v>
      </c>
      <c s="4" r="G114" t="s">
        <v>519</v>
      </c>
    </row>
    <row spans="1:10" r="115">
      <c s="4" r="A115" t="s">
        <v>636</v>
      </c>
    </row>
    <row spans="1:10" r="116">
      <c s="3" r="A116" t="s">
        <v>580</v>
      </c>
    </row>
    <row spans="1:10" r="117">
      <c s="4" r="A117" t="s">
        <v>616</v>
      </c>
      <c s="4" r="G117" t="s">
        <v>617</v>
      </c>
    </row>
    <row spans="1:10" r="118">
      <c s="4" r="A118" t="s">
        <v>618</v>
      </c>
      <c s="4" r="E118" t="s">
        <v>619</v>
      </c>
      <c s="4" r="G118" t="s">
        <v>619</v>
      </c>
    </row>
    <row spans="1:10" r="119">
      <c s="4" r="A119" t="s">
        <v>637</v>
      </c>
    </row>
    <row spans="1:10" r="120">
      <c s="3" r="A120" t="s">
        <v>580</v>
      </c>
    </row>
    <row spans="1:10" r="121">
      <c s="4" r="A121" t="s">
        <v>638</v>
      </c>
      <c s="7" r="J121" t="n">
        <v>200000000</v>
      </c>
    </row>
    <row spans="1:10" r="122">
      <c s="4" r="A122" t="s">
        <v>639</v>
      </c>
      <c s="4" r="G122" t="s">
        <v>640</v>
      </c>
    </row>
    <row spans="1:10" r="123">
      <c s="4" r="A123" t="s">
        <v>641</v>
      </c>
      <c s="4" r="J123" t="s">
        <v>642</v>
      </c>
    </row>
    <row spans="1:10" r="124">
      <c s="4" r="A124" t="s">
        <v>643</v>
      </c>
    </row>
    <row spans="1:10" r="125">
      <c s="3" r="A125" t="s">
        <v>580</v>
      </c>
    </row>
    <row spans="1:10" r="126">
      <c s="4" r="A126" t="s">
        <v>644</v>
      </c>
      <c s="7" r="E126" t="n">
        <v>100000000</v>
      </c>
    </row>
    <row spans="1:10" r="127">
      <c s="4" r="A127" t="s">
        <v>645</v>
      </c>
    </row>
    <row spans="1:10" r="128">
      <c s="3" r="A128" t="s">
        <v>580</v>
      </c>
    </row>
    <row spans="1:10" r="129">
      <c s="4" r="A129" t="s">
        <v>641</v>
      </c>
      <c s="4" r="E129" t="s">
        <v>646</v>
      </c>
      <c s="4" r="G129" t="s">
        <v>646</v>
      </c>
    </row>
    <row spans="1:10" r="130">
      <c s="4" r="A130" t="s">
        <v>29</v>
      </c>
    </row>
    <row spans="1:10" r="131">
      <c s="3" r="A131" t="s">
        <v>580</v>
      </c>
    </row>
    <row spans="1:10" r="132">
      <c s="4" r="A132" t="s">
        <v>581</v>
      </c>
      <c s="4" r="G132" t="s">
        <v>582</v>
      </c>
    </row>
    <row spans="1:10" r="133">
      <c s="4" r="A133" t="s">
        <v>583</v>
      </c>
      <c s="4" r="E133" t="s">
        <v>584</v>
      </c>
      <c s="4" r="G133" t="s">
        <v>584</v>
      </c>
    </row>
    <row spans="1:10" r="134">
      <c s="4" r="A134" t="s">
        <v>585</v>
      </c>
      <c s="7" r="E134" t="n">
        <v>350000000</v>
      </c>
      <c s="7" r="G134" t="n">
        <v>350000000</v>
      </c>
    </row>
    <row spans="1:10" r="135">
      <c s="4" r="A135" t="s">
        <v>90</v>
      </c>
      <c s="5" r="E135" t="n">
        <v>218000000</v>
      </c>
      <c s="7" r="G135" t="n">
        <v>218000000</v>
      </c>
      <c s="5" r="I135" t="n">
        <v>127000000</v>
      </c>
    </row>
    <row spans="1:10" r="136">
      <c s="4" r="A136" t="s">
        <v>586</v>
      </c>
      <c s="4" r="G136" t="s">
        <v>624</v>
      </c>
    </row>
    <row spans="1:10" r="137">
      <c s="4" r="A137" t="s">
        <v>161</v>
      </c>
      <c s="7" r="G137" t="n">
        <v>21000000</v>
      </c>
      <c s="7" r="H137" t="n">
        <v>20000000</v>
      </c>
    </row>
    <row spans="1:10" r="138">
      <c s="4" r="A138" t="s">
        <v>647</v>
      </c>
    </row>
    <row spans="1:10" r="139">
      <c s="3" r="A139" t="s">
        <v>580</v>
      </c>
    </row>
    <row spans="1:10" r="140">
      <c s="4" r="A140" t="s">
        <v>90</v>
      </c>
      <c s="7" r="E140" t="n">
        <v>218000000</v>
      </c>
      <c s="7" r="G140" t="n">
        <v>218000000</v>
      </c>
    </row>
    <row spans="1:10" r="141">
      <c s="4" r="A141" t="s">
        <v>594</v>
      </c>
      <c s="4" r="E141" t="s">
        <v>632</v>
      </c>
      <c s="4" r="G141" t="s">
        <v>632</v>
      </c>
    </row>
    <row spans="1:10" r="142">
      <c s="4" r="A142" t="s">
        <v>648</v>
      </c>
    </row>
    <row spans="1:10" r="143">
      <c s="3" r="A143" t="s">
        <v>580</v>
      </c>
    </row>
    <row spans="1:10" r="144">
      <c s="4" r="A144" t="s">
        <v>597</v>
      </c>
      <c s="4" r="G144" t="s">
        <v>598</v>
      </c>
    </row>
    <row spans="1:10" r="145">
      <c s="4" r="A145" t="s">
        <v>599</v>
      </c>
      <c s="7" r="E145" t="n">
        <v>1500000000</v>
      </c>
      <c s="7" r="G145" t="n">
        <v>1500000000</v>
      </c>
    </row>
    <row spans="1:10" r="146">
      <c s="4" r="A146" t="s">
        <v>600</v>
      </c>
      <c s="7" r="G146" t="n">
        <v>500000000</v>
      </c>
    </row>
    <row spans="1:10" r="147">
      <c s="4" r="A147" t="s">
        <v>601</v>
      </c>
      <c s="4" r="G147" t="s">
        <v>602</v>
      </c>
    </row>
    <row spans="1:10" r="148">
      <c s="4" r="A148" t="s">
        <v>603</v>
      </c>
      <c s="4" r="G148" t="s">
        <v>604</v>
      </c>
    </row>
    <row spans="1:10" r="149">
      <c s="4" r="A149" t="s">
        <v>605</v>
      </c>
      <c s="5" r="E149" t="n">
        <v>300000000</v>
      </c>
      <c s="7" r="G149" t="n">
        <v>300000000</v>
      </c>
    </row>
    <row spans="1:10" r="150">
      <c s="4" r="A150" t="s">
        <v>606</v>
      </c>
      <c s="5" r="G150" t="n">
        <v>1250000000</v>
      </c>
    </row>
    <row spans="1:10" r="151">
      <c s="4" r="A151" t="s">
        <v>607</v>
      </c>
      <c s="7" r="G151" t="n">
        <v>500000000</v>
      </c>
    </row>
    <row spans="1:10" r="152">
      <c s="4" r="A152" t="s">
        <v>608</v>
      </c>
      <c s="5" r="G152" t="n">
        <v>8</v>
      </c>
    </row>
    <row spans="1:10" r="153">
      <c s="4" r="A153" t="s">
        <v>610</v>
      </c>
      <c s="7" r="E153" t="n">
        <v>521000000</v>
      </c>
      <c s="7" r="G153" t="n">
        <v>521000000</v>
      </c>
      <c s="7" r="I153" t="n">
        <v>413000000</v>
      </c>
    </row>
    <row spans="1:10" r="154">
      <c s="4" r="A154" t="s">
        <v>634</v>
      </c>
      <c s="4" r="E154" t="s">
        <v>614</v>
      </c>
      <c s="4" r="G154" t="s">
        <v>614</v>
      </c>
    </row>
    <row spans="1:10" r="155">
      <c s="4" r="A155" t="s">
        <v>649</v>
      </c>
    </row>
    <row spans="1:10" r="156">
      <c s="3" r="A156" t="s">
        <v>580</v>
      </c>
    </row>
    <row spans="1:10" r="157">
      <c s="4" r="A157" t="s">
        <v>612</v>
      </c>
      <c s="4" r="G157" t="s">
        <v>519</v>
      </c>
    </row>
    <row spans="1:10" r="158">
      <c s="4" r="A158" t="s">
        <v>650</v>
      </c>
    </row>
    <row spans="1:10" r="159">
      <c s="3" r="A159" t="s">
        <v>580</v>
      </c>
    </row>
    <row spans="1:10" r="160">
      <c s="4" r="A160" t="s">
        <v>616</v>
      </c>
      <c s="4" r="G160" t="s">
        <v>617</v>
      </c>
    </row>
    <row spans="1:10" r="161">
      <c s="4" r="A161" t="s">
        <v>618</v>
      </c>
      <c s="4" r="E161" t="s">
        <v>619</v>
      </c>
      <c s="4" r="G161" t="s">
        <v>619</v>
      </c>
    </row>
    <row spans="1:10" r="162">
      <c s="4" r="A162" t="s">
        <v>651</v>
      </c>
    </row>
    <row spans="1:10" r="163">
      <c s="3" r="A163" t="s">
        <v>580</v>
      </c>
    </row>
    <row spans="1:10" r="164">
      <c s="4" r="A164" t="s">
        <v>621</v>
      </c>
      <c s="5" r="F164" t="n">
        <v>7000000</v>
      </c>
    </row>
    <row spans="1:10" r="165">
      <c s="4" r="A165" t="s">
        <v>652</v>
      </c>
    </row>
    <row spans="1:10" r="166">
      <c s="3" r="A166" t="s">
        <v>580</v>
      </c>
    </row>
    <row spans="1:10" r="167">
      <c s="4" r="A167" t="s">
        <v>621</v>
      </c>
      <c s="7" r="B167" t="n">
        <v>1000000</v>
      </c>
    </row>
    <row spans="1:10" r="168">
      <c s="4" r="A168" t="s">
        <v>653</v>
      </c>
    </row>
    <row spans="1:10" r="169">
      <c s="3" r="A169" t="s">
        <v>580</v>
      </c>
    </row>
    <row spans="1:10" r="170">
      <c s="4" r="A170" t="s">
        <v>621</v>
      </c>
      <c s="7" r="F170" t="n">
        <v>3000000</v>
      </c>
    </row>
    <row spans="1:10" r="171">
      <c s="4" r="A171" t="s">
        <v>654</v>
      </c>
    </row>
    <row spans="1:10" r="172">
      <c s="3" r="A172" t="s">
        <v>580</v>
      </c>
    </row>
    <row spans="1:10" r="173">
      <c s="4" r="A173" t="s">
        <v>621</v>
      </c>
      <c s="5" r="B173" t="n">
        <v>3000000</v>
      </c>
    </row>
    <row spans="1:10" r="174">
      <c s="4" r="A174" t="s">
        <v>655</v>
      </c>
    </row>
    <row spans="1:10" r="175">
      <c s="3" r="A175" t="s">
        <v>580</v>
      </c>
    </row>
    <row spans="1:10" r="176">
      <c s="4" r="A176" t="s">
        <v>621</v>
      </c>
      <c s="7" r="B176" t="n">
        <v>6000000</v>
      </c>
    </row>
    <row spans="1:10" r="177">
      <c s="4" r="A177" t="s">
        <v>656</v>
      </c>
    </row>
    <row spans="1:10" r="178">
      <c s="3" r="A178" t="s">
        <v>580</v>
      </c>
    </row>
    <row spans="1:10" r="179">
      <c s="4" r="A179" t="s">
        <v>90</v>
      </c>
      <c s="7" r="E179" t="n">
        <v>445000000</v>
      </c>
      <c s="7" r="G179" t="n">
        <v>44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7</v>
      </c>
      <c s="2" r="B1" t="s">
        <v>32</v>
      </c>
      <c s="2" r="D1" t="s">
        <v>1</v>
      </c>
    </row>
    <row spans="1:5" r="2">
      <c s="2" r="B2" t="s">
        <v>2</v>
      </c>
      <c s="2" r="C2" t="s">
        <v>33</v>
      </c>
      <c s="2" r="D2" t="s">
        <v>2</v>
      </c>
      <c s="2" r="E2" t="s">
        <v>33</v>
      </c>
    </row>
    <row spans="1:5" r="3">
      <c s="3" r="A3" t="s">
        <v>658</v>
      </c>
    </row>
    <row spans="1:5" r="4">
      <c s="4" r="A4" t="s">
        <v>659</v>
      </c>
      <c s="7" r="B4" t="n">
        <v>28</v>
      </c>
      <c s="7" r="C4" t="n">
        <v>34</v>
      </c>
      <c s="7" r="D4" t="n">
        <v>57</v>
      </c>
      <c s="7" r="E4" t="n">
        <v>77</v>
      </c>
    </row>
    <row spans="1:5" r="5">
      <c s="4" r="A5" t="s">
        <v>660</v>
      </c>
      <c s="5" r="B5" t="n">
        <v>4</v>
      </c>
      <c s="5" r="C5" t="n">
        <v>7</v>
      </c>
      <c s="5" r="D5" t="n">
        <v>10</v>
      </c>
      <c s="5" r="E5" t="n">
        <v>15</v>
      </c>
    </row>
    <row spans="1:5" r="6">
      <c s="4" r="A6" t="s">
        <v>661</v>
      </c>
      <c s="5" r="B6" t="n">
        <v>-5</v>
      </c>
      <c s="5" r="C6" t="n">
        <v>-2</v>
      </c>
      <c s="5" r="D6" t="n">
        <v>-8</v>
      </c>
      <c s="5" r="E6" t="n">
        <v>-5</v>
      </c>
    </row>
    <row spans="1:5" r="7">
      <c s="4" r="A7" t="s">
        <v>662</v>
      </c>
      <c s="5" r="D7" t="n">
        <v>-4</v>
      </c>
    </row>
    <row spans="1:5" r="8">
      <c s="4" r="A8" t="s">
        <v>663</v>
      </c>
      <c s="5" r="B8" t="n">
        <v>1</v>
      </c>
      <c s="5" r="C8" t="n">
        <v>7</v>
      </c>
      <c s="5" r="D8" t="n">
        <v>3</v>
      </c>
      <c s="5" r="E8" t="n">
        <v>7</v>
      </c>
    </row>
    <row spans="1:5" r="9">
      <c s="4" r="A9" t="s">
        <v>664</v>
      </c>
      <c s="5" r="B9" t="n">
        <v>-1</v>
      </c>
      <c s="5" r="C9" t="n">
        <v>-1</v>
      </c>
      <c s="5" r="D9" t="n">
        <v>-1</v>
      </c>
      <c s="5" r="E9" t="n">
        <v>-3</v>
      </c>
    </row>
    <row spans="1:5" r="10">
      <c s="4" r="A10" t="s">
        <v>665</v>
      </c>
      <c s="7" r="B10" t="n">
        <v>27</v>
      </c>
      <c s="7" r="C10" t="n">
        <v>45</v>
      </c>
      <c s="7" r="D10" t="n">
        <v>57</v>
      </c>
      <c s="7" r="E10" t="n">
        <v>91</v>
      </c>
    </row>
    <row spans="1:5" r="11">
      <c s="4" r="A11" t="s">
        <v>666</v>
      </c>
      <c s="4" r="B11" t="s">
        <v>667</v>
      </c>
      <c s="4" r="C11" t="s">
        <v>667</v>
      </c>
      <c s="4" r="D11" t="s">
        <v>667</v>
      </c>
      <c s="4" r="E11" t="s">
        <v>667</v>
      </c>
    </row>
    <row spans="1:5" r="12">
      <c s="4" r="A12" t="s">
        <v>668</v>
      </c>
      <c s="4" r="B12" t="s">
        <v>646</v>
      </c>
      <c s="4" r="C12" t="s">
        <v>669</v>
      </c>
      <c s="4" r="D12" t="s">
        <v>670</v>
      </c>
      <c s="4" r="E12" t="s">
        <v>671</v>
      </c>
    </row>
    <row spans="1:5" r="13">
      <c s="4" r="A13" t="s">
        <v>672</v>
      </c>
      <c s="4" r="B13" t="s">
        <v>673</v>
      </c>
      <c s="4" r="C13" t="s">
        <v>674</v>
      </c>
      <c s="4" r="D13" t="s">
        <v>675</v>
      </c>
      <c s="4" r="E13" t="s">
        <v>676</v>
      </c>
    </row>
    <row spans="1:5" r="14">
      <c s="4" r="A14" t="s">
        <v>677</v>
      </c>
      <c s="4" r="D14" t="s">
        <v>678</v>
      </c>
    </row>
    <row spans="1:5" r="15">
      <c s="4" r="A15" t="s">
        <v>679</v>
      </c>
      <c s="4" r="B15" t="s">
        <v>680</v>
      </c>
      <c s="4" r="C15" t="s">
        <v>669</v>
      </c>
      <c s="4" r="D15" t="s">
        <v>681</v>
      </c>
      <c s="4" r="E15" t="s">
        <v>682</v>
      </c>
    </row>
    <row spans="1:5" r="16">
      <c s="4" r="A16" t="s">
        <v>683</v>
      </c>
      <c s="4" r="B16" t="s">
        <v>684</v>
      </c>
      <c s="4" r="C16" t="s">
        <v>685</v>
      </c>
      <c s="4" r="D16" t="s">
        <v>686</v>
      </c>
      <c s="4" r="E16" t="s">
        <v>684</v>
      </c>
    </row>
    <row spans="1:5" r="17">
      <c s="4" r="A17" t="s">
        <v>687</v>
      </c>
      <c s="4" r="B17" t="s">
        <v>688</v>
      </c>
      <c s="4" r="C17" t="s">
        <v>689</v>
      </c>
      <c s="4" r="D17" t="s">
        <v>667</v>
      </c>
      <c s="4" r="E17" t="s">
        <v>690</v>
      </c>
    </row>
    <row spans="1:5" r="18">
      <c s="4" r="A18" t="s">
        <v>24</v>
      </c>
    </row>
    <row spans="1:5" r="19">
      <c s="3" r="A19" t="s">
        <v>658</v>
      </c>
    </row>
    <row spans="1:5" r="20">
      <c s="4" r="A20" t="s">
        <v>659</v>
      </c>
      <c s="7" r="B20" t="n">
        <v>21</v>
      </c>
      <c s="7" r="C20" t="n">
        <v>26</v>
      </c>
      <c s="7" r="D20" t="n">
        <v>34</v>
      </c>
      <c s="7" r="E20" t="n">
        <v>43</v>
      </c>
    </row>
    <row spans="1:5" r="21">
      <c s="4" r="A21" t="s">
        <v>660</v>
      </c>
      <c s="5" r="B21" t="n">
        <v>3</v>
      </c>
      <c s="5" r="C21" t="n">
        <v>4</v>
      </c>
      <c s="5" r="D21" t="n">
        <v>5</v>
      </c>
      <c s="5" r="E21" t="n">
        <v>7</v>
      </c>
    </row>
    <row spans="1:5" r="22">
      <c s="4" r="A22" t="s">
        <v>661</v>
      </c>
      <c s="5" r="B22" t="n">
        <v>-5</v>
      </c>
      <c s="5" r="C22" t="n">
        <v>-2</v>
      </c>
      <c s="5" r="D22" t="n">
        <v>-8</v>
      </c>
      <c s="5" r="E22" t="n">
        <v>-5</v>
      </c>
    </row>
    <row spans="1:5" r="23">
      <c s="4" r="A23" t="s">
        <v>691</v>
      </c>
      <c s="5" r="E23" t="n">
        <v>-1</v>
      </c>
    </row>
    <row spans="1:5" r="24">
      <c s="4" r="A24" t="s">
        <v>664</v>
      </c>
      <c s="5" r="B24" t="n">
        <v>-1</v>
      </c>
      <c s="5" r="D24" t="n">
        <v>-1</v>
      </c>
    </row>
    <row spans="1:5" r="25">
      <c s="4" r="A25" t="s">
        <v>665</v>
      </c>
      <c s="7" r="B25" t="n">
        <v>18</v>
      </c>
      <c s="7" r="C25" t="n">
        <v>28</v>
      </c>
      <c s="7" r="D25" t="n">
        <v>30</v>
      </c>
      <c s="7" r="E25" t="n">
        <v>44</v>
      </c>
    </row>
    <row spans="1:5" r="26">
      <c s="4" r="A26" t="s">
        <v>666</v>
      </c>
      <c s="4" r="B26" t="s">
        <v>667</v>
      </c>
      <c s="4" r="C26" t="s">
        <v>667</v>
      </c>
      <c s="4" r="D26" t="s">
        <v>667</v>
      </c>
      <c s="4" r="E26" t="s">
        <v>667</v>
      </c>
    </row>
    <row spans="1:5" r="27">
      <c s="4" r="A27" t="s">
        <v>668</v>
      </c>
      <c s="4" r="B27" t="s">
        <v>646</v>
      </c>
      <c s="4" r="C27" t="s">
        <v>692</v>
      </c>
      <c s="4" r="D27" t="s">
        <v>693</v>
      </c>
      <c s="4" r="E27" t="s">
        <v>694</v>
      </c>
    </row>
    <row spans="1:5" r="28">
      <c s="4" r="A28" t="s">
        <v>672</v>
      </c>
      <c s="4" r="B28" t="s">
        <v>695</v>
      </c>
      <c s="4" r="C28" t="s">
        <v>696</v>
      </c>
      <c s="4" r="D28" t="s">
        <v>697</v>
      </c>
      <c s="4" r="E28" t="s">
        <v>698</v>
      </c>
    </row>
    <row spans="1:5" r="29">
      <c s="4" r="A29" t="s">
        <v>699</v>
      </c>
      <c s="4" r="E29" t="s">
        <v>700</v>
      </c>
    </row>
    <row spans="1:5" r="30">
      <c s="4" r="A30" t="s">
        <v>683</v>
      </c>
      <c s="4" r="B30" t="s">
        <v>701</v>
      </c>
      <c s="4" r="C30" t="s">
        <v>407</v>
      </c>
      <c s="4" r="D30" t="s">
        <v>685</v>
      </c>
      <c s="4" r="E30" t="s">
        <v>702</v>
      </c>
    </row>
    <row spans="1:5" r="31">
      <c s="4" r="A31" t="s">
        <v>687</v>
      </c>
      <c s="4" r="B31" t="s">
        <v>703</v>
      </c>
      <c s="4" r="C31" t="s">
        <v>704</v>
      </c>
      <c s="4" r="D31" t="s">
        <v>705</v>
      </c>
      <c s="4" r="E31" t="s">
        <v>706</v>
      </c>
    </row>
    <row spans="1:5" r="32">
      <c s="4" r="A32" t="s">
        <v>27</v>
      </c>
    </row>
    <row spans="1:5" r="33">
      <c s="3" r="A33" t="s">
        <v>658</v>
      </c>
    </row>
    <row spans="1:5" r="34">
      <c s="4" r="A34" t="s">
        <v>659</v>
      </c>
      <c s="7" r="B34" t="n">
        <v>5</v>
      </c>
      <c s="7" r="C34" t="n">
        <v>11</v>
      </c>
      <c s="7" r="D34" t="n">
        <v>23</v>
      </c>
      <c s="7" r="E34" t="n">
        <v>33</v>
      </c>
    </row>
    <row spans="1:5" r="35">
      <c s="4" r="A35" t="s">
        <v>660</v>
      </c>
      <c s="5" r="B35" t="n">
        <v>1</v>
      </c>
      <c s="5" r="C35" t="n">
        <v>2</v>
      </c>
      <c s="5" r="D35" t="n">
        <v>4</v>
      </c>
      <c s="5" r="E35" t="n">
        <v>5</v>
      </c>
    </row>
    <row spans="1:5" r="36">
      <c s="4" r="A36" t="s">
        <v>707</v>
      </c>
      <c s="5" r="B36" t="n">
        <v>-1</v>
      </c>
      <c s="5" r="D36" t="n">
        <v>-1</v>
      </c>
      <c s="5" r="E36" t="n">
        <v>-1</v>
      </c>
    </row>
    <row spans="1:5" r="37">
      <c s="4" r="A37" t="s">
        <v>664</v>
      </c>
      <c s="5" r="E37" t="n">
        <v>1</v>
      </c>
    </row>
    <row spans="1:5" r="38">
      <c s="4" r="A38" t="s">
        <v>665</v>
      </c>
      <c s="7" r="B38" t="n">
        <v>5</v>
      </c>
      <c s="7" r="C38" t="n">
        <v>13</v>
      </c>
      <c s="7" r="D38" t="n">
        <v>26</v>
      </c>
      <c s="7" r="E38" t="n">
        <v>38</v>
      </c>
    </row>
    <row spans="1:5" r="39">
      <c s="4" r="A39" t="s">
        <v>666</v>
      </c>
      <c s="4" r="B39" t="s">
        <v>667</v>
      </c>
      <c s="4" r="C39" t="s">
        <v>667</v>
      </c>
      <c s="4" r="D39" t="s">
        <v>667</v>
      </c>
      <c s="4" r="E39" t="s">
        <v>667</v>
      </c>
    </row>
    <row spans="1:5" r="40">
      <c s="4" r="A40" t="s">
        <v>668</v>
      </c>
      <c s="4" r="B40" t="s">
        <v>708</v>
      </c>
      <c s="4" r="C40" t="s">
        <v>709</v>
      </c>
      <c s="4" r="D40" t="s">
        <v>670</v>
      </c>
      <c s="4" r="E40" t="s">
        <v>710</v>
      </c>
    </row>
    <row spans="1:5" r="41">
      <c s="4" r="A41" t="s">
        <v>711</v>
      </c>
      <c s="4" r="B41" t="s">
        <v>712</v>
      </c>
      <c s="4" r="D41" t="s">
        <v>713</v>
      </c>
      <c s="4" r="E41" t="s">
        <v>684</v>
      </c>
    </row>
    <row spans="1:5" r="42">
      <c s="4" r="A42" t="s">
        <v>683</v>
      </c>
      <c s="4" r="B42" t="s">
        <v>714</v>
      </c>
      <c s="4" r="C42" t="s">
        <v>715</v>
      </c>
      <c s="4" r="D42" t="s">
        <v>716</v>
      </c>
      <c s="4" r="E42" t="s">
        <v>680</v>
      </c>
    </row>
    <row spans="1:5" r="43">
      <c s="4" r="A43" t="s">
        <v>687</v>
      </c>
      <c s="4" r="B43" t="s">
        <v>717</v>
      </c>
      <c s="4" r="C43" t="s">
        <v>718</v>
      </c>
      <c s="4" r="D43" t="s">
        <v>719</v>
      </c>
      <c s="4" r="E43" t="s">
        <v>720</v>
      </c>
    </row>
    <row spans="1:5" r="44">
      <c s="4" r="A44" t="s">
        <v>29</v>
      </c>
    </row>
    <row spans="1:5" r="45">
      <c s="3" r="A45" t="s">
        <v>658</v>
      </c>
    </row>
    <row spans="1:5" r="46">
      <c s="4" r="A46" t="s">
        <v>659</v>
      </c>
      <c s="7" r="B46" t="n">
        <v>6</v>
      </c>
      <c s="7" r="C46" t="n">
        <v>3</v>
      </c>
      <c s="7" r="D46" t="n">
        <v>8</v>
      </c>
      <c s="7" r="E46" t="n">
        <v>9</v>
      </c>
    </row>
    <row spans="1:5" r="47">
      <c s="4" r="A47" t="s">
        <v>660</v>
      </c>
      <c s="5" r="B47" t="n">
        <v>1</v>
      </c>
      <c s="5" r="C47" t="n">
        <v>1</v>
      </c>
      <c s="5" r="D47" t="n">
        <v>1</v>
      </c>
      <c s="5" r="E47" t="n">
        <v>2</v>
      </c>
    </row>
    <row spans="1:5" r="48">
      <c s="4" r="A48" t="s">
        <v>707</v>
      </c>
      <c s="5" r="E48" t="n">
        <v>-1</v>
      </c>
    </row>
    <row spans="1:5" r="49">
      <c s="4" r="A49" t="s">
        <v>665</v>
      </c>
      <c s="7" r="B49" t="n">
        <v>7</v>
      </c>
      <c s="7" r="C49" t="n">
        <v>4</v>
      </c>
      <c s="7" r="D49" t="n">
        <v>9</v>
      </c>
      <c s="7" r="E49" t="n">
        <v>10</v>
      </c>
    </row>
    <row spans="1:5" r="50">
      <c s="4" r="A50" t="s">
        <v>666</v>
      </c>
      <c s="4" r="B50" t="s">
        <v>667</v>
      </c>
      <c s="4" r="C50" t="s">
        <v>667</v>
      </c>
      <c s="4" r="D50" t="s">
        <v>667</v>
      </c>
      <c s="4" r="E50" t="s">
        <v>667</v>
      </c>
    </row>
    <row spans="1:5" r="51">
      <c s="4" r="A51" t="s">
        <v>668</v>
      </c>
      <c s="4" r="B51" t="s">
        <v>721</v>
      </c>
      <c s="4" r="C51" t="s">
        <v>602</v>
      </c>
      <c s="4" r="D51" t="s">
        <v>722</v>
      </c>
      <c s="4" r="E51" t="s">
        <v>708</v>
      </c>
    </row>
    <row spans="1:5" r="52">
      <c s="4" r="A52" t="s">
        <v>711</v>
      </c>
      <c s="4" r="E52" t="s">
        <v>723</v>
      </c>
    </row>
    <row spans="1:5" r="53">
      <c s="4" r="A53" t="s">
        <v>683</v>
      </c>
      <c s="4" r="B53" t="s">
        <v>702</v>
      </c>
      <c s="4" r="C53" t="s">
        <v>724</v>
      </c>
      <c s="4" r="D53" t="s">
        <v>716</v>
      </c>
      <c s="4" r="E53" t="s">
        <v>725</v>
      </c>
    </row>
    <row spans="1:5" r="54">
      <c s="4" r="A54" t="s">
        <v>687</v>
      </c>
      <c s="4" r="B54" t="s">
        <v>726</v>
      </c>
      <c s="4" r="C54" t="s">
        <v>727</v>
      </c>
      <c s="4" r="D54" t="s">
        <v>728</v>
      </c>
      <c s="4" r="E54" t="s">
        <v>7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9</v>
      </c>
      <c s="2" r="B1" t="s">
        <v>730</v>
      </c>
      <c s="2" r="C1" t="s">
        <v>202</v>
      </c>
    </row>
    <row spans="1:3" r="2">
      <c s="3" r="A2" t="s">
        <v>731</v>
      </c>
    </row>
    <row spans="1:3" r="3">
      <c s="4" r="A3" t="s">
        <v>732</v>
      </c>
      <c s="7" r="C3" t="n">
        <v>4</v>
      </c>
    </row>
    <row spans="1:3" r="4">
      <c s="4" r="A4" t="s">
        <v>733</v>
      </c>
      <c s="5" r="C4" t="n">
        <v>23</v>
      </c>
    </row>
    <row spans="1:3" r="5">
      <c s="4" r="A5" t="s">
        <v>734</v>
      </c>
    </row>
    <row spans="1:3" r="6">
      <c s="3" r="A6" t="s">
        <v>731</v>
      </c>
    </row>
    <row spans="1:3" r="7">
      <c s="4" r="A7" t="s">
        <v>735</v>
      </c>
      <c s="4" r="B7" t="s">
        <v>736</v>
      </c>
    </row>
    <row spans="1:3" r="8">
      <c s="4" r="A8" t="s">
        <v>737</v>
      </c>
    </row>
    <row spans="1:3" r="9">
      <c s="3" r="A9" t="s">
        <v>731</v>
      </c>
    </row>
    <row spans="1:3" r="10">
      <c s="4" r="A10" t="s">
        <v>735</v>
      </c>
      <c s="4" r="B10" t="s">
        <v>738</v>
      </c>
    </row>
    <row spans="1:3" r="11">
      <c s="4" r="A11" t="s">
        <v>739</v>
      </c>
    </row>
    <row spans="1:3" r="12">
      <c s="3" r="A12" t="s">
        <v>731</v>
      </c>
    </row>
    <row spans="1:3" r="13">
      <c s="4" r="A13" t="s">
        <v>735</v>
      </c>
      <c s="4" r="B13" t="s">
        <v>740</v>
      </c>
    </row>
    <row spans="1:3" r="14">
      <c s="4" r="A14" t="s">
        <v>24</v>
      </c>
    </row>
    <row spans="1:3" r="15">
      <c s="3" r="A15" t="s">
        <v>731</v>
      </c>
    </row>
    <row spans="1:3" r="16">
      <c s="4" r="A16" t="s">
        <v>733</v>
      </c>
      <c s="7" r="C16" t="n">
        <v>23</v>
      </c>
    </row>
    <row spans="1:3" r="17">
      <c s="4" r="A17" t="s">
        <v>741</v>
      </c>
    </row>
    <row spans="1:3" r="18">
      <c s="3" r="A18" t="s">
        <v>731</v>
      </c>
    </row>
    <row spans="1:3" r="19">
      <c s="4" r="A19" t="s">
        <v>735</v>
      </c>
      <c s="4" r="B19" t="s">
        <v>736</v>
      </c>
    </row>
    <row spans="1:3" r="20">
      <c s="4" r="A20" t="s">
        <v>742</v>
      </c>
    </row>
    <row spans="1:3" r="21">
      <c s="3" r="A21" t="s">
        <v>731</v>
      </c>
    </row>
    <row spans="1:3" r="22">
      <c s="4" r="A22" t="s">
        <v>735</v>
      </c>
      <c s="4" r="B22" t="s">
        <v>738</v>
      </c>
    </row>
    <row spans="1:3" r="23">
      <c s="4" r="A23" t="s">
        <v>743</v>
      </c>
    </row>
    <row spans="1:3" r="24">
      <c s="3" r="A24" t="s">
        <v>731</v>
      </c>
    </row>
    <row spans="1:3" r="25">
      <c s="4" r="A25" t="s">
        <v>735</v>
      </c>
      <c s="4" r="B25" t="s">
        <v>7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744</v>
      </c>
      <c s="2" r="B1" t="s">
        <v>32</v>
      </c>
      <c s="2" r="E1" t="s">
        <v>1</v>
      </c>
    </row>
    <row spans="1:6" r="2">
      <c s="2" r="B2" t="s">
        <v>2</v>
      </c>
      <c s="2" r="C2" t="s">
        <v>202</v>
      </c>
      <c s="2" r="D2" t="s">
        <v>33</v>
      </c>
      <c s="2" r="E2" t="s">
        <v>2</v>
      </c>
      <c s="2" r="F2" t="s">
        <v>33</v>
      </c>
    </row>
    <row spans="1:6" r="3">
      <c s="3" r="A3" t="s">
        <v>745</v>
      </c>
    </row>
    <row spans="1:6" r="4">
      <c s="4" r="A4" t="s">
        <v>51</v>
      </c>
      <c s="7" r="B4" t="n">
        <v>53</v>
      </c>
      <c s="7" r="C4" t="n">
        <v>53</v>
      </c>
      <c s="7" r="D4" t="n">
        <v>53</v>
      </c>
      <c s="7" r="E4" t="n">
        <v>106</v>
      </c>
      <c s="7" r="F4" t="n">
        <v>128</v>
      </c>
    </row>
    <row spans="1:6" r="5">
      <c s="3" r="A5" t="s">
        <v>746</v>
      </c>
    </row>
    <row spans="1:6" r="6">
      <c s="4" r="A6" t="s">
        <v>747</v>
      </c>
      <c s="5" r="B6" t="n">
        <v>253</v>
      </c>
      <c s="5" r="D6" t="n">
        <v>251</v>
      </c>
      <c s="5" r="E6" t="n">
        <v>253</v>
      </c>
      <c s="5" r="F6" t="n">
        <v>251</v>
      </c>
    </row>
    <row spans="1:6" r="7">
      <c s="4" r="A7" t="s">
        <v>748</v>
      </c>
      <c s="5" r="B7" t="n">
        <v>0</v>
      </c>
      <c s="5" r="D7" t="n">
        <v>0</v>
      </c>
      <c s="5" r="E7" t="n">
        <v>0</v>
      </c>
      <c s="5" r="F7" t="n">
        <v>0</v>
      </c>
    </row>
    <row spans="1:6" r="8">
      <c s="4" r="A8" t="s">
        <v>749</v>
      </c>
      <c s="5" r="B8" t="n">
        <v>253</v>
      </c>
      <c s="5" r="D8" t="n">
        <v>251</v>
      </c>
      <c s="5" r="E8" t="n">
        <v>253</v>
      </c>
      <c s="5" r="F8" t="n">
        <v>251</v>
      </c>
    </row>
    <row spans="1:6" r="9">
      <c s="4" r="A9" t="s">
        <v>750</v>
      </c>
      <c s="5" r="B9" t="n">
        <v>1</v>
      </c>
      <c s="5" r="D9" t="n">
        <v>1</v>
      </c>
      <c s="5" r="E9" t="n">
        <v>1</v>
      </c>
    </row>
    <row spans="1:6" r="10">
      <c s="4" r="A10" t="s">
        <v>751</v>
      </c>
      <c s="5" r="B10" t="n">
        <v>254</v>
      </c>
      <c s="5" r="D10" t="n">
        <v>252</v>
      </c>
      <c s="5" r="E10" t="n">
        <v>254</v>
      </c>
      <c s="5" r="F10" t="n">
        <v>251</v>
      </c>
    </row>
    <row spans="1:6" r="11">
      <c s="3" r="A11" t="s">
        <v>752</v>
      </c>
    </row>
    <row spans="1:6" r="12">
      <c s="4" r="A12" t="s">
        <v>55</v>
      </c>
      <c s="8" r="B12" t="n">
        <v>0.21</v>
      </c>
      <c s="8" r="D12" t="n">
        <v>0.21</v>
      </c>
      <c s="8" r="E12" t="n">
        <v>0.42</v>
      </c>
      <c s="8" r="F12" t="n">
        <v>0.5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753</v>
      </c>
      <c s="2" r="B1" t="s">
        <v>387</v>
      </c>
      <c s="2" r="C1" t="s">
        <v>388</v>
      </c>
      <c s="2" r="D1" t="s">
        <v>389</v>
      </c>
      <c s="2" r="E1" t="s">
        <v>390</v>
      </c>
      <c s="2" r="F1" t="s">
        <v>391</v>
      </c>
      <c s="2" r="G1" t="s">
        <v>392</v>
      </c>
      <c s="2" r="H1" t="s">
        <v>2</v>
      </c>
      <c s="2" r="I1" t="s">
        <v>33</v>
      </c>
      <c s="2" r="J1" t="s">
        <v>69</v>
      </c>
      <c s="2" r="K1" t="s">
        <v>393</v>
      </c>
    </row>
    <row spans="1:11" r="2">
      <c s="3" r="A2" t="s">
        <v>754</v>
      </c>
    </row>
    <row spans="1:11" r="3">
      <c s="4" r="A3" t="s">
        <v>396</v>
      </c>
      <c s="7" r="H3" t="n">
        <v>36000000</v>
      </c>
      <c s="7" r="I3" t="n">
        <v>90000000</v>
      </c>
    </row>
    <row spans="1:11" r="4">
      <c s="4" r="A4" t="s">
        <v>399</v>
      </c>
    </row>
    <row spans="1:11" r="5">
      <c s="3" r="A5" t="s">
        <v>754</v>
      </c>
    </row>
    <row spans="1:11" r="6">
      <c s="4" r="A6" t="s">
        <v>400</v>
      </c>
      <c s="5" r="G6" t="n">
        <v>9000</v>
      </c>
    </row>
    <row spans="1:11" r="7">
      <c s="4" r="A7" t="s">
        <v>755</v>
      </c>
      <c s="5" r="C7" t="n">
        <v>1800</v>
      </c>
      <c s="5" r="D7" t="n">
        <v>1800</v>
      </c>
      <c s="5" r="E7" t="n">
        <v>1800</v>
      </c>
      <c s="5" r="F7" t="n">
        <v>1800</v>
      </c>
    </row>
    <row spans="1:11" r="8">
      <c s="4" r="A8" t="s">
        <v>402</v>
      </c>
      <c s="7" r="G8" t="n">
        <v>90000000</v>
      </c>
    </row>
    <row spans="1:11" r="9">
      <c s="4" r="A9" t="s">
        <v>396</v>
      </c>
      <c s="7" r="C9" t="n">
        <v>18000000</v>
      </c>
      <c s="7" r="D9" t="n">
        <v>18000000</v>
      </c>
      <c s="7" r="E9" t="n">
        <v>18000000</v>
      </c>
      <c s="7" r="F9" t="n">
        <v>18000000</v>
      </c>
    </row>
    <row spans="1:11" r="10">
      <c s="4" r="A10" t="s">
        <v>756</v>
      </c>
      <c s="5" r="C10" t="n">
        <v>1800</v>
      </c>
      <c s="5" r="D10" t="n">
        <v>1800</v>
      </c>
      <c s="5" r="E10" t="n">
        <v>1800</v>
      </c>
      <c s="5" r="F10" t="n">
        <v>1800</v>
      </c>
    </row>
    <row spans="1:11" r="11">
      <c s="4" r="A11" t="s">
        <v>404</v>
      </c>
      <c s="7" r="K11" t="n">
        <v>180000000</v>
      </c>
    </row>
    <row spans="1:11" r="12">
      <c s="4" r="A12" t="s">
        <v>406</v>
      </c>
      <c s="4" r="G12" t="s">
        <v>407</v>
      </c>
    </row>
    <row spans="1:11" r="13">
      <c s="4" r="A13" t="s">
        <v>405</v>
      </c>
      <c s="7" r="H13" t="n">
        <v>10000</v>
      </c>
    </row>
    <row spans="1:11" r="14">
      <c s="4" r="A14" t="s">
        <v>757</v>
      </c>
    </row>
    <row spans="1:11" r="15">
      <c s="3" r="A15" t="s">
        <v>754</v>
      </c>
    </row>
    <row spans="1:11" r="16">
      <c s="4" r="A16" t="s">
        <v>756</v>
      </c>
      <c s="5" r="K16" t="n">
        <v>18000</v>
      </c>
    </row>
    <row spans="1:11" r="17">
      <c s="4" r="A17" t="s">
        <v>758</v>
      </c>
    </row>
    <row spans="1:11" r="18">
      <c s="3" r="A18" t="s">
        <v>754</v>
      </c>
    </row>
    <row spans="1:11" r="19">
      <c s="4" r="A19" t="s">
        <v>755</v>
      </c>
      <c s="5" r="B19" t="n">
        <v>1800</v>
      </c>
    </row>
    <row spans="1:11" r="20">
      <c s="4" r="A20" t="s">
        <v>396</v>
      </c>
      <c s="7" r="B20" t="n">
        <v>18000000</v>
      </c>
    </row>
    <row spans="1:11" r="21">
      <c s="4" r="A21" t="s">
        <v>756</v>
      </c>
      <c s="5" r="B21" t="n">
        <v>1800</v>
      </c>
    </row>
    <row spans="1:11" r="22">
      <c s="4" r="A22" t="s">
        <v>759</v>
      </c>
    </row>
    <row spans="1:11" r="23">
      <c s="3" r="A23" t="s">
        <v>754</v>
      </c>
    </row>
    <row spans="1:11" r="24">
      <c s="4" r="A24" t="s">
        <v>760</v>
      </c>
      <c s="7" r="H24" t="n">
        <v>3000000</v>
      </c>
      <c s="7" r="J24" t="n">
        <v>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26</v>
      </c>
      <c s="2" r="B1" t="s">
        <v>2</v>
      </c>
      <c s="2" r="C1" t="s">
        <v>69</v>
      </c>
    </row>
    <row spans="1:3" r="2">
      <c s="4" r="A2" t="s">
        <v>127</v>
      </c>
      <c s="7" r="B2" t="n">
        <v>48</v>
      </c>
      <c s="7" r="C2" t="n">
        <v>40</v>
      </c>
    </row>
    <row spans="1:3" r="3">
      <c s="4" r="A3" t="s">
        <v>128</v>
      </c>
      <c s="8" r="B3" t="n">
        <v>0.01</v>
      </c>
      <c s="8" r="C3" t="n">
        <v>0.01</v>
      </c>
    </row>
    <row spans="1:3" r="4">
      <c s="4" r="A4" t="s">
        <v>129</v>
      </c>
      <c s="5" r="B4" t="n">
        <v>18000</v>
      </c>
      <c s="5" r="C4" t="n">
        <v>18000</v>
      </c>
    </row>
    <row spans="1:3" r="5">
      <c s="4" r="A5" t="s">
        <v>130</v>
      </c>
      <c s="5" r="B5" t="n">
        <v>16200</v>
      </c>
      <c s="5" r="C5" t="n">
        <v>12600</v>
      </c>
    </row>
    <row spans="1:3" r="6">
      <c s="4" r="A6" t="s">
        <v>131</v>
      </c>
      <c s="8" r="B6" t="n">
        <v>0.01</v>
      </c>
      <c s="8" r="C6" t="n">
        <v>0.01</v>
      </c>
    </row>
    <row spans="1:3" r="7">
      <c s="4" r="A7" t="s">
        <v>132</v>
      </c>
      <c s="5" r="B7" t="n">
        <v>400000000</v>
      </c>
      <c s="5" r="C7" t="n">
        <v>400000000</v>
      </c>
    </row>
    <row spans="1:3" r="8">
      <c s="4" r="A8" t="s">
        <v>133</v>
      </c>
      <c s="5" r="B8" t="n">
        <v>253436046</v>
      </c>
      <c s="5" r="C8" t="n">
        <v>252728684</v>
      </c>
    </row>
    <row spans="1:3" r="9">
      <c s="4" r="A9" t="s">
        <v>24</v>
      </c>
    </row>
    <row spans="1:3" r="10">
      <c s="4" r="A10" t="s">
        <v>127</v>
      </c>
      <c s="7" r="B10" t="n">
        <v>15</v>
      </c>
      <c s="7" r="C10" t="n">
        <v>16</v>
      </c>
    </row>
    <row spans="1:3" r="11">
      <c s="4" r="A11" t="s">
        <v>131</v>
      </c>
      <c s="8" r="B11" t="n">
        <v>0.01</v>
      </c>
      <c s="8" r="C11" t="n">
        <v>0.01</v>
      </c>
    </row>
    <row spans="1:3" r="12">
      <c s="4" r="A12" t="s">
        <v>132</v>
      </c>
      <c s="5" r="B12" t="n">
        <v>200000000</v>
      </c>
      <c s="5" r="C12" t="n">
        <v>200000000</v>
      </c>
    </row>
    <row spans="1:3" r="13">
      <c s="4" r="A13" t="s">
        <v>133</v>
      </c>
      <c s="5" r="B13" t="n">
        <v>100</v>
      </c>
      <c s="5" r="C13" t="n">
        <v>100</v>
      </c>
    </row>
    <row spans="1:3" r="14">
      <c s="4" r="A14" t="s">
        <v>27</v>
      </c>
    </row>
    <row spans="1:3" r="15">
      <c s="4" r="A15" t="s">
        <v>127</v>
      </c>
      <c s="7" r="B15" t="n">
        <v>15</v>
      </c>
      <c s="7" r="C15" t="n">
        <v>11</v>
      </c>
    </row>
    <row spans="1:3" r="16">
      <c s="4" r="A16" t="s">
        <v>131</v>
      </c>
      <c s="8" r="B16" t="n">
        <v>2.25</v>
      </c>
      <c s="8" r="C16" t="n">
        <v>2.25</v>
      </c>
    </row>
    <row spans="1:3" r="17">
      <c s="4" r="A17" t="s">
        <v>132</v>
      </c>
      <c s="5" r="B17" t="n">
        <v>1000</v>
      </c>
      <c s="5" r="C17" t="n">
        <v>1000</v>
      </c>
    </row>
    <row spans="1:3" r="18">
      <c s="4" r="A18" t="s">
        <v>133</v>
      </c>
      <c s="5" r="B18" t="n">
        <v>1000</v>
      </c>
      <c s="5" r="C18" t="n">
        <v>1000</v>
      </c>
    </row>
    <row spans="1:3" r="19">
      <c s="4" r="A19" t="s">
        <v>29</v>
      </c>
    </row>
    <row spans="1:3" r="20">
      <c s="4" r="A20" t="s">
        <v>127</v>
      </c>
      <c s="7" r="B20" t="n">
        <v>13</v>
      </c>
      <c s="7" r="C20" t="n">
        <v>9</v>
      </c>
    </row>
    <row spans="1:3" r="21">
      <c s="4" r="A21" t="s">
        <v>131</v>
      </c>
      <c s="7" r="B21" t="n">
        <v>3</v>
      </c>
      <c s="7" r="C21" t="n">
        <v>3</v>
      </c>
    </row>
    <row spans="1:3" r="22">
      <c s="4" r="A22" t="s">
        <v>132</v>
      </c>
      <c s="5" r="B22" t="n">
        <v>25000000</v>
      </c>
      <c s="5" r="C22" t="n">
        <v>25000000</v>
      </c>
    </row>
    <row spans="1:3" r="23">
      <c s="4" r="A23" t="s">
        <v>133</v>
      </c>
      <c s="5" r="B23" t="n">
        <v>8546017</v>
      </c>
      <c s="5" r="C23" t="n">
        <v>85460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1</v>
      </c>
      <c s="2" r="B1" t="s">
        <v>2</v>
      </c>
      <c s="2" r="C1" t="s">
        <v>69</v>
      </c>
    </row>
    <row spans="1:3" r="2">
      <c s="4" r="A2" t="s">
        <v>762</v>
      </c>
    </row>
    <row spans="1:3" r="3">
      <c s="3" r="A3" t="s">
        <v>763</v>
      </c>
    </row>
    <row spans="1:3" r="4">
      <c s="4" r="A4" t="s">
        <v>764</v>
      </c>
      <c s="7" r="B4" t="n">
        <v>3</v>
      </c>
      <c s="7" r="C4" t="n">
        <v>3</v>
      </c>
    </row>
    <row spans="1:3" r="5">
      <c s="4" r="A5" t="s">
        <v>765</v>
      </c>
      <c s="5" r="B5" t="n">
        <v>-1</v>
      </c>
      <c s="5" r="C5" t="n">
        <v>-4</v>
      </c>
    </row>
    <row spans="1:3" r="6">
      <c s="4" r="A6" t="s">
        <v>766</v>
      </c>
      <c s="5" r="B6" t="n">
        <v>2</v>
      </c>
      <c s="5" r="C6" t="n">
        <v>-1</v>
      </c>
    </row>
    <row spans="1:3" r="7">
      <c s="4" r="A7" t="s">
        <v>767</v>
      </c>
    </row>
    <row spans="1:3" r="8">
      <c s="3" r="A8" t="s">
        <v>763</v>
      </c>
    </row>
    <row spans="1:3" r="9">
      <c s="4" r="A9" t="s">
        <v>764</v>
      </c>
      <c s="5" r="B9" t="n">
        <v>3</v>
      </c>
      <c s="5" r="C9" t="n">
        <v>3</v>
      </c>
    </row>
    <row spans="1:3" r="10">
      <c s="4" r="A10" t="s">
        <v>766</v>
      </c>
      <c s="5" r="B10" t="n">
        <v>3</v>
      </c>
      <c s="5" r="C10" t="n">
        <v>3</v>
      </c>
    </row>
    <row spans="1:3" r="11">
      <c s="4" r="A11" t="s">
        <v>768</v>
      </c>
    </row>
    <row spans="1:3" r="12">
      <c s="3" r="A12" t="s">
        <v>763</v>
      </c>
    </row>
    <row spans="1:3" r="13">
      <c s="4" r="A13" t="s">
        <v>764</v>
      </c>
      <c s="5" r="B13" t="n">
        <v>3</v>
      </c>
      <c s="5" r="C13" t="n">
        <v>3</v>
      </c>
    </row>
    <row spans="1:3" r="14">
      <c s="4" r="A14" t="s">
        <v>765</v>
      </c>
      <c s="5" r="B14" t="n">
        <v>-1</v>
      </c>
      <c s="5" r="C14" t="n">
        <v>-4</v>
      </c>
    </row>
    <row spans="1:3" r="15">
      <c s="4" r="A15" t="s">
        <v>766</v>
      </c>
      <c s="5" r="B15" t="n">
        <v>2</v>
      </c>
      <c s="5" r="C15" t="n">
        <v>-1</v>
      </c>
    </row>
    <row spans="1:3" r="16">
      <c s="4" r="A16" t="s">
        <v>769</v>
      </c>
    </row>
    <row spans="1:3" r="17">
      <c s="3" r="A17" t="s">
        <v>763</v>
      </c>
    </row>
    <row spans="1:3" r="18">
      <c s="4" r="A18" t="s">
        <v>765</v>
      </c>
      <c s="5" r="B18" t="n">
        <v>-1</v>
      </c>
      <c s="5" r="C18" t="n">
        <v>-4</v>
      </c>
    </row>
    <row spans="1:3" r="19">
      <c s="4" r="A19" t="s">
        <v>770</v>
      </c>
    </row>
    <row spans="1:3" r="20">
      <c s="3" r="A20" t="s">
        <v>763</v>
      </c>
    </row>
    <row spans="1:3" r="21">
      <c s="4" r="A21" t="s">
        <v>765</v>
      </c>
      <c s="5" r="B21" t="n">
        <v>-1</v>
      </c>
      <c s="5" r="C21" t="n">
        <v>-4</v>
      </c>
    </row>
    <row spans="1:3" r="22">
      <c s="4" r="A22" t="s">
        <v>771</v>
      </c>
    </row>
    <row spans="1:3" r="23">
      <c s="3" r="A23" t="s">
        <v>763</v>
      </c>
    </row>
    <row spans="1:3" r="24">
      <c s="4" r="A24" t="s">
        <v>765</v>
      </c>
      <c s="5" r="B24" t="n">
        <v>1</v>
      </c>
      <c s="5" r="C24" t="n">
        <v>4</v>
      </c>
    </row>
    <row spans="1:3" r="25">
      <c s="4" r="A25" t="s">
        <v>766</v>
      </c>
      <c s="5" r="B25" t="n">
        <v>1</v>
      </c>
      <c s="5" r="C25" t="n">
        <v>4</v>
      </c>
    </row>
    <row spans="1:3" r="26">
      <c s="4" r="A26" t="s">
        <v>772</v>
      </c>
    </row>
    <row spans="1:3" r="27">
      <c s="3" r="A27" t="s">
        <v>763</v>
      </c>
    </row>
    <row spans="1:3" r="28">
      <c s="4" r="A28" t="s">
        <v>765</v>
      </c>
      <c s="7" r="B28" t="n">
        <v>1</v>
      </c>
      <c s="7" r="C28" t="n">
        <v>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3</v>
      </c>
      <c s="2" r="B1" t="s">
        <v>2</v>
      </c>
      <c s="2" r="C1" t="s">
        <v>69</v>
      </c>
    </row>
    <row spans="1:3" r="2">
      <c s="3" r="A2" t="s">
        <v>763</v>
      </c>
    </row>
    <row spans="1:3" r="3">
      <c s="4" r="A3" t="s">
        <v>774</v>
      </c>
      <c s="7" r="B3" t="n">
        <v>1</v>
      </c>
      <c s="7" r="C3" t="n">
        <v>4</v>
      </c>
    </row>
    <row spans="1:3" r="4">
      <c s="4" r="A4" t="s">
        <v>27</v>
      </c>
    </row>
    <row spans="1:3" r="5">
      <c s="3" r="A5" t="s">
        <v>763</v>
      </c>
    </row>
    <row spans="1:3" r="6">
      <c s="4" r="A6" t="s">
        <v>774</v>
      </c>
      <c s="7" r="B6" t="n">
        <v>1</v>
      </c>
      <c s="7" r="C6" t="n">
        <v>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5</v>
      </c>
      <c s="2" r="B1" t="s">
        <v>1</v>
      </c>
    </row>
    <row spans="1:3" r="2">
      <c s="2" r="B2" t="s">
        <v>2</v>
      </c>
      <c s="2" r="C2" t="s">
        <v>33</v>
      </c>
    </row>
    <row spans="1:3" r="3">
      <c s="3" r="A3" t="s">
        <v>776</v>
      </c>
    </row>
    <row spans="1:3" r="4">
      <c s="4" r="A4" t="s">
        <v>777</v>
      </c>
      <c s="7" r="B4" t="n">
        <v>9</v>
      </c>
      <c s="7" r="C4" t="n">
        <v>9</v>
      </c>
    </row>
    <row spans="1:3" r="5">
      <c s="4" r="A5" t="s">
        <v>778</v>
      </c>
      <c s="5" r="B5" t="n">
        <v>1</v>
      </c>
      <c s="5" r="C5" t="n">
        <v>1</v>
      </c>
    </row>
    <row spans="1:3" r="6">
      <c s="4" r="A6" t="s">
        <v>779</v>
      </c>
    </row>
    <row spans="1:3" r="7">
      <c s="3" r="A7" t="s">
        <v>776</v>
      </c>
    </row>
    <row spans="1:3" r="8">
      <c s="4" r="A8" t="s">
        <v>777</v>
      </c>
      <c s="5" r="B8" t="n">
        <v>9</v>
      </c>
      <c s="5" r="C8" t="n">
        <v>9</v>
      </c>
    </row>
    <row spans="1:3" r="9">
      <c s="4" r="A9" t="s">
        <v>778</v>
      </c>
      <c s="7" r="B9" t="n">
        <v>1</v>
      </c>
      <c s="7" r="C9" t="n">
        <v>1</v>
      </c>
    </row>
    <row spans="1:3" r="10">
      <c s="4" r="A10" t="s">
        <v>780</v>
      </c>
      <c s="4" r="B10" t="s">
        <v>781</v>
      </c>
      <c s="4" r="C10" t="s">
        <v>7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3</v>
      </c>
      <c s="2" r="B1" t="s">
        <v>32</v>
      </c>
      <c s="2" r="D1" t="s">
        <v>1</v>
      </c>
    </row>
    <row spans="1:5" r="2">
      <c s="2" r="B2" t="s">
        <v>2</v>
      </c>
      <c s="2" r="C2" t="s">
        <v>33</v>
      </c>
      <c s="2" r="D2" t="s">
        <v>2</v>
      </c>
      <c s="2" r="E2" t="s">
        <v>33</v>
      </c>
    </row>
    <row spans="1:5" r="3">
      <c s="3" r="A3" t="s">
        <v>776</v>
      </c>
    </row>
    <row spans="1:5" r="4">
      <c s="4" r="A4" t="s">
        <v>784</v>
      </c>
      <c s="7" r="D4" t="n">
        <v>-1</v>
      </c>
      <c s="7" r="E4" t="n">
        <v>2</v>
      </c>
    </row>
    <row spans="1:5" r="5">
      <c s="4" r="A5" t="s">
        <v>785</v>
      </c>
      <c s="7" r="B5" t="n">
        <v>-1</v>
      </c>
      <c s="7" r="C5" t="n">
        <v>1</v>
      </c>
      <c s="5" r="D5" t="n">
        <v>-4</v>
      </c>
      <c s="5" r="E5" t="n">
        <v>3</v>
      </c>
    </row>
    <row spans="1:5" r="6">
      <c s="4" r="A6" t="s">
        <v>27</v>
      </c>
    </row>
    <row spans="1:5" r="7">
      <c s="3" r="A7" t="s">
        <v>776</v>
      </c>
    </row>
    <row spans="1:5" r="8">
      <c s="4" r="A8" t="s">
        <v>784</v>
      </c>
      <c s="5" r="D8" t="n">
        <v>-1</v>
      </c>
      <c s="5" r="E8" t="n">
        <v>2</v>
      </c>
    </row>
    <row spans="1:5" r="9">
      <c s="4" r="A9" t="s">
        <v>785</v>
      </c>
      <c s="7" r="B9" t="n">
        <v>-1</v>
      </c>
      <c s="7" r="C9" t="n">
        <v>1</v>
      </c>
      <c s="7" r="D9" t="n">
        <v>-4</v>
      </c>
      <c s="7" r="E9"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6</v>
      </c>
      <c s="2" r="B1" t="s">
        <v>2</v>
      </c>
      <c s="2" r="C1" t="s">
        <v>69</v>
      </c>
    </row>
    <row spans="1:3" r="2">
      <c s="3" r="A2" t="s">
        <v>763</v>
      </c>
    </row>
    <row spans="1:3" r="3">
      <c s="4" r="A3" t="s">
        <v>787</v>
      </c>
      <c s="5" r="B3" t="n">
        <v>3200000</v>
      </c>
      <c s="5" r="C3" t="n">
        <v>3892500</v>
      </c>
    </row>
    <row spans="1:3" r="4">
      <c s="4" r="A4" t="s">
        <v>27</v>
      </c>
    </row>
    <row spans="1:3" r="5">
      <c s="3" r="A5" t="s">
        <v>763</v>
      </c>
    </row>
    <row spans="1:3" r="6">
      <c s="4" r="A6" t="s">
        <v>787</v>
      </c>
      <c s="5" r="B6" t="n">
        <v>3200000</v>
      </c>
      <c s="5" r="C6" t="n">
        <v>3892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8</v>
      </c>
      <c s="2" r="B1" t="s">
        <v>2</v>
      </c>
      <c s="2" r="C1" t="s">
        <v>69</v>
      </c>
    </row>
    <row spans="1:3" r="2">
      <c s="3" r="A2" t="s">
        <v>789</v>
      </c>
    </row>
    <row spans="1:3" r="3">
      <c s="4" r="A3" t="s">
        <v>790</v>
      </c>
      <c s="7" r="B3" t="n">
        <v>133</v>
      </c>
      <c s="7" r="C3" t="n">
        <v>122</v>
      </c>
    </row>
    <row spans="1:3" r="4">
      <c s="4" r="A4" t="s">
        <v>791</v>
      </c>
      <c s="5" r="B4" t="n">
        <v>30</v>
      </c>
      <c s="5" r="C4" t="n">
        <v>34</v>
      </c>
    </row>
    <row spans="1:3" r="5">
      <c s="4" r="A5" t="s">
        <v>759</v>
      </c>
    </row>
    <row spans="1:3" r="6">
      <c s="3" r="A6" t="s">
        <v>789</v>
      </c>
    </row>
    <row spans="1:3" r="7">
      <c s="4" r="A7" t="s">
        <v>760</v>
      </c>
      <c s="5" r="B7" t="n">
        <v>3</v>
      </c>
      <c s="5" r="C7" t="n">
        <v>3</v>
      </c>
    </row>
    <row spans="1:3" r="8">
      <c s="4" r="A8" t="s">
        <v>792</v>
      </c>
    </row>
    <row spans="1:3" r="9">
      <c s="3" r="A9" t="s">
        <v>789</v>
      </c>
    </row>
    <row spans="1:3" r="10">
      <c s="4" r="A10" t="s">
        <v>793</v>
      </c>
      <c s="5" r="B10" t="n">
        <v>1</v>
      </c>
      <c s="5" r="C10" t="n">
        <v>4</v>
      </c>
    </row>
    <row spans="1:3" r="11">
      <c s="4" r="A11" t="s">
        <v>794</v>
      </c>
    </row>
    <row spans="1:3" r="12">
      <c s="3" r="A12" t="s">
        <v>789</v>
      </c>
    </row>
    <row spans="1:3" r="13">
      <c s="4" r="A13" t="s">
        <v>795</v>
      </c>
      <c s="5" r="B13" t="n">
        <v>48</v>
      </c>
    </row>
    <row spans="1:3" r="14">
      <c s="4" r="A14" t="s">
        <v>72</v>
      </c>
      <c s="5" r="C14" t="n">
        <v>38</v>
      </c>
    </row>
    <row spans="1:3" r="15">
      <c s="4" r="A15" t="s">
        <v>796</v>
      </c>
    </row>
    <row spans="1:3" r="16">
      <c s="3" r="A16" t="s">
        <v>789</v>
      </c>
    </row>
    <row spans="1:3" r="17">
      <c s="4" r="A17" t="s">
        <v>797</v>
      </c>
      <c s="5" r="B17" t="n">
        <v>35</v>
      </c>
      <c s="5" r="C17" t="n">
        <v>35</v>
      </c>
    </row>
    <row spans="1:3" r="18">
      <c s="4" r="A18" t="s">
        <v>798</v>
      </c>
    </row>
    <row spans="1:3" r="19">
      <c s="3" r="A19" t="s">
        <v>789</v>
      </c>
    </row>
    <row spans="1:3" r="20">
      <c s="4" r="A20" t="s">
        <v>797</v>
      </c>
      <c s="5" r="B20" t="n">
        <v>47</v>
      </c>
      <c s="5" r="C20" t="n">
        <v>46</v>
      </c>
    </row>
    <row spans="1:3" r="21">
      <c s="4" r="A21" t="s">
        <v>799</v>
      </c>
      <c s="5" r="B21" t="n">
        <v>29</v>
      </c>
      <c s="5" r="C21" t="n">
        <v>30</v>
      </c>
    </row>
    <row spans="1:3" r="22">
      <c s="4" r="A22" t="s">
        <v>800</v>
      </c>
    </row>
    <row spans="1:3" r="23">
      <c s="3" r="A23" t="s">
        <v>789</v>
      </c>
    </row>
    <row spans="1:3" r="24">
      <c s="4" r="A24" t="s">
        <v>790</v>
      </c>
      <c s="5" r="B24" t="n">
        <v>63</v>
      </c>
      <c s="5" r="C24" t="n">
        <v>52</v>
      </c>
    </row>
    <row spans="1:3" r="25">
      <c s="4" r="A25" t="s">
        <v>791</v>
      </c>
      <c s="5" r="B25" t="n">
        <v>1</v>
      </c>
      <c s="5" r="C25" t="n">
        <v>4</v>
      </c>
    </row>
    <row spans="1:3" r="26">
      <c s="4" r="A26" t="s">
        <v>801</v>
      </c>
    </row>
    <row spans="1:3" r="27">
      <c s="3" r="A27" t="s">
        <v>789</v>
      </c>
    </row>
    <row spans="1:3" r="28">
      <c s="4" r="A28" t="s">
        <v>793</v>
      </c>
      <c s="5" r="B28" t="n">
        <v>1</v>
      </c>
      <c s="5" r="C28" t="n">
        <v>4</v>
      </c>
    </row>
    <row spans="1:3" r="29">
      <c s="4" r="A29" t="s">
        <v>802</v>
      </c>
    </row>
    <row spans="1:3" r="30">
      <c s="3" r="A30" t="s">
        <v>789</v>
      </c>
    </row>
    <row spans="1:3" r="31">
      <c s="4" r="A31" t="s">
        <v>795</v>
      </c>
      <c s="5" r="B31" t="n">
        <v>48</v>
      </c>
    </row>
    <row spans="1:3" r="32">
      <c s="4" r="A32" t="s">
        <v>72</v>
      </c>
      <c s="5" r="C32" t="n">
        <v>38</v>
      </c>
    </row>
    <row spans="1:3" r="33">
      <c s="4" r="A33" t="s">
        <v>803</v>
      </c>
    </row>
    <row spans="1:3" r="34">
      <c s="3" r="A34" t="s">
        <v>789</v>
      </c>
    </row>
    <row spans="1:3" r="35">
      <c s="4" r="A35" t="s">
        <v>797</v>
      </c>
      <c s="5" r="B35" t="n">
        <v>15</v>
      </c>
      <c s="5" r="C35" t="n">
        <v>14</v>
      </c>
    </row>
    <row spans="1:3" r="36">
      <c s="4" r="A36" t="s">
        <v>804</v>
      </c>
    </row>
    <row spans="1:3" r="37">
      <c s="3" r="A37" t="s">
        <v>789</v>
      </c>
    </row>
    <row spans="1:3" r="38">
      <c s="4" r="A38" t="s">
        <v>790</v>
      </c>
      <c s="5" r="B38" t="n">
        <v>47</v>
      </c>
      <c s="5" r="C38" t="n">
        <v>48</v>
      </c>
    </row>
    <row spans="1:3" r="39">
      <c s="4" r="A39" t="s">
        <v>791</v>
      </c>
      <c s="5" r="B39" t="n">
        <v>29</v>
      </c>
      <c s="5" r="C39" t="n">
        <v>30</v>
      </c>
    </row>
    <row spans="1:3" r="40">
      <c s="4" r="A40" t="s">
        <v>805</v>
      </c>
    </row>
    <row spans="1:3" r="41">
      <c s="3" r="A41" t="s">
        <v>789</v>
      </c>
    </row>
    <row spans="1:3" r="42">
      <c s="4" r="A42" t="s">
        <v>797</v>
      </c>
      <c s="5" r="B42" t="n">
        <v>20</v>
      </c>
      <c s="5" r="C42" t="n">
        <v>21</v>
      </c>
    </row>
    <row spans="1:3" r="43">
      <c s="4" r="A43" t="s">
        <v>806</v>
      </c>
    </row>
    <row spans="1:3" r="44">
      <c s="3" r="A44" t="s">
        <v>789</v>
      </c>
    </row>
    <row spans="1:3" r="45">
      <c s="4" r="A45" t="s">
        <v>797</v>
      </c>
      <c s="5" r="B45" t="n">
        <v>27</v>
      </c>
      <c s="5" r="C45" t="n">
        <v>27</v>
      </c>
    </row>
    <row spans="1:3" r="46">
      <c s="4" r="A46" t="s">
        <v>799</v>
      </c>
      <c s="5" r="B46" t="n">
        <v>29</v>
      </c>
      <c s="5" r="C46" t="n">
        <v>30</v>
      </c>
    </row>
    <row spans="1:3" r="47">
      <c s="4" r="A47" t="s">
        <v>807</v>
      </c>
    </row>
    <row spans="1:3" r="48">
      <c s="3" r="A48" t="s">
        <v>789</v>
      </c>
    </row>
    <row spans="1:3" r="49">
      <c s="4" r="A49" t="s">
        <v>790</v>
      </c>
      <c s="5" r="B49" t="n">
        <v>23</v>
      </c>
      <c s="5" r="C49" t="n">
        <v>22</v>
      </c>
    </row>
    <row spans="1:3" r="50">
      <c s="4" r="A50" t="s">
        <v>808</v>
      </c>
    </row>
    <row spans="1:3" r="51">
      <c s="3" r="A51" t="s">
        <v>789</v>
      </c>
    </row>
    <row spans="1:3" r="52">
      <c s="4" r="A52" t="s">
        <v>760</v>
      </c>
      <c s="5" r="B52" t="n">
        <v>3</v>
      </c>
      <c s="5" r="C52" t="n">
        <v>3</v>
      </c>
    </row>
    <row spans="1:3" r="53">
      <c s="4" r="A53" t="s">
        <v>809</v>
      </c>
    </row>
    <row spans="1:3" r="54">
      <c s="3" r="A54" t="s">
        <v>789</v>
      </c>
    </row>
    <row spans="1:3" r="55">
      <c s="4" r="A55" t="s">
        <v>797</v>
      </c>
      <c s="5" r="B55" t="n">
        <v>20</v>
      </c>
      <c s="5" r="C55" t="n">
        <v>19</v>
      </c>
    </row>
    <row spans="1:3" r="56">
      <c s="4" r="A56" t="s">
        <v>24</v>
      </c>
    </row>
    <row spans="1:3" r="57">
      <c s="3" r="A57" t="s">
        <v>789</v>
      </c>
    </row>
    <row spans="1:3" r="58">
      <c s="4" r="A58" t="s">
        <v>790</v>
      </c>
      <c s="5" r="B58" t="n">
        <v>92</v>
      </c>
      <c s="5" r="C58" t="n">
        <v>80</v>
      </c>
    </row>
    <row spans="1:3" r="59">
      <c s="4" r="A59" t="s">
        <v>791</v>
      </c>
      <c s="5" r="B59" t="n">
        <v>6</v>
      </c>
      <c s="5" r="C59" t="n">
        <v>7</v>
      </c>
    </row>
    <row spans="1:3" r="60">
      <c s="4" r="A60" t="s">
        <v>810</v>
      </c>
    </row>
    <row spans="1:3" r="61">
      <c s="3" r="A61" t="s">
        <v>789</v>
      </c>
    </row>
    <row spans="1:3" r="62">
      <c s="4" r="A62" t="s">
        <v>795</v>
      </c>
      <c s="5" r="B62" t="n">
        <v>16</v>
      </c>
    </row>
    <row spans="1:3" r="63">
      <c s="4" r="A63" t="s">
        <v>72</v>
      </c>
      <c s="5" r="C63" t="n">
        <v>5</v>
      </c>
    </row>
    <row spans="1:3" r="64">
      <c s="4" r="A64" t="s">
        <v>811</v>
      </c>
    </row>
    <row spans="1:3" r="65">
      <c s="3" r="A65" t="s">
        <v>789</v>
      </c>
    </row>
    <row spans="1:3" r="66">
      <c s="4" r="A66" t="s">
        <v>797</v>
      </c>
      <c s="5" r="B66" t="n">
        <v>33</v>
      </c>
      <c s="5" r="C66" t="n">
        <v>34</v>
      </c>
    </row>
    <row spans="1:3" r="67">
      <c s="4" r="A67" t="s">
        <v>812</v>
      </c>
    </row>
    <row spans="1:3" r="68">
      <c s="3" r="A68" t="s">
        <v>789</v>
      </c>
    </row>
    <row spans="1:3" r="69">
      <c s="4" r="A69" t="s">
        <v>797</v>
      </c>
      <c s="5" r="B69" t="n">
        <v>43</v>
      </c>
      <c s="5" r="C69" t="n">
        <v>41</v>
      </c>
    </row>
    <row spans="1:3" r="70">
      <c s="4" r="A70" t="s">
        <v>799</v>
      </c>
      <c s="5" r="B70" t="n">
        <v>6</v>
      </c>
      <c s="5" r="C70" t="n">
        <v>7</v>
      </c>
    </row>
    <row spans="1:3" r="71">
      <c s="4" r="A71" t="s">
        <v>813</v>
      </c>
    </row>
    <row spans="1:3" r="72">
      <c s="3" r="A72" t="s">
        <v>789</v>
      </c>
    </row>
    <row spans="1:3" r="73">
      <c s="4" r="A73" t="s">
        <v>790</v>
      </c>
      <c s="5" r="B73" t="n">
        <v>29</v>
      </c>
      <c s="5" r="C73" t="n">
        <v>18</v>
      </c>
    </row>
    <row spans="1:3" r="74">
      <c s="4" r="A74" t="s">
        <v>814</v>
      </c>
    </row>
    <row spans="1:3" r="75">
      <c s="3" r="A75" t="s">
        <v>789</v>
      </c>
    </row>
    <row spans="1:3" r="76">
      <c s="4" r="A76" t="s">
        <v>795</v>
      </c>
      <c s="5" r="B76" t="n">
        <v>16</v>
      </c>
    </row>
    <row spans="1:3" r="77">
      <c s="4" r="A77" t="s">
        <v>72</v>
      </c>
      <c s="5" r="C77" t="n">
        <v>5</v>
      </c>
    </row>
    <row spans="1:3" r="78">
      <c s="4" r="A78" t="s">
        <v>815</v>
      </c>
    </row>
    <row spans="1:3" r="79">
      <c s="3" r="A79" t="s">
        <v>789</v>
      </c>
    </row>
    <row spans="1:3" r="80">
      <c s="4" r="A80" t="s">
        <v>797</v>
      </c>
      <c s="5" r="B80" t="n">
        <v>13</v>
      </c>
      <c s="5" r="C80" t="n">
        <v>13</v>
      </c>
    </row>
    <row spans="1:3" r="81">
      <c s="4" r="A81" t="s">
        <v>816</v>
      </c>
    </row>
    <row spans="1:3" r="82">
      <c s="3" r="A82" t="s">
        <v>789</v>
      </c>
    </row>
    <row spans="1:3" r="83">
      <c s="4" r="A83" t="s">
        <v>790</v>
      </c>
      <c s="5" r="B83" t="n">
        <v>43</v>
      </c>
      <c s="5" r="C83" t="n">
        <v>44</v>
      </c>
    </row>
    <row spans="1:3" r="84">
      <c s="4" r="A84" t="s">
        <v>791</v>
      </c>
      <c s="5" r="B84" t="n">
        <v>6</v>
      </c>
      <c s="5" r="C84" t="n">
        <v>7</v>
      </c>
    </row>
    <row spans="1:3" r="85">
      <c s="4" r="A85" t="s">
        <v>817</v>
      </c>
    </row>
    <row spans="1:3" r="86">
      <c s="3" r="A86" t="s">
        <v>789</v>
      </c>
    </row>
    <row spans="1:3" r="87">
      <c s="4" r="A87" t="s">
        <v>797</v>
      </c>
      <c s="5" r="B87" t="n">
        <v>20</v>
      </c>
      <c s="5" r="C87" t="n">
        <v>21</v>
      </c>
    </row>
    <row spans="1:3" r="88">
      <c s="4" r="A88" t="s">
        <v>818</v>
      </c>
    </row>
    <row spans="1:3" r="89">
      <c s="3" r="A89" t="s">
        <v>789</v>
      </c>
    </row>
    <row spans="1:3" r="90">
      <c s="4" r="A90" t="s">
        <v>797</v>
      </c>
      <c s="5" r="B90" t="n">
        <v>23</v>
      </c>
      <c s="5" r="C90" t="n">
        <v>23</v>
      </c>
    </row>
    <row spans="1:3" r="91">
      <c s="4" r="A91" t="s">
        <v>799</v>
      </c>
      <c s="5" r="B91" t="n">
        <v>6</v>
      </c>
      <c s="5" r="C91" t="n">
        <v>7</v>
      </c>
    </row>
    <row spans="1:3" r="92">
      <c s="4" r="A92" t="s">
        <v>819</v>
      </c>
    </row>
    <row spans="1:3" r="93">
      <c s="3" r="A93" t="s">
        <v>789</v>
      </c>
    </row>
    <row spans="1:3" r="94">
      <c s="4" r="A94" t="s">
        <v>790</v>
      </c>
      <c s="5" r="B94" t="n">
        <v>20</v>
      </c>
      <c s="5" r="C94" t="n">
        <v>18</v>
      </c>
    </row>
    <row spans="1:3" r="95">
      <c s="4" r="A95" t="s">
        <v>820</v>
      </c>
    </row>
    <row spans="1:3" r="96">
      <c s="3" r="A96" t="s">
        <v>789</v>
      </c>
    </row>
    <row spans="1:3" r="97">
      <c s="4" r="A97" t="s">
        <v>797</v>
      </c>
      <c s="5" r="B97" t="n">
        <v>20</v>
      </c>
      <c s="5" r="C97" t="n">
        <v>18</v>
      </c>
    </row>
    <row spans="1:3" r="98">
      <c s="4" r="A98" t="s">
        <v>27</v>
      </c>
    </row>
    <row spans="1:3" r="99">
      <c s="3" r="A99" t="s">
        <v>789</v>
      </c>
    </row>
    <row spans="1:3" r="100">
      <c s="4" r="A100" t="s">
        <v>790</v>
      </c>
      <c s="5" r="B100" t="n">
        <v>5</v>
      </c>
      <c s="5" r="C100" t="n">
        <v>7</v>
      </c>
    </row>
    <row spans="1:3" r="101">
      <c s="4" r="A101" t="s">
        <v>791</v>
      </c>
      <c s="5" r="B101" t="n">
        <v>2</v>
      </c>
      <c s="5" r="C101" t="n">
        <v>5</v>
      </c>
    </row>
    <row spans="1:3" r="102">
      <c s="4" r="A102" t="s">
        <v>821</v>
      </c>
    </row>
    <row spans="1:3" r="103">
      <c s="3" r="A103" t="s">
        <v>789</v>
      </c>
    </row>
    <row spans="1:3" r="104">
      <c s="4" r="A104" t="s">
        <v>793</v>
      </c>
      <c s="5" r="B104" t="n">
        <v>1</v>
      </c>
      <c s="5" r="C104" t="n">
        <v>4</v>
      </c>
    </row>
    <row spans="1:3" r="105">
      <c s="4" r="A105" t="s">
        <v>822</v>
      </c>
    </row>
    <row spans="1:3" r="106">
      <c s="3" r="A106" t="s">
        <v>789</v>
      </c>
    </row>
    <row spans="1:3" r="107">
      <c s="4" r="A107" t="s">
        <v>795</v>
      </c>
      <c s="5" r="B107" t="n">
        <v>4</v>
      </c>
    </row>
    <row spans="1:3" r="108">
      <c s="4" r="A108" t="s">
        <v>72</v>
      </c>
      <c s="5" r="C108" t="n">
        <v>5</v>
      </c>
    </row>
    <row spans="1:3" r="109">
      <c s="4" r="A109" t="s">
        <v>823</v>
      </c>
    </row>
    <row spans="1:3" r="110">
      <c s="3" r="A110" t="s">
        <v>789</v>
      </c>
    </row>
    <row spans="1:3" r="111">
      <c s="4" r="A111" t="s">
        <v>797</v>
      </c>
      <c s="5" r="B111" t="n">
        <v>1</v>
      </c>
      <c s="5" r="C111" t="n">
        <v>1</v>
      </c>
    </row>
    <row spans="1:3" r="112">
      <c s="4" r="A112" t="s">
        <v>824</v>
      </c>
    </row>
    <row spans="1:3" r="113">
      <c s="3" r="A113" t="s">
        <v>789</v>
      </c>
    </row>
    <row spans="1:3" r="114">
      <c s="4" r="A114" t="s">
        <v>797</v>
      </c>
      <c s="5" r="C114" t="n">
        <v>1</v>
      </c>
    </row>
    <row spans="1:3" r="115">
      <c s="4" r="A115" t="s">
        <v>799</v>
      </c>
      <c s="5" r="B115" t="n">
        <v>1</v>
      </c>
      <c s="5" r="C115" t="n">
        <v>1</v>
      </c>
    </row>
    <row spans="1:3" r="116">
      <c s="4" r="A116" t="s">
        <v>825</v>
      </c>
    </row>
    <row spans="1:3" r="117">
      <c s="3" r="A117" t="s">
        <v>789</v>
      </c>
    </row>
    <row spans="1:3" r="118">
      <c s="4" r="A118" t="s">
        <v>790</v>
      </c>
      <c s="5" r="B118" t="n">
        <v>5</v>
      </c>
      <c s="5" r="C118" t="n">
        <v>6</v>
      </c>
    </row>
    <row spans="1:3" r="119">
      <c s="4" r="A119" t="s">
        <v>791</v>
      </c>
      <c s="5" r="B119" t="n">
        <v>1</v>
      </c>
      <c s="5" r="C119" t="n">
        <v>4</v>
      </c>
    </row>
    <row spans="1:3" r="120">
      <c s="4" r="A120" t="s">
        <v>826</v>
      </c>
    </row>
    <row spans="1:3" r="121">
      <c s="3" r="A121" t="s">
        <v>789</v>
      </c>
    </row>
    <row spans="1:3" r="122">
      <c s="4" r="A122" t="s">
        <v>793</v>
      </c>
      <c s="5" r="B122" t="n">
        <v>1</v>
      </c>
      <c s="5" r="C122" t="n">
        <v>4</v>
      </c>
    </row>
    <row spans="1:3" r="123">
      <c s="4" r="A123" t="s">
        <v>827</v>
      </c>
    </row>
    <row spans="1:3" r="124">
      <c s="3" r="A124" t="s">
        <v>789</v>
      </c>
    </row>
    <row spans="1:3" r="125">
      <c s="4" r="A125" t="s">
        <v>795</v>
      </c>
      <c s="5" r="B125" t="n">
        <v>4</v>
      </c>
    </row>
    <row spans="1:3" r="126">
      <c s="4" r="A126" t="s">
        <v>72</v>
      </c>
      <c s="5" r="C126" t="n">
        <v>5</v>
      </c>
    </row>
    <row spans="1:3" r="127">
      <c s="4" r="A127" t="s">
        <v>828</v>
      </c>
    </row>
    <row spans="1:3" r="128">
      <c s="3" r="A128" t="s">
        <v>789</v>
      </c>
    </row>
    <row spans="1:3" r="129">
      <c s="4" r="A129" t="s">
        <v>797</v>
      </c>
      <c s="5" r="B129" t="n">
        <v>1</v>
      </c>
      <c s="5" r="C129" t="n">
        <v>1</v>
      </c>
    </row>
    <row spans="1:3" r="130">
      <c s="4" r="A130" t="s">
        <v>829</v>
      </c>
    </row>
    <row spans="1:3" r="131">
      <c s="3" r="A131" t="s">
        <v>789</v>
      </c>
    </row>
    <row spans="1:3" r="132">
      <c s="4" r="A132" t="s">
        <v>791</v>
      </c>
      <c s="5" r="B132" t="n">
        <v>1</v>
      </c>
      <c s="5" r="C132" t="n">
        <v>1</v>
      </c>
    </row>
    <row spans="1:3" r="133">
      <c s="4" r="A133" t="s">
        <v>830</v>
      </c>
    </row>
    <row spans="1:3" r="134">
      <c s="3" r="A134" t="s">
        <v>789</v>
      </c>
    </row>
    <row spans="1:3" r="135">
      <c s="4" r="A135" t="s">
        <v>799</v>
      </c>
      <c s="5" r="B135" t="n">
        <v>1</v>
      </c>
      <c s="5" r="C135" t="n">
        <v>1</v>
      </c>
    </row>
    <row spans="1:3" r="136">
      <c s="4" r="A136" t="s">
        <v>831</v>
      </c>
    </row>
    <row spans="1:3" r="137">
      <c s="3" r="A137" t="s">
        <v>789</v>
      </c>
    </row>
    <row spans="1:3" r="138">
      <c s="4" r="A138" t="s">
        <v>790</v>
      </c>
      <c s="5" r="C138" t="n">
        <v>1</v>
      </c>
    </row>
    <row spans="1:3" r="139">
      <c s="4" r="A139" t="s">
        <v>832</v>
      </c>
    </row>
    <row spans="1:3" r="140">
      <c s="3" r="A140" t="s">
        <v>789</v>
      </c>
    </row>
    <row spans="1:3" r="141">
      <c s="4" r="A141" t="s">
        <v>797</v>
      </c>
      <c s="5" r="C141" t="n">
        <v>1</v>
      </c>
    </row>
    <row spans="1:3" r="142">
      <c s="4" r="A142" t="s">
        <v>833</v>
      </c>
    </row>
    <row spans="1:3" r="143">
      <c s="3" r="A143" t="s">
        <v>789</v>
      </c>
    </row>
    <row spans="1:3" r="144">
      <c s="4" r="A144" t="s">
        <v>795</v>
      </c>
      <c s="5" r="B144" t="n">
        <v>25</v>
      </c>
      <c s="5" r="C144" t="n">
        <v>24</v>
      </c>
    </row>
    <row spans="1:3" r="145">
      <c s="4" r="A145" t="s">
        <v>834</v>
      </c>
    </row>
    <row spans="1:3" r="146">
      <c s="3" r="A146" t="s">
        <v>789</v>
      </c>
    </row>
    <row spans="1:3" r="147">
      <c s="4" r="A147" t="s">
        <v>795</v>
      </c>
      <c s="7" r="B147" t="n">
        <v>25</v>
      </c>
      <c s="7" r="C147" t="n">
        <v>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5</v>
      </c>
      <c s="2" r="B1" t="s">
        <v>1</v>
      </c>
    </row>
    <row spans="1:3" r="2">
      <c s="2" r="B2" t="s">
        <v>2</v>
      </c>
      <c s="2" r="C2" t="s">
        <v>33</v>
      </c>
    </row>
    <row spans="1:3" r="3">
      <c s="4" r="A3" t="s">
        <v>759</v>
      </c>
    </row>
    <row spans="1:3" r="4">
      <c s="3" r="A4" t="s">
        <v>836</v>
      </c>
    </row>
    <row spans="1:3" r="5">
      <c s="4" r="A5" t="s">
        <v>837</v>
      </c>
      <c s="7" r="B5" t="n">
        <v>3</v>
      </c>
    </row>
    <row spans="1:3" r="6">
      <c s="4" r="A6" t="s">
        <v>838</v>
      </c>
      <c s="5" r="B6" t="n">
        <v>0</v>
      </c>
      <c s="7" r="C6" t="n">
        <v>0</v>
      </c>
    </row>
    <row spans="1:3" r="7">
      <c s="4" r="A7" t="s">
        <v>839</v>
      </c>
      <c s="5" r="B7" t="n">
        <v>0</v>
      </c>
      <c s="5" r="C7" t="n">
        <v>0</v>
      </c>
    </row>
    <row spans="1:3" r="8">
      <c s="4" r="A8" t="s">
        <v>840</v>
      </c>
      <c s="5" r="B8" t="n">
        <v>0</v>
      </c>
      <c s="5" r="C8" t="n">
        <v>0</v>
      </c>
    </row>
    <row spans="1:3" r="9">
      <c s="4" r="A9" t="s">
        <v>841</v>
      </c>
      <c s="5" r="B9" t="n">
        <v>0</v>
      </c>
      <c s="5" r="C9" t="n">
        <v>0</v>
      </c>
    </row>
    <row spans="1:3" r="10">
      <c s="4" r="A10" t="s">
        <v>842</v>
      </c>
      <c s="5" r="C10" t="n">
        <v>3</v>
      </c>
    </row>
    <row spans="1:3" r="11">
      <c s="4" r="A11" t="s">
        <v>843</v>
      </c>
      <c s="5" r="B11" t="n">
        <v>0</v>
      </c>
      <c s="5" r="C11" t="n">
        <v>0</v>
      </c>
    </row>
    <row spans="1:3" r="12">
      <c s="4" r="A12" t="s">
        <v>844</v>
      </c>
      <c s="5" r="B12" t="n">
        <v>0</v>
      </c>
      <c s="5" r="C12" t="n">
        <v>0</v>
      </c>
    </row>
    <row spans="1:3" r="13">
      <c s="4" r="A13" t="s">
        <v>845</v>
      </c>
      <c s="5" r="B13" t="n">
        <v>3</v>
      </c>
      <c s="5" r="C13" t="n">
        <v>3</v>
      </c>
    </row>
    <row spans="1:3" r="14">
      <c s="4" r="A14" t="s">
        <v>798</v>
      </c>
    </row>
    <row spans="1:3" r="15">
      <c s="3" r="A15" t="s">
        <v>836</v>
      </c>
    </row>
    <row spans="1:3" r="16">
      <c s="4" r="A16" t="s">
        <v>837</v>
      </c>
      <c s="5" r="B16" t="n">
        <v>19</v>
      </c>
      <c s="5" r="C16" t="n">
        <v>19</v>
      </c>
    </row>
    <row spans="1:3" r="17">
      <c s="4" r="A17" t="s">
        <v>838</v>
      </c>
      <c s="5" r="B17" t="n">
        <v>3</v>
      </c>
      <c s="5" r="C17" t="n">
        <v>2</v>
      </c>
    </row>
    <row spans="1:3" r="18">
      <c s="4" r="A18" t="s">
        <v>839</v>
      </c>
      <c s="5" r="B18" t="n">
        <v>0</v>
      </c>
      <c s="5" r="C18" t="n">
        <v>0</v>
      </c>
    </row>
    <row spans="1:3" r="19">
      <c s="4" r="A19" t="s">
        <v>840</v>
      </c>
      <c s="5" r="B19" t="n">
        <v>0</v>
      </c>
      <c s="5" r="C19" t="n">
        <v>0</v>
      </c>
    </row>
    <row spans="1:3" r="20">
      <c s="4" r="A20" t="s">
        <v>841</v>
      </c>
      <c s="5" r="B20" t="n">
        <v>0</v>
      </c>
      <c s="5" r="C20" t="n">
        <v>0</v>
      </c>
    </row>
    <row spans="1:3" r="21">
      <c s="4" r="A21" t="s">
        <v>842</v>
      </c>
      <c s="5" r="B21" t="n">
        <v>-1</v>
      </c>
      <c s="5" r="C21" t="n">
        <v>-1</v>
      </c>
    </row>
    <row spans="1:3" r="22">
      <c s="4" r="A22" t="s">
        <v>843</v>
      </c>
      <c s="5" r="B22" t="n">
        <v>-1</v>
      </c>
    </row>
    <row spans="1:3" r="23">
      <c s="4" r="A23" t="s">
        <v>844</v>
      </c>
      <c s="5" r="B23" t="n">
        <v>0</v>
      </c>
      <c s="5" r="C23" t="n">
        <v>0</v>
      </c>
    </row>
    <row spans="1:3" r="24">
      <c s="4" r="A24" t="s">
        <v>845</v>
      </c>
      <c s="5" r="B24" t="n">
        <v>20</v>
      </c>
      <c s="5" r="C24" t="n">
        <v>20</v>
      </c>
    </row>
    <row spans="1:3" r="25">
      <c s="4" r="A25" t="s">
        <v>846</v>
      </c>
    </row>
    <row spans="1:3" r="26">
      <c s="3" r="A26" t="s">
        <v>836</v>
      </c>
    </row>
    <row spans="1:3" r="27">
      <c s="4" r="A27" t="s">
        <v>837</v>
      </c>
      <c s="5" r="B27" t="n">
        <v>18</v>
      </c>
      <c s="5" r="C27" t="n">
        <v>18</v>
      </c>
    </row>
    <row spans="1:3" r="28">
      <c s="4" r="A28" t="s">
        <v>838</v>
      </c>
      <c s="5" r="B28" t="n">
        <v>3</v>
      </c>
      <c s="5" r="C28" t="n">
        <v>2</v>
      </c>
    </row>
    <row spans="1:3" r="29">
      <c s="4" r="A29" t="s">
        <v>839</v>
      </c>
      <c s="5" r="B29" t="n">
        <v>0</v>
      </c>
      <c s="5" r="C29" t="n">
        <v>0</v>
      </c>
    </row>
    <row spans="1:3" r="30">
      <c s="4" r="A30" t="s">
        <v>841</v>
      </c>
      <c s="5" r="B30" t="n">
        <v>0</v>
      </c>
      <c s="5" r="C30" t="n">
        <v>0</v>
      </c>
    </row>
    <row spans="1:3" r="31">
      <c s="4" r="A31" t="s">
        <v>842</v>
      </c>
      <c s="5" r="B31" t="n">
        <v>-1</v>
      </c>
      <c s="5" r="C31" t="n">
        <v>-1</v>
      </c>
    </row>
    <row spans="1:3" r="32">
      <c s="4" r="A32" t="s">
        <v>843</v>
      </c>
      <c s="5" r="B32" t="n">
        <v>0</v>
      </c>
      <c s="5" r="C32" t="n">
        <v>0</v>
      </c>
    </row>
    <row spans="1:3" r="33">
      <c s="4" r="A33" t="s">
        <v>844</v>
      </c>
      <c s="5" r="B33" t="n">
        <v>0</v>
      </c>
      <c s="5" r="C33" t="n">
        <v>0</v>
      </c>
    </row>
    <row spans="1:3" r="34">
      <c s="4" r="A34" t="s">
        <v>845</v>
      </c>
      <c s="5" r="B34" t="n">
        <v>20</v>
      </c>
      <c s="5" r="C34" t="n">
        <v>19</v>
      </c>
    </row>
    <row spans="1:3" r="35">
      <c s="4" r="A35" t="s">
        <v>847</v>
      </c>
    </row>
    <row spans="1:3" r="36">
      <c s="3" r="A36" t="s">
        <v>836</v>
      </c>
    </row>
    <row spans="1:3" r="37">
      <c s="4" r="A37" t="s">
        <v>837</v>
      </c>
      <c s="5" r="B37" t="n">
        <v>1</v>
      </c>
      <c s="5" r="C37" t="n">
        <v>1</v>
      </c>
    </row>
    <row spans="1:3" r="38">
      <c s="4" r="A38" t="s">
        <v>838</v>
      </c>
      <c s="5" r="B38" t="n">
        <v>0</v>
      </c>
      <c s="5" r="C38" t="n">
        <v>0</v>
      </c>
    </row>
    <row spans="1:3" r="39">
      <c s="4" r="A39" t="s">
        <v>839</v>
      </c>
      <c s="5" r="B39" t="n">
        <v>0</v>
      </c>
      <c s="5" r="C39" t="n">
        <v>0</v>
      </c>
    </row>
    <row spans="1:3" r="40">
      <c s="4" r="A40" t="s">
        <v>840</v>
      </c>
      <c s="5" r="B40" t="n">
        <v>0</v>
      </c>
      <c s="5" r="C40" t="n">
        <v>0</v>
      </c>
    </row>
    <row spans="1:3" r="41">
      <c s="4" r="A41" t="s">
        <v>841</v>
      </c>
      <c s="5" r="B41" t="n">
        <v>0</v>
      </c>
      <c s="5" r="C41" t="n">
        <v>0</v>
      </c>
    </row>
    <row spans="1:3" r="42">
      <c s="4" r="A42" t="s">
        <v>842</v>
      </c>
      <c s="5" r="B42" t="n">
        <v>0</v>
      </c>
      <c s="5" r="C42" t="n">
        <v>0</v>
      </c>
    </row>
    <row spans="1:3" r="43">
      <c s="4" r="A43" t="s">
        <v>843</v>
      </c>
      <c s="5" r="B43" t="n">
        <v>-1</v>
      </c>
    </row>
    <row spans="1:3" r="44">
      <c s="4" r="A44" t="s">
        <v>844</v>
      </c>
      <c s="7" r="B44" t="n">
        <v>0</v>
      </c>
      <c s="5" r="C44" t="n">
        <v>0</v>
      </c>
    </row>
    <row spans="1:3" r="45">
      <c s="4" r="A45" t="s">
        <v>845</v>
      </c>
      <c s="7" r="C4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8</v>
      </c>
      <c s="2" r="B1" t="s">
        <v>1</v>
      </c>
    </row>
    <row spans="1:3" r="2">
      <c s="2" r="B2" t="s">
        <v>2</v>
      </c>
      <c s="2" r="C2" t="s">
        <v>33</v>
      </c>
    </row>
    <row spans="1:3" r="3">
      <c s="3" r="A3" t="s">
        <v>849</v>
      </c>
    </row>
    <row spans="1:3" r="4">
      <c s="4" r="A4" t="s">
        <v>850</v>
      </c>
      <c s="7" r="B4" t="n">
        <v>3</v>
      </c>
      <c s="7" r="C4" t="n">
        <v>2</v>
      </c>
    </row>
    <row spans="1:3" r="5">
      <c s="4" r="A5" t="s">
        <v>851</v>
      </c>
      <c s="5" r="B5" t="n">
        <v>2</v>
      </c>
      <c s="5" r="C5" t="n">
        <v>2</v>
      </c>
    </row>
    <row spans="1:3" r="6">
      <c s="4" r="A6" t="s">
        <v>24</v>
      </c>
    </row>
    <row spans="1:3" r="7">
      <c s="3" r="A7" t="s">
        <v>849</v>
      </c>
    </row>
    <row spans="1:3" r="8">
      <c s="4" r="A8" t="s">
        <v>850</v>
      </c>
      <c s="5" r="B8" t="n">
        <v>3</v>
      </c>
      <c s="5" r="C8" t="n">
        <v>2</v>
      </c>
    </row>
    <row spans="1:3" r="9">
      <c s="4" r="A9" t="s">
        <v>851</v>
      </c>
      <c s="7" r="B9" t="n">
        <v>2</v>
      </c>
      <c s="7" r="C9"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2</v>
      </c>
      <c s="2" r="B1" t="s">
        <v>2</v>
      </c>
      <c s="2" r="C1" t="s">
        <v>69</v>
      </c>
    </row>
    <row spans="1:3" r="2">
      <c s="3" r="A2" t="s">
        <v>789</v>
      </c>
    </row>
    <row spans="1:3" r="3">
      <c s="4" r="A3" t="s">
        <v>853</v>
      </c>
      <c s="7" r="B3" t="n">
        <v>5632</v>
      </c>
      <c s="7" r="C3" t="n">
        <v>5583</v>
      </c>
    </row>
    <row spans="1:3" r="4">
      <c s="4" r="A4" t="s">
        <v>854</v>
      </c>
      <c s="5" r="B4" t="n">
        <v>212</v>
      </c>
      <c s="5" r="C4" t="n">
        <v>235</v>
      </c>
    </row>
    <row spans="1:3" r="5">
      <c s="4" r="A5" t="s">
        <v>855</v>
      </c>
      <c s="5" r="B5" t="n">
        <v>4</v>
      </c>
      <c s="5" r="C5" t="n">
        <v>28</v>
      </c>
    </row>
    <row spans="1:3" r="6">
      <c s="4" r="A6" t="s">
        <v>856</v>
      </c>
      <c s="5" r="B6" t="n">
        <v>5848</v>
      </c>
      <c s="5" r="C6" t="n">
        <v>5846</v>
      </c>
    </row>
    <row spans="1:3" r="7">
      <c s="4" r="A7" t="s">
        <v>804</v>
      </c>
    </row>
    <row spans="1:3" r="8">
      <c s="3" r="A8" t="s">
        <v>789</v>
      </c>
    </row>
    <row spans="1:3" r="9">
      <c s="4" r="A9" t="s">
        <v>853</v>
      </c>
      <c s="5" r="B9" t="n">
        <v>5192</v>
      </c>
      <c s="5" r="C9" t="n">
        <v>5136</v>
      </c>
    </row>
    <row spans="1:3" r="10">
      <c s="4" r="A10" t="s">
        <v>854</v>
      </c>
      <c s="5" r="B10" t="n">
        <v>212</v>
      </c>
      <c s="5" r="C10" t="n">
        <v>235</v>
      </c>
    </row>
    <row spans="1:3" r="11">
      <c s="4" r="A11" t="s">
        <v>856</v>
      </c>
      <c s="5" r="B11" t="n">
        <v>5404</v>
      </c>
      <c s="5" r="C11" t="n">
        <v>5371</v>
      </c>
    </row>
    <row spans="1:3" r="12">
      <c s="4" r="A12" t="s">
        <v>807</v>
      </c>
    </row>
    <row spans="1:3" r="13">
      <c s="3" r="A13" t="s">
        <v>789</v>
      </c>
    </row>
    <row spans="1:3" r="14">
      <c s="4" r="A14" t="s">
        <v>853</v>
      </c>
      <c s="5" r="B14" t="n">
        <v>440</v>
      </c>
      <c s="5" r="C14" t="n">
        <v>447</v>
      </c>
    </row>
    <row spans="1:3" r="15">
      <c s="4" r="A15" t="s">
        <v>855</v>
      </c>
      <c s="5" r="B15" t="n">
        <v>4</v>
      </c>
      <c s="5" r="C15" t="n">
        <v>28</v>
      </c>
    </row>
    <row spans="1:3" r="16">
      <c s="4" r="A16" t="s">
        <v>856</v>
      </c>
      <c s="5" r="B16" t="n">
        <v>444</v>
      </c>
      <c s="5" r="C16" t="n">
        <v>475</v>
      </c>
    </row>
    <row spans="1:3" r="17">
      <c s="4" r="A17" t="s">
        <v>24</v>
      </c>
    </row>
    <row spans="1:3" r="18">
      <c s="3" r="A18" t="s">
        <v>789</v>
      </c>
    </row>
    <row spans="1:3" r="19">
      <c s="4" r="A19" t="s">
        <v>853</v>
      </c>
      <c s="5" r="B19" t="n">
        <v>2666</v>
      </c>
      <c s="5" r="C19" t="n">
        <v>2624</v>
      </c>
    </row>
    <row spans="1:3" r="20">
      <c s="4" r="A20" t="s">
        <v>855</v>
      </c>
      <c s="5" r="C20" t="n">
        <v>12</v>
      </c>
    </row>
    <row spans="1:3" r="21">
      <c s="4" r="A21" t="s">
        <v>856</v>
      </c>
      <c s="5" r="C21" t="n">
        <v>2636</v>
      </c>
    </row>
    <row spans="1:3" r="22">
      <c s="4" r="A22" t="s">
        <v>816</v>
      </c>
    </row>
    <row spans="1:3" r="23">
      <c s="3" r="A23" t="s">
        <v>789</v>
      </c>
    </row>
    <row spans="1:3" r="24">
      <c s="4" r="A24" t="s">
        <v>853</v>
      </c>
      <c s="5" r="B24" t="n">
        <v>2666</v>
      </c>
      <c s="5" r="C24" t="n">
        <v>2624</v>
      </c>
    </row>
    <row spans="1:3" r="25">
      <c s="4" r="A25" t="s">
        <v>856</v>
      </c>
      <c s="5" r="C25" t="n">
        <v>2624</v>
      </c>
    </row>
    <row spans="1:3" r="26">
      <c s="4" r="A26" t="s">
        <v>819</v>
      </c>
    </row>
    <row spans="1:3" r="27">
      <c s="3" r="A27" t="s">
        <v>789</v>
      </c>
    </row>
    <row spans="1:3" r="28">
      <c s="4" r="A28" t="s">
        <v>855</v>
      </c>
      <c s="5" r="C28" t="n">
        <v>12</v>
      </c>
    </row>
    <row spans="1:3" r="29">
      <c s="4" r="A29" t="s">
        <v>856</v>
      </c>
      <c s="5" r="C29" t="n">
        <v>12</v>
      </c>
    </row>
    <row spans="1:3" r="30">
      <c s="4" r="A30" t="s">
        <v>27</v>
      </c>
    </row>
    <row spans="1:3" r="31">
      <c s="3" r="A31" t="s">
        <v>789</v>
      </c>
    </row>
    <row spans="1:3" r="32">
      <c s="4" r="A32" t="s">
        <v>853</v>
      </c>
      <c s="5" r="B32" t="n">
        <v>1174</v>
      </c>
      <c s="5" r="C32" t="n">
        <v>1123</v>
      </c>
    </row>
    <row spans="1:3" r="33">
      <c s="4" r="A33" t="s">
        <v>829</v>
      </c>
    </row>
    <row spans="1:3" r="34">
      <c s="3" r="A34" t="s">
        <v>789</v>
      </c>
    </row>
    <row spans="1:3" r="35">
      <c s="4" r="A35" t="s">
        <v>853</v>
      </c>
      <c s="5" r="B35" t="n">
        <v>1069</v>
      </c>
      <c s="5" r="C35" t="n">
        <v>1016</v>
      </c>
    </row>
    <row spans="1:3" r="36">
      <c s="4" r="A36" t="s">
        <v>831</v>
      </c>
    </row>
    <row spans="1:3" r="37">
      <c s="3" r="A37" t="s">
        <v>789</v>
      </c>
    </row>
    <row spans="1:3" r="38">
      <c s="4" r="A38" t="s">
        <v>853</v>
      </c>
      <c s="5" r="B38" t="n">
        <v>105</v>
      </c>
      <c s="5" r="C38" t="n">
        <v>107</v>
      </c>
    </row>
    <row spans="1:3" r="39">
      <c s="4" r="A39" t="s">
        <v>29</v>
      </c>
    </row>
    <row spans="1:3" r="40">
      <c s="3" r="A40" t="s">
        <v>789</v>
      </c>
    </row>
    <row spans="1:3" r="41">
      <c s="4" r="A41" t="s">
        <v>853</v>
      </c>
      <c s="5" r="B41" t="n">
        <v>1013</v>
      </c>
      <c s="5" r="C41" t="n">
        <v>1035</v>
      </c>
    </row>
    <row spans="1:3" r="42">
      <c s="4" r="A42" t="s">
        <v>854</v>
      </c>
      <c s="5" r="B42" t="n">
        <v>212</v>
      </c>
      <c s="5" r="C42" t="n">
        <v>235</v>
      </c>
    </row>
    <row spans="1:3" r="43">
      <c s="4" r="A43" t="s">
        <v>856</v>
      </c>
      <c s="5" r="B43" t="n">
        <v>1225</v>
      </c>
      <c s="5" r="C43" t="n">
        <v>1270</v>
      </c>
    </row>
    <row spans="1:3" r="44">
      <c s="4" r="A44" t="s">
        <v>857</v>
      </c>
    </row>
    <row spans="1:3" r="45">
      <c s="3" r="A45" t="s">
        <v>789</v>
      </c>
    </row>
    <row spans="1:3" r="46">
      <c s="4" r="A46" t="s">
        <v>853</v>
      </c>
      <c s="5" r="B46" t="n">
        <v>881</v>
      </c>
      <c s="5" r="C46" t="n">
        <v>903</v>
      </c>
    </row>
    <row spans="1:3" r="47">
      <c s="4" r="A47" t="s">
        <v>854</v>
      </c>
      <c s="5" r="B47" t="n">
        <v>212</v>
      </c>
      <c s="5" r="C47" t="n">
        <v>235</v>
      </c>
    </row>
    <row spans="1:3" r="48">
      <c s="4" r="A48" t="s">
        <v>856</v>
      </c>
      <c s="5" r="B48" t="n">
        <v>1093</v>
      </c>
      <c s="5" r="C48" t="n">
        <v>1138</v>
      </c>
    </row>
    <row spans="1:3" r="49">
      <c s="4" r="A49" t="s">
        <v>858</v>
      </c>
    </row>
    <row spans="1:3" r="50">
      <c s="3" r="A50" t="s">
        <v>789</v>
      </c>
    </row>
    <row spans="1:3" r="51">
      <c s="4" r="A51" t="s">
        <v>853</v>
      </c>
      <c s="5" r="B51" t="n">
        <v>132</v>
      </c>
      <c s="5" r="C51" t="n">
        <v>132</v>
      </c>
    </row>
    <row spans="1:3" r="52">
      <c s="4" r="A52" t="s">
        <v>856</v>
      </c>
      <c s="7" r="B52" t="n">
        <v>132</v>
      </c>
      <c s="7" r="C52" t="n">
        <v>1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9</v>
      </c>
      <c s="2" r="B1" t="s">
        <v>2</v>
      </c>
      <c s="2" r="C1" t="s">
        <v>69</v>
      </c>
    </row>
    <row spans="1:3" r="2">
      <c s="3" r="A2" t="s">
        <v>789</v>
      </c>
    </row>
    <row spans="1:3" r="3">
      <c s="4" r="A3" t="s">
        <v>860</v>
      </c>
      <c s="7" r="B3" t="n">
        <v>5115</v>
      </c>
      <c s="7" r="C3" t="n">
        <v>4807</v>
      </c>
    </row>
    <row spans="1:3" r="4">
      <c s="4" r="A4" t="s">
        <v>861</v>
      </c>
      <c s="5" r="B4" t="n">
        <v>193</v>
      </c>
      <c s="5" r="C4" t="n">
        <v>215</v>
      </c>
    </row>
    <row spans="1:3" r="5">
      <c s="4" r="A5" t="s">
        <v>24</v>
      </c>
    </row>
    <row spans="1:3" r="6">
      <c s="3" r="A6" t="s">
        <v>789</v>
      </c>
    </row>
    <row spans="1:3" r="7">
      <c s="4" r="A7" t="s">
        <v>860</v>
      </c>
      <c s="5" r="B7" t="n">
        <v>2332</v>
      </c>
      <c s="5" r="C7" t="n">
        <v>2124</v>
      </c>
    </row>
    <row spans="1:3" r="8">
      <c s="4" r="A8" t="s">
        <v>27</v>
      </c>
    </row>
    <row spans="1:3" r="9">
      <c s="3" r="A9" t="s">
        <v>789</v>
      </c>
    </row>
    <row spans="1:3" r="10">
      <c s="4" r="A10" t="s">
        <v>860</v>
      </c>
      <c s="5" r="B10" t="n">
        <v>1171</v>
      </c>
      <c s="5" r="C10" t="n">
        <v>1071</v>
      </c>
    </row>
    <row spans="1:3" r="11">
      <c s="4" r="A11" t="s">
        <v>29</v>
      </c>
    </row>
    <row spans="1:3" r="12">
      <c s="3" r="A12" t="s">
        <v>789</v>
      </c>
    </row>
    <row spans="1:3" r="13">
      <c s="4" r="A13" t="s">
        <v>860</v>
      </c>
      <c s="5" r="B13" t="n">
        <v>903</v>
      </c>
      <c s="5" r="C13" t="n">
        <v>903</v>
      </c>
    </row>
    <row spans="1:3" r="14">
      <c s="4" r="A14" t="s">
        <v>861</v>
      </c>
      <c s="7" r="B14" t="n">
        <v>193</v>
      </c>
      <c s="7" r="C14" t="n">
        <v>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4</v>
      </c>
      <c s="2" r="B1" t="s">
        <v>1</v>
      </c>
    </row>
    <row spans="1:3" r="2">
      <c s="2" r="B2" t="s">
        <v>2</v>
      </c>
      <c s="2" r="C2" t="s">
        <v>33</v>
      </c>
    </row>
    <row spans="1:3" r="3">
      <c s="3" r="A3" t="s">
        <v>135</v>
      </c>
    </row>
    <row spans="1:3" r="4">
      <c s="4" r="A4" t="s">
        <v>51</v>
      </c>
      <c s="7" r="B4" t="n">
        <v>106</v>
      </c>
      <c s="7" r="C4" t="n">
        <v>128</v>
      </c>
    </row>
    <row spans="1:3" r="5">
      <c s="3" r="A5" t="s">
        <v>136</v>
      </c>
    </row>
    <row spans="1:3" r="6">
      <c s="4" r="A6" t="s">
        <v>39</v>
      </c>
      <c s="5" r="B6" t="n">
        <v>316</v>
      </c>
      <c s="5" r="C6" t="n">
        <v>265</v>
      </c>
    </row>
    <row spans="1:3" r="7">
      <c s="4" r="A7" t="s">
        <v>137</v>
      </c>
      <c s="5" r="B7" t="n">
        <v>74</v>
      </c>
      <c s="5" r="C7" t="n">
        <v>225</v>
      </c>
    </row>
    <row spans="1:3" r="8">
      <c s="4" r="A8" t="s">
        <v>138</v>
      </c>
      <c s="5" r="C8" t="n">
        <v>-8</v>
      </c>
    </row>
    <row spans="1:3" r="9">
      <c s="4" r="A9" t="s">
        <v>82</v>
      </c>
      <c s="5" r="B9" t="n">
        <v>-1</v>
      </c>
      <c s="5" r="C9" t="n">
        <v>-7</v>
      </c>
    </row>
    <row spans="1:3" r="10">
      <c s="3" r="A10" t="s">
        <v>139</v>
      </c>
    </row>
    <row spans="1:3" r="11">
      <c s="4" r="A11" t="s">
        <v>140</v>
      </c>
      <c s="5" r="B11" t="n">
        <v>-174</v>
      </c>
      <c s="5" r="C11" t="n">
        <v>8</v>
      </c>
    </row>
    <row spans="1:3" r="12">
      <c s="4" r="A12" t="s">
        <v>74</v>
      </c>
      <c s="5" r="B12" t="n">
        <v>-9</v>
      </c>
      <c s="5" r="C12" t="n">
        <v>-1</v>
      </c>
    </row>
    <row spans="1:3" r="13">
      <c s="4" r="A13" t="s">
        <v>141</v>
      </c>
      <c s="5" r="B13" t="n">
        <v>-15</v>
      </c>
      <c s="5" r="C13" t="n">
        <v>-26</v>
      </c>
    </row>
    <row spans="1:3" r="14">
      <c s="4" r="A14" t="s">
        <v>142</v>
      </c>
      <c s="5" r="B14" t="n">
        <v>-41</v>
      </c>
      <c s="5" r="C14" t="n">
        <v>-51</v>
      </c>
    </row>
    <row spans="1:3" r="15">
      <c s="4" r="A15" t="s">
        <v>143</v>
      </c>
      <c s="5" r="B15" t="n">
        <v>14</v>
      </c>
      <c s="5" r="C15" t="n">
        <v>-5</v>
      </c>
    </row>
    <row spans="1:3" r="16">
      <c s="4" r="A16" t="s">
        <v>144</v>
      </c>
      <c s="5" r="B16" t="n">
        <v>36</v>
      </c>
      <c s="5" r="C16" t="n">
        <v>23</v>
      </c>
    </row>
    <row spans="1:3" r="17">
      <c s="4" r="A17" t="s">
        <v>145</v>
      </c>
      <c s="5" r="B17" t="n">
        <v>5</v>
      </c>
      <c s="5" r="C17" t="n">
        <v>-5</v>
      </c>
    </row>
    <row spans="1:3" r="18">
      <c s="4" r="A18" t="s">
        <v>146</v>
      </c>
      <c s="5" r="B18" t="n">
        <v>4</v>
      </c>
      <c s="5" r="C18" t="n">
        <v>-135</v>
      </c>
    </row>
    <row spans="1:3" r="19">
      <c s="4" r="A19" t="s">
        <v>96</v>
      </c>
      <c s="5" r="B19" t="n">
        <v>3</v>
      </c>
      <c s="5" r="C19" t="n">
        <v>3</v>
      </c>
    </row>
    <row spans="1:3" r="20">
      <c s="4" r="A20" t="s">
        <v>147</v>
      </c>
      <c s="5" r="B20" t="n">
        <v>21</v>
      </c>
      <c s="5" r="C20" t="n">
        <v>5</v>
      </c>
    </row>
    <row spans="1:3" r="21">
      <c s="4" r="A21" t="s">
        <v>148</v>
      </c>
      <c s="5" r="B21" t="n">
        <v>339</v>
      </c>
      <c s="5" r="C21" t="n">
        <v>419</v>
      </c>
    </row>
    <row spans="1:3" r="22">
      <c s="3" r="A22" t="s">
        <v>149</v>
      </c>
    </row>
    <row spans="1:3" r="23">
      <c s="4" r="A23" t="s">
        <v>150</v>
      </c>
      <c s="5" r="B23" t="n">
        <v>-562</v>
      </c>
      <c s="5" r="C23" t="n">
        <v>-553</v>
      </c>
    </row>
    <row spans="1:3" r="24">
      <c s="4" r="A24" t="s">
        <v>151</v>
      </c>
      <c s="5" r="C24" t="n">
        <v>4</v>
      </c>
    </row>
    <row spans="1:3" r="25">
      <c s="4" r="A25" t="s">
        <v>152</v>
      </c>
      <c s="5" r="C25" t="n">
        <v>8</v>
      </c>
    </row>
    <row spans="1:3" r="26">
      <c s="4" r="A26" t="s">
        <v>153</v>
      </c>
      <c s="5" r="B26" t="n">
        <v>12</v>
      </c>
      <c s="5" r="C26" t="n">
        <v>-8</v>
      </c>
    </row>
    <row spans="1:3" r="27">
      <c s="4" r="A27" t="s">
        <v>154</v>
      </c>
      <c s="5" r="B27" t="n">
        <v>-2</v>
      </c>
      <c s="5" r="C27" t="n">
        <v>3</v>
      </c>
    </row>
    <row spans="1:3" r="28">
      <c s="4" r="A28" t="s">
        <v>155</v>
      </c>
      <c s="5" r="B28" t="n">
        <v>-552</v>
      </c>
      <c s="5" r="C28" t="n">
        <v>-546</v>
      </c>
    </row>
    <row spans="1:3" r="29">
      <c s="3" r="A29" t="s">
        <v>156</v>
      </c>
    </row>
    <row spans="1:3" r="30">
      <c s="4" r="A30" t="s">
        <v>157</v>
      </c>
      <c s="5" r="B30" t="n">
        <v>-137</v>
      </c>
      <c s="5" r="C30" t="n">
        <v>-136</v>
      </c>
    </row>
    <row spans="1:3" r="31">
      <c s="4" r="A31" t="s">
        <v>158</v>
      </c>
      <c s="5" r="B31" t="n">
        <v>19</v>
      </c>
      <c s="5" r="C31" t="n">
        <v>26</v>
      </c>
    </row>
    <row spans="1:3" r="32">
      <c s="4" r="A32" t="s">
        <v>159</v>
      </c>
      <c s="5" r="B32" t="n">
        <v>36</v>
      </c>
      <c s="5" r="C32" t="n">
        <v>90</v>
      </c>
    </row>
    <row spans="1:3" r="33">
      <c s="4" r="A33" t="s">
        <v>160</v>
      </c>
      <c s="5" r="B33" t="n">
        <v>408</v>
      </c>
      <c s="5" r="C33" t="n">
        <v>608</v>
      </c>
    </row>
    <row spans="1:3" r="34">
      <c s="4" r="A34" t="s">
        <v>161</v>
      </c>
      <c s="5" r="B34" t="n">
        <v>-133</v>
      </c>
      <c s="5" r="C34" t="n">
        <v>-206</v>
      </c>
    </row>
    <row spans="1:3" r="35">
      <c s="4" r="A35" t="s">
        <v>162</v>
      </c>
      <c s="5" r="B35" t="n">
        <v>69</v>
      </c>
      <c s="5" r="C35" t="n">
        <v>-86</v>
      </c>
    </row>
    <row spans="1:3" r="36">
      <c s="4" r="A36" t="s">
        <v>163</v>
      </c>
      <c s="5" r="B36" t="n">
        <v>-6</v>
      </c>
      <c s="5" r="C36" t="n">
        <v>-8</v>
      </c>
    </row>
    <row spans="1:3" r="37">
      <c s="4" r="A37" t="s">
        <v>164</v>
      </c>
      <c s="5" r="B37" t="n">
        <v>-23</v>
      </c>
    </row>
    <row spans="1:3" r="38">
      <c s="4" r="A38" t="s">
        <v>165</v>
      </c>
      <c s="5" r="B38" t="n">
        <v>233</v>
      </c>
      <c s="5" r="C38" t="n">
        <v>288</v>
      </c>
    </row>
    <row spans="1:3" r="39">
      <c s="4" r="A39" t="s">
        <v>166</v>
      </c>
      <c s="5" r="B39" t="n">
        <v>20</v>
      </c>
      <c s="5" r="C39" t="n">
        <v>161</v>
      </c>
    </row>
    <row spans="1:3" r="40">
      <c s="4" r="A40" t="s">
        <v>167</v>
      </c>
      <c s="5" r="B40" t="n">
        <v>14</v>
      </c>
      <c s="5" r="C40" t="n">
        <v>23</v>
      </c>
    </row>
    <row spans="1:3" r="41">
      <c s="4" r="A41" t="s">
        <v>168</v>
      </c>
      <c s="5" r="B41" t="n">
        <v>34</v>
      </c>
      <c s="5" r="C41" t="n">
        <v>184</v>
      </c>
    </row>
    <row spans="1:3" r="42">
      <c s="3" r="A42" t="s">
        <v>169</v>
      </c>
    </row>
    <row spans="1:3" r="43">
      <c s="4" r="A43" t="s">
        <v>170</v>
      </c>
      <c s="5" r="B43" t="n">
        <v>-13</v>
      </c>
      <c s="5" r="C43" t="n">
        <v>-2</v>
      </c>
    </row>
    <row spans="1:3" r="44">
      <c s="4" r="A44" t="s">
        <v>24</v>
      </c>
    </row>
    <row spans="1:3" r="45">
      <c s="3" r="A45" t="s">
        <v>135</v>
      </c>
    </row>
    <row spans="1:3" r="46">
      <c s="4" r="A46" t="s">
        <v>51</v>
      </c>
      <c s="5" r="B46" t="n">
        <v>68</v>
      </c>
      <c s="5" r="C46" t="n">
        <v>78</v>
      </c>
    </row>
    <row spans="1:3" r="47">
      <c s="3" r="A47" t="s">
        <v>136</v>
      </c>
    </row>
    <row spans="1:3" r="48">
      <c s="4" r="A48" t="s">
        <v>39</v>
      </c>
      <c s="5" r="B48" t="n">
        <v>133</v>
      </c>
      <c s="5" r="C48" t="n">
        <v>112</v>
      </c>
    </row>
    <row spans="1:3" r="49">
      <c s="4" r="A49" t="s">
        <v>137</v>
      </c>
      <c s="5" r="B49" t="n">
        <v>30</v>
      </c>
      <c s="5" r="C49" t="n">
        <v>68</v>
      </c>
    </row>
    <row spans="1:3" r="50">
      <c s="4" r="A50" t="s">
        <v>138</v>
      </c>
      <c s="5" r="C50" t="n">
        <v>-8</v>
      </c>
    </row>
    <row spans="1:3" r="51">
      <c s="3" r="A51" t="s">
        <v>139</v>
      </c>
    </row>
    <row spans="1:3" r="52">
      <c s="4" r="A52" t="s">
        <v>140</v>
      </c>
      <c s="5" r="B52" t="n">
        <v>-97</v>
      </c>
    </row>
    <row spans="1:3" r="53">
      <c s="4" r="A53" t="s">
        <v>74</v>
      </c>
      <c s="5" r="B53" t="n">
        <v>-4</v>
      </c>
    </row>
    <row spans="1:3" r="54">
      <c s="4" r="A54" t="s">
        <v>141</v>
      </c>
      <c s="5" r="B54" t="n">
        <v>12</v>
      </c>
      <c s="5" r="C54" t="n">
        <v>10</v>
      </c>
    </row>
    <row spans="1:3" r="55">
      <c s="4" r="A55" t="s">
        <v>142</v>
      </c>
      <c s="5" r="B55" t="n">
        <v>-43</v>
      </c>
      <c s="5" r="C55" t="n">
        <v>-61</v>
      </c>
    </row>
    <row spans="1:3" r="56">
      <c s="4" r="A56" t="s">
        <v>143</v>
      </c>
      <c s="5" r="B56" t="n">
        <v>-8</v>
      </c>
      <c s="5" r="C56" t="n">
        <v>-28</v>
      </c>
    </row>
    <row spans="1:3" r="57">
      <c s="4" r="A57" t="s">
        <v>144</v>
      </c>
      <c s="5" r="B57" t="n">
        <v>12</v>
      </c>
      <c s="5" r="C57" t="n">
        <v>8</v>
      </c>
    </row>
    <row spans="1:3" r="58">
      <c s="4" r="A58" t="s">
        <v>146</v>
      </c>
      <c s="5" r="B58" t="n">
        <v>-1</v>
      </c>
      <c s="5" r="C58" t="n">
        <v>-29</v>
      </c>
    </row>
    <row spans="1:3" r="59">
      <c s="4" r="A59" t="s">
        <v>96</v>
      </c>
      <c s="5" r="B59" t="n">
        <v>2</v>
      </c>
      <c s="5" r="C59" t="n">
        <v>2</v>
      </c>
    </row>
    <row spans="1:3" r="60">
      <c s="4" r="A60" t="s">
        <v>147</v>
      </c>
      <c s="5" r="B60" t="n">
        <v>1</v>
      </c>
      <c s="5" r="C60" t="n">
        <v>-3</v>
      </c>
    </row>
    <row spans="1:3" r="61">
      <c s="4" r="A61" t="s">
        <v>148</v>
      </c>
      <c s="5" r="B61" t="n">
        <v>105</v>
      </c>
      <c s="5" r="C61" t="n">
        <v>149</v>
      </c>
    </row>
    <row spans="1:3" r="62">
      <c s="3" r="A62" t="s">
        <v>149</v>
      </c>
    </row>
    <row spans="1:3" r="63">
      <c s="4" r="A63" t="s">
        <v>150</v>
      </c>
      <c s="5" r="B63" t="n">
        <v>-254</v>
      </c>
      <c s="5" r="C63" t="n">
        <v>-241</v>
      </c>
    </row>
    <row spans="1:3" r="64">
      <c s="4" r="A64" t="s">
        <v>151</v>
      </c>
      <c s="5" r="C64" t="n">
        <v>3</v>
      </c>
    </row>
    <row spans="1:3" r="65">
      <c s="4" r="A65" t="s">
        <v>152</v>
      </c>
      <c s="5" r="C65" t="n">
        <v>8</v>
      </c>
    </row>
    <row spans="1:3" r="66">
      <c s="4" r="A66" t="s">
        <v>153</v>
      </c>
      <c s="5" r="B66" t="n">
        <v>3</v>
      </c>
      <c s="5" r="C66" t="n">
        <v>-4</v>
      </c>
    </row>
    <row spans="1:3" r="67">
      <c s="4" r="A67" t="s">
        <v>154</v>
      </c>
      <c s="5" r="B67" t="n">
        <v>3</v>
      </c>
      <c s="5" r="C67" t="n">
        <v>1</v>
      </c>
    </row>
    <row spans="1:3" r="68">
      <c s="4" r="A68" t="s">
        <v>155</v>
      </c>
      <c s="5" r="B68" t="n">
        <v>-248</v>
      </c>
      <c s="5" r="C68" t="n">
        <v>-233</v>
      </c>
    </row>
    <row spans="1:3" r="69">
      <c s="3" r="A69" t="s">
        <v>156</v>
      </c>
    </row>
    <row spans="1:3" r="70">
      <c s="4" r="A70" t="s">
        <v>157</v>
      </c>
      <c s="5" r="B70" t="n">
        <v>-31</v>
      </c>
      <c s="5" r="C70" t="n">
        <v>-46</v>
      </c>
    </row>
    <row spans="1:3" r="71">
      <c s="4" r="A71" t="s">
        <v>171</v>
      </c>
      <c s="5" r="B71" t="n">
        <v>112</v>
      </c>
      <c s="5" r="C71" t="n">
        <v>80</v>
      </c>
    </row>
    <row spans="1:3" r="72">
      <c s="4" r="A72" t="s">
        <v>160</v>
      </c>
      <c s="5" r="B72" t="n">
        <v>208</v>
      </c>
      <c s="5" r="C72" t="n">
        <v>404</v>
      </c>
    </row>
    <row spans="1:3" r="73">
      <c s="4" r="A73" t="s">
        <v>161</v>
      </c>
      <c s="5" r="B73" t="n">
        <v>-12</v>
      </c>
      <c s="5" r="C73" t="n">
        <v>-175</v>
      </c>
    </row>
    <row spans="1:3" r="74">
      <c s="4" r="A74" t="s">
        <v>162</v>
      </c>
      <c s="5" r="B74" t="n">
        <v>-104</v>
      </c>
      <c s="5" r="C74" t="n">
        <v>-151</v>
      </c>
    </row>
    <row spans="1:3" r="75">
      <c s="4" r="A75" t="s">
        <v>163</v>
      </c>
      <c s="5" r="B75" t="n">
        <v>-4</v>
      </c>
      <c s="5" r="C75" t="n">
        <v>-7</v>
      </c>
    </row>
    <row spans="1:3" r="76">
      <c s="4" r="A76" t="s">
        <v>164</v>
      </c>
      <c s="5" r="B76" t="n">
        <v>-10</v>
      </c>
      <c s="5" r="C76" t="n">
        <v>-3</v>
      </c>
    </row>
    <row spans="1:3" r="77">
      <c s="4" r="A77" t="s">
        <v>165</v>
      </c>
      <c s="5" r="B77" t="n">
        <v>159</v>
      </c>
      <c s="5" r="C77" t="n">
        <v>102</v>
      </c>
    </row>
    <row spans="1:3" r="78">
      <c s="4" r="A78" t="s">
        <v>166</v>
      </c>
      <c s="5" r="B78" t="n">
        <v>16</v>
      </c>
      <c s="5" r="C78" t="n">
        <v>18</v>
      </c>
    </row>
    <row spans="1:3" r="79">
      <c s="4" r="A79" t="s">
        <v>167</v>
      </c>
      <c s="5" r="B79" t="n">
        <v>6</v>
      </c>
      <c s="5" r="C79" t="n">
        <v>9</v>
      </c>
    </row>
    <row spans="1:3" r="80">
      <c s="4" r="A80" t="s">
        <v>168</v>
      </c>
      <c s="5" r="B80" t="n">
        <v>22</v>
      </c>
      <c s="5" r="C80" t="n">
        <v>27</v>
      </c>
    </row>
    <row spans="1:3" r="81">
      <c s="3" r="A81" t="s">
        <v>169</v>
      </c>
    </row>
    <row spans="1:3" r="82">
      <c s="4" r="A82" t="s">
        <v>170</v>
      </c>
      <c s="5" r="C82" t="n">
        <v>-2</v>
      </c>
    </row>
    <row spans="1:3" r="83">
      <c s="4" r="A83" t="s">
        <v>27</v>
      </c>
    </row>
    <row spans="1:3" r="84">
      <c s="3" r="A84" t="s">
        <v>135</v>
      </c>
    </row>
    <row spans="1:3" r="85">
      <c s="4" r="A85" t="s">
        <v>51</v>
      </c>
      <c s="5" r="B85" t="n">
        <v>40</v>
      </c>
      <c s="5" r="C85" t="n">
        <v>56</v>
      </c>
    </row>
    <row spans="1:3" r="86">
      <c s="3" r="A86" t="s">
        <v>136</v>
      </c>
    </row>
    <row spans="1:3" r="87">
      <c s="4" r="A87" t="s">
        <v>39</v>
      </c>
      <c s="5" r="B87" t="n">
        <v>75</v>
      </c>
      <c s="5" r="C87" t="n">
        <v>60</v>
      </c>
    </row>
    <row spans="1:3" r="88">
      <c s="4" r="A88" t="s">
        <v>137</v>
      </c>
      <c s="5" r="B88" t="n">
        <v>26</v>
      </c>
      <c s="5" r="C88" t="n">
        <v>38</v>
      </c>
    </row>
    <row spans="1:3" r="89">
      <c s="3" r="A89" t="s">
        <v>139</v>
      </c>
    </row>
    <row spans="1:3" r="90">
      <c s="4" r="A90" t="s">
        <v>140</v>
      </c>
      <c s="5" r="B90" t="n">
        <v>-30</v>
      </c>
      <c s="5" r="C90" t="n">
        <v>21</v>
      </c>
    </row>
    <row spans="1:3" r="91">
      <c s="4" r="A91" t="s">
        <v>74</v>
      </c>
      <c s="5" r="B91" t="n">
        <v>-1</v>
      </c>
      <c s="5" r="C91" t="n">
        <v>-2</v>
      </c>
    </row>
    <row spans="1:3" r="92">
      <c s="4" r="A92" t="s">
        <v>142</v>
      </c>
      <c s="5" r="B92" t="n">
        <v>-7</v>
      </c>
      <c s="5" r="C92" t="n">
        <v>-17</v>
      </c>
    </row>
    <row spans="1:3" r="93">
      <c s="4" r="A93" t="s">
        <v>143</v>
      </c>
      <c s="5" r="B93" t="n">
        <v>-2</v>
      </c>
      <c s="5" r="C93" t="n">
        <v>-6</v>
      </c>
    </row>
    <row spans="1:3" r="94">
      <c s="4" r="A94" t="s">
        <v>146</v>
      </c>
      <c s="5" r="C94" t="n">
        <v>-1</v>
      </c>
    </row>
    <row spans="1:3" r="95">
      <c s="4" r="A95" t="s">
        <v>96</v>
      </c>
      <c s="5" r="B95" t="n">
        <v>1</v>
      </c>
      <c s="5" r="C95" t="n">
        <v>1</v>
      </c>
    </row>
    <row spans="1:3" r="96">
      <c s="4" r="A96" t="s">
        <v>147</v>
      </c>
      <c s="5" r="B96" t="n">
        <v>13</v>
      </c>
      <c s="5" r="C96" t="n">
        <v>5</v>
      </c>
    </row>
    <row spans="1:3" r="97">
      <c s="4" r="A97" t="s">
        <v>148</v>
      </c>
      <c s="5" r="B97" t="n">
        <v>115</v>
      </c>
      <c s="5" r="C97" t="n">
        <v>155</v>
      </c>
    </row>
    <row spans="1:3" r="98">
      <c s="3" r="A98" t="s">
        <v>149</v>
      </c>
    </row>
    <row spans="1:3" r="99">
      <c s="4" r="A99" t="s">
        <v>150</v>
      </c>
      <c s="5" r="B99" t="n">
        <v>-154</v>
      </c>
      <c s="5" r="C99" t="n">
        <v>-172</v>
      </c>
    </row>
    <row spans="1:3" r="100">
      <c s="4" r="A100" t="s">
        <v>153</v>
      </c>
      <c s="5" r="B100" t="n">
        <v>5</v>
      </c>
      <c s="5" r="C100" t="n">
        <v>-5</v>
      </c>
    </row>
    <row spans="1:3" r="101">
      <c s="4" r="A101" t="s">
        <v>154</v>
      </c>
      <c s="5" r="B101" t="n">
        <v>1</v>
      </c>
      <c s="5" r="C101" t="n">
        <v>3</v>
      </c>
    </row>
    <row spans="1:3" r="102">
      <c s="4" r="A102" t="s">
        <v>155</v>
      </c>
      <c s="5" r="B102" t="n">
        <v>-148</v>
      </c>
      <c s="5" r="C102" t="n">
        <v>-174</v>
      </c>
    </row>
    <row spans="1:3" r="103">
      <c s="3" r="A103" t="s">
        <v>156</v>
      </c>
    </row>
    <row spans="1:3" r="104">
      <c s="4" r="A104" t="s">
        <v>157</v>
      </c>
      <c s="5" r="B104" t="n">
        <v>-62</v>
      </c>
      <c s="5" r="C104" t="n">
        <v>-20</v>
      </c>
    </row>
    <row spans="1:3" r="105">
      <c s="4" r="A105" t="s">
        <v>171</v>
      </c>
      <c s="5" r="B105" t="n">
        <v>75</v>
      </c>
      <c s="5" r="C105" t="n">
        <v>130</v>
      </c>
    </row>
    <row spans="1:3" r="106">
      <c s="4" r="A106" t="s">
        <v>160</v>
      </c>
      <c s="5" r="B106" t="n">
        <v>200</v>
      </c>
      <c s="5" r="C106" t="n">
        <v>204</v>
      </c>
    </row>
    <row spans="1:3" r="107">
      <c s="4" r="A107" t="s">
        <v>161</v>
      </c>
      <c s="5" r="B107" t="n">
        <v>-100</v>
      </c>
    </row>
    <row spans="1:3" r="108">
      <c s="4" r="A108" t="s">
        <v>162</v>
      </c>
      <c s="5" r="B108" t="n">
        <v>-76</v>
      </c>
      <c s="5" r="C108" t="n">
        <v>-147</v>
      </c>
    </row>
    <row spans="1:3" r="109">
      <c s="4" r="A109" t="s">
        <v>163</v>
      </c>
      <c s="5" r="B109" t="n">
        <v>-2</v>
      </c>
      <c s="5" r="C109" t="n">
        <v>-1</v>
      </c>
    </row>
    <row spans="1:3" r="110">
      <c s="4" r="A110" t="s">
        <v>165</v>
      </c>
      <c s="5" r="B110" t="n">
        <v>35</v>
      </c>
      <c s="5" r="C110" t="n">
        <v>166</v>
      </c>
    </row>
    <row spans="1:3" r="111">
      <c s="4" r="A111" t="s">
        <v>166</v>
      </c>
      <c s="5" r="B111" t="n">
        <v>2</v>
      </c>
      <c s="5" r="C111" t="n">
        <v>147</v>
      </c>
    </row>
    <row spans="1:3" r="112">
      <c s="4" r="A112" t="s">
        <v>167</v>
      </c>
      <c s="5" r="B112" t="n">
        <v>4</v>
      </c>
      <c s="5" r="C112" t="n">
        <v>2</v>
      </c>
    </row>
    <row spans="1:3" r="113">
      <c s="4" r="A113" t="s">
        <v>168</v>
      </c>
      <c s="7" r="B113" t="n">
        <v>6</v>
      </c>
      <c s="7" r="C113" t="n">
        <v>149</v>
      </c>
    </row>
    <row spans="1:3" r="114">
      <c s="3" r="A114" t="s">
        <v>169</v>
      </c>
    </row>
    <row spans="1:3" r="115">
      <c s="4" r="A115" t="s">
        <v>170</v>
      </c>
    </row>
    <row spans="1:3" r="116">
      <c s="4" r="A116" t="s">
        <v>29</v>
      </c>
    </row>
    <row spans="1:3" r="117">
      <c s="3" r="A117" t="s">
        <v>135</v>
      </c>
    </row>
    <row spans="1:3" r="118">
      <c s="4" r="A118" t="s">
        <v>51</v>
      </c>
      <c s="7" r="B118" t="n">
        <v>14</v>
      </c>
      <c s="7" r="C118" t="n">
        <v>16</v>
      </c>
    </row>
    <row spans="1:3" r="119">
      <c s="3" r="A119" t="s">
        <v>136</v>
      </c>
    </row>
    <row spans="1:3" r="120">
      <c s="4" r="A120" t="s">
        <v>39</v>
      </c>
      <c s="5" r="B120" t="n">
        <v>86</v>
      </c>
      <c s="5" r="C120" t="n">
        <v>75</v>
      </c>
    </row>
    <row spans="1:3" r="121">
      <c s="4" r="A121" t="s">
        <v>137</v>
      </c>
      <c s="5" r="B121" t="n">
        <v>9</v>
      </c>
      <c s="5" r="C121" t="n">
        <v>11</v>
      </c>
    </row>
    <row spans="1:3" r="122">
      <c s="3" r="A122" t="s">
        <v>139</v>
      </c>
    </row>
    <row spans="1:3" r="123">
      <c s="4" r="A123" t="s">
        <v>140</v>
      </c>
      <c s="5" r="B123" t="n">
        <v>-49</v>
      </c>
      <c s="5" r="C123" t="n">
        <v>9</v>
      </c>
    </row>
    <row spans="1:3" r="124">
      <c s="4" r="A124" t="s">
        <v>141</v>
      </c>
      <c s="5" r="B124" t="n">
        <v>-33</v>
      </c>
      <c s="5" r="C124" t="n">
        <v>-36</v>
      </c>
    </row>
    <row spans="1:3" r="125">
      <c s="4" r="A125" t="s">
        <v>142</v>
      </c>
      <c s="5" r="B125" t="n">
        <v>10</v>
      </c>
      <c s="5" r="C125" t="n">
        <v>29</v>
      </c>
    </row>
    <row spans="1:3" r="126">
      <c s="4" r="A126" t="s">
        <v>143</v>
      </c>
      <c s="5" r="B126" t="n">
        <v>34</v>
      </c>
      <c s="5" r="C126" t="n">
        <v>-4</v>
      </c>
    </row>
    <row spans="1:3" r="127">
      <c s="4" r="A127" t="s">
        <v>146</v>
      </c>
      <c s="5" r="B127" t="n">
        <v>8</v>
      </c>
      <c s="5" r="C127" t="n">
        <v>4</v>
      </c>
    </row>
    <row spans="1:3" r="128">
      <c s="4" r="A128" t="s">
        <v>147</v>
      </c>
      <c s="5" r="B128" t="n">
        <v>4</v>
      </c>
      <c s="5" r="C128" t="n">
        <v>7</v>
      </c>
    </row>
    <row spans="1:3" r="129">
      <c s="4" r="A129" t="s">
        <v>148</v>
      </c>
      <c s="5" r="B129" t="n">
        <v>83</v>
      </c>
      <c s="5" r="C129" t="n">
        <v>111</v>
      </c>
    </row>
    <row spans="1:3" r="130">
      <c s="3" r="A130" t="s">
        <v>149</v>
      </c>
    </row>
    <row spans="1:3" r="131">
      <c s="4" r="A131" t="s">
        <v>150</v>
      </c>
      <c s="5" r="B131" t="n">
        <v>-138</v>
      </c>
      <c s="5" r="C131" t="n">
        <v>-104</v>
      </c>
    </row>
    <row spans="1:3" r="132">
      <c s="4" r="A132" t="s">
        <v>151</v>
      </c>
      <c s="5" r="C132" t="n">
        <v>1</v>
      </c>
    </row>
    <row spans="1:3" r="133">
      <c s="4" r="A133" t="s">
        <v>154</v>
      </c>
      <c s="5" r="B133" t="n">
        <v>-2</v>
      </c>
    </row>
    <row spans="1:3" r="134">
      <c s="4" r="A134" t="s">
        <v>155</v>
      </c>
      <c s="5" r="B134" t="n">
        <v>-140</v>
      </c>
      <c s="5" r="C134" t="n">
        <v>-103</v>
      </c>
    </row>
    <row spans="1:3" r="135">
      <c s="3" r="A135" t="s">
        <v>156</v>
      </c>
    </row>
    <row spans="1:3" r="136">
      <c s="4" r="A136" t="s">
        <v>157</v>
      </c>
      <c s="5" r="B136" t="n">
        <v>-12</v>
      </c>
      <c s="5" r="C136" t="n">
        <v>-26</v>
      </c>
    </row>
    <row spans="1:3" r="137">
      <c s="4" r="A137" t="s">
        <v>161</v>
      </c>
      <c s="5" r="B137" t="n">
        <v>-21</v>
      </c>
      <c s="5" r="C137" t="n">
        <v>-20</v>
      </c>
    </row>
    <row spans="1:3" r="138">
      <c s="4" r="A138" t="s">
        <v>162</v>
      </c>
      <c s="5" r="B138" t="n">
        <v>91</v>
      </c>
      <c s="5" r="C138" t="n">
        <v>41</v>
      </c>
    </row>
    <row spans="1:3" r="139">
      <c s="4" r="A139" t="s">
        <v>165</v>
      </c>
      <c s="5" r="B139" t="n">
        <v>58</v>
      </c>
      <c s="5" r="C139" t="n">
        <v>-5</v>
      </c>
    </row>
    <row spans="1:3" r="140">
      <c s="4" r="A140" t="s">
        <v>166</v>
      </c>
      <c s="5" r="B140" t="n">
        <v>1</v>
      </c>
      <c s="5" r="C140" t="n">
        <v>3</v>
      </c>
    </row>
    <row spans="1:3" r="141">
      <c s="4" r="A141" t="s">
        <v>167</v>
      </c>
      <c s="5" r="B141" t="n">
        <v>2</v>
      </c>
      <c s="5" r="C141" t="n">
        <v>3</v>
      </c>
    </row>
    <row spans="1:3" r="142">
      <c s="4" r="A142" t="s">
        <v>168</v>
      </c>
      <c s="7" r="B142" t="n">
        <v>3</v>
      </c>
      <c s="7" r="C142" t="n">
        <v>6</v>
      </c>
    </row>
    <row spans="1:3" r="143">
      <c s="3" r="A143" t="s">
        <v>169</v>
      </c>
    </row>
    <row spans="1:3" r="144">
      <c s="4" r="A144" t="s">
        <v>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862</v>
      </c>
      <c s="2" r="B1" t="s">
        <v>863</v>
      </c>
      <c s="2" r="C1" t="s">
        <v>864</v>
      </c>
    </row>
    <row spans="1:4" r="2">
      <c s="2" r="B2" t="s">
        <v>865</v>
      </c>
      <c s="2" r="C2" t="s">
        <v>866</v>
      </c>
      <c s="2" r="D2" t="s">
        <v>473</v>
      </c>
    </row>
    <row spans="1:4" r="3">
      <c s="3" r="A3" t="s">
        <v>867</v>
      </c>
    </row>
    <row spans="1:4" r="4">
      <c s="4" r="A4" t="s">
        <v>868</v>
      </c>
      <c s="7" r="D4" t="n">
        <v>12000000</v>
      </c>
    </row>
    <row spans="1:4" r="5">
      <c s="4" r="A5" t="s">
        <v>591</v>
      </c>
    </row>
    <row spans="1:4" r="6">
      <c s="3" r="A6" t="s">
        <v>867</v>
      </c>
    </row>
    <row spans="1:4" r="7">
      <c s="4" r="A7" t="s">
        <v>869</v>
      </c>
      <c s="7" r="C7" t="n">
        <v>7000000</v>
      </c>
    </row>
    <row spans="1:4" r="8">
      <c s="4" r="A8" t="s">
        <v>870</v>
      </c>
      <c s="5" r="C8" t="n">
        <v>9000000</v>
      </c>
    </row>
    <row spans="1:4" r="9">
      <c s="4" r="A9" t="s">
        <v>871</v>
      </c>
    </row>
    <row spans="1:4" r="10">
      <c s="3" r="A10" t="s">
        <v>867</v>
      </c>
    </row>
    <row spans="1:4" r="11">
      <c s="4" r="A11" t="s">
        <v>869</v>
      </c>
      <c s="5" r="C11" t="n">
        <v>4000000</v>
      </c>
    </row>
    <row spans="1:4" r="12">
      <c s="4" r="A12" t="s">
        <v>870</v>
      </c>
      <c s="7" r="C12" t="n">
        <v>5000000</v>
      </c>
    </row>
    <row spans="1:4" r="13">
      <c s="4" r="A13" t="s">
        <v>872</v>
      </c>
    </row>
    <row spans="1:4" r="14">
      <c s="3" r="A14" t="s">
        <v>867</v>
      </c>
    </row>
    <row spans="1:4" r="15">
      <c s="4" r="A15" t="s">
        <v>873</v>
      </c>
      <c s="7" r="B15" t="n">
        <v>10000000</v>
      </c>
    </row>
    <row spans="1:4" r="16">
      <c s="4" r="A16" t="s">
        <v>874</v>
      </c>
      <c s="5" r="B16" t="n">
        <v>9</v>
      </c>
    </row>
    <row spans="1:4" r="17">
      <c s="4" r="A17" t="s">
        <v>875</v>
      </c>
      <c s="7" r="B17" t="n">
        <v>7000000</v>
      </c>
    </row>
    <row spans="1:4" r="18">
      <c s="4" r="A18" t="s">
        <v>876</v>
      </c>
      <c s="5" r="B18" t="n">
        <v>18000000</v>
      </c>
    </row>
    <row spans="1:4" r="19">
      <c s="4" r="A19" t="s">
        <v>877</v>
      </c>
    </row>
    <row spans="1:4" r="20">
      <c s="3" r="A20" t="s">
        <v>867</v>
      </c>
    </row>
    <row spans="1:4" r="21">
      <c s="4" r="A21" t="s">
        <v>873</v>
      </c>
      <c s="7" r="B21" t="n">
        <v>10000000</v>
      </c>
    </row>
    <row spans="1:4" r="22">
      <c s="4" r="A22" t="s">
        <v>24</v>
      </c>
    </row>
    <row spans="1:4" r="23">
      <c s="3" r="A23" t="s">
        <v>867</v>
      </c>
    </row>
    <row spans="1:4" r="24">
      <c s="4" r="A24" t="s">
        <v>868</v>
      </c>
      <c s="5" r="D24" t="n">
        <v>4000000</v>
      </c>
    </row>
    <row spans="1:4" r="25">
      <c s="4" r="A25" t="s">
        <v>27</v>
      </c>
    </row>
    <row spans="1:4" r="26">
      <c s="3" r="A26" t="s">
        <v>867</v>
      </c>
    </row>
    <row spans="1:4" r="27">
      <c s="4" r="A27" t="s">
        <v>868</v>
      </c>
      <c s="5" r="D27" t="n">
        <v>2000000</v>
      </c>
    </row>
    <row spans="1:4" r="28">
      <c s="4" r="A28" t="s">
        <v>29</v>
      </c>
    </row>
    <row spans="1:4" r="29">
      <c s="3" r="A29" t="s">
        <v>867</v>
      </c>
    </row>
    <row spans="1:4" r="30">
      <c s="4" r="A30" t="s">
        <v>868</v>
      </c>
      <c s="7" r="D30" t="n">
        <v>6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spans="1:2" r="1">
      <c s="1" r="A1" t="s">
        <v>878</v>
      </c>
      <c s="2" r="B1" t="s">
        <v>1</v>
      </c>
    </row>
    <row spans="1:2" r="2">
      <c s="2" r="B2" t="s">
        <v>473</v>
      </c>
    </row>
    <row spans="1:2" r="3">
      <c s="3" r="A3" t="s">
        <v>867</v>
      </c>
    </row>
    <row spans="1:2" r="4">
      <c s="4" r="A4" t="s">
        <v>837</v>
      </c>
      <c s="7" r="B4" t="n">
        <v>28</v>
      </c>
    </row>
    <row spans="1:2" r="5">
      <c s="4" r="A5" t="s">
        <v>879</v>
      </c>
      <c s="5" r="B5" t="n">
        <v>3</v>
      </c>
    </row>
    <row spans="1:2" r="6">
      <c s="4" r="A6" t="s">
        <v>880</v>
      </c>
      <c s="5" r="B6" t="n">
        <v>3</v>
      </c>
    </row>
    <row spans="1:2" r="7">
      <c s="4" r="A7" t="s">
        <v>845</v>
      </c>
      <c s="5" r="B7" t="n">
        <v>28</v>
      </c>
    </row>
    <row spans="1:2" r="8">
      <c s="4" r="A8" t="s">
        <v>881</v>
      </c>
      <c s="5" r="B8" t="n">
        <v>4</v>
      </c>
    </row>
    <row spans="1:2" r="9">
      <c s="4" r="A9" t="s">
        <v>882</v>
      </c>
      <c s="5" r="B9" t="n">
        <v>24</v>
      </c>
    </row>
    <row spans="1:2" r="10">
      <c s="4" r="A10" t="s">
        <v>883</v>
      </c>
    </row>
    <row spans="1:2" r="11">
      <c s="3" r="A11" t="s">
        <v>867</v>
      </c>
    </row>
    <row spans="1:2" r="12">
      <c s="4" r="A12" t="s">
        <v>837</v>
      </c>
      <c s="5" r="B12" t="n">
        <v>6</v>
      </c>
    </row>
    <row spans="1:2" r="13">
      <c s="4" r="A13" t="s">
        <v>880</v>
      </c>
      <c s="5" r="B13" t="n">
        <v>1</v>
      </c>
    </row>
    <row spans="1:2" r="14">
      <c s="4" r="A14" t="s">
        <v>845</v>
      </c>
      <c s="5" r="B14" t="n">
        <v>5</v>
      </c>
    </row>
    <row spans="1:2" r="15">
      <c s="4" r="A15" t="s">
        <v>881</v>
      </c>
      <c s="5" r="B15" t="n">
        <v>1</v>
      </c>
    </row>
    <row spans="1:2" r="16">
      <c s="4" r="A16" t="s">
        <v>882</v>
      </c>
      <c s="5" r="B16" t="n">
        <v>4</v>
      </c>
    </row>
    <row spans="1:2" r="17">
      <c s="4" r="A17" t="s">
        <v>884</v>
      </c>
    </row>
    <row spans="1:2" r="18">
      <c s="3" r="A18" t="s">
        <v>867</v>
      </c>
    </row>
    <row spans="1:2" r="19">
      <c s="4" r="A19" t="s">
        <v>837</v>
      </c>
      <c s="5" r="B19" t="n">
        <v>5</v>
      </c>
    </row>
    <row spans="1:2" r="20">
      <c s="4" r="A20" t="s">
        <v>845</v>
      </c>
      <c s="5" r="B20" t="n">
        <v>5</v>
      </c>
    </row>
    <row spans="1:2" r="21">
      <c s="4" r="A21" t="s">
        <v>882</v>
      </c>
      <c s="5" r="B21" t="n">
        <v>5</v>
      </c>
    </row>
    <row spans="1:2" r="22">
      <c s="4" r="A22" t="s">
        <v>24</v>
      </c>
    </row>
    <row spans="1:2" r="23">
      <c s="3" r="A23" t="s">
        <v>867</v>
      </c>
    </row>
    <row spans="1:2" r="24">
      <c s="4" r="A24" t="s">
        <v>837</v>
      </c>
      <c s="5" r="B24" t="n">
        <v>19</v>
      </c>
    </row>
    <row spans="1:2" r="25">
      <c s="4" r="A25" t="s">
        <v>880</v>
      </c>
      <c s="5" r="B25" t="n">
        <v>1</v>
      </c>
    </row>
    <row spans="1:2" r="26">
      <c s="4" r="A26" t="s">
        <v>845</v>
      </c>
      <c s="5" r="B26" t="n">
        <v>18</v>
      </c>
    </row>
    <row spans="1:2" r="27">
      <c s="4" r="A27" t="s">
        <v>881</v>
      </c>
      <c s="5" r="B27" t="n">
        <v>2</v>
      </c>
    </row>
    <row spans="1:2" r="28">
      <c s="4" r="A28" t="s">
        <v>882</v>
      </c>
      <c s="5" r="B28" t="n">
        <v>16</v>
      </c>
    </row>
    <row spans="1:2" r="29">
      <c s="4" r="A29" t="s">
        <v>885</v>
      </c>
    </row>
    <row spans="1:2" r="30">
      <c s="3" r="A30" t="s">
        <v>867</v>
      </c>
    </row>
    <row spans="1:2" r="31">
      <c s="4" r="A31" t="s">
        <v>837</v>
      </c>
      <c s="5" r="B31" t="n">
        <v>3</v>
      </c>
    </row>
    <row spans="1:2" r="32">
      <c s="4" r="A32" t="s">
        <v>845</v>
      </c>
      <c s="5" r="B32" t="n">
        <v>3</v>
      </c>
    </row>
    <row spans="1:2" r="33">
      <c s="4" r="A33" t="s">
        <v>882</v>
      </c>
      <c s="5" r="B33" t="n">
        <v>3</v>
      </c>
    </row>
    <row spans="1:2" r="34">
      <c s="4" r="A34" t="s">
        <v>27</v>
      </c>
    </row>
    <row spans="1:2" r="35">
      <c s="3" r="A35" t="s">
        <v>867</v>
      </c>
    </row>
    <row spans="1:2" r="36">
      <c s="4" r="A36" t="s">
        <v>837</v>
      </c>
      <c s="5" r="B36" t="n">
        <v>3</v>
      </c>
    </row>
    <row spans="1:2" r="37">
      <c s="4" r="A37" t="s">
        <v>879</v>
      </c>
      <c s="5" r="B37" t="n">
        <v>3</v>
      </c>
    </row>
    <row spans="1:2" r="38">
      <c s="4" r="A38" t="s">
        <v>880</v>
      </c>
      <c s="5" r="B38" t="n">
        <v>2</v>
      </c>
    </row>
    <row spans="1:2" r="39">
      <c s="4" r="A39" t="s">
        <v>845</v>
      </c>
      <c s="5" r="B39" t="n">
        <v>4</v>
      </c>
    </row>
    <row spans="1:2" r="40">
      <c s="4" r="A40" t="s">
        <v>881</v>
      </c>
      <c s="5" r="B40" t="n">
        <v>2</v>
      </c>
    </row>
    <row spans="1:2" r="41">
      <c s="4" r="A41" t="s">
        <v>882</v>
      </c>
      <c s="5" r="B41" t="n">
        <v>2</v>
      </c>
    </row>
    <row spans="1:2" r="42">
      <c s="4" r="A42" t="s">
        <v>886</v>
      </c>
    </row>
    <row spans="1:2" r="43">
      <c s="3" r="A43" t="s">
        <v>867</v>
      </c>
    </row>
    <row spans="1:2" r="44">
      <c s="4" r="A44" t="s">
        <v>837</v>
      </c>
      <c s="5" r="B44" t="n">
        <v>2</v>
      </c>
    </row>
    <row spans="1:2" r="45">
      <c s="4" r="A45" t="s">
        <v>880</v>
      </c>
      <c s="5" r="B45" t="n">
        <v>1</v>
      </c>
    </row>
    <row spans="1:2" r="46">
      <c s="4" r="A46" t="s">
        <v>845</v>
      </c>
      <c s="5" r="B46" t="n">
        <v>1</v>
      </c>
    </row>
    <row spans="1:2" r="47">
      <c s="4" r="A47" t="s">
        <v>881</v>
      </c>
      <c s="5" r="B47" t="n">
        <v>1</v>
      </c>
    </row>
    <row spans="1:2" r="48">
      <c s="4" r="A48" t="s">
        <v>887</v>
      </c>
    </row>
    <row spans="1:2" r="49">
      <c s="3" r="A49" t="s">
        <v>867</v>
      </c>
    </row>
    <row spans="1:2" r="50">
      <c s="4" r="A50" t="s">
        <v>837</v>
      </c>
      <c s="5" r="B50" t="n">
        <v>1</v>
      </c>
    </row>
    <row spans="1:2" r="51">
      <c s="4" r="A51" t="s">
        <v>845</v>
      </c>
      <c s="5" r="B51" t="n">
        <v>1</v>
      </c>
    </row>
    <row spans="1:2" r="52">
      <c s="4" r="A52" t="s">
        <v>882</v>
      </c>
      <c s="5" r="B52" t="n">
        <v>1</v>
      </c>
    </row>
    <row spans="1:2" r="53">
      <c s="4" r="A53" t="s">
        <v>888</v>
      </c>
    </row>
    <row spans="1:2" r="54">
      <c s="3" r="A54" t="s">
        <v>867</v>
      </c>
    </row>
    <row spans="1:2" r="55">
      <c s="4" r="A55" t="s">
        <v>837</v>
      </c>
      <c s="5" r="B55" t="n">
        <v>17</v>
      </c>
    </row>
    <row spans="1:2" r="56">
      <c s="4" r="A56" t="s">
        <v>879</v>
      </c>
      <c s="5" r="B56" t="n">
        <v>3</v>
      </c>
    </row>
    <row spans="1:2" r="57">
      <c s="4" r="A57" t="s">
        <v>880</v>
      </c>
      <c s="5" r="B57" t="n">
        <v>2</v>
      </c>
    </row>
    <row spans="1:2" r="58">
      <c s="4" r="A58" t="s">
        <v>845</v>
      </c>
      <c s="5" r="B58" t="n">
        <v>18</v>
      </c>
    </row>
    <row spans="1:2" r="59">
      <c s="4" r="A59" t="s">
        <v>881</v>
      </c>
      <c s="5" r="B59" t="n">
        <v>3</v>
      </c>
    </row>
    <row spans="1:2" r="60">
      <c s="4" r="A60" t="s">
        <v>882</v>
      </c>
      <c s="5" r="B60" t="n">
        <v>15</v>
      </c>
    </row>
    <row spans="1:2" r="61">
      <c s="4" r="A61" t="s">
        <v>889</v>
      </c>
    </row>
    <row spans="1:2" r="62">
      <c s="3" r="A62" t="s">
        <v>867</v>
      </c>
    </row>
    <row spans="1:2" r="63">
      <c s="4" r="A63" t="s">
        <v>837</v>
      </c>
      <c s="5" r="B63" t="n">
        <v>16</v>
      </c>
    </row>
    <row spans="1:2" r="64">
      <c s="4" r="A64" t="s">
        <v>880</v>
      </c>
      <c s="5" r="B64" t="n">
        <v>1</v>
      </c>
    </row>
    <row spans="1:2" r="65">
      <c s="4" r="A65" t="s">
        <v>845</v>
      </c>
      <c s="5" r="B65" t="n">
        <v>15</v>
      </c>
    </row>
    <row spans="1:2" r="66">
      <c s="4" r="A66" t="s">
        <v>881</v>
      </c>
      <c s="5" r="B66" t="n">
        <v>2</v>
      </c>
    </row>
    <row spans="1:2" r="67">
      <c s="4" r="A67" t="s">
        <v>882</v>
      </c>
      <c s="5" r="B67" t="n">
        <v>13</v>
      </c>
    </row>
    <row spans="1:2" r="68">
      <c s="4" r="A68" t="s">
        <v>890</v>
      </c>
    </row>
    <row spans="1:2" r="69">
      <c s="3" r="A69" t="s">
        <v>867</v>
      </c>
    </row>
    <row spans="1:2" r="70">
      <c s="4" r="A70" t="s">
        <v>837</v>
      </c>
      <c s="5" r="B70" t="n">
        <v>1</v>
      </c>
    </row>
    <row spans="1:2" r="71">
      <c s="4" r="A71" t="s">
        <v>879</v>
      </c>
      <c s="5" r="B71" t="n">
        <v>3</v>
      </c>
    </row>
    <row spans="1:2" r="72">
      <c s="4" r="A72" t="s">
        <v>880</v>
      </c>
      <c s="5" r="B72" t="n">
        <v>1</v>
      </c>
    </row>
    <row spans="1:2" r="73">
      <c s="4" r="A73" t="s">
        <v>845</v>
      </c>
      <c s="5" r="B73" t="n">
        <v>3</v>
      </c>
    </row>
    <row spans="1:2" r="74">
      <c s="4" r="A74" t="s">
        <v>881</v>
      </c>
      <c s="5" r="B74" t="n">
        <v>1</v>
      </c>
    </row>
    <row spans="1:2" r="75">
      <c s="4" r="A75" t="s">
        <v>882</v>
      </c>
      <c s="7" r="B7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s>
  <sheetData>
    <row spans="1:6" r="1">
      <c s="1" r="A1" t="s">
        <v>891</v>
      </c>
      <c s="2" r="B1" t="s">
        <v>863</v>
      </c>
      <c s="2" r="E1" t="s">
        <v>32</v>
      </c>
      <c s="2" r="F1" t="s">
        <v>1</v>
      </c>
    </row>
    <row spans="1:6" r="2">
      <c s="2" r="B2" t="s">
        <v>465</v>
      </c>
      <c s="2" r="C2" t="s">
        <v>892</v>
      </c>
      <c s="2" r="D2" t="s">
        <v>893</v>
      </c>
      <c s="2" r="E2" t="s">
        <v>469</v>
      </c>
      <c s="2" r="F2" t="s">
        <v>473</v>
      </c>
    </row>
    <row spans="1:6" r="3">
      <c s="3" r="A3" t="s">
        <v>867</v>
      </c>
    </row>
    <row spans="1:6" r="4">
      <c s="4" r="A4" t="s">
        <v>894</v>
      </c>
      <c s="7" r="D4" t="n">
        <v>6000000</v>
      </c>
    </row>
    <row spans="1:6" r="5">
      <c s="4" r="A5" t="s">
        <v>895</v>
      </c>
      <c s="5" r="D5" t="n">
        <v>6000000</v>
      </c>
    </row>
    <row spans="1:6" r="6">
      <c s="4" r="A6" t="s">
        <v>896</v>
      </c>
      <c s="5" r="C6" t="n">
        <v>4500</v>
      </c>
    </row>
    <row spans="1:6" r="7">
      <c s="4" r="A7" t="s">
        <v>897</v>
      </c>
      <c s="7" r="B7" t="n">
        <v>875000</v>
      </c>
    </row>
    <row spans="1:6" r="8">
      <c s="4" r="A8" t="s">
        <v>898</v>
      </c>
      <c s="5" r="B8" t="n">
        <v>250000</v>
      </c>
    </row>
    <row spans="1:6" r="9">
      <c s="4" r="A9" t="s">
        <v>899</v>
      </c>
      <c s="5" r="B9" t="n">
        <v>25000</v>
      </c>
    </row>
    <row spans="1:6" r="10">
      <c s="4" r="A10" t="s">
        <v>900</v>
      </c>
      <c s="5" r="B10" t="n">
        <v>600000</v>
      </c>
    </row>
    <row spans="1:6" r="11">
      <c s="4" r="A11" t="s">
        <v>901</v>
      </c>
      <c s="7" r="C11" t="n">
        <v>74000000</v>
      </c>
      <c s="7" r="E11" t="n">
        <v>74000000</v>
      </c>
    </row>
    <row spans="1:6" r="12">
      <c s="4" r="A12" t="s">
        <v>902</v>
      </c>
      <c s="5" r="C12" t="n">
        <v>1000000</v>
      </c>
      <c s="5" r="E12" t="n">
        <v>0</v>
      </c>
    </row>
    <row spans="1:6" r="13">
      <c s="4" r="A13" t="s">
        <v>903</v>
      </c>
      <c s="7" r="C13" t="n">
        <v>28000000</v>
      </c>
    </row>
    <row spans="1:6" r="14">
      <c s="4" r="A14" t="s">
        <v>904</v>
      </c>
      <c s="7" r="E14" t="n">
        <v>377000000</v>
      </c>
    </row>
    <row spans="1:6" r="15">
      <c s="4" r="A15" t="s">
        <v>905</v>
      </c>
      <c s="4" r="E15" t="s">
        <v>906</v>
      </c>
    </row>
    <row spans="1:6" r="16">
      <c s="4" r="A16" t="s">
        <v>907</v>
      </c>
      <c s="4" r="E16" t="s">
        <v>584</v>
      </c>
    </row>
    <row spans="1:6" r="17">
      <c s="4" r="A17" t="s">
        <v>908</v>
      </c>
      <c s="7" r="E17" t="n">
        <v>192000000</v>
      </c>
    </row>
    <row spans="1:6" r="18">
      <c s="4" r="A18" t="s">
        <v>909</v>
      </c>
      <c s="5" r="E18" t="n">
        <v>50000000</v>
      </c>
    </row>
    <row spans="1:6" r="19">
      <c s="4" r="A19" t="s">
        <v>910</v>
      </c>
      <c s="7" r="E19" t="n">
        <v>242000000</v>
      </c>
    </row>
    <row spans="1:6" r="20">
      <c s="4" r="A20" t="s">
        <v>911</v>
      </c>
    </row>
    <row spans="1:6" r="21">
      <c s="3" r="A21" t="s">
        <v>867</v>
      </c>
    </row>
    <row spans="1:6" r="22">
      <c s="4" r="A22" t="s">
        <v>912</v>
      </c>
      <c s="7" r="F22" t="n">
        <v>3000000</v>
      </c>
    </row>
    <row spans="1:6" r="23">
      <c s="4" r="A23" t="s">
        <v>913</v>
      </c>
    </row>
    <row spans="1:6" r="24">
      <c s="3" r="A24" t="s">
        <v>867</v>
      </c>
    </row>
    <row spans="1:6" r="25">
      <c s="4" r="A25" t="s">
        <v>912</v>
      </c>
      <c s="5" r="F25" t="n">
        <v>6000000</v>
      </c>
    </row>
    <row spans="1:6" r="26">
      <c s="4" r="A26" t="s">
        <v>24</v>
      </c>
    </row>
    <row spans="1:6" r="27">
      <c s="3" r="A27" t="s">
        <v>867</v>
      </c>
    </row>
    <row spans="1:6" r="28">
      <c s="4" r="A28" t="s">
        <v>896</v>
      </c>
      <c s="5" r="C28" t="n">
        <v>4500</v>
      </c>
    </row>
    <row spans="1:6" r="29">
      <c s="4" r="A29" t="s">
        <v>897</v>
      </c>
      <c s="5" r="B29" t="n">
        <v>875000</v>
      </c>
    </row>
    <row spans="1:6" r="30">
      <c s="4" r="A30" t="s">
        <v>898</v>
      </c>
      <c s="5" r="B30" t="n">
        <v>250000</v>
      </c>
    </row>
    <row spans="1:6" r="31">
      <c s="4" r="A31" t="s">
        <v>899</v>
      </c>
      <c s="5" r="B31" t="n">
        <v>25000</v>
      </c>
    </row>
    <row spans="1:6" r="32">
      <c s="4" r="A32" t="s">
        <v>900</v>
      </c>
      <c s="7" r="B32" t="n">
        <v>600000</v>
      </c>
    </row>
    <row spans="1:6" r="33">
      <c s="4" r="A33" t="s">
        <v>538</v>
      </c>
    </row>
    <row spans="1:6" r="34">
      <c s="3" r="A34" t="s">
        <v>867</v>
      </c>
    </row>
    <row spans="1:6" r="35">
      <c s="4" r="A35" t="s">
        <v>912</v>
      </c>
      <c s="5" r="F35" t="n">
        <v>3000000</v>
      </c>
    </row>
    <row spans="1:6" r="36">
      <c s="4" r="A36" t="s">
        <v>540</v>
      </c>
    </row>
    <row spans="1:6" r="37">
      <c s="3" r="A37" t="s">
        <v>867</v>
      </c>
    </row>
    <row spans="1:6" r="38">
      <c s="4" r="A38" t="s">
        <v>912</v>
      </c>
      <c s="7" r="F38" t="n">
        <v>6000000</v>
      </c>
    </row>
    <row spans="1:6" r="39">
      <c s="4" r="A39" t="s">
        <v>29</v>
      </c>
    </row>
    <row spans="1:6" r="40">
      <c s="3" r="A40" t="s">
        <v>867</v>
      </c>
    </row>
    <row spans="1:6" r="41">
      <c s="4" r="A41" t="s">
        <v>894</v>
      </c>
      <c s="5" r="D41" t="n">
        <v>6000000</v>
      </c>
    </row>
    <row spans="1:6" r="42">
      <c s="4" r="A42" t="s">
        <v>895</v>
      </c>
      <c s="7" r="D42" t="n">
        <v>6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914</v>
      </c>
      <c s="2" r="B1" t="s">
        <v>473</v>
      </c>
    </row>
    <row spans="1:2" r="2">
      <c s="3" r="A2" t="s">
        <v>867</v>
      </c>
    </row>
    <row spans="1:2" r="3">
      <c s="4" r="A3" t="s">
        <v>915</v>
      </c>
      <c s="7" r="B3" t="n">
        <v>13</v>
      </c>
    </row>
    <row spans="1:2" r="4">
      <c s="4" r="A4" t="s">
        <v>916</v>
      </c>
      <c s="5" r="B4" t="n">
        <v>20</v>
      </c>
    </row>
    <row spans="1:2" r="5">
      <c s="4" r="A5" t="s">
        <v>173</v>
      </c>
      <c s="5" r="B5" t="n">
        <v>33</v>
      </c>
    </row>
    <row spans="1:2" r="6">
      <c s="4" r="A6" t="s">
        <v>877</v>
      </c>
    </row>
    <row spans="1:2" r="7">
      <c s="3" r="A7" t="s">
        <v>867</v>
      </c>
    </row>
    <row spans="1:2" r="8">
      <c s="4" r="A8" t="s">
        <v>915</v>
      </c>
      <c s="5" r="B8" t="n">
        <v>13</v>
      </c>
    </row>
    <row spans="1:2" r="9">
      <c s="4" r="A9" t="s">
        <v>916</v>
      </c>
      <c s="5" r="B9" t="n">
        <v>3</v>
      </c>
    </row>
    <row spans="1:2" r="10">
      <c s="4" r="A10" t="s">
        <v>173</v>
      </c>
      <c s="5" r="B10" t="n">
        <v>16</v>
      </c>
    </row>
    <row spans="1:2" r="11">
      <c s="4" r="A11" t="s">
        <v>24</v>
      </c>
    </row>
    <row spans="1:2" r="12">
      <c s="3" r="A12" t="s">
        <v>867</v>
      </c>
    </row>
    <row spans="1:2" r="13">
      <c s="4" r="A13" t="s">
        <v>916</v>
      </c>
      <c s="5" r="B13" t="n">
        <v>5</v>
      </c>
    </row>
    <row spans="1:2" r="14">
      <c s="4" r="A14" t="s">
        <v>173</v>
      </c>
      <c s="5" r="B14" t="n">
        <v>5</v>
      </c>
    </row>
    <row spans="1:2" r="15">
      <c s="4" r="A15" t="s">
        <v>27</v>
      </c>
    </row>
    <row spans="1:2" r="16">
      <c s="3" r="A16" t="s">
        <v>867</v>
      </c>
    </row>
    <row spans="1:2" r="17">
      <c s="4" r="A17" t="s">
        <v>916</v>
      </c>
      <c s="5" r="B17" t="n">
        <v>7</v>
      </c>
    </row>
    <row spans="1:2" r="18">
      <c s="4" r="A18" t="s">
        <v>173</v>
      </c>
      <c s="5" r="B18" t="n">
        <v>7</v>
      </c>
    </row>
    <row spans="1:2" r="19">
      <c s="4" r="A19" t="s">
        <v>29</v>
      </c>
    </row>
    <row spans="1:2" r="20">
      <c s="3" r="A20" t="s">
        <v>867</v>
      </c>
    </row>
    <row spans="1:2" r="21">
      <c s="4" r="A21" t="s">
        <v>916</v>
      </c>
      <c s="5" r="B21" t="n">
        <v>5</v>
      </c>
    </row>
    <row spans="1:2" r="22">
      <c s="4" r="A22" t="s">
        <v>173</v>
      </c>
      <c s="7" r="B22" t="n">
        <v>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3"/>
  </cols>
  <sheetData>
    <row spans="1:2" r="1">
      <c s="1" r="A1" t="s">
        <v>917</v>
      </c>
      <c s="2" r="B1" t="s">
        <v>173</v>
      </c>
    </row>
    <row spans="1:2" r="2">
      <c s="3" r="A2" t="s">
        <v>867</v>
      </c>
    </row>
    <row spans="1:2" r="3">
      <c s="4" r="A3" t="s">
        <v>918</v>
      </c>
      <c s="7" r="B3" t="n">
        <v>13000000</v>
      </c>
    </row>
    <row spans="1:2" r="4">
      <c s="4" r="A4" t="s">
        <v>919</v>
      </c>
      <c s="5" r="B4" t="n">
        <v>53000000</v>
      </c>
    </row>
    <row spans="1:2" r="5">
      <c s="4" r="A5" t="s">
        <v>877</v>
      </c>
    </row>
    <row spans="1:2" r="6">
      <c s="3" r="A6" t="s">
        <v>867</v>
      </c>
    </row>
    <row spans="1:2" r="7">
      <c s="4" r="A7" t="s">
        <v>919</v>
      </c>
      <c s="5" r="B7" t="n">
        <v>11000000</v>
      </c>
    </row>
    <row spans="1:2" r="8">
      <c s="4" r="A8" t="s">
        <v>24</v>
      </c>
    </row>
    <row spans="1:2" r="9">
      <c s="3" r="A9" t="s">
        <v>867</v>
      </c>
    </row>
    <row spans="1:2" r="10">
      <c s="4" r="A10" t="s">
        <v>919</v>
      </c>
      <c s="5" r="B10" t="n">
        <v>13000000</v>
      </c>
    </row>
    <row spans="1:2" r="11">
      <c s="4" r="A11" t="s">
        <v>27</v>
      </c>
    </row>
    <row spans="1:2" r="12">
      <c s="3" r="A12" t="s">
        <v>867</v>
      </c>
    </row>
    <row spans="1:2" r="13">
      <c s="4" r="A13" t="s">
        <v>919</v>
      </c>
      <c s="5" r="B13" t="n">
        <v>16000000</v>
      </c>
    </row>
    <row spans="1:2" r="14">
      <c s="4" r="A14" t="s">
        <v>29</v>
      </c>
    </row>
    <row spans="1:2" r="15">
      <c s="3" r="A15" t="s">
        <v>867</v>
      </c>
    </row>
    <row spans="1:2" r="16">
      <c s="4" r="A16" t="s">
        <v>919</v>
      </c>
      <c s="5" r="B16" t="n">
        <v>13000000</v>
      </c>
    </row>
    <row spans="1:2" r="17">
      <c s="4" r="A17" t="s">
        <v>920</v>
      </c>
    </row>
    <row spans="1:2" r="18">
      <c s="3" r="A18" t="s">
        <v>867</v>
      </c>
    </row>
    <row spans="1:2" r="19">
      <c s="4" r="A19" t="s">
        <v>921</v>
      </c>
      <c s="7" r="B19" t="n">
        <v>0</v>
      </c>
    </row>
    <row spans="1:2" r="20">
      <c s="4" r="A20" t="s">
        <v>504</v>
      </c>
    </row>
    <row spans="1:2" r="21">
      <c s="3" r="A21" t="s">
        <v>867</v>
      </c>
    </row>
    <row spans="1:2" r="22">
      <c s="4" r="A22" t="s">
        <v>922</v>
      </c>
      <c s="4" r="B22" t="s">
        <v>923</v>
      </c>
    </row>
    <row spans="1:2" r="23">
      <c s="4" r="A23" t="s">
        <v>505</v>
      </c>
    </row>
    <row spans="1:2" r="24">
      <c s="3" r="A24" t="s">
        <v>867</v>
      </c>
    </row>
    <row spans="1:2" r="25">
      <c s="4" r="A25" t="s">
        <v>922</v>
      </c>
      <c s="4" r="B25" t="s">
        <v>9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s="1" r="A1" t="s">
        <v>925</v>
      </c>
      <c s="2" r="B1" t="s">
        <v>926</v>
      </c>
      <c s="2" r="C1" t="s">
        <v>2</v>
      </c>
    </row>
    <row spans="1:3" r="2">
      <c s="3" r="A2" t="s">
        <v>927</v>
      </c>
    </row>
    <row spans="1:3" r="3">
      <c s="4" r="A3" t="s">
        <v>928</v>
      </c>
      <c s="4" r="C3" t="s">
        <v>929</v>
      </c>
    </row>
    <row spans="1:3" r="4">
      <c s="4" r="A4" t="s">
        <v>930</v>
      </c>
    </row>
    <row spans="1:3" r="5">
      <c s="3" r="A5" t="s">
        <v>927</v>
      </c>
    </row>
    <row spans="1:3" r="6">
      <c s="4" r="A6" t="s">
        <v>931</v>
      </c>
      <c s="8" r="B6" t="n">
        <v>0.27</v>
      </c>
    </row>
    <row spans="1:3" r="7">
      <c s="4" r="A7" t="s">
        <v>932</v>
      </c>
      <c s="4" r="B7" t="s">
        <v>933</v>
      </c>
    </row>
    <row spans="1:3" r="8">
      <c s="4" r="A8" t="s">
        <v>934</v>
      </c>
      <c s="4" r="B8" t="s">
        <v>935</v>
      </c>
    </row>
    <row spans="1:3" r="9">
      <c s="4" r="A9" t="s">
        <v>936</v>
      </c>
      <c s="4" r="B9" t="s">
        <v>937</v>
      </c>
    </row>
    <row spans="1:3" r="10">
      <c s="4" r="A10" t="s">
        <v>938</v>
      </c>
      <c s="4" r="B10" t="s">
        <v>939</v>
      </c>
    </row>
    <row spans="1:3" r="11">
      <c s="4" r="A11" t="s">
        <v>940</v>
      </c>
      <c s="10" r="B11" t="n">
        <v>0.002967</v>
      </c>
    </row>
    <row spans="1:3" r="12">
      <c s="4" r="A12" t="s">
        <v>941</v>
      </c>
    </row>
    <row spans="1:3" r="13">
      <c s="3" r="A13" t="s">
        <v>927</v>
      </c>
    </row>
    <row spans="1:3" r="14">
      <c s="4" r="A14" t="s">
        <v>942</v>
      </c>
      <c s="4" r="C14" t="s">
        <v>943</v>
      </c>
    </row>
    <row spans="1:3" r="15">
      <c s="4" r="A15" t="s">
        <v>944</v>
      </c>
      <c s="7" r="C15" t="n">
        <v>15</v>
      </c>
    </row>
    <row spans="1:3" r="16">
      <c s="4" r="A16" t="s">
        <v>945</v>
      </c>
      <c s="5" r="C16" t="n">
        <v>1</v>
      </c>
    </row>
    <row spans="1:3" r="17">
      <c s="4" r="A17" t="s">
        <v>946</v>
      </c>
    </row>
    <row spans="1:3" r="18">
      <c s="3" r="A18" t="s">
        <v>927</v>
      </c>
    </row>
    <row spans="1:3" r="19">
      <c s="4" r="A19" t="s">
        <v>947</v>
      </c>
      <c s="7" r="C19" t="n">
        <v>241</v>
      </c>
    </row>
    <row spans="1:3" r="20">
      <c s="4" r="A20" t="s">
        <v>942</v>
      </c>
      <c s="4" r="C20" t="s">
        <v>592</v>
      </c>
    </row>
    <row spans="1:3" r="21">
      <c s="4" r="A21" t="s">
        <v>948</v>
      </c>
    </row>
    <row spans="1:3" r="22">
      <c s="3" r="A22" t="s">
        <v>927</v>
      </c>
    </row>
    <row spans="1:3" r="23">
      <c s="4" r="A23" t="s">
        <v>949</v>
      </c>
      <c s="7" r="C23" t="n">
        <v>57</v>
      </c>
    </row>
    <row spans="1:3" r="24">
      <c s="4" r="A24" t="s">
        <v>950</v>
      </c>
      <c s="4" r="C24" t="s">
        <v>9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3"/>
    <col customWidth="1" max="5" min="5" width="32"/>
    <col customWidth="1" max="6" min="6" width="23"/>
  </cols>
  <sheetData>
    <row spans="1:6" r="1">
      <c s="1" r="A1" t="s">
        <v>952</v>
      </c>
      <c s="2" r="B1" t="s">
        <v>953</v>
      </c>
      <c s="2" r="C1" t="s">
        <v>954</v>
      </c>
      <c s="2" r="D1" t="s">
        <v>955</v>
      </c>
      <c s="2" r="E1" t="s">
        <v>956</v>
      </c>
      <c s="2" r="F1" t="s">
        <v>955</v>
      </c>
    </row>
    <row spans="1:6" r="2">
      <c s="4" r="A2" t="s">
        <v>27</v>
      </c>
    </row>
    <row spans="1:6" r="3">
      <c s="3" r="A3" t="s">
        <v>957</v>
      </c>
    </row>
    <row spans="1:6" r="4">
      <c s="4" r="A4" t="s">
        <v>958</v>
      </c>
      <c s="5" r="B4" t="n">
        <v>30</v>
      </c>
      <c s="5" r="C4" t="n">
        <v>57242</v>
      </c>
      <c s="5" r="D4" t="n">
        <v>55934</v>
      </c>
      <c s="5" r="E4" t="n">
        <v>113640</v>
      </c>
      <c s="5" r="F4" t="n">
        <v>109543</v>
      </c>
    </row>
    <row spans="1:6" r="5">
      <c s="4" r="A5" t="s">
        <v>959</v>
      </c>
    </row>
    <row spans="1:6" r="6">
      <c s="3" r="A6" t="s">
        <v>957</v>
      </c>
    </row>
    <row spans="1:6" r="7">
      <c s="4" r="A7" t="s">
        <v>960</v>
      </c>
      <c s="7" r="C7" t="n">
        <v>9</v>
      </c>
      <c s="7" r="D7" t="n">
        <v>9</v>
      </c>
      <c s="7" r="E7" t="n">
        <v>19</v>
      </c>
      <c s="7" r="F7" t="n">
        <v>18</v>
      </c>
    </row>
    <row spans="1:6" r="8">
      <c s="4" r="A8" t="s">
        <v>961</v>
      </c>
    </row>
    <row spans="1:6" r="9">
      <c s="3" r="A9" t="s">
        <v>957</v>
      </c>
    </row>
    <row spans="1:6" r="10">
      <c s="4" r="A10" t="s">
        <v>962</v>
      </c>
      <c s="11" r="E10" t="n">
        <v>2033</v>
      </c>
    </row>
    <row spans="1:6" r="11">
      <c s="4" r="A11" t="s">
        <v>963</v>
      </c>
    </row>
    <row spans="1:6" r="12">
      <c s="3" r="A12" t="s">
        <v>957</v>
      </c>
    </row>
    <row spans="1:6" r="13">
      <c s="4" r="A13" t="s">
        <v>964</v>
      </c>
      <c s="5" r="C13" t="n">
        <v>7</v>
      </c>
      <c s="5" r="D13" t="n">
        <v>7</v>
      </c>
      <c s="7" r="E13" t="n">
        <v>16</v>
      </c>
      <c s="7" r="F13" t="n">
        <v>17</v>
      </c>
    </row>
    <row spans="1:6" r="14">
      <c s="4" r="A14" t="s">
        <v>965</v>
      </c>
    </row>
    <row spans="1:6" r="15">
      <c s="3" r="A15" t="s">
        <v>957</v>
      </c>
    </row>
    <row spans="1:6" r="16">
      <c s="4" r="A16" t="s">
        <v>966</v>
      </c>
      <c s="5" r="E16" t="n">
        <v>50</v>
      </c>
    </row>
    <row spans="1:6" r="17">
      <c s="4" r="A17" t="s">
        <v>967</v>
      </c>
    </row>
    <row spans="1:6" r="18">
      <c s="3" r="A18" t="s">
        <v>957</v>
      </c>
    </row>
    <row spans="1:6" r="19">
      <c s="4" r="A19" t="s">
        <v>966</v>
      </c>
      <c s="5" r="E19" t="n">
        <v>40</v>
      </c>
    </row>
    <row spans="1:6" r="20">
      <c s="4" r="A20" t="s">
        <v>968</v>
      </c>
    </row>
    <row spans="1:6" r="21">
      <c s="3" r="A21" t="s">
        <v>957</v>
      </c>
    </row>
    <row spans="1:6" r="22">
      <c s="4" r="A22" t="s">
        <v>966</v>
      </c>
      <c s="5" r="E22" t="n">
        <v>38</v>
      </c>
    </row>
    <row spans="1:6" r="23">
      <c s="4" r="A23" t="s">
        <v>969</v>
      </c>
    </row>
    <row spans="1:6" r="24">
      <c s="3" r="A24" t="s">
        <v>957</v>
      </c>
    </row>
    <row spans="1:6" r="25">
      <c s="4" r="A25" t="s">
        <v>970</v>
      </c>
      <c s="5" r="E25" t="n">
        <v>10</v>
      </c>
    </row>
    <row spans="1:6" r="26">
      <c s="4" r="A26" t="s">
        <v>971</v>
      </c>
      <c s="5" r="E26" t="n">
        <v>1</v>
      </c>
    </row>
    <row spans="1:6" r="27">
      <c s="4" r="A27" t="s">
        <v>966</v>
      </c>
      <c s="5" r="E27" t="n">
        <v>28</v>
      </c>
      <c s="5" r="F27" t="n">
        <v>19</v>
      </c>
    </row>
    <row spans="1:6" r="28">
      <c s="4" r="A28" t="s">
        <v>962</v>
      </c>
      <c s="11" r="E28" t="n">
        <v>2030</v>
      </c>
    </row>
    <row spans="1:6" r="29">
      <c s="4" r="A29" t="s">
        <v>972</v>
      </c>
      <c s="4" r="E29" t="s">
        <v>943</v>
      </c>
    </row>
    <row spans="1:6" r="30">
      <c s="4" r="A30" t="s">
        <v>973</v>
      </c>
      <c s="4" r="E30" t="s">
        <v>974</v>
      </c>
    </row>
    <row spans="1:6" r="31">
      <c s="4" r="A31" t="s">
        <v>975</v>
      </c>
      <c s="5" r="C31" t="n">
        <v>1</v>
      </c>
      <c s="5" r="D31" t="n">
        <v>1</v>
      </c>
      <c s="7" r="E31" t="n">
        <v>2</v>
      </c>
      <c s="7" r="F31" t="n">
        <v>2</v>
      </c>
    </row>
    <row spans="1:6" r="32">
      <c s="4" r="A32" t="s">
        <v>976</v>
      </c>
    </row>
    <row spans="1:6" r="33">
      <c s="3" r="A33" t="s">
        <v>957</v>
      </c>
    </row>
    <row spans="1:6" r="34">
      <c s="4" r="A34" t="s">
        <v>970</v>
      </c>
      <c s="5" r="E34" t="n">
        <v>128</v>
      </c>
    </row>
    <row spans="1:6" r="35">
      <c s="4" r="A35" t="s">
        <v>971</v>
      </c>
      <c s="5" r="E35" t="n">
        <v>3</v>
      </c>
    </row>
    <row spans="1:6" r="36">
      <c s="4" r="A36" t="s">
        <v>977</v>
      </c>
    </row>
    <row spans="1:6" r="37">
      <c s="3" r="A37" t="s">
        <v>957</v>
      </c>
    </row>
    <row spans="1:6" r="38">
      <c s="4" r="A38" t="s">
        <v>978</v>
      </c>
      <c s="4" r="E38" t="s">
        <v>979</v>
      </c>
    </row>
    <row spans="1:6" r="39">
      <c s="4" r="A39" t="s">
        <v>29</v>
      </c>
    </row>
    <row spans="1:6" r="40">
      <c s="3" r="A40" t="s">
        <v>957</v>
      </c>
    </row>
    <row spans="1:6" r="41">
      <c s="4" r="A41" t="s">
        <v>964</v>
      </c>
      <c s="5" r="C41" t="n">
        <v>47</v>
      </c>
      <c s="5" r="D41" t="n">
        <v>54</v>
      </c>
      <c s="7" r="E41" t="n">
        <v>109</v>
      </c>
      <c s="5" r="F41" t="n">
        <v>126</v>
      </c>
    </row>
    <row spans="1:6" r="42">
      <c s="4" r="A42" t="s">
        <v>980</v>
      </c>
      <c s="7" r="C42" t="n">
        <v>45</v>
      </c>
      <c s="7" r="D42" t="n">
        <v>49</v>
      </c>
      <c s="7" r="E42" t="n">
        <v>101</v>
      </c>
      <c s="7" r="F42" t="n">
        <v>108</v>
      </c>
    </row>
    <row spans="1:6" r="43">
      <c s="4" r="A43" t="s">
        <v>981</v>
      </c>
      <c s="4" r="C43" t="s">
        <v>584</v>
      </c>
      <c s="4" r="E43" t="s">
        <v>584</v>
      </c>
    </row>
    <row spans="1:6" r="44">
      <c s="4" r="A44" t="s">
        <v>982</v>
      </c>
    </row>
    <row spans="1:6" r="45">
      <c s="3" r="A45" t="s">
        <v>957</v>
      </c>
    </row>
    <row spans="1:6" r="46">
      <c s="4" r="A46" t="s">
        <v>970</v>
      </c>
      <c s="5" r="E46" t="n">
        <v>459</v>
      </c>
    </row>
    <row spans="1:6" r="47">
      <c s="4" r="A47" t="s">
        <v>971</v>
      </c>
      <c s="5" r="E47" t="n">
        <v>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3</v>
      </c>
      <c s="2" r="B1" t="s">
        <v>32</v>
      </c>
      <c s="2" r="D1" t="s">
        <v>1</v>
      </c>
    </row>
    <row spans="1:5" r="2">
      <c s="2" r="B2" t="s">
        <v>2</v>
      </c>
      <c s="2" r="C2" t="s">
        <v>33</v>
      </c>
      <c s="2" r="D2" t="s">
        <v>2</v>
      </c>
      <c s="2" r="E2" t="s">
        <v>33</v>
      </c>
    </row>
    <row spans="1:5" r="3">
      <c s="3" r="A3" t="s">
        <v>984</v>
      </c>
    </row>
    <row spans="1:5" r="4">
      <c s="4" r="A4" t="s">
        <v>985</v>
      </c>
      <c s="7" r="B4" t="n">
        <v>-45</v>
      </c>
      <c s="7" r="C4" t="n">
        <v>-33</v>
      </c>
      <c s="7" r="D4" t="n">
        <v>-46</v>
      </c>
      <c s="7" r="E4" t="n">
        <v>-34</v>
      </c>
    </row>
    <row spans="1:5" r="5">
      <c s="4" r="A5" t="s">
        <v>986</v>
      </c>
      <c s="5" r="B5" t="n">
        <v>3</v>
      </c>
      <c s="5" r="C5" t="n">
        <v>-3</v>
      </c>
      <c s="5" r="D5" t="n">
        <v>5</v>
      </c>
      <c s="5" r="E5" t="n">
        <v>-2</v>
      </c>
    </row>
    <row spans="1:5" r="6">
      <c s="4" r="A6" t="s">
        <v>987</v>
      </c>
      <c s="5" r="C6" t="n">
        <v>-1</v>
      </c>
      <c s="5" r="D6" t="n">
        <v>1</v>
      </c>
      <c s="5" r="E6" t="n">
        <v>-1</v>
      </c>
    </row>
    <row spans="1:5" r="7">
      <c s="4" r="A7" t="s">
        <v>988</v>
      </c>
      <c s="5" r="B7" t="n">
        <v>-42</v>
      </c>
      <c s="5" r="C7" t="n">
        <v>-35</v>
      </c>
      <c s="5" r="D7" t="n">
        <v>-42</v>
      </c>
      <c s="5" r="E7" t="n">
        <v>-35</v>
      </c>
    </row>
    <row spans="1:5" r="8">
      <c s="4" r="A8" t="s">
        <v>989</v>
      </c>
    </row>
    <row spans="1:5" r="9">
      <c s="3" r="A9" t="s">
        <v>984</v>
      </c>
    </row>
    <row spans="1:5" r="10">
      <c s="4" r="A10" t="s">
        <v>985</v>
      </c>
      <c s="5" r="B10" t="n">
        <v>-36</v>
      </c>
      <c s="5" r="C10" t="n">
        <v>-24</v>
      </c>
      <c s="5" r="D10" t="n">
        <v>-37</v>
      </c>
      <c s="5" r="E10" t="n">
        <v>-25</v>
      </c>
    </row>
    <row spans="1:5" r="11">
      <c s="4" r="A11" t="s">
        <v>986</v>
      </c>
      <c s="5" r="B11" t="n">
        <v>3</v>
      </c>
      <c s="5" r="C11" t="n">
        <v>-3</v>
      </c>
      <c s="5" r="D11" t="n">
        <v>5</v>
      </c>
      <c s="5" r="E11" t="n">
        <v>-2</v>
      </c>
    </row>
    <row spans="1:5" r="12">
      <c s="4" r="A12" t="s">
        <v>987</v>
      </c>
      <c s="5" r="C12" t="n">
        <v>-1</v>
      </c>
      <c s="5" r="D12" t="n">
        <v>1</v>
      </c>
      <c s="5" r="E12" t="n">
        <v>-1</v>
      </c>
    </row>
    <row spans="1:5" r="13">
      <c s="4" r="A13" t="s">
        <v>988</v>
      </c>
      <c s="5" r="B13" t="n">
        <v>-33</v>
      </c>
      <c s="5" r="C13" t="n">
        <v>-26</v>
      </c>
      <c s="5" r="D13" t="n">
        <v>-33</v>
      </c>
      <c s="5" r="E13" t="n">
        <v>-26</v>
      </c>
    </row>
    <row spans="1:5" r="14">
      <c s="4" r="A14" t="s">
        <v>990</v>
      </c>
    </row>
    <row spans="1:5" r="15">
      <c s="3" r="A15" t="s">
        <v>984</v>
      </c>
    </row>
    <row spans="1:5" r="16">
      <c s="4" r="A16" t="s">
        <v>985</v>
      </c>
      <c s="5" r="B16" t="n">
        <v>-9</v>
      </c>
      <c s="5" r="C16" t="n">
        <v>-9</v>
      </c>
      <c s="5" r="D16" t="n">
        <v>-9</v>
      </c>
      <c s="5" r="E16" t="n">
        <v>-9</v>
      </c>
    </row>
    <row spans="1:5" r="17">
      <c s="4" r="A17" t="s">
        <v>987</v>
      </c>
      <c s="5" r="B17" t="n">
        <v>0</v>
      </c>
      <c s="5" r="C17" t="n">
        <v>0</v>
      </c>
      <c s="5" r="D17" t="n">
        <v>0</v>
      </c>
      <c s="5" r="E17" t="n">
        <v>0</v>
      </c>
    </row>
    <row spans="1:5" r="18">
      <c s="4" r="A18" t="s">
        <v>988</v>
      </c>
      <c s="5" r="B18" t="n">
        <v>-9</v>
      </c>
      <c s="5" r="C18" t="n">
        <v>-9</v>
      </c>
      <c s="5" r="D18" t="n">
        <v>-9</v>
      </c>
      <c s="5" r="E18" t="n">
        <v>-9</v>
      </c>
    </row>
    <row spans="1:5" r="19">
      <c s="4" r="A19" t="s">
        <v>991</v>
      </c>
    </row>
    <row spans="1:5" r="20">
      <c s="3" r="A20" t="s">
        <v>984</v>
      </c>
    </row>
    <row spans="1:5" r="21">
      <c s="4" r="A21" t="s">
        <v>992</v>
      </c>
      <c s="7" r="B21" t="n">
        <v>0</v>
      </c>
      <c s="7" r="C21" t="n">
        <v>0</v>
      </c>
      <c s="7" r="D21" t="n">
        <v>0</v>
      </c>
      <c s="7" r="E21"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1"/>
  </cols>
  <sheetData>
    <row spans="1:2" r="1">
      <c s="1" r="A1" t="s">
        <v>993</v>
      </c>
      <c s="2" r="B1" t="s">
        <v>1</v>
      </c>
    </row>
    <row spans="1:2" r="2">
      <c s="2" r="B2" t="s">
        <v>994</v>
      </c>
    </row>
    <row spans="1:2" r="3">
      <c s="4" r="A3" t="s">
        <v>24</v>
      </c>
    </row>
    <row spans="1:2" r="4">
      <c s="3" r="A4" t="s">
        <v>439</v>
      </c>
    </row>
    <row spans="1:2" r="5">
      <c s="4" r="A5" t="s">
        <v>995</v>
      </c>
      <c s="5" r="B5" t="n">
        <v>1</v>
      </c>
    </row>
    <row spans="1:2" r="6">
      <c s="4" r="A6" t="s">
        <v>27</v>
      </c>
    </row>
    <row spans="1:2" r="7">
      <c s="3" r="A7" t="s">
        <v>439</v>
      </c>
    </row>
    <row spans="1:2" r="8">
      <c s="4" r="A8" t="s">
        <v>995</v>
      </c>
      <c s="5" r="B8" t="n">
        <v>1</v>
      </c>
    </row>
    <row spans="1:2" r="9">
      <c s="4" r="A9" t="s">
        <v>29</v>
      </c>
    </row>
    <row spans="1:2" r="10">
      <c s="3" r="A10" t="s">
        <v>439</v>
      </c>
    </row>
    <row spans="1:2" r="11">
      <c s="4" r="A11" t="s">
        <v>995</v>
      </c>
      <c s="5" r="B11"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6</v>
      </c>
      <c s="2" r="B1" t="s">
        <v>32</v>
      </c>
      <c s="2" r="D1" t="s">
        <v>1</v>
      </c>
    </row>
    <row spans="1:5" r="2">
      <c s="2" r="B2" t="s">
        <v>2</v>
      </c>
      <c s="2" r="C2" t="s">
        <v>33</v>
      </c>
      <c s="2" r="D2" t="s">
        <v>2</v>
      </c>
      <c s="2" r="E2" t="s">
        <v>33</v>
      </c>
    </row>
    <row spans="1:5" r="3">
      <c s="4" r="A3" t="s">
        <v>997</v>
      </c>
    </row>
    <row spans="1:5" r="4">
      <c s="3" r="A4" t="s">
        <v>998</v>
      </c>
    </row>
    <row spans="1:5" r="5">
      <c s="4" r="A5" t="s">
        <v>999</v>
      </c>
      <c s="7" r="B5" t="n">
        <v>59</v>
      </c>
      <c s="7" r="C5" t="n">
        <v>55</v>
      </c>
      <c s="7" r="D5" t="n">
        <v>123</v>
      </c>
      <c s="7" r="E5" t="n">
        <v>107</v>
      </c>
    </row>
    <row spans="1:5" r="6">
      <c s="4" r="A6" t="s">
        <v>1000</v>
      </c>
    </row>
    <row spans="1:5" r="7">
      <c s="3" r="A7" t="s">
        <v>998</v>
      </c>
    </row>
    <row spans="1:5" r="8">
      <c s="4" r="A8" t="s">
        <v>1001</v>
      </c>
      <c s="5" r="B8" t="n">
        <v>6</v>
      </c>
      <c s="5" r="C8" t="n">
        <v>6</v>
      </c>
      <c s="5" r="D8" t="n">
        <v>10</v>
      </c>
      <c s="5" r="E8" t="n">
        <v>10</v>
      </c>
    </row>
    <row spans="1:5" r="9">
      <c s="4" r="A9" t="s">
        <v>1002</v>
      </c>
    </row>
    <row spans="1:5" r="10">
      <c s="3" r="A10" t="s">
        <v>998</v>
      </c>
    </row>
    <row spans="1:5" r="11">
      <c s="4" r="A11" t="s">
        <v>999</v>
      </c>
      <c s="5" r="B11" t="n">
        <v>44</v>
      </c>
      <c s="5" r="C11" t="n">
        <v>40</v>
      </c>
      <c s="5" r="D11" t="n">
        <v>92</v>
      </c>
      <c s="5" r="E11" t="n">
        <v>79</v>
      </c>
    </row>
    <row spans="1:5" r="12">
      <c s="4" r="A12" t="s">
        <v>1003</v>
      </c>
    </row>
    <row spans="1:5" r="13">
      <c s="3" r="A13" t="s">
        <v>998</v>
      </c>
    </row>
    <row spans="1:5" r="14">
      <c s="4" r="A14" t="s">
        <v>999</v>
      </c>
      <c s="7" r="B14" t="n">
        <v>35</v>
      </c>
      <c s="7" r="C14" t="n">
        <v>31</v>
      </c>
      <c s="7" r="D14" t="n">
        <v>73</v>
      </c>
      <c s="7" r="E14" t="n">
        <v>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R35"/>
  <sheetViews>
    <sheetView workbookViewId="0">
      <selection activeCell="A1" sqref="A1"/>
    </sheetView>
  </sheetViews>
  <sheetFormatPr baseColWidth="10" defaultRowHeight="15"/>
  <cols>
    <col customWidth="1" max="1" min="1" width="58"/>
    <col customWidth="1" max="2" min="2" width="10"/>
    <col customWidth="1" max="3" min="3" width="22"/>
    <col customWidth="1" max="4" min="4" width="26"/>
    <col customWidth="1" max="5" min="5" width="27"/>
    <col customWidth="1" max="6" min="6" width="46"/>
    <col customWidth="1" max="7" min="7" width="35"/>
    <col customWidth="1" max="8" min="8" width="56"/>
    <col customWidth="1" max="9" min="9" width="60"/>
    <col customWidth="1" max="10" min="10" width="61"/>
    <col customWidth="1" max="11" min="11" width="38"/>
    <col customWidth="1" max="12" min="12" width="59"/>
    <col customWidth="1" max="13" min="13" width="63"/>
    <col customWidth="1" max="14" min="14" width="64"/>
    <col customWidth="1" max="15" min="15" width="35"/>
    <col customWidth="1" max="16" min="16" width="56"/>
    <col customWidth="1" max="17" min="17" width="60"/>
    <col customWidth="1" max="18" min="18" width="61"/>
  </cols>
  <sheetData>
    <row spans="1:18" r="1">
      <c s="1" r="A1" t="s">
        <v>172</v>
      </c>
      <c s="2" r="B1" t="s">
        <v>173</v>
      </c>
      <c s="2" r="C1" t="s">
        <v>174</v>
      </c>
      <c s="2" r="D1" t="s">
        <v>175</v>
      </c>
      <c s="2" r="E1" t="s">
        <v>176</v>
      </c>
      <c s="2" r="F1" t="s">
        <v>177</v>
      </c>
      <c s="2" r="G1" t="s">
        <v>24</v>
      </c>
      <c s="2" r="H1" t="s">
        <v>178</v>
      </c>
      <c s="2" r="I1" t="s">
        <v>179</v>
      </c>
      <c s="2" r="J1" t="s">
        <v>180</v>
      </c>
      <c s="2" r="K1" t="s">
        <v>27</v>
      </c>
      <c s="2" r="L1" t="s">
        <v>181</v>
      </c>
      <c s="2" r="M1" t="s">
        <v>182</v>
      </c>
      <c s="2" r="N1" t="s">
        <v>183</v>
      </c>
      <c s="2" r="O1" t="s">
        <v>29</v>
      </c>
      <c s="2" r="P1" t="s">
        <v>184</v>
      </c>
      <c s="2" r="Q1" t="s">
        <v>185</v>
      </c>
      <c s="2" r="R1" t="s">
        <v>186</v>
      </c>
    </row>
    <row spans="1:18" r="2">
      <c s="4" r="A2" t="s">
        <v>187</v>
      </c>
      <c s="7" r="B2" t="n">
        <v>4322</v>
      </c>
      <c s="7" r="C2" t="n">
        <v>3</v>
      </c>
      <c s="7" r="D2" t="n">
        <v>3800</v>
      </c>
      <c s="7" r="E2" t="n">
        <v>565</v>
      </c>
      <c s="7" r="F2" t="n">
        <v>-46</v>
      </c>
      <c s="7" r="G2" t="n">
        <v>2087</v>
      </c>
      <c s="7" r="I2" t="n">
        <v>1010</v>
      </c>
      <c s="7" r="J2" t="n">
        <v>1077</v>
      </c>
      <c s="7" r="K2" t="n">
        <v>1178</v>
      </c>
      <c s="7" r="M2" t="n">
        <v>537</v>
      </c>
      <c s="7" r="N2" t="n">
        <v>641</v>
      </c>
      <c s="7" r="O2" t="n">
        <v>886</v>
      </c>
      <c s="7" r="P2" t="n">
        <v>26</v>
      </c>
      <c s="7" r="Q2" t="n">
        <v>651</v>
      </c>
      <c s="7" r="R2" t="n">
        <v>209</v>
      </c>
    </row>
    <row spans="1:18" r="3">
      <c s="4" r="A3" t="s">
        <v>188</v>
      </c>
      <c s="5" r="B3" t="n">
        <v>252728684</v>
      </c>
      <c s="5" r="C3" t="n">
        <v>252728684</v>
      </c>
      <c s="5" r="G3" t="n">
        <v>100</v>
      </c>
      <c s="5" r="H3" t="n">
        <v>100</v>
      </c>
      <c s="5" r="K3" t="n">
        <v>1000</v>
      </c>
      <c s="5" r="L3" t="n">
        <v>1000</v>
      </c>
      <c s="5" r="O3" t="n">
        <v>8546017</v>
      </c>
      <c s="5" r="P3" t="n">
        <v>8546017</v>
      </c>
    </row>
    <row spans="1:18" r="4">
      <c s="4" r="A4" t="s">
        <v>51</v>
      </c>
      <c s="7" r="B4" t="n">
        <v>53</v>
      </c>
      <c s="5" r="E4" t="n">
        <v>53</v>
      </c>
      <c s="7" r="G4" t="n">
        <v>26</v>
      </c>
      <c s="5" r="J4" t="n">
        <v>26</v>
      </c>
      <c s="7" r="K4" t="n">
        <v>32</v>
      </c>
      <c s="5" r="N4" t="n">
        <v>32</v>
      </c>
      <c s="7" r="O4" t="n">
        <v>4</v>
      </c>
      <c s="5" r="R4" t="n">
        <v>4</v>
      </c>
    </row>
    <row spans="1:18" r="5">
      <c s="4" r="A5" t="s">
        <v>189</v>
      </c>
      <c s="5" r="B5" t="n">
        <v>1</v>
      </c>
      <c s="5" r="F5" t="n">
        <v>1</v>
      </c>
    </row>
    <row spans="1:18" r="6">
      <c s="4" r="A6" t="s">
        <v>171</v>
      </c>
      <c s="5" r="G6" t="n">
        <v>112</v>
      </c>
      <c s="5" r="I6" t="n">
        <v>112</v>
      </c>
    </row>
    <row spans="1:18" r="7">
      <c s="4" r="A7" t="s">
        <v>190</v>
      </c>
      <c s="5" r="B7" t="n">
        <v>-68</v>
      </c>
      <c s="5" r="E7" t="n">
        <v>-68</v>
      </c>
      <c s="5" r="K7" t="n">
        <v>-62</v>
      </c>
      <c s="5" r="N7" t="n">
        <v>-62</v>
      </c>
      <c s="5" r="O7" t="n">
        <v>-12</v>
      </c>
      <c s="5" r="R7" t="n">
        <v>-12</v>
      </c>
    </row>
    <row spans="1:18" r="8">
      <c s="3" r="A8" t="s">
        <v>191</v>
      </c>
    </row>
    <row spans="1:18" r="9">
      <c s="4" r="A9" t="s">
        <v>192</v>
      </c>
      <c s="5" r="B9" t="n">
        <v>4</v>
      </c>
      <c s="5" r="D9" t="n">
        <v>4</v>
      </c>
    </row>
    <row spans="1:18" r="10">
      <c s="4" r="A10" t="s">
        <v>193</v>
      </c>
      <c s="5" r="C10" t="n">
        <v>153532</v>
      </c>
    </row>
    <row spans="1:18" r="11">
      <c s="4" r="A11" t="s">
        <v>194</v>
      </c>
      <c s="5" r="B11" t="n">
        <v>7</v>
      </c>
      <c s="5" r="D11" t="n">
        <v>7</v>
      </c>
    </row>
    <row spans="1:18" r="12">
      <c s="4" r="A12" t="s">
        <v>195</v>
      </c>
      <c s="5" r="C12" t="n">
        <v>161146</v>
      </c>
    </row>
    <row spans="1:18" r="13">
      <c s="4" r="A13" t="s">
        <v>196</v>
      </c>
      <c s="5" r="B13" t="n">
        <v>-2</v>
      </c>
      <c s="5" r="D13" t="n">
        <v>-2</v>
      </c>
    </row>
    <row spans="1:18" r="14">
      <c s="4" r="A14" t="s">
        <v>197</v>
      </c>
      <c s="5" r="B14" t="n">
        <v>4317</v>
      </c>
      <c s="7" r="C14" t="n">
        <v>3</v>
      </c>
      <c s="5" r="D14" t="n">
        <v>3809</v>
      </c>
      <c s="5" r="E14" t="n">
        <v>550</v>
      </c>
      <c s="5" r="F14" t="n">
        <v>-45</v>
      </c>
      <c s="5" r="G14" t="n">
        <v>2225</v>
      </c>
      <c s="5" r="I14" t="n">
        <v>1122</v>
      </c>
      <c s="5" r="J14" t="n">
        <v>1103</v>
      </c>
      <c s="5" r="K14" t="n">
        <v>1148</v>
      </c>
      <c s="5" r="M14" t="n">
        <v>537</v>
      </c>
      <c s="5" r="N14" t="n">
        <v>611</v>
      </c>
      <c s="5" r="O14" t="n">
        <v>878</v>
      </c>
      <c s="7" r="P14" t="n">
        <v>26</v>
      </c>
      <c s="5" r="Q14" t="n">
        <v>651</v>
      </c>
      <c s="5" r="R14" t="n">
        <v>201</v>
      </c>
    </row>
    <row spans="1:18" r="15">
      <c s="4" r="A15" t="s">
        <v>198</v>
      </c>
      <c s="5" r="C15" t="n">
        <v>253043362</v>
      </c>
      <c s="5" r="H15" t="n">
        <v>100</v>
      </c>
      <c s="5" r="L15" t="n">
        <v>1000</v>
      </c>
      <c s="5" r="P15" t="n">
        <v>8546017</v>
      </c>
    </row>
    <row spans="1:18" r="16">
      <c s="4" r="A16" t="s">
        <v>187</v>
      </c>
      <c s="7" r="B16" t="n">
        <v>4322</v>
      </c>
      <c s="7" r="C16" t="n">
        <v>3</v>
      </c>
      <c s="5" r="D16" t="n">
        <v>3800</v>
      </c>
      <c s="5" r="E16" t="n">
        <v>565</v>
      </c>
      <c s="5" r="F16" t="n">
        <v>-46</v>
      </c>
      <c s="7" r="G16" t="n">
        <v>2087</v>
      </c>
      <c s="5" r="I16" t="n">
        <v>1010</v>
      </c>
      <c s="5" r="J16" t="n">
        <v>1077</v>
      </c>
      <c s="7" r="K16" t="n">
        <v>1178</v>
      </c>
      <c s="5" r="M16" t="n">
        <v>537</v>
      </c>
      <c s="5" r="N16" t="n">
        <v>641</v>
      </c>
      <c s="7" r="O16" t="n">
        <v>886</v>
      </c>
      <c s="7" r="P16" t="n">
        <v>26</v>
      </c>
      <c s="5" r="Q16" t="n">
        <v>651</v>
      </c>
      <c s="5" r="R16" t="n">
        <v>209</v>
      </c>
    </row>
    <row spans="1:18" r="17">
      <c s="4" r="A17" t="s">
        <v>188</v>
      </c>
      <c s="5" r="B17" t="n">
        <v>252728684</v>
      </c>
      <c s="5" r="C17" t="n">
        <v>252728684</v>
      </c>
      <c s="5" r="G17" t="n">
        <v>100</v>
      </c>
      <c s="5" r="H17" t="n">
        <v>100</v>
      </c>
      <c s="5" r="K17" t="n">
        <v>1000</v>
      </c>
      <c s="5" r="L17" t="n">
        <v>1000</v>
      </c>
      <c s="5" r="O17" t="n">
        <v>8546017</v>
      </c>
      <c s="5" r="P17" t="n">
        <v>8546017</v>
      </c>
    </row>
    <row spans="1:18" r="18">
      <c s="4" r="A18" t="s">
        <v>51</v>
      </c>
      <c s="7" r="B18" t="n">
        <v>106</v>
      </c>
      <c s="7" r="G18" t="n">
        <v>68</v>
      </c>
      <c s="7" r="K18" t="n">
        <v>40</v>
      </c>
      <c s="7" r="O18" t="n">
        <v>14</v>
      </c>
    </row>
    <row spans="1:18" r="19">
      <c s="4" r="A19" t="s">
        <v>189</v>
      </c>
      <c s="5" r="B19" t="n">
        <v>4</v>
      </c>
    </row>
    <row spans="1:18" r="20">
      <c s="4" r="A20" t="s">
        <v>199</v>
      </c>
      <c s="7" r="B20" t="n">
        <v>4318</v>
      </c>
      <c s="7" r="C20" t="n">
        <v>3</v>
      </c>
      <c s="5" r="D20" t="n">
        <v>3823</v>
      </c>
      <c s="5" r="E20" t="n">
        <v>534</v>
      </c>
      <c s="5" r="F20" t="n">
        <v>-42</v>
      </c>
      <c s="7" r="G20" t="n">
        <v>2236</v>
      </c>
      <c s="5" r="I20" t="n">
        <v>1122</v>
      </c>
      <c s="5" r="J20" t="n">
        <v>1114</v>
      </c>
      <c s="7" r="K20" t="n">
        <v>1231</v>
      </c>
      <c s="5" r="M20" t="n">
        <v>612</v>
      </c>
      <c s="5" r="N20" t="n">
        <v>619</v>
      </c>
      <c s="7" r="O20" t="n">
        <v>888</v>
      </c>
      <c s="7" r="P20" t="n">
        <v>26</v>
      </c>
      <c s="5" r="Q20" t="n">
        <v>651</v>
      </c>
      <c s="5" r="R20" t="n">
        <v>211</v>
      </c>
    </row>
    <row spans="1:18" r="21">
      <c s="4" r="A21" t="s">
        <v>200</v>
      </c>
      <c s="5" r="B21" t="n">
        <v>253436046</v>
      </c>
      <c s="5" r="C21" t="n">
        <v>253436046</v>
      </c>
      <c s="5" r="G21" t="n">
        <v>100</v>
      </c>
      <c s="5" r="H21" t="n">
        <v>100</v>
      </c>
      <c s="5" r="K21" t="n">
        <v>1000</v>
      </c>
      <c s="5" r="L21" t="n">
        <v>1000</v>
      </c>
      <c s="5" r="O21" t="n">
        <v>8546017</v>
      </c>
      <c s="5" r="P21" t="n">
        <v>8546017</v>
      </c>
    </row>
    <row spans="1:18" r="22">
      <c s="4" r="A22" t="s">
        <v>197</v>
      </c>
      <c s="7" r="B22" t="n">
        <v>4317</v>
      </c>
      <c s="7" r="C22" t="n">
        <v>3</v>
      </c>
      <c s="5" r="D22" t="n">
        <v>3809</v>
      </c>
      <c s="5" r="E22" t="n">
        <v>550</v>
      </c>
      <c s="5" r="F22" t="n">
        <v>-45</v>
      </c>
      <c s="7" r="G22" t="n">
        <v>2225</v>
      </c>
      <c s="5" r="I22" t="n">
        <v>1122</v>
      </c>
      <c s="5" r="J22" t="n">
        <v>1103</v>
      </c>
      <c s="7" r="K22" t="n">
        <v>1148</v>
      </c>
      <c s="5" r="M22" t="n">
        <v>537</v>
      </c>
      <c s="5" r="N22" t="n">
        <v>611</v>
      </c>
      <c s="7" r="O22" t="n">
        <v>878</v>
      </c>
      <c s="7" r="P22" t="n">
        <v>26</v>
      </c>
      <c s="5" r="Q22" t="n">
        <v>651</v>
      </c>
      <c s="5" r="R22" t="n">
        <v>201</v>
      </c>
    </row>
    <row spans="1:18" r="23">
      <c s="4" r="A23" t="s">
        <v>198</v>
      </c>
      <c s="5" r="C23" t="n">
        <v>253043362</v>
      </c>
      <c s="5" r="H23" t="n">
        <v>100</v>
      </c>
      <c s="5" r="L23" t="n">
        <v>1000</v>
      </c>
      <c s="5" r="P23" t="n">
        <v>8546017</v>
      </c>
    </row>
    <row spans="1:18" r="24">
      <c s="4" r="A24" t="s">
        <v>51</v>
      </c>
      <c s="5" r="B24" t="n">
        <v>53</v>
      </c>
      <c s="5" r="E24" t="n">
        <v>53</v>
      </c>
      <c s="5" r="G24" t="n">
        <v>42</v>
      </c>
      <c s="5" r="J24" t="n">
        <v>42</v>
      </c>
      <c s="5" r="K24" t="n">
        <v>8</v>
      </c>
      <c s="5" r="N24" t="n">
        <v>8</v>
      </c>
      <c s="5" r="O24" t="n">
        <v>10</v>
      </c>
      <c s="5" r="R24" t="n">
        <v>10</v>
      </c>
    </row>
    <row spans="1:18" r="25">
      <c s="4" r="A25" t="s">
        <v>189</v>
      </c>
      <c s="5" r="B25" t="n">
        <v>3</v>
      </c>
      <c s="5" r="F25" t="n">
        <v>3</v>
      </c>
    </row>
    <row spans="1:18" r="26">
      <c s="4" r="A26" t="s">
        <v>171</v>
      </c>
      <c s="5" r="K26" t="n">
        <v>75</v>
      </c>
      <c s="5" r="M26" t="n">
        <v>75</v>
      </c>
    </row>
    <row spans="1:18" r="27">
      <c s="4" r="A27" t="s">
        <v>190</v>
      </c>
      <c s="5" r="B27" t="n">
        <v>-69</v>
      </c>
      <c s="5" r="E27" t="n">
        <v>-69</v>
      </c>
      <c s="5" r="G27" t="n">
        <v>-31</v>
      </c>
      <c s="5" r="J27" t="n">
        <v>-31</v>
      </c>
    </row>
    <row spans="1:18" r="28">
      <c s="3" r="A28" t="s">
        <v>191</v>
      </c>
    </row>
    <row spans="1:18" r="29">
      <c s="4" r="A29" t="s">
        <v>192</v>
      </c>
      <c s="5" r="B29" t="n">
        <v>4</v>
      </c>
      <c s="5" r="D29" t="n">
        <v>4</v>
      </c>
    </row>
    <row spans="1:18" r="30">
      <c s="4" r="A30" t="s">
        <v>193</v>
      </c>
      <c s="5" r="C30" t="n">
        <v>155891</v>
      </c>
    </row>
    <row spans="1:18" r="31">
      <c s="4" r="A31" t="s">
        <v>194</v>
      </c>
      <c s="5" r="B31" t="n">
        <v>6</v>
      </c>
      <c s="5" r="D31" t="n">
        <v>6</v>
      </c>
    </row>
    <row spans="1:18" r="32">
      <c s="4" r="A32" t="s">
        <v>195</v>
      </c>
      <c s="5" r="C32" t="n">
        <v>236793</v>
      </c>
    </row>
    <row spans="1:18" r="33">
      <c s="4" r="A33" t="s">
        <v>196</v>
      </c>
      <c s="5" r="B33" t="n">
        <v>4</v>
      </c>
      <c s="5" r="D33" t="n">
        <v>4</v>
      </c>
    </row>
    <row spans="1:18" r="34">
      <c s="4" r="A34" t="s">
        <v>199</v>
      </c>
      <c s="7" r="B34" t="n">
        <v>4318</v>
      </c>
      <c s="7" r="C34" t="n">
        <v>3</v>
      </c>
      <c s="7" r="D34" t="n">
        <v>3823</v>
      </c>
      <c s="7" r="E34" t="n">
        <v>534</v>
      </c>
      <c s="7" r="F34" t="n">
        <v>-42</v>
      </c>
      <c s="7" r="G34" t="n">
        <v>2236</v>
      </c>
      <c s="7" r="I34" t="n">
        <v>1122</v>
      </c>
      <c s="7" r="J34" t="n">
        <v>1114</v>
      </c>
      <c s="7" r="K34" t="n">
        <v>1231</v>
      </c>
      <c s="7" r="M34" t="n">
        <v>612</v>
      </c>
      <c s="7" r="N34" t="n">
        <v>619</v>
      </c>
      <c s="7" r="O34" t="n">
        <v>888</v>
      </c>
      <c s="7" r="P34" t="n">
        <v>26</v>
      </c>
      <c s="7" r="Q34" t="n">
        <v>651</v>
      </c>
      <c s="7" r="R34" t="n">
        <v>211</v>
      </c>
    </row>
    <row spans="1:18" r="35">
      <c s="4" r="A35" t="s">
        <v>200</v>
      </c>
      <c s="5" r="B35" t="n">
        <v>253436046</v>
      </c>
      <c s="5" r="C35" t="n">
        <v>253436046</v>
      </c>
      <c s="5" r="G35" t="n">
        <v>100</v>
      </c>
      <c s="5" r="H35" t="n">
        <v>100</v>
      </c>
      <c s="5" r="K35" t="n">
        <v>1000</v>
      </c>
      <c s="5" r="L35" t="n">
        <v>1000</v>
      </c>
      <c s="5" r="O35" t="n">
        <v>8546017</v>
      </c>
      <c s="5" r="P35" t="n">
        <v>85460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4</v>
      </c>
      <c s="2" r="B1" t="s">
        <v>2</v>
      </c>
      <c s="2" r="C1" t="s">
        <v>69</v>
      </c>
    </row>
    <row spans="1:3" r="2">
      <c s="4" r="A2" t="s">
        <v>24</v>
      </c>
    </row>
    <row spans="1:3" r="3">
      <c s="3" r="A3" t="s">
        <v>998</v>
      </c>
    </row>
    <row spans="1:3" r="4">
      <c s="4" r="A4" t="s">
        <v>1005</v>
      </c>
      <c s="7" r="B4" t="n">
        <v>-32</v>
      </c>
      <c s="7" r="C4" t="n">
        <v>-30</v>
      </c>
    </row>
    <row spans="1:3" r="5">
      <c s="4" r="A5" t="s">
        <v>997</v>
      </c>
    </row>
    <row spans="1:3" r="6">
      <c s="3" r="A6" t="s">
        <v>998</v>
      </c>
    </row>
    <row spans="1:3" r="7">
      <c s="4" r="A7" t="s">
        <v>1005</v>
      </c>
      <c s="5" r="B7" t="n">
        <v>-25</v>
      </c>
      <c s="5" r="C7" t="n">
        <v>-27</v>
      </c>
    </row>
    <row spans="1:3" r="8">
      <c s="4" r="A8" t="s">
        <v>1000</v>
      </c>
    </row>
    <row spans="1:3" r="9">
      <c s="3" r="A9" t="s">
        <v>998</v>
      </c>
    </row>
    <row spans="1:3" r="10">
      <c s="4" r="A10" t="s">
        <v>1005</v>
      </c>
      <c s="5" r="B10" t="n">
        <v>-6</v>
      </c>
      <c s="5" r="C10" t="n">
        <v>-2</v>
      </c>
    </row>
    <row spans="1:3" r="11">
      <c s="4" r="A11" t="s">
        <v>1006</v>
      </c>
    </row>
    <row spans="1:3" r="12">
      <c s="3" r="A12" t="s">
        <v>998</v>
      </c>
    </row>
    <row spans="1:3" r="13">
      <c s="4" r="A13" t="s">
        <v>1005</v>
      </c>
      <c s="5" r="B13" t="n">
        <v>-1</v>
      </c>
      <c s="5" r="C13" t="n">
        <v>-1</v>
      </c>
    </row>
    <row spans="1:3" r="14">
      <c s="4" r="A14" t="s">
        <v>27</v>
      </c>
    </row>
    <row spans="1:3" r="15">
      <c s="3" r="A15" t="s">
        <v>998</v>
      </c>
    </row>
    <row spans="1:3" r="16">
      <c s="4" r="A16" t="s">
        <v>1005</v>
      </c>
      <c s="5" r="B16" t="n">
        <v>-20</v>
      </c>
      <c s="5" r="C16" t="n">
        <v>-17</v>
      </c>
    </row>
    <row spans="1:3" r="17">
      <c s="4" r="A17" t="s">
        <v>1002</v>
      </c>
    </row>
    <row spans="1:3" r="18">
      <c s="3" r="A18" t="s">
        <v>998</v>
      </c>
    </row>
    <row spans="1:3" r="19">
      <c s="4" r="A19" t="s">
        <v>1005</v>
      </c>
      <c s="5" r="B19" t="n">
        <v>-19</v>
      </c>
      <c s="5" r="C19" t="n">
        <v>-18</v>
      </c>
    </row>
    <row spans="1:3" r="20">
      <c s="4" r="A20" t="s">
        <v>1007</v>
      </c>
    </row>
    <row spans="1:3" r="21">
      <c s="3" r="A21" t="s">
        <v>998</v>
      </c>
    </row>
    <row spans="1:3" r="22">
      <c s="4" r="A22" t="s">
        <v>1005</v>
      </c>
      <c s="5" r="B22" t="n">
        <v>-1</v>
      </c>
      <c s="5" r="C22" t="n">
        <v>1</v>
      </c>
    </row>
    <row spans="1:3" r="23">
      <c s="4" r="A23" t="s">
        <v>29</v>
      </c>
    </row>
    <row spans="1:3" r="24">
      <c s="3" r="A24" t="s">
        <v>998</v>
      </c>
    </row>
    <row spans="1:3" r="25">
      <c s="4" r="A25" t="s">
        <v>1005</v>
      </c>
      <c s="5" r="B25" t="n">
        <v>-15</v>
      </c>
      <c s="5" r="C25" t="n">
        <v>-15</v>
      </c>
    </row>
    <row spans="1:3" r="26">
      <c s="4" r="A26" t="s">
        <v>1003</v>
      </c>
    </row>
    <row spans="1:3" r="27">
      <c s="3" r="A27" t="s">
        <v>998</v>
      </c>
    </row>
    <row spans="1:3" r="28">
      <c s="4" r="A28" t="s">
        <v>1005</v>
      </c>
      <c s="5" r="B28" t="n">
        <v>-14</v>
      </c>
      <c s="5" r="C28" t="n">
        <v>-14</v>
      </c>
    </row>
    <row spans="1:3" r="29">
      <c s="4" r="A29" t="s">
        <v>1008</v>
      </c>
    </row>
    <row spans="1:3" r="30">
      <c s="3" r="A30" t="s">
        <v>998</v>
      </c>
    </row>
    <row spans="1:3" r="31">
      <c s="4" r="A31" t="s">
        <v>1005</v>
      </c>
      <c s="7" r="B31" t="n">
        <v>-1</v>
      </c>
      <c s="7" r="C31"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9</v>
      </c>
      <c s="2" r="B1" t="s">
        <v>32</v>
      </c>
      <c s="2" r="D1" t="s">
        <v>1</v>
      </c>
    </row>
    <row spans="1:5" r="2">
      <c s="2" r="B2" t="s">
        <v>2</v>
      </c>
      <c s="2" r="C2" t="s">
        <v>33</v>
      </c>
      <c s="2" r="D2" t="s">
        <v>2</v>
      </c>
      <c s="2" r="E2" t="s">
        <v>33</v>
      </c>
    </row>
    <row spans="1:5" r="3">
      <c s="4" r="A3" t="s">
        <v>27</v>
      </c>
    </row>
    <row spans="1:5" r="4">
      <c s="3" r="A4" t="s">
        <v>998</v>
      </c>
    </row>
    <row spans="1:5" r="5">
      <c s="4" r="A5" t="s">
        <v>1010</v>
      </c>
      <c s="7" r="B5" t="n">
        <v>1</v>
      </c>
      <c s="7" r="C5" t="n">
        <v>1</v>
      </c>
      <c s="7" r="D5" t="n">
        <v>2</v>
      </c>
      <c s="7" r="E5" t="n">
        <v>2</v>
      </c>
    </row>
    <row spans="1:5" r="6">
      <c s="4" r="A6" t="s">
        <v>1011</v>
      </c>
    </row>
    <row spans="1:5" r="7">
      <c s="3" r="A7" t="s">
        <v>998</v>
      </c>
    </row>
    <row spans="1:5" r="8">
      <c s="4" r="A8" t="s">
        <v>1012</v>
      </c>
      <c s="7" r="B8" t="n">
        <v>-1</v>
      </c>
      <c s="7" r="C8" t="n">
        <v>-1</v>
      </c>
      <c s="7" r="D8" t="n">
        <v>-2</v>
      </c>
      <c s="7" r="E8"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01</v>
      </c>
      <c s="2" r="B1" t="s">
        <v>32</v>
      </c>
    </row>
    <row spans="1:3" r="2">
      <c s="2" r="B2" t="s">
        <v>2</v>
      </c>
      <c s="2" r="C2" t="s">
        <v>202</v>
      </c>
    </row>
    <row spans="1:3" r="3">
      <c s="3" r="A3" t="s">
        <v>203</v>
      </c>
    </row>
    <row spans="1:3" r="4">
      <c s="4" r="A4" t="s">
        <v>204</v>
      </c>
      <c s="8" r="B4" t="n">
        <v>0.27</v>
      </c>
      <c s="8" r="C4" t="n">
        <v>0.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05</v>
      </c>
      <c s="2" r="B1" t="s">
        <v>1</v>
      </c>
    </row>
    <row spans="1:2" r="2">
      <c s="2" r="B2" t="s">
        <v>2</v>
      </c>
    </row>
    <row spans="1:2" r="3">
      <c s="4" r="A3" t="s">
        <v>205</v>
      </c>
      <c s="4" r="B3" t="s">
        <v>206</v>
      </c>
    </row>
    <row spans="1:2" r="4">
      <c s="4" r="A4" t="s">
        <v>24</v>
      </c>
    </row>
    <row spans="1:2" r="5">
      <c s="4" r="A5" t="s">
        <v>205</v>
      </c>
      <c s="4" r="B5" t="s">
        <v>207</v>
      </c>
    </row>
    <row spans="1:2" r="6">
      <c s="4" r="A6" t="s">
        <v>27</v>
      </c>
    </row>
    <row spans="1:2" r="7">
      <c s="4" r="A7" t="s">
        <v>205</v>
      </c>
      <c s="4" r="B7" t="s">
        <v>208</v>
      </c>
    </row>
    <row spans="1:2" r="8">
      <c s="4" r="A8" t="s">
        <v>29</v>
      </c>
    </row>
    <row spans="1:2" r="9">
      <c s="4" r="A9" t="s">
        <v>205</v>
      </c>
      <c s="4" r="B9"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Organization</vt:lpstr>
      <vt:lpstr>Significant Accounting Policies</vt:lpstr>
      <vt:lpstr>Newly Adopted Accounting Standa</vt:lpstr>
      <vt:lpstr>Recently Issued Accounting Stan</vt:lpstr>
      <vt:lpstr>Segment Information</vt:lpstr>
      <vt:lpstr>Goodwill</vt:lpstr>
      <vt:lpstr>Regulatory Matters</vt:lpstr>
      <vt:lpstr>Pension and Other Postretiremen</vt:lpstr>
      <vt:lpstr>Debt</vt:lpstr>
      <vt:lpstr>Income Taxes</vt:lpstr>
      <vt:lpstr>Equity and Earnings Per Share</vt:lpstr>
      <vt:lpstr>Preferred Stock</vt:lpstr>
      <vt:lpstr>Derivative Instruments and Hedg</vt:lpstr>
      <vt:lpstr>Fair Value Disclosures</vt:lpstr>
      <vt:lpstr>Commitments and Contingencies</vt:lpstr>
      <vt:lpstr>Variable Interest Entities</vt:lpstr>
      <vt:lpstr>Accumulated Other Comprehensive</vt:lpstr>
      <vt:lpstr>Related Party Transactions</vt:lpstr>
      <vt:lpstr>Significant Accounting Polici27</vt:lpstr>
      <vt:lpstr>Segment Information (Tables)</vt:lpstr>
      <vt:lpstr>Pension and Other Postretirem29</vt:lpstr>
      <vt:lpstr>Income Taxes (Tables)</vt:lpstr>
      <vt:lpstr>Equity and Earnings Per Share (</vt:lpstr>
      <vt:lpstr>Derivative Instruments and He32</vt:lpstr>
      <vt:lpstr>Fair Value Disclosures (Tables)</vt:lpstr>
      <vt:lpstr>Commitments and Contingencies (</vt:lpstr>
      <vt:lpstr>Accumulated Other Comprehensi35</vt:lpstr>
      <vt:lpstr>Related Party Transactions (Tab</vt:lpstr>
      <vt:lpstr>Organization - Additional Infor</vt:lpstr>
      <vt:lpstr>Significant Accounting Polici38</vt:lpstr>
      <vt:lpstr>Segment Information - Segment F</vt:lpstr>
      <vt:lpstr>Segment Information - Segment40</vt:lpstr>
      <vt:lpstr>Goodwill - Additional Informati</vt:lpstr>
      <vt:lpstr>Regulatory Matters - Additional</vt:lpstr>
      <vt:lpstr>Pension and Other Postretirem43</vt:lpstr>
      <vt:lpstr>Pension and Other Postretirem44</vt:lpstr>
      <vt:lpstr>Debt - Additional Information (</vt:lpstr>
      <vt:lpstr>Income Taxes - Reconciliation o</vt:lpstr>
      <vt:lpstr>Income Taxes - Additional Infor</vt:lpstr>
      <vt:lpstr>Equity and Earnings Per Share -</vt:lpstr>
      <vt:lpstr>Preferred Stock - Additional In</vt:lpstr>
      <vt:lpstr>Derivative Instruments and He50</vt:lpstr>
      <vt:lpstr>Derivative Instruments and He51</vt:lpstr>
      <vt:lpstr>Derivative Instruments and He52</vt:lpstr>
      <vt:lpstr>Derivative Instruments and He53</vt:lpstr>
      <vt:lpstr>Derivative Instruments and He54</vt:lpstr>
      <vt:lpstr>Fair Value Disclosures - Fair V</vt:lpstr>
      <vt:lpstr>Fair Value Disclosures - Reconc</vt:lpstr>
      <vt:lpstr>Fair Value Disclosures - Gains </vt:lpstr>
      <vt:lpstr>Fair Value Disclosures - Fair58</vt:lpstr>
      <vt:lpstr>Fair Value Disclosures - Fair59</vt:lpstr>
      <vt:lpstr>Commitments and Contingencies -</vt:lpstr>
      <vt:lpstr>Commitments and Contingencies61</vt:lpstr>
      <vt:lpstr>Commitments and Contingencies62</vt:lpstr>
      <vt:lpstr>Commitments and Contingencies63</vt:lpstr>
      <vt:lpstr>Commitments and Contingencies64</vt:lpstr>
      <vt:lpstr>Commitments and Contingencies65</vt:lpstr>
      <vt:lpstr>Variable Interest Entities - Ad</vt:lpstr>
      <vt:lpstr>Accumulated Other Comprehensi67</vt:lpstr>
      <vt:lpstr>Segment Information - Additiona</vt:lpstr>
      <vt:lpstr>Related Party Transactions - Ad</vt:lpstr>
      <vt:lpstr>Related Party Transactions - Sc</vt:lpstr>
      <vt:lpstr>Related Party Transactions -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06:02:50Z</dcterms:created>
  <dcterms:modified xmlns:dcterms="http://purl.org/dc/terms/" xmlns:xsi="http://www.w3.org/2001/XMLSchema-instance" xsi:type="dcterms:W3CDTF">2015-07-27T06:02:50Z</dcterms:modified>
  <dc:title xmlns:dc="http://purl.org/dc/elements/1.1/">Untitled</dc:title>
  <dc:description xmlns:dc="http://purl.org/dc/elements/1.1/"/>
  <dc:subject xmlns:dc="http://purl.org/dc/elements/1.1/"/>
  <cp:keywords/>
  <cp:category/>
</cp:coreProperties>
</file>